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Business Combinations" sheetId="8" state="visible" r:id="rId8"/>
    <sheet xmlns:r="http://schemas.openxmlformats.org/officeDocument/2006/relationships" name="Interim Financial Statements" sheetId="9" state="visible" r:id="rId9"/>
    <sheet xmlns:r="http://schemas.openxmlformats.org/officeDocument/2006/relationships" name="Discontinued Operations (Notes)" sheetId="10" state="visible" r:id="rId10"/>
    <sheet xmlns:r="http://schemas.openxmlformats.org/officeDocument/2006/relationships" name="Financial Statement Information" sheetId="11" state="visible" r:id="rId11"/>
    <sheet xmlns:r="http://schemas.openxmlformats.org/officeDocument/2006/relationships" name="Restructuring and Acquisition R"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Long-Term Obligation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Condensed Consolidating Financi" sheetId="22" state="visible" r:id="rId22"/>
    <sheet xmlns:r="http://schemas.openxmlformats.org/officeDocument/2006/relationships" name="Financial Statement Informati23" sheetId="23" state="visible" r:id="rId23"/>
    <sheet xmlns:r="http://schemas.openxmlformats.org/officeDocument/2006/relationships" name="Business Combinations (Tables)" sheetId="24" state="visible" r:id="rId24"/>
    <sheet xmlns:r="http://schemas.openxmlformats.org/officeDocument/2006/relationships" name="Discontinued Operations Discont" sheetId="25" state="visible" r:id="rId25"/>
    <sheet xmlns:r="http://schemas.openxmlformats.org/officeDocument/2006/relationships" name="Financial Statement Informati26"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Accumulated Other Comprehensi29" sheetId="29" state="visible" r:id="rId29"/>
    <sheet xmlns:r="http://schemas.openxmlformats.org/officeDocument/2006/relationships" name="Long-Term Obligations (Tables)" sheetId="30" state="visible" r:id="rId30"/>
    <sheet xmlns:r="http://schemas.openxmlformats.org/officeDocument/2006/relationships" name="Derivative Instruments and He31"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Segment and Geographic Inform34" sheetId="34" state="visible" r:id="rId34"/>
    <sheet xmlns:r="http://schemas.openxmlformats.org/officeDocument/2006/relationships" name="Condensed Consolidating Finan35" sheetId="35" state="visible" r:id="rId35"/>
    <sheet xmlns:r="http://schemas.openxmlformats.org/officeDocument/2006/relationships" name="Business Combinations - Additio" sheetId="36" state="visible" r:id="rId36"/>
    <sheet xmlns:r="http://schemas.openxmlformats.org/officeDocument/2006/relationships" name="Purchase Price Allocations for " sheetId="37" state="visible" r:id="rId37"/>
    <sheet xmlns:r="http://schemas.openxmlformats.org/officeDocument/2006/relationships" name="Pro Forma Effect of Businesses " sheetId="38" state="visible" r:id="rId38"/>
    <sheet xmlns:r="http://schemas.openxmlformats.org/officeDocument/2006/relationships" name="Discontinued Operations Net ass" sheetId="39" state="visible" r:id="rId39"/>
    <sheet xmlns:r="http://schemas.openxmlformats.org/officeDocument/2006/relationships" name="Discontinued Operations (Detail" sheetId="40" state="visible" r:id="rId40"/>
    <sheet xmlns:r="http://schemas.openxmlformats.org/officeDocument/2006/relationships" name="Financial Statement Informati41" sheetId="41" state="visible" r:id="rId41"/>
    <sheet xmlns:r="http://schemas.openxmlformats.org/officeDocument/2006/relationships" name="Financial Statement Informati42" sheetId="42" state="visible" r:id="rId42"/>
    <sheet xmlns:r="http://schemas.openxmlformats.org/officeDocument/2006/relationships" name="Financial Statement Informati43" sheetId="43" state="visible" r:id="rId43"/>
    <sheet xmlns:r="http://schemas.openxmlformats.org/officeDocument/2006/relationships" name="Changes in Carrying Amount of G" sheetId="44" state="visible" r:id="rId44"/>
    <sheet xmlns:r="http://schemas.openxmlformats.org/officeDocument/2006/relationships" name="Components of Other Intangibles" sheetId="45" state="visible" r:id="rId45"/>
    <sheet xmlns:r="http://schemas.openxmlformats.org/officeDocument/2006/relationships" name="Financial Statement Informati46" sheetId="46" state="visible" r:id="rId46"/>
    <sheet xmlns:r="http://schemas.openxmlformats.org/officeDocument/2006/relationships" name="Financial Statement Informati47" sheetId="47" state="visible" r:id="rId47"/>
    <sheet xmlns:r="http://schemas.openxmlformats.org/officeDocument/2006/relationships" name="Changes in Warranty Reserve (De" sheetId="48" state="visible" r:id="rId48"/>
    <sheet xmlns:r="http://schemas.openxmlformats.org/officeDocument/2006/relationships" name="Restructuring and Acquisition49" sheetId="49" state="visible" r:id="rId49"/>
    <sheet xmlns:r="http://schemas.openxmlformats.org/officeDocument/2006/relationships" name="Stock-Based Compensation - Addi" sheetId="50" state="visible" r:id="rId50"/>
    <sheet xmlns:r="http://schemas.openxmlformats.org/officeDocument/2006/relationships" name="Stock-Based Compensation Schedu" sheetId="51" state="visible" r:id="rId51"/>
    <sheet xmlns:r="http://schemas.openxmlformats.org/officeDocument/2006/relationships" name="Stock-Based Compensation Sche52" sheetId="52" state="visible" r:id="rId52"/>
    <sheet xmlns:r="http://schemas.openxmlformats.org/officeDocument/2006/relationships" name="Schedule of Pre-Tax Stock-Based" sheetId="53" state="visible" r:id="rId53"/>
    <sheet xmlns:r="http://schemas.openxmlformats.org/officeDocument/2006/relationships" name="Computation of Earnings Per Sha" sheetId="54" state="visible" r:id="rId54"/>
    <sheet xmlns:r="http://schemas.openxmlformats.org/officeDocument/2006/relationships" name="Schedule of Antidilutive Securi"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Schedule of Long-Term Obligatio" sheetId="58" state="visible" r:id="rId58"/>
    <sheet xmlns:r="http://schemas.openxmlformats.org/officeDocument/2006/relationships" name="Schedule of Long-Term Obligat59" sheetId="59" state="visible" r:id="rId59"/>
    <sheet xmlns:r="http://schemas.openxmlformats.org/officeDocument/2006/relationships" name="Long-Term Obligations - Additio" sheetId="60" state="visible" r:id="rId60"/>
    <sheet xmlns:r="http://schemas.openxmlformats.org/officeDocument/2006/relationships" name="Derivative Instruments and He61" sheetId="61" state="visible" r:id="rId61"/>
    <sheet xmlns:r="http://schemas.openxmlformats.org/officeDocument/2006/relationships" name="Schedule of Cash Flow Hedges (D" sheetId="62" state="visible" r:id="rId62"/>
    <sheet xmlns:r="http://schemas.openxmlformats.org/officeDocument/2006/relationships" name="Fair Value Measurements - Addit" sheetId="63" state="visible" r:id="rId63"/>
    <sheet xmlns:r="http://schemas.openxmlformats.org/officeDocument/2006/relationships" name="Financial Assets and Liabilitie" sheetId="64" state="visible" r:id="rId64"/>
    <sheet xmlns:r="http://schemas.openxmlformats.org/officeDocument/2006/relationships" name="Future Minimum Lease Commitment" sheetId="65" state="visible" r:id="rId65"/>
    <sheet xmlns:r="http://schemas.openxmlformats.org/officeDocument/2006/relationships" name="Income Taxes Income Taxes - Add" sheetId="66" state="visible" r:id="rId66"/>
    <sheet xmlns:r="http://schemas.openxmlformats.org/officeDocument/2006/relationships" name="Segment and Geographic Inform67" sheetId="67" state="visible" r:id="rId67"/>
    <sheet xmlns:r="http://schemas.openxmlformats.org/officeDocument/2006/relationships" name="Schedule of Financial Performan" sheetId="68" state="visible" r:id="rId68"/>
    <sheet xmlns:r="http://schemas.openxmlformats.org/officeDocument/2006/relationships" name="Reconciliation of Net Income to" sheetId="69" state="visible" r:id="rId69"/>
    <sheet xmlns:r="http://schemas.openxmlformats.org/officeDocument/2006/relationships" name="Schedule of Capital Expenditure" sheetId="70" state="visible" r:id="rId70"/>
    <sheet xmlns:r="http://schemas.openxmlformats.org/officeDocument/2006/relationships" name="Schedule of Assets by Reportabl" sheetId="71" state="visible" r:id="rId71"/>
    <sheet xmlns:r="http://schemas.openxmlformats.org/officeDocument/2006/relationships" name="Schedule of Revenue by Geograph" sheetId="72" state="visible" r:id="rId72"/>
    <sheet xmlns:r="http://schemas.openxmlformats.org/officeDocument/2006/relationships" name="Schedule of Tangible Long-Lived" sheetId="73" state="visible" r:id="rId73"/>
    <sheet xmlns:r="http://schemas.openxmlformats.org/officeDocument/2006/relationships" name="Schedule of Revenue by Product " sheetId="74" state="visible" r:id="rId74"/>
    <sheet xmlns:r="http://schemas.openxmlformats.org/officeDocument/2006/relationships" name="Condensed Consolidating Stateme" sheetId="75" state="visible" r:id="rId75"/>
    <sheet xmlns:r="http://schemas.openxmlformats.org/officeDocument/2006/relationships" name="Condensed Consolidating State76" sheetId="76" state="visible" r:id="rId76"/>
    <sheet xmlns:r="http://schemas.openxmlformats.org/officeDocument/2006/relationships" name="Condensed Consolidating Balance" sheetId="77" state="visible" r:id="rId77"/>
    <sheet xmlns:r="http://schemas.openxmlformats.org/officeDocument/2006/relationships" name="Condensed Consolidating State78" sheetId="78" state="visible" r:id="rId78"/>
  </sheets>
  <definedNames/>
  <calcPr calcId="124519" fullCalcOnLoad="1"/>
</workbook>
</file>

<file path=xl/sharedStrings.xml><?xml version="1.0" encoding="utf-8"?>
<sst xmlns="http://schemas.openxmlformats.org/spreadsheetml/2006/main" uniqueCount="783">
  <si>
    <t>Document and Entity Information - shares</t>
  </si>
  <si>
    <t>9 Months Ended</t>
  </si>
  <si>
    <t>Sep. 30, 2017</t>
  </si>
  <si>
    <t>Oct. 2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LKQ</t>
  </si>
  <si>
    <t>Entity Registrant Name</t>
  </si>
  <si>
    <t>LKQ CORP</t>
  </si>
  <si>
    <t>Entity Central Index Key</t>
  </si>
  <si>
    <t>Current Fiscal Year End Date</t>
  </si>
  <si>
    <t>--12-31</t>
  </si>
  <si>
    <t>Entity Filer Category</t>
  </si>
  <si>
    <t>Large Accelerated Filer</t>
  </si>
  <si>
    <t>Entity Common Stock, Shares Outstanding</t>
  </si>
  <si>
    <t>Unaudited Condensed Consolidated Statements of Income - USD ($) $ in Thousands</t>
  </si>
  <si>
    <t>3 Months Ended</t>
  </si>
  <si>
    <t>Sep. 30, 2016</t>
  </si>
  <si>
    <t>Income Statement [Abstract]</t>
  </si>
  <si>
    <t>Revenue</t>
  </si>
  <si>
    <t>Cost of goods sold</t>
  </si>
  <si>
    <t>Gross margin</t>
  </si>
  <si>
    <t>Facility and warehouse expenses</t>
  </si>
  <si>
    <t>Distribution expenses</t>
  </si>
  <si>
    <t>Selling, general and administrative expenses</t>
  </si>
  <si>
    <t>Restructuring and acquisition related expenses</t>
  </si>
  <si>
    <t>Depreciation and amortization</t>
  </si>
  <si>
    <t>Operating income</t>
  </si>
  <si>
    <t>Other expense (income):</t>
  </si>
  <si>
    <t>Interest expense, net</t>
  </si>
  <si>
    <t>Loss on debt extinguishment</t>
  </si>
  <si>
    <t>Gains on foreign exchange contracts - acquisition related</t>
  </si>
  <si>
    <t>Gains on bargain purchases</t>
  </si>
  <si>
    <t>Other income, net</t>
  </si>
  <si>
    <t>Total other expense, net</t>
  </si>
  <si>
    <t>Income from continuing operations before provision for income taxes</t>
  </si>
  <si>
    <t>Provision for income taxes</t>
  </si>
  <si>
    <t>Equity in earnings (loss) of unconsolidated subsidiaries</t>
  </si>
  <si>
    <t>Income from continuing operations</t>
  </si>
  <si>
    <t>Income (loss) from discontinued operations, net of tax</t>
  </si>
  <si>
    <t>Net income</t>
  </si>
  <si>
    <t>Net income (1)</t>
  </si>
  <si>
    <t>Loss from discontinued operations</t>
  </si>
  <si>
    <t>Diluted earnings per share:</t>
  </si>
  <si>
    <t>Unaudited Condensed Consolidated Statements of Comprehensive Income - USD ($) $ in Thousands</t>
  </si>
  <si>
    <t>Statement of Comprehensive Income [Abstract]</t>
  </si>
  <si>
    <t>Other comprehensive income (loss):</t>
  </si>
  <si>
    <t>Foreign currency translation</t>
  </si>
  <si>
    <t>Net change in unrecognized gains/losses on derivative instruments, net of tax</t>
  </si>
  <si>
    <t>Net change in unrealized gains/losses on pension plans, net of tax</t>
  </si>
  <si>
    <t>Net change in other comprehensive loss from unconsolidated subsidiaries</t>
  </si>
  <si>
    <t>Total other comprehensive income (loss)</t>
  </si>
  <si>
    <t>Total comprehensive income</t>
  </si>
  <si>
    <t>Unaudited Condensed Consolidated Balance Sheets - USD ($) $ in Thousands</t>
  </si>
  <si>
    <t>Dec. 31, 2016</t>
  </si>
  <si>
    <t>Current assets:</t>
  </si>
  <si>
    <t>Cash and cash equivalents</t>
  </si>
  <si>
    <t>Receivables, net</t>
  </si>
  <si>
    <t>Inventories</t>
  </si>
  <si>
    <t>Prepaid expenses and other current assets</t>
  </si>
  <si>
    <t>Assets of discontinued operations</t>
  </si>
  <si>
    <t>Total current assets</t>
  </si>
  <si>
    <t>Property and equipment, net</t>
  </si>
  <si>
    <t>Intangible assets:</t>
  </si>
  <si>
    <t>Goodwill</t>
  </si>
  <si>
    <t>Other intangibles, net</t>
  </si>
  <si>
    <t>Equity Method Investments</t>
  </si>
  <si>
    <t>Other assets</t>
  </si>
  <si>
    <t>Total assets</t>
  </si>
  <si>
    <t>Current liabilities:</t>
  </si>
  <si>
    <t>Accounts payable</t>
  </si>
  <si>
    <t>Accrued expenses:</t>
  </si>
  <si>
    <t>Accrued payroll-related liabilities</t>
  </si>
  <si>
    <t>Other accrued expenses</t>
  </si>
  <si>
    <t>Other current liabilities</t>
  </si>
  <si>
    <t>Current portion of long-term obligations</t>
  </si>
  <si>
    <t>Liabilities of discontinued operations</t>
  </si>
  <si>
    <t>Total current liabilities</t>
  </si>
  <si>
    <t>Long-term obligations, excluding current portion</t>
  </si>
  <si>
    <t>Deferred income taxes</t>
  </si>
  <si>
    <t>Other Noncurrent Liabilities</t>
  </si>
  <si>
    <t>Stockholders’ equity:</t>
  </si>
  <si>
    <t>Common stock, $0.01 par value, 1,000,000,000 shares authorized, 309,018,211 and 307,544,759 shares issued and outstanding at September 30, 2017 and December 31, 2016, respectively</t>
  </si>
  <si>
    <t>Additional paid-in capital</t>
  </si>
  <si>
    <t>Retained earnings</t>
  </si>
  <si>
    <t>Accumulated other comprehensive loss</t>
  </si>
  <si>
    <t>Total stockholders’ equity</t>
  </si>
  <si>
    <t>Total liabilities and stockholders’ equity</t>
  </si>
  <si>
    <t>Common stock, shares authorized</t>
  </si>
  <si>
    <t>Common stock, shares issued</t>
  </si>
  <si>
    <t>Common stock, shares outstanding</t>
  </si>
  <si>
    <t>Unaudited Condensed Consolidated Balance Sheets (Parenthetical) - $ / shares</t>
  </si>
  <si>
    <t>Statement of Financial Position [Abstract]</t>
  </si>
  <si>
    <t>Common stock, par value</t>
  </si>
  <si>
    <t>Unaudited Condensed Consolidated Statements of Cash Flows - USD ($) $ in Thousands</t>
  </si>
  <si>
    <t>12 Months Ended</t>
  </si>
  <si>
    <t>CASH FLOWS FROM OPERATING ACTIVITIES:</t>
  </si>
  <si>
    <t>Net Income</t>
  </si>
  <si>
    <t>Adjustments to reconcile net income to net cash provided by operating activities:</t>
  </si>
  <si>
    <t>Stock-based compensation expense</t>
  </si>
  <si>
    <t>Loss on sale of business</t>
  </si>
  <si>
    <t>Changes in operating assets and liabilities, net of effects from acquisitions and dispositions:</t>
  </si>
  <si>
    <t>Net cash provided by operating activities</t>
  </si>
  <si>
    <t>CASH FLOWS FROM INVESTING ACTIVITIES:</t>
  </si>
  <si>
    <t>Purchases of property and equipment</t>
  </si>
  <si>
    <t>Acquisitions, net of cash acquired</t>
  </si>
  <si>
    <t>Proceeds from disposal of business/investment</t>
  </si>
  <si>
    <t>Proceeds from foreign exchange contracts</t>
  </si>
  <si>
    <t>Other investing activities, net</t>
  </si>
  <si>
    <t>Net cash provided by (used in) investing activities</t>
  </si>
  <si>
    <t>CASH FLOWS FROM FINANCING ACTIVITIES:</t>
  </si>
  <si>
    <t>Proceeds from exercise of stock options</t>
  </si>
  <si>
    <t>Taxes paid related to net share settlements of stock-based compensation awards</t>
  </si>
  <si>
    <t>Debt issuance costs</t>
  </si>
  <si>
    <t>Borrowings under revolving credit facilities</t>
  </si>
  <si>
    <t>Repayments under revolving credit facilities</t>
  </si>
  <si>
    <t>Borrowings under term loans</t>
  </si>
  <si>
    <t>Repayments under term loans</t>
  </si>
  <si>
    <t>Borrowings under receivables securitization facility</t>
  </si>
  <si>
    <t>Repayments under receivables securitization facility</t>
  </si>
  <si>
    <t>Payments of Rhiag debt and related payments</t>
  </si>
  <si>
    <t>Payments of other obligations</t>
  </si>
  <si>
    <t>Other financing activities, net</t>
  </si>
  <si>
    <t>Net cash (used in) provided by financing activities</t>
  </si>
  <si>
    <t>Effect of exchange rate changes on cash and cash equivalents</t>
  </si>
  <si>
    <t>Net increase in cash and cash equivalents</t>
  </si>
  <si>
    <t>Cash and cash equivalents of continuing and discontinued operations, beginning of period</t>
  </si>
  <si>
    <t>Cash and cash equivalents of discontinued operations, beginning of period</t>
  </si>
  <si>
    <t>Cash and cash equivalents, end of period</t>
  </si>
  <si>
    <t>Supplemental disclosure of cash paid for:</t>
  </si>
  <si>
    <t>Income taxes, net of refunds</t>
  </si>
  <si>
    <t>Interest</t>
  </si>
  <si>
    <t>Supplemental disclosure of noncash investing and financing activities:</t>
  </si>
  <si>
    <t>Notes payable and other financing obligations, including notes issued and debt assumed in connection with business acquisitions</t>
  </si>
  <si>
    <t>Noncash property and equipment additions</t>
  </si>
  <si>
    <t>Notes and other financing receivables in connection with disposal of business/investment</t>
  </si>
  <si>
    <t>Euro Notes</t>
  </si>
  <si>
    <t>Proceeds from issuance of Euro notes</t>
  </si>
  <si>
    <t>Continuing and Discontinued Operations</t>
  </si>
  <si>
    <t>Other</t>
  </si>
  <si>
    <t>Prepaid income taxes/income taxes payable</t>
  </si>
  <si>
    <t>Other operating assets and liabilities</t>
  </si>
  <si>
    <t>Borrowings (repayments) of other debt, net</t>
  </si>
  <si>
    <t>Contingent consideration liabilities</t>
  </si>
  <si>
    <t>Continuing and Discontinued Operations | Euro Notes</t>
  </si>
  <si>
    <t>Discontinued Operations</t>
  </si>
  <si>
    <t>Continuing Operations</t>
  </si>
  <si>
    <t>Unaudited Condensed Consolidated Statements of Stockholders' Equity - 9 months ended Sep. 30, 2017 - USD ($) shares in Thousands, $ in Thousands</t>
  </si>
  <si>
    <t>Total</t>
  </si>
  <si>
    <t>Common Stock</t>
  </si>
  <si>
    <t>Additional Paid-In Capital</t>
  </si>
  <si>
    <t>Retained Earnings</t>
  </si>
  <si>
    <t>Accumulated Other Comprehensive Loss</t>
  </si>
  <si>
    <t>Beginning balance, shares at Dec. 31, 2016</t>
  </si>
  <si>
    <t>Beginning balance at Dec. 31, 2016</t>
  </si>
  <si>
    <t>Restricted stock units vested, net of shares withheld for employee tax, shares</t>
  </si>
  <si>
    <t>Restricted stock units vested, net of shares withheld for employee tax, value</t>
  </si>
  <si>
    <t>Exercise of stock options, shares</t>
  </si>
  <si>
    <t>Exercise of stock options, value</t>
  </si>
  <si>
    <t>Ending balance, shares at Sep. 30, 2017</t>
  </si>
  <si>
    <t>Ending balance at Sep. 30, 2017</t>
  </si>
  <si>
    <t>Tax withholdings related to net share settlements of stock-based compensation awards, shares</t>
  </si>
  <si>
    <t>Tax withholdings related to net share settlements of stock-based compensation awards, value</t>
  </si>
  <si>
    <t>Business Combinations</t>
  </si>
  <si>
    <t>Business Combinations [Abstract]</t>
  </si>
  <si>
    <t>Business Combinations During the nine months ended September 30, 2017 , we completed 21 acquisitions including 4 wholesale businesses in North America, 14 wholesale businesses in Europe and 3 Specialty vehicle aftermarket businesses. Total acquisition date fair value of the consideration for these acquisitions was $280 million , composed of $250 million of cash paid (net of cash acquired), $6 million for the estimated value of contingent payments to former owners (with maximum potential payments totaling $19 million ), $4 million of other purchase price obligations (non-interest bearing), $19 million of notes payable and $1 million settlement of pre-existing balances. We typically fund our acquisitions using borrowings under our credit facilities or other financing arrangements. During the nine months ended September 30, 2017 , we recorded $185 million of goodwill related to these acquisitions, of which we expect $20 million to be deductible for income tax purposes. In the period between the acquisition dates and September 30, 2017, these acquisitions generated revenue of $106 million and an operating loss of $2 million . On March 18, 2016, LKQ acquired Rhiag-Inter Auto Parts Italia S.p.A. ("Rhiag"), a distributor of aftermarket spare parts for passenger cars and commercial vehicles in Italy, Czech Republic, Slovakia, Switzerland, Hungary, Romania, Ukraine, Bulgaria, Poland and Spain. This acquisition expanded LKQ's geographic presence in continental Europe, and we believe the acquisition will generate potential purchasing synergies. Total acquisition date fair value of the consideration for our Rhiag acquisition was €534 million ( $602 million ), composed of €534 million ( $601 million ) of cash paid (net of cash acquired) and €1 million ( $1 million ) of intercompany balances considered to be effectively settled as part of the transaction. In addition, we assumed €489 million ( $551 million ) of existing Rhiag debt as of the acquisition date. We recorded $591 million ( $585 million in 2016 and $5 million in the three months ended March 31, 2017) of goodwill related to our acquisition of Rhiag, which we do not expect to be deductible for income tax purposes. Related to the funding of the purchase price of the Rhiag acquisition, LKQ entered into foreign currency forward contracts in March 2016 to acquire a total of €588 million . The rates locked in under the foreign currency forwards were favorable to the spot rate on the settlement date, and as a result, these derivative contracts generated a gain of $18 million during the year ended December 31, 2016. The gain on the foreign currency forwards was recorded in Gains on foreign exchange contracts - acquisition related on our Unaudited Condensed Consolidated Statement of Income for the year ended December 31, 2016 . On April 21, 2016, LKQ acquired Pittsburgh Glass Works LLC (“PGW”). At acquisition, PGW’s business comprised aftermarket automotive replacement glass distribution services and automotive glass manufacturing. The acquisition expanded our addressable market in North America. Additionally, we believe the acquisition will create potential distribution synergies with our existing network. Total acquisition date fair value of the consideration for our PGW acquisition was $662 million , consisting of cash paid (net of cash acquired). We recorded $208 million ( $205 million in 2016 and $3 million in the six months ended June 30, 2017 ) of goodwill related to our acquisition of PGW, of which we expect $104 million to be deductible for income tax purposes. On October 4, 2016, we acquired substantially all of the business assets of Andrew Page Limited ("Andrew Page"), a distributor of aftermarket automotive parts in the U.K., out of receivership. The acquisition is subject to regulatory approval by the Competition and Markets Authority ("CMA") in the U.K. On September 14, 2017, the CMA issued its provisional findings that the acquisition was approved except that we may be required to divest up to 10 locations. The CMA's review is ongoing and we have been informed the deadline for the final decision is on or about November 6, 2017. Total acquisition date fair value of the consideration for this acquisition was £16 million ( $20 million ). In connection with the acquisition, we recorded a gain on bargain purchase of $11 million ( $8 million recorded in the fourth quarter of 2016 and $3 million recorded in the nine months ended September 30, 2017 ), which is recorded on a separate line in our consolidated statement of income. We believe that we were able to acquire the net assets of Andrew Page for less than fair value as a result of (i) Andrew Page's financial difficulties that put the company into receivership prior to our acquisition and (ii) a motivated seller that desired to complete the sale in an expedient manner to ensure continuity of the business. In addition to our acquisitions of Rhiag, PGW and Andrew Page, we acquired seven wholesale businesses in Europe and five wholesale businesses in North America during the year ended December 31, 2016. Total acquisition date fair value of the consideration for these acquisitions was $76 million , composed of $68 million of cash paid (net of cash acquired), $4 million of notes payable and $4 million of other purchase price obligations (non-interest bearing). During the year ended December 31, 2016, we recorded $52 million of goodwill related to these acquisitions and immaterial adjustments to preliminary purchase price allocations related to certain of our 2015 acquisitions. We expect that substantially all of the goodwill recorded for these acquisitions will not be deductible for income tax purposes. Our acquisitions are accounted for under the purchase method of accounting and are included in our unaudited condensed consolidated financial statements from the dates of acquisition. The purchase prices were allocated to the net assets acquired based upon estimated fair market values at the dates of acquisition. The purchase price allocations for the acquisitions made during the nine months ended September 30, 2017 and the last three months of the year ended December 31, 2016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final estimation of the tax basis of the entities acquired. We have recorded preliminary estimates for certain of the items noted above and will record adjustments, if any, to the preliminary amounts upon finalization of the valuations. From the date of our preliminary allocation for Rhiag in the first quarter of 2016 through March 31, 2017, we recorded adjustments based on our valuation procedures for our acquisition of Rhiag that resulted in the allocation of $149 million of goodwill to acquired assets, primarily intangible assets and property and equipment; this amount includes a $5 million increase to goodwill recorded in 2017, primarily attributable to a decline in the value allocated to property and equipment. Additionally, from the date of our preliminary allocation for PGW in the second quarter of 2016 through June 30, 2017, we recorded adjustments based on our valuation procedures that resulted in a $24 million increase to goodwill recorded for our PGW acquisition, of which $3 million was recorded in 2017. These adjustments were primarily attributable to a decline in the value allocated to property and equipment, partially offset by an increase in the value allocated to deferred taxes. Finally, from the date of our preliminary allocations for our acquisitions completed in the first half of 2017 through September 30, 2017, we recorded adjustments based on our valuation procedures that resulted in a decrease to goodwill of $11 million . This decrease to goodwill was primarily a result of an increase in the value allocated to intangible assets and a decrease in our estimate of the acquisition date fair value of the contingent payment liability to the former owners. The income statement effect of these measurement period adjustments for our Rhiag and PGW acquisitions as well as our acquisitions completed in the first half of 2017 that would have been recorded in previous reporting periods if the adjustments had been recognized as of the acquisition dates was immaterial. The balance sheet impact and income statement effect of other measurement-period adjustments recorded for acquisitions completed in prior periods were immaterial. The preliminary purchase price allocations for the acquisitions completed during the nine months ended September 30, 2017 and the year ended December 31, 2016 are as follows (in thousands): Nine Months Ended Year Ended September 30, 2017 December 31, 2016 All Acquisitions (1) Rhiag PGW (2) Other Acquisitions Total Receivables $ 53,509 $ 230,670 $ 136,523 $ 13,216 $ 380,409 Receivable reserves (5,696 ) (28,242 ) (7,135 ) (794 ) (36,171 ) Inventories (3) 121,484 239,529 169,159 62,223 470,911 Prepaid expenses and other current assets (1,147 ) 10,793 42,573 4,445 57,811 Property and equipment 5,511 56,774 225,645 17,140 299,559 Goodwill 192,688 585,415 205,058 52,336 842,809 Other intangibles 31,149 429,360 37,954 2,537 469,851 Other assets (4) 2,188 2,092 57,671 (133 ) 59,630 Deferred income taxes (1,676 ) (110,791 ) 17,506 (1,000 ) (94,285 ) Current liabilities assumed (83,223 ) (239,665 ) (168,332 ) (42,290 ) (450,287 ) Debt assumed (29,900 ) (550,843 ) (4,027 ) (2,378 ) (557,248 ) Other noncurrent liabilities assumed (1,563 ) (23,085 ) (50,847 ) (103 ) (74,035 ) Contingent consideration liabilities (6,234 ) — — — — Other purchase price obligations (3,777 ) — — (6,698 ) (6,698 ) Notes issued (18,899 ) — — (4,087 ) (4,087 ) Settlement of pre-existing balances (620 ) (591 ) — (32 ) (623 ) Gains on bargain purchases (5) (3,990 ) — — (8,207 ) (8,207 ) Settlement of other purchase price obligations (non-interest bearing) 2,863 — — — — Cash used in acquisitions, net of cash acquired $ 252,667 $ 601,416 $ 661,748 $ 86,175 $ 1,349,339 (1) Includes $6 million and $3 million of adjustments to reduce property and equipment and other current assets for Rhiag and PGW, respectively. (2) Includes both continuing and discontinued operations of PGW. See Note 3, "Discontinued Operations " for further information on our discontinued operations. (3) The PGW inventory balance includes the impact of a $10 million step-up adjustment to report the inventory at its fair value. (4) The balance for PGW includes $24 million of investments in unconsolidated subsidiaries which relate to the discontinued portion of our PGW operations. (5) The amount recorded during the nine months ended September 30, 2017 includes a $3 million increase to the gain on bargain purchase recorded for our Andrew Page acquisition as a result of changes to our estimate of the fair value of the net assets acquired. The remainder of the gain on bargain purchase recorded during the nine months ended September 30, 2017 is an immaterial amount related to another acquisition in Europe completed in the second quarter of 2017, as the fair value of the net assets acquired exceeded the purchase price. The fair value of our intangible assets is based on a number of inputs including projections of future cash flows, assumed royalty rates and customer attrition rates, all of which are Level 3 inputs. The fair value of our property and equipment is determined using inputs such as market comparables and current replacement or reproduction costs of the asset, adjusted for physical, functional and economic factors; these adjustments to arrive at fair value are not observable in the market, and therefore, these inputs are considered to be Level 3 inputs. Other noncurrent liabilities recorded for our acquisitions of Rhiag and PGW includes a liability for certain pension and other post-retirement obligations we assumed with the acquisitions. A portion of PGW's liability for pension and post-retirement obligations relates to the glass manufacturing operations business, which was classified as discontinued operations, and was recorded within Liabilities of discontinued operations on our consolidated balance sheet as of December 31, 2016 ; these amounts were included in the net assets disposed of as part of the sale of the business, which occurred in the first quarter of 2017. Due to the immateriality of our pension plans for our continuing operations, we have not provided the detailed disclosures otherwise prescribed by the accounting guidance on pensions and other post-retirement obligations. The primary objectives of our acquisitions made during the nine months ended September 30, 2017 and the year ended December 31, 2016 were to create economic value for our stockholders by enhancing our position as a leading source for alternative collision and mechanical repair products and to expand into other product lines and businesses that may benefit from our operating strengths. Certain 2017 acquisitions were completed to enable us to align our distribution model in the Benelux region. Our 2016 acquisition of Rhiag enabled us to expand our market presence in continental Europe. We believe that our Rhiag acquisition will allow for synergies within our European operations, most notably in procurement, and these projected synergies contributed to the goodwill recorded on the Rhiag acquisition. The aftermarket automotive glass distribution business of PGW ("PGW autoglass"), which is included within continuing operations, enabled us to enter into new product lines and increase the size of our addressable market. In addition, we believe that the acquisition of PGW autoglass will allow for distribution synergies with our existing network in North America, which contributed to the goodwill recorded on the acquisition. When we identify potential acquisitions, we attempt to target companies with a leading market presence, an experienced management team and workforce that provide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will result in purchase prices that include a significant amount of goodwill. The following pro forma summary presents the effect of the businesses acquired during the nine months ended September 30, 2017 as though the businesses had been acquired as of January 1, 2016 , and the businesses acquired during the year ended December 31, 2016 as though they had been acquired as of January 1, 2015 . The pro forma adjustments are based upon unaudited financial information of the acquired entities (in thousands, except per share data): Three Months Ended Nine Months Ended September 30, September 30, 2017 2016 2017 2016 Revenue, as reported $ 2,465,800 $ 2,207,343 $ 7,267,054 $ 6,433,625 Revenue of purchased businesses for the period prior to acquisition: Rhiag — — — 213,376 PGW (1) — — — 102,540 Other acquisitions 18,664 177,210 195,550 572,076 Pro forma revenue $ 2,484,464 $ 2,384,553 $ 7,462,604 $ 7,321,617 Income from continuing operations, as reported $ 122,381 $ 109,844 $ 414,104 $ 359,825 Income (loss) from continuing operations of purchased businesses for the period prior to acquisition, and pro forma purchase accounting adjustments: Rhiag — 59 — (84 ) PGW (1),(2) — — — 7,574 Other acquisitions 734 2,727 6,481 9,198 Acquisition related expenses, net of tax (3) 2,184 328 4,801 10,483 Pro forma income from continuing operations $ 125,299 $ 112,958 $ 425,386 $ 386,996 Earnings per share from continuing operations, basic—as reported $ 0.40 $ 0.36 $ 1.34 $ 1.17 Effect of purchased businesses for the period prior to acquisition: Rhiag — 0.00 — (0.00) PGW (1),(2) — — — 0.02 Other acquisitions 0.00 0.01 0.02 0.03 Acquisition related expenses, net of tax (3) 0.01 0.00 0.02 0.03 Pro forma earnings per share from continuing operations, basic (4) $ 0.41 $ 0.37 $ 1.38 $ 1.26 Earnings per share from continuing operations, diluted—as reported $ 0.39 $ 0.35 $ 1.33 $ 1.16 Effect of purchased businesses for the period prior to acquisition: Rhiag — 0.00 — (0.00) PGW (1),(2) — — — 0.02 Other acquisitions 0.00 0.01 0.02 0.03 Acquisition related expenses, net of tax (3) 0.01 0.00 0.02 0.03 Pro forma earnings per share from continuing operations, diluted (4) $ 0.40 $ 0.36 $ 1.37 $ 1.25 (1) PGW reflects the results for the continuing aftermarket automotive glass distribution business only. (2) Excludes $5 million of corporate costs from January 1, 2016 through April 21, 2016 that we do not expect to incur going forward as a result of the sale of the glass manufacturing business. (3) Includes expenses related to acquisitions closed in the period and excludes expenses for acquisitions not yet completed. (4) The sum of the individual earnings per share amounts may not equal the total due to rounding. Unaudited pro forma supplemental information is based upon accounting estimates and judgments that we believe are reasonable. The unaudited pro forma supplemental information includes the effect of purchase accounting adjustments, such as the adjustment of inventory acquired to fair value, adjustments to depreciation on acquired property and equipment, adjustments to rent expense for above or below market leases, adjustments to amortization on acquired intangible assets, adjustments to interest expense, and the related tax effects. The pro forma impact of our acquisitions also reflects the elimination of acquisition related expenses, net of tax. Refer to Note 5, "Restructuring and Acquisition Related Expenses ," for further information regarding our acquisition related expenses. These pro forma results are not necessarily indicative of what would have occurred if the acquisitions had been in effect for the periods presented or of future results.</t>
  </si>
  <si>
    <t>Interim Financial Statements</t>
  </si>
  <si>
    <t>Organization, Consolidation and Presentation of Financial Statements [Abstract]</t>
  </si>
  <si>
    <t>Interim Financial Statements The unaudited financial statements presented in this report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These unaudited condensed consolidated financial statements reflect, in the opinion of management, all material adjustments (which include only normally recurring adjustments) necessary to fairly state, in all material respects, our financial position, results of operations and cash flows for the periods presented. Operating results for interim periods are not necessarily indicative of the results that can be expected for any subsequent interim period or for a full year. These interim financial statements should be read in conjunction with our audited consolidated financial statements and notes thereto included in our most recent Annual Report on Form 10-K for the year ended December 31, 2016 filed with the SEC on February 27, 2017.</t>
  </si>
  <si>
    <t>Discontinued Operations (Notes)</t>
  </si>
  <si>
    <t>Discontinued Operations [Abstract]</t>
  </si>
  <si>
    <t>Disposal Groups, Including Discontinued Operations, Disclosure [Text Block]</t>
  </si>
  <si>
    <t>Discontinued Operations On March 1, 2017, LKQ completed the sale of the glass manufacturing business of its PGW subsidiary to a subsidiary of Vitro S.A.B. de C.V. ("Vitro") for a sales price of $301 million , including cash received of $316 million , net of cash disposed of $15 million . In addition, we recorded a purchase price receivable of $4 million subject to post sale adjustments. Related to this transaction, the remaining portion of the Glass operating segment was combined with our Wholesale - North America operating segment, which is part of our North America reportable segment, in the first quarter of 2017. See Note 14, "Segment and Geographic Information" for further information regarding our segments. Upon execution of the Stock and Asset Purchase Agreement (the "Vitro Agreement") in December 2016, LKQ concluded that the glass manufacturing business met the criteria to be classified as held for sale in LKQ’s consolidated financial statements. As a result, the assets related to the glass manufacturing business were reflected on the Consolidated Balance Sheet at the lower of the net asset carrying value or fair value less cost to sell as of December 31, 2016 . The fair value of the assets was determined using the negotiated sale price as an indicator of fair value, which is considered a Level 2 input as it is observable in a non-active market. As part of the Vitro Agreement, the Company and Vitro entered into a twelve-month Transition Services Agreement commencing on the transaction date with two six-month renewal periods, a three-year Purchase and Supply Agreement, and an Intellectual Property Agreement. The following table summarizes the operating results of the Company’s discontinued operations related to the sale described above for the three and nine months ended September 30, 2017 and 2016 , as presented in “Income (loss) from discontinued operations, net of tax” on the Unaudited Condensed Consolidated Statements of Income (in thousands): Three Months Ended Nine Months Ended September 30, (1) September 30, 2016 2017 2016 Revenue $ 179,487 $ 111,130 $ 325,374 Cost of goods sold 151,519 100,084 281,275 Operating expenses 8,371 8,369 13,763 Operating income 19,597 2,677 30,336 Interest and other (expense) income, net (2) (29 ) 1,204 (3,562 ) Income from discontinued operations before provision for income taxes 19,568 3,881 26,774 Provision for income taxes (3) 6,962 3,598 9,526 Equity in earnings (loss) of unconsolidated subsidiaries 238 (534 ) 571 Income (loss) from discontinued operations, net of tax 12,844 (251 ) 17,819 Loss on sale of discontinued operations, net of tax (4) — (4,280 ) — Net income (loss) from discontinued operations, net of tax $ 12,844 $ (4,531 ) $ 17,819 (1) There were no discontinued operations for the three months ended September 30, 2017 as the glass manufacturing business was sold on March 1, 2017. (2) The Company elected to allocate interest expense to discontinued operations based on the expected debt to be repaid. Under this approach, allocated interest from January 1, 2017 through the date of sale w as $2 million and from April 21, 2016 to September 30, 2016 was $4 million . The allocated interest from July 1, 2016 to September 30, 2016 was $2 million . The other expenses, net were foreign currency gains and losses. (3) The provision for income taxes for 2017 includes a return to provision adjustment related to international operations of the glass manufacturing business. (4) In the first quarter of 2017, upon closing of the sale and write-off of the net assets of the glass manufacturing business, we recorded a pre-tax loss on sale of $9 million , and a $4 million tax benefit. The incremental loss primarily reflects a $6 million payable for intercompany sales from the glass manufacturing business to the aftermarket automotive glass distribution business incurred prior to closing which was paid by LKQ during the second quarter of 2017 and capital expenditures in 2017 that were not reimbursed by the buyer. No adjustments to the loss on sale were recorded in the third quarter of 2017. The glass manufactu ring business had $4 million of operating cash outflows, $4 million of investing cash outflows mainly consisting of capital expenditures, and $15 million of financing cash inflows made up of parent financing for the period from January 1, 2017 through March 1, 2017. The glass manufacturing business had $26 million of operating cash inflows, $18 million of investing cash outflows mainly consisting of capital expenditures, and $1 million of financing cash inflows made up of parent financing for the period from April 21, 2016 through September 30, 2016. Pursuant to the Purchase and Supply Agreement, our aftermarket automotive glass distribution business will source various products from Vitro's glass manufacturing business annually for a three year period beginning on March 1, 2017. Between January 1, 2017 and the sale date of March 1, 2017, intercompany sales between the glass manufacturing business and the continuing aftermarket automotive glass distribution business of PGW which were eliminated in consolidation were $8 million . Purchases under the Purchase and Supply Agreement through September 30, 2017 were $27 million .</t>
  </si>
  <si>
    <t>Financial Statement Information</t>
  </si>
  <si>
    <t>Accounting Policies [Abstract]</t>
  </si>
  <si>
    <t>Summary of Significant Accounting Policies</t>
  </si>
  <si>
    <t>Financial Statement Information Revenue Recognition The majority of our revenue is derived from the sale of vehicle parts. Revenue is recognized when the products are shipped to, delivered to or picked up by customers and title has transferred, subject to an allowance for estimated returns, discounts and allowances that we estimate based upon historical information. We recorded a reserve for estimated returns, discounts and allowances of approximately $42 million and $38 million at September 30, 2017 and December 31, 2016 , respectively. We present taxes assessed by governmental authorities collected from customers on a net basis. Therefore, the taxes are excluded from revenue on our Unaudited Condensed Consolidated Statements of Income and are shown as a current liability on our Unaudited Condensed Consolidated Balance Sheets until remitted. We recognize revenue from the sale of scrap metal, other metals, and cores when title has transferred, which typically occurs upon delivery to the customer. Allowance for Doubtful Accounts We have a reserve for uncollectible accounts which was approximately $56 million and $46 million at September 30, 2017 and December 31, 2016 , respectively. Inventories Inventories consists of the following (in thousands): September 30, December 31, 2017 2016 Aftermarket and refurbished products $ 1,769,539 $ 1,540,257 Salvage and remanufactured products 466,837 394,980 Total inventories $ 2,236,376 $ 1,935,237 Our acquisitions completed during 2017 contributed $85 million of the increase in our aftermarket and refurbished products inventory and $36 million of the increase in our salvage and remanufactured products inventory. See Note 2, "Business Combinations " for further information on our acquisitions. 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The changes in the carrying amount of goodwill by reportable segment during the nine months ended September 30, 2017 are as follows (in thousands): North America (1) Europe Specialty (1) Total Balance as of January 1, 2017 $ 1,661,800 $ 1,099,976 $ 292,993 $ 3,054,769 Business acquisitions and adjustments to previously recorded goodwill 31,964 154,926 5,798 192,688 Exchange rate effects 8,858 136,487 (439 ) 144,906 Balance as of September 30, 2017 $ 1,702,622 $ 1,391,389 $ 298,352 $ 3,392,363 (1) In the first quarter of 2017, we realigned a portion of our North America operations under our Specialty segment. Prior year amounts have been recast to reflect the shift in reporting structure. The components of other intangibles acquired during the nine months ended September 30, 2017 , are as follows (in thousands): Gross Amount All 2017 Acquisitions Trade names and trademarks $ 15,189 Customer and supplier relationships 10,550 Software and other technology related assets 4,796 Covenants not to compete 614 $ 31,149 The components of other intangibles are as follows (in thousands): September 30, 2017 December 31, 2016 Gross Carrying Amount Accumulated Amortization Net Gross Carrying Amount Accumulated Amortization Net Trade names and trademarks $ 328,914 $ (69,824 ) $ 259,090 $ 286,008 $ (51,104 ) $ 234,904 Customer and supplier relationships 441,182 (148,499 ) 292,683 395,284 (92,079 ) 303,205 Software and other technology related assets 101,646 (54,688 ) 46,958 77,329 (35,648 ) 41,681 Covenants not to compete 12,838 (9,145 ) 3,693 11,726 (7,285 ) 4,441 $ 884,580 $ (282,156 ) $ 602,424 $ 770,347 $ (186,116 ) $ 584,231 Our estimated useful lives for our finite lived intangible assets are as follows: Method of Amortization Useful Life Trade names and trademarks Straight-line 4-30 years Customer and supplier relationships Accelerated 4-20 years Software and other technology related assets Straight-line 3-8 years Covenants not to compete Straight-line 1-5 years Amortization expense for intangibles was $26 million and $74 million during the three and nine months ended September 30, 2017 , respectively, and $25 million and $58 million during the three and nine months ended September 30, 2016 , respectively. Estimated amortization expense for each of the five years through the period ending December 31, 2021 is $26 million (for the remaining three months of 2017), $89 million , $74 million , $59 million and $49 million , respectively. Property and Equipment Included in Cost of Goods Sold on the Unaudited Condensed Consolidated Statements of Income is depreciation expense associated with our refurbishing, remanufacturing, and furnace operations, and our distribution centers. Total depreciation expense was $34 million and $93 million during the three and nine months ended September 30, 2017 , respectively, and $30 million and $84 million during the three and nine months ended September 30, 2016 , respectively. Investments in Unconsolidated Subsidiaries Our investment in unconsolidated subsidiaries was $199 million and $183 million as of September 30, 2017 and December 31, 2016 , respectively. On December 1, 2016, we acquired a 26.5 % equity interest in Mekonomen AB ("Mekonomen") from AxMeko AB, an affiliate of Axel Johnson AB, for an aggregate purchase price of $ 181 million. Headquartered in Stockholm, Sweden, Mekonomen is the leading independent car parts and service chain in the Nordic region of Europe, offering a range of products including spare parts and accessories for cars, and workshop services for consumers and businesses. We are accounting for our interest in Mekonomen using the equity method of accounting, as our investment gives us the ability to exercise significant influence, but not control, over the investee. As of September 30, 2017 , the book value of our investment in Mekonomen exceeded our share of the book value of Mekonomen's net assets by $123 million ; this difference is primarily related to goodwill and the fair value of other intangible assets. We are reporting our equity in the net earnings of Mekonomen on a one quarter lag, and therefore we recorded no equity in earnings for this investment in 2016. For the three and nine months ended September 30, 2017 , we recorded equity in earnings totaling $3 million and $5 million , respectively, related to our investment in Mekonomen, which represents our share of the results from the investment date through June 30, 2017, including adjustments to convert the results to US GAAP and to recognize the impact of our purchase accounting adjustments. In May 2017, we received a cash dividend of $7 million (SEK 67 million ) related to our investment in Mekonomen. The level 1 fair value of our equity investment in the publicly traded Mekonomen common stock at September 30, 2017 was $216 million compared to a carrying value of $193 million . 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We record the estimated warranty costs at the time of sale using historical warranty claim information to project future warranty claims activity. Our warranty reserve is recorded within Other accrued expenses and Other Noncurrent Liabilities on our Unaudited Condensed Consolidated Balance Sheets based on the expected timing of the related payments. The changes in the warranty reserve are as follows (in thousands): Balance as of January 1, 2017 $ 19,634 Warranty expense 28,262 Warranty claims (26,835 ) Balance as of September 30, 2017 $ 21,061 Recent Accounting Pronouncements In May 2014, the Financial Accounting Standards Board ("FASB") issued Accounting Standards Update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ASU 2014-09 will be effective for the Company during the first quarter of our fiscal year 2018. Early adoption is permitted for annual reporting periods beginning after December 15, 2016. We will continue to evaluate the potential effect that ASU 2014-09 will have on our consolidated financial statements and related disclosures; however, we do not plan to early adopt. Entities adopting the standard have the option of using either a full retrospective or modified retrospective approach in the application of this guidance. We will be adopting the standard using the modified retrospective approach with a cumulative effect adjustment recognized in the opening balance of retained earnings in the period of adoption. We are currently in the process of determining the necessary adjustments to existing accounting policies, evaluating new disclosure requirements and identifying and implementing changes to business processes as deemed necessary to support recognition and disclosure under the new guidance. Based on our preliminary assessment, we do not expect a significant impact for the majority of our revenue transactions as they generally consist of single performance obligations to transfer promised goods or services; however, we do expect the new guidance will change the way we present sales returns in our consolidated financial statements. We are still in the process of determining the magnitude of impact for this change, but expect to report sales returns on a gross basis on the balance sheet by presenting a refund liability and a return asset separately. We also expect an adjustment to revenue on the income statement for the gross up of returns reserve adjustments, which are currently recorded as a net amount within revenue. In July 2015, the FASB issued Accounting Standards Update 2015-11, "Simplifying the Measurement of Inventory" ("ASU 2015-11"), which requires entities to measure inventory at the lower of cost or net realizable value. Net realizable value is defined as the estimated selling price in the ordinary course of business, less reasonably predictable costs of completion, disposal and transportation. We adopted ASU 2015-11 during the first quarter of 2017 on a prospective basis. Effective January 1, 2017, we are recording our inventory at the lower of cost or net realizable value, including application of the concept in determining our inventory reserves, in accordance with ASU 2015-11. The adoption of ASU 2015-11 did not have a material impact on our recorded inventory value. In January 2016, the FASB issued Accounting Standards Update No. 2016-01, “Recognition and Measurement of Financial Assets and Financial Liabilities” (“ASU 2016-01”), which changes how entities will recognize, measure, present and make disclosures about certain financial assets and financial liabilities. ASU 2016-01 is effective for fiscal years, and interim periods within those years, beginning after December 15, 2017; early adoption is permitted. The guidance requires adoption on a prospective basis. We are still evaluating the impact that ASU 2016-01 will have on our consolidated financial statements and related disclosures, but we do not expect to early adopt in 2017. In February 2016, the FASB issued Accounting Standards Update 2016-02, "Leases" ("ASU 2016-02"), to increase transparency and comparability by recognizing lease assets and lease liabilities on the balance sheet and disclosing key information about leasing arrangements. The main difference between current GAAP and ASU 2016-02 is the recognition of lease assets and lease liabilities by lessees for those leases classified as operating leases under current GAAP. ASU 2016-02 is effective for fiscal years, and interim periods within those years, beginning after December 15, 2018. The standard requires that entities apply the effects of these changes using a modified retrospective approach, which includes a number of optional practical expedients. While we are still in the process of quantifying the impact that the adoption of ASU 2016-02 will have on our consolidated financial statements and related disclosures, we anticipate the adoption will materially affect our consolidated balance sheet and disclosures, as the majority of our operating leases will be recorded on the balance sheet under ASU 2016-02. While we do not anticipate the adoption of this accounting standard to have a material impact on our consolidated statements of income at this time, this conclusion may change as we finalize our assessment. In order to assist in our timely implementation of the new standard, we have purchased new software to track our leases. We have engaged a third party to assist with the implementation of the new software with an expectation to complete the implementation by the end of 2018. In August 2016, the FASB issued Accounting Standards Update No. 2016-15, "Classification of Certain Cash Receipts and Cash Payments" ("ASU 2016-15"), to add and clarify guidance on the classification of certain cash receipts and payments in the statement of cash flows. ASU 2016-15 includes guidance on classification for the following items: debt prepayment or debt extinguishment costs, settlement of zero coupon bonds, contingent consideration payments made after a business combination, proceeds from the settlement of insurance claims and corporate-owned or bank-owned life insurance policies, distributions received from equity method investees, beneficial interests in securitization transactions, and other separately identifiable cash flows where application of the predominance principle is prescribed. ASU 2016-15 is effective for fiscal years, and interim periods within those years, beginning after December 15, 2017; early adoption is permitted. The guidance requires retrospective application to all periods presented unless it is impracticable to do so. We are still evaluating the impact that ASU 2016-15 will have on our consolidated financial statements and related disclosures. We do not expect adoption of this standard to have a significant impact on our cash flows. In January 2017, the FASB issued Accounting Standards Update No. 2017-04, "Simplifying the Test for Goodwill Impairment" ("ASU 2017-04"), which simplifies the accounting for goodwill impairment by eliminating step 2 from the goodwill impairment test. Under the new guidance, if the carrying value of a reporting unit exceeds the fair value, an impairment loss will be recognized for the amount of that excess, limited to the goodwill allocated to that reporting unit. ASU 2017-04 is effective for fiscal years and any interim impairment tests for periods beginning after December 15, 2019; early adoption is permitted for entities with annual and interim impairment tests occurring after January 1, 2017, and we early adopted for the quarter ended June 30, 2017, although we have not performed an interim impairment test through September 30, 2017. The guidance requires adoption on a prospective basis. At this time, we do not expect adoption of this standard to have a significant impact on our financial position, results of operations, or cash flows. In May 2017, the FASB issued Accounting Standards Update No. 2017-09, "Scope of Modification Accounting" ("ASU 2017-09"), which provides guidance on changes to share based payment awards requiring application of modification accounting under FASB Accounting Standards Codification Topic 718, "Compensation - Stock Compensation." Under this ASU, modification accounting for awards will not be required if the fair value, vesting conditions, and classifications of awards both prior to and after the modification are the same. ASU 2017-09 is effective for fiscal years and interim periods beginning after December 15, 2017; early adoption is permitted with amendments resulting from the ASU applied prospectively to awards modified after the effective date. We early adopted for the quarter ended June 30, 2017; the adoption of ASU 2017-09 did not have a material impact on our consolidated financial statements and related disclosures. In August 2017, the FASB issued Accounting Standards Update No. 2017-12, "Targeted Improvements to Accounting for Hedging Activities" ("ASU 2017-12"), which amends the hedge accounting recognition and presentation requirements in ASC 815 ("Derivatives and Hedging"). The ASU significantly alters the hedge accounting model by making it easier for an entity to achieve and maintain hedge accounting and provides for accounting that better reflects an entity's risk management activities. ASU 2017-12 is effective for fiscal years and interim periods beginning after December 15, 2018; early adoption is permitted. Entities will adopt the ASU’s provisions by applying a modified retrospective approach to existing hedging relationships as of the adoption date. At this time, we are still evaluating the impact of this standard on our financial statements.</t>
  </si>
  <si>
    <t>Restructuring and Acquisition Related Expenses</t>
  </si>
  <si>
    <t>Restructuring and Related Activities [Abstract]</t>
  </si>
  <si>
    <t>Restructuring and Acquisition Related Expenses Acquisition Related Expenses Acquisition related expenses, which include external costs such as legal, accounting, and advisory fees, totaled $3 million and $8 million for the three and nine months ended September 30, 2017 , respectively. Our 2017 expenses related to completed acquisitions and acquisitions that were pending as of September 30, 2017 . Acquisition related expenses incurred during the three and nine months ended September 30, 2016 totaled $3 million and $18 million . Of our 2016 expenses, $11 million was related to our acquisition of Rhiag, $4 million was related to our acquisition of PGW, and $3 million was related to other completed acquisitions and acquisitions that were pending as of September 30, 2016 . Acquisition Integration Plans and Restructuring During the three and nine months ended September 30, 2017 , we incurred $2 million and $2 million of restructuring expenses, respectively. Expenses incurred during the three and nine months ended September 30, 2017 were primarily a result of our ongoing integration activities in our Specialty segment, which was formed in 2014 and subsequently expanded through acquisitions. Expenses incurred were primarily related to facility closure and the merger of existing facilities into larger distribution centers. During the three and nine months ended September 30, 2016 , we incurred restructuring expenses of $4 million and $12 million , respectively. These expenses were primarily a result of the integration of our acquisition of Parts Channel into our existing North America wholesale business and the integration of our Coast acquisition into our existing Specialty business. Expenses incurred were primarily related to facility closure and relocation costs for duplicate facilities, the merger of existing facilities into larger distribution centers, and the termination of employees. We expect to incur additional expenses related to the integration of certain of our acquisitions into our existing operations in 2017. These integration activities are expected to include the closure of duplicate facilities, rationalization of personnel in connection with the consolidation of overlapping facilities with our existing business, and moving expenses. Future expenses to complete these integration plans are expected to be less than $5 million .</t>
  </si>
  <si>
    <t>Stock-Based Compensation</t>
  </si>
  <si>
    <t>Disclosure of Compensation Related Costs, Share-based Payments [Abstract]</t>
  </si>
  <si>
    <t>Stock-Based Compensation In order to attract and retain employees, non-employee directors, consultants, and other persons associated with us, we may grant qualified and nonqualified stock options, stock appreciation rights, restricted stock, restricted stock units (“RSUs”), performance shares and performance units under the LKQ Corporation 1998 Equity Incentive Plan (the “Equity Incentive Plan”). We have granted RSUs, stock options, and restricted stock under the Equity Incentive Plan. We expect to issue new shares of common stock to cover past and future equity grants. RSUs RSUs vest over periods of up to five years, subject to a continued service condition. Currently outstanding RSUs contain either a time-based vesting condition or a combination of a performance-based vesting condition and a time-based vesting condition, in which case, both conditions must be met before any RSUs vest. For the RSUs containing a performance-based vesting condition, the Company must report positive diluted earnings per share, subject to certain adjustments, during any fiscal year period within five years following the grant date. Each RSU converts into one share of LKQ common stock on the applicable vesting date. The grant date fair value of RSUs is based on the market price of LKQ stock on the grant date. The fair value of RSUs that vested during the nine months ended September 30, 2017 was $27 million . The following table summarizes activity related to our RSUs under the Equity Incentive Plan for the nine months ended September 30, 2017 : Number Outstanding Weighted Average Grant Date Fair Value Weighted Average Remaining Contractual Term (in years) Aggregate Intrinsic Value (in thousands) (1) Unvested as of January 1, 2017 1,873,737 $ 27.58 Granted 743,926 $ 31.77 Vested (858,470 ) $ 26.85 Forfeited / Canceled (146,769 ) $ 31.15 Unvested as of September 30, 2017 1,612,424 $ 29.58 Expected to vest after September 30, 2017 1,555,391 $ 29.56 2.7 $ 55,979 (1) The aggregate intrinsic value of unvested and expected to vest RSUs represents the total pretax intrinsic value (the fair value of the Company's stock on the last day of each period multiplied by the number of units) that would have been received by the holders had all RSUs vested. This amount changes based on the market price of the Company’s common stock. Stock Options Stock options vest over periods of up to five years, subject to a continued service condition. Stock options expire either six or ten years from the date they are granted. No options were granted during the nine months ended September 30, 2017 . The total grant-date fair value of options that vested during the nine months ended September 30, 2017 was $1 million . The following table summarizes activity related to our stock options under the Equity Incentive Plan for the nine months ended September 30, 2017 : Number Outstanding Weighted Average Exercise Price Weighted Average Remaining Contractual Term (in years) Aggregate Intrinsic Value (in thousands) (1) Balance as of January 1, 2017 2,623,217 $ 9.19 Exercised (772,157 ) $ 8.61 $ 18,256 Forfeited / Canceled (15,800 ) $ 24.12 Balance as of September 30, 2017 1,835,260 $ 9.31 1.8 $ 48,969 Exercisable as of September 30, 2017 1,835,260 $ 9.31 1.8 $ 48,969 Exercisable as of September 30, 2017 and expected to vest thereafter 1,835,260 $ 9.31 1.8 $ 48,969 (1) The aggregate intrinsic value of outstanding, exercisable and expected to vest options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the last day of the period indicated. This amount changes based on the market price of the Company’s common stock. The following table summarizes the components of pre-tax stock-based compensation expense for our continuing operations (in thousands): Three Months Ended Nine Months Ended September 30, September 30, 2017 2016 2017 2016 RSUs $ 5,139 $ 5,546 $ 17,576 $ 16,871 Stock options — 46 6 112 Total stock-based compensation expense $ 5,139 $ 5,592 $ 17,582 $ 16,983 As of September 30, 2017 , unrecognized compensation expense related to unvested RSUs is $37 million . Stock-based compensation expense related to these awards will be different to the extent that forfeitures are realized.</t>
  </si>
  <si>
    <t>Earnings Per Share</t>
  </si>
  <si>
    <t>Earnings Per Share [Abstract]</t>
  </si>
  <si>
    <t>Earnings Per Share The following chart sets forth the computation of earnings per share (in thousands, except per share amounts): Three Months Ended Nine Months Ended September 30, September 30, 2017 2016 2017 2016 Income from continuing operations $ 122,381 $ 109,844 $ 414,104 $ 359,825 Denominator for basic earnings per share—Weighted-average shares outstanding 308,909 307,190 308,451 306,690 Effect of dilutive securities: RSUs 485 681 501 686 Stock options 1,385 2,165 1,543 2,295 Denominator for diluted earnings per share—Adjusted weighted-average shares outstanding 310,779 310,036 310,495 309,671 Basic earnings per share from continuing operations $ 0.40 $ 0.36 $ 1.34 $ 1.17 Diluted earnings per share from continuing operations $ 0.39 $ 0.35 $ 1.33 $ 1.16 The following table sets forth the number of employee stock-based compensation awards outstanding but not included in the computation of diluted earnings per share because their effect would have been antidilutive for the three and nine months ended September 30, 2017 and 2016 (in thousands): Three Months Ended Nine Months Ended September 30, September 30, 2017 2016 2017 2016 Antidilutive securities: RSUs — — 50 76 Stock options — — 51 57</t>
  </si>
  <si>
    <t>Accumulated Other Comprehensive Income (Loss)</t>
  </si>
  <si>
    <t>Equity [Abstract]</t>
  </si>
  <si>
    <t>Accumulated Other Comprehensive Income (Loss) The components of Accumulated Other Comprehensive Income (Loss) are as follows (in thousands): Three Months Ended September 30, 2017 Foreign Unrealized Gain Unrealized (Loss) Gain Plans Other Comprehensive (Loss) Income from Unconsolidated Subsidiaries Accumulated Beginning balance $ (157,353 ) $ 10,324 $ (6,640 ) $ (601 ) $ (154,270 ) Pretax income (loss) 63,769 (15,402 ) — — 48,367 Income tax effect (4,151 ) 5,683 — — 1,532 Reclassification of unrealized loss (gain) — 12,591 (200 ) — 12,391 Reclassification of deferred income taxes — (4,648 ) 50 — (4,598 ) Other comprehensive (loss) income from unconsolidated subsidiaries — — — (1,034 ) (1,034 ) Ending balance $ (97,735 ) $ 8,548 $ (6,790 ) $ (1,635 ) $ (97,612 ) Three Months Ended September 30, 2016 Foreign Unrealized (Loss) Gain Unrealized (Loss) Gain Accumulated Beginning balance $ (170,007 ) $ (4,114 ) $ (7,381 ) $ (181,502 ) Pretax (loss) income (12,317 ) 3,390 — (8,927 ) Income tax effect — (1,087 ) — (1,087 ) Reclassification of unrealized loss — 1,124 125 1,249 Reclassification of deferred income taxes — (368 ) (31 ) (399 ) Ending balance $ (182,324 ) $ (1,055 ) $ (7,287 ) $ (190,666 ) Nine Months Ended September 30, 2017 Foreign Unrealized (Loss) Gain Unrealized (Loss) Gain Plans Other Comprehensive (Loss) Income from Unconsolidated Subsidiaries Accumulated Beginning balance $ (272,529 ) $ 8,091 $ (2,737 ) $ — $ (267,175 ) Pretax (loss) income 177,434 (44,749 ) 112 — 132,797 Income tax effect (4,151 ) 16,463 (43 ) — 12,269 Reclassification of unrealized loss — 45,551 (921 ) — 44,630 Reclassification of deferred income taxes — (16,808 ) 235 — (16,573 ) Disposal of business 1,511 — (3,436 ) — (1,925 ) Other comprehensive (loss) income from unconsolidated subsidiaries — — — (1,635 ) (1,635 ) Ending balance $ (97,735 ) $ 8,548 $ (6,790 ) $ (1,635 ) $ (97,612 ) Nine Months Ended September 30, 2016 Foreign Unrealized (Loss) Gain Unrealized (Loss) Gain Accumulated Beginning balance $ (96,890 ) $ (932 ) $ (7,648 ) $ (105,470 ) Pretax loss (85,434 ) (3,332 ) — (88,766 ) Income tax effect — 1,241 — 1,241 Reclassification of unrealized loss — 2,912 482 3,394 Reclassification of deferred income taxes — (944 ) (121 ) (1,065 ) Ending balance $ (182,324 ) $ (1,055 ) $ (7,287 ) $ (190,666 ) Net unrealized gains on our interest rate swap contracts totaling $2 million and $5 million were reclassified to interest expense in our Unaudited Condensed Consolidated Statements of Income during the three and nine months ended September 30, 2017 , respectively. We also reclassified losses of $15 million and $50 million related to our cross currency swaps to Other income, net in our Unaudited Condensed Consolidated Statements of Income during the three and nine months ended September 30, 2017 , respectively. During the three and nine months ended September 30, 2016 , unrealized losses on our interest rate swap contracts totaling $1 million and $3 million , respectively, were reclassified to interest expense. The deferred income taxes related to our cash flow hedges were reclassified from Accumulated other comprehensive income (loss) to provision for income taxes.</t>
  </si>
  <si>
    <t>Long-Term Obligations</t>
  </si>
  <si>
    <t>Debt Disclosure [Abstract]</t>
  </si>
  <si>
    <t>Long-Term Obligations Long-Term Obligations consist of the following (in thousands): September 30, December 31, 2017 2016 Senior secured credit agreement: Term loans payable $ 704,800 $ 732,684 Revolving credit facilities 1,041,754 1,358,220 Senior notes 600,000 600,000 Euro notes 590,700 525,850 Receivables securitization facility 98,600 100,000 Notes payable through October 2025 at weighted average interest rates of 1.2% and 2.1%, respectively 44,830 11,808 Other long-term debt at weighted average interest rates of 2.4% and 2.4%, respectively 89,416 37,125 Total debt 3,170,100 3,365,687 Less: long-term debt issuance costs (19,063 ) (21,611 ) Less: current debt issuance costs (2,433 ) (2,305 ) Total debt, net of issuance costs 3,148,604 3,341,771 Less: current maturities, net of debt issuance costs (126,887 ) (66,109 ) Long term debt, net of debt issuance costs $ 3,021,717 $ 3,275,662 Senior Secured Credit Agreement On January 29, 2016, LKQ Corporation, LKQ Delaware LLP, and certain other subsidiaries (collectively, the "Borrowers") entered into the Fourth Amended and Restated Credit Agreement ("Credit Agreement"), which amended the Company’s Third Amended and Restated Credit Agreement by modifying certain terms to (1) extend the maturity date by approximately two years to January 29, 2021; (2) increase the total availability under the credit agreement from $2.3 billion to $3.2 billion (composed of $2.5 billion in the revolving credit facility's multicurrency component; and $750 million of term loans, which consist of term loans of approximately $500 million and €230 million ); (3) increase our ability to incur additional indebtedness; and (4) make other immaterial or clarifying modifications and amendments to the terms of the Third Amended and Restated Credit Agreement. The additional term loan borrowing was used to repay outstanding revolver borrowings and the amount outstanding under our receivables securitization facility, and to pay fees and expenses relating to the amendment and restatement. The remaining additional term loan borrowing was used for general corporate purposes. On December 14, 2016, LKQ Corporation entered into Amendment No. 1 to the Fourth Amended and Restated Credit Agreement under which the €230 million term loan was prepaid in full using proceeds from borrowings on the multicurrency revolving credit facility. Simultaneously, LKQ Corporation borrowed incremental U.S. dollar ("USD") term loans under the Credit Agreement, which were used to repay outstanding borrowings on the USD revolving credit facility. LKQ Corporation borrowed additional USD amounts on the revolving credit facility and entered into a cross currency swap transaction to exchange the borrowed USD for euro and transferred these amounts to LKQ Netherlands B.V. as an intercompany loan, which LKQ Netherlands B.V. used to repay the multicurrency revolving credit facility borrowings. These transactions had the effect of replacing the euro term loan with a USD term loan. Refer to Note 10, "Derivative Instruments and Hedging Activities" for additional information related to our cross currency swaps. Amounts under the revolving credit facility are due and payable upon maturity of the Fourth Amended and Restated Credit Agreement on January 29, 2021. Amounts under the initial and additional term loan borrowings were due and payable in quarterly installments equal to 0.625% of the original principal amount on each of June 30, September 30, and December 31, 2016, and are due and payable in quarterly installments thereafter equal to 1.25% of the original principal amount beginning on March 31, 2017, with the remaining balance due and payable on the maturity date of the Fourth Amended and Restated Credit Agreement. We are required to prepay the term loan by amounts equal to proceeds from the sale or disposition of certain assets if the proceeds are not reinvested within twelve months. We also have the option to prepay outstanding amounts under the Credit Agreement without penalty. The Credit Agreement contains customary representations and warranties, and contains customary covenants that provide limitations and conditions on our ability to enter into certain transactions. The Credit Agreement also contains financial and affirmative covenants, including limitations on our net leverage ratio and a minimum interest coverage ratio. Borrowings under the Credit Agreement bear interest at variable rates, which depend on the currency and duration of the borrowing elected, plus an applicable margin. The applicable margin is subject to change in increments of 0.25% depending on our net leverage ratio. Interest payments are due on the last day of the selected interest period or quarterly in arrears depending on the type of borrowing. Including the effect of the interest rate swap agreements described in Note 10, "Derivative Instruments and Hedging Activities ," the weighted average interest rate on borrowings outstanding under the Credit Agreement at September 30, 2017 and December 31, 2016 was 2.0% and 2.0% , respectively. We also pay a commitment fee based on the average daily unused amount of the revolving credit facilities. The commitment fee is subject to change in increments of 0.05% depending on our net leverage ratio. In addition, we pay a participation commission on outstanding letters of credit at an applicable rate based on our net leverage ratio, and a fronting fee of 0.125% to the issuing bank, which are due quarterly in arrears. Of the total borrowings outstanding under the Credit Agreement, $37 million was classified as current maturities at both September 30, 2017 and December 31, 2016 . As of September 30, 2017 , there were letters of credit outstanding in the aggregate amount of $71 million . The amounts available under the revolving credit facilities are reduced by the amounts outstanding under letters of credit, and thus availability under the revolving credit facilities at September 30, 2017 was $1.3 billion . Related to the execution of the Credit Agreement in January 2016, we incurred $6 million of fees, of which $5 million were capitalized as an offset to Long-Term Obligations and are amortized over the term of the agreement. The remaining $1 million of fees, together with $2 million of capitalized debt issuance costs related to our Third Amended and Restated Credit Agreement, were expensed during the year ended December 31, 2016 as a loss on debt extinguishment. Senior Notes In April 2014, LKQ Corporation completed an offer to exchange $600 million aggregate principal amount of 4.75% Senior Notes due 2023 (the "U.S. Notes") for notes previously issued through a private placement. The U.S. Notes are governed by the Indenture dated as of May 9, 2013 among LKQ Corporation, certain of our subsidiaries (the "Guarantors") and U.S. Bank National Association, as trustee. The U.S. Notes are substantially identical to those previously issued through the private placement, except the U.S. Notes are registered under the Securities Act of 1933. The U.S. Notes bear interest at a rate of 4.75% per year from the most recent payment date on which interest has been paid or provided for. Interest on the U.S. Notes is payable in arrears on May 15 and November 15 of each year. The first interest payment was made on November 15, 2013. The U.S. Notes are fully and unconditionally guaranteed, jointly and severally, by the Guarantors. The U.S. Notes and the guarantees are, respectively, LKQ Corporation's and each Guarantor's senior unsecured obligations and are subordinated to all of the Guarantors' existing and future secured debt to the extent of the assets securing that secured debt. In addition, the U.S. Notes are effectively subordinated to all of the liabilities of our subsidiaries that are not guaranteeing the U.S. Notes to the extent of the assets of those subsidiaries. Repayment of Rhiag Acquired Debt and Debt Related Liabilities On March 24, 2016, LKQ Netherlands B.V., a wholly-owned subsidiary of LKQ Corporation, borrowed €508 million under our multi-currency revolving credit facility to repay the Rhiag acquired debt and debt related liabilities. The borrowed funds were passed through an intercompany note to Rhiag and then were used to pay (i) $520 million ( €465 million ) for the principal of Rhiag senior note debt assumed with the acquisition, (ii) accrued interest of $8 million ( €7 million ) on the notes, (iii) the call premium of $24 million ( €21 million ) associated with early redemption of the notes and (iv) $5 million ( €4 million ) to terminate Rhiag’s outstanding interest rate swap related to the floating portion of the notes. The call premium is recorded as a loss on debt extinguishment in the Unaudited Condensed Consolidated Statements of Income. Euro Notes On April 14, 2016, LKQ Italia Bondco S.p.A. (the “Issuer”), an indirect, wholly-owned subsidiary of LKQ Corporation, completed an offering of €500 million aggregate principal amount of senior notes due April 1, 2024 (the “Euro Notes”) in a private placement conducted pursuant to Regulation S and Rule 144A under the Securities Act of 1933. The proceeds from the offering were used to repay a portion of the revolver borrowings under the Credit Agreement and to pay related fees and expenses. The Euro Notes are governed by the Indenture dated as of April 14, 2016 (the “Indenture”) among the Issuer, LKQ Corporation and certain of our subsidiaries (the “Euro Notes Subsidiaries”), the trustee, and the paying agent, transfer agent, and registrar. The Euro Notes bear interest at a rate of 3.875% per year from the date of original issuance or from the most recent payment date on which interest has been paid or provided for. Interest on the Euro Notes is payable in arrears on April 1 and October 1 of each year, beginning on October 1, 2016. The Euro Notes are fully and unconditionally guaranteed by LKQ Corporation and the Euro Notes Subsidiaries (the "Euro Notes Guarantors"). The Euro Notes and the guarantees are, respectively, the Issuer’s and each Euro Notes Guarantor’s senior unsecured obligations and are subordinated to all of the Issuer's and the Euro Notes Guarantors’ existing and future secured debt to the extent of the assets securing that secured debt. In addition, the Euro Notes are effectively subordinated to all of the liabilities of our subsidiaries that are not guaranteeing the Euro Notes to the extent of the assets of those subsidiaries. The Euro Notes have been listed on the ExtraMOT, Professional Segment of the Borsa Italia S.p.A. securities exchange and the Global Exchange Market of the Irish Stock Exchange. Related to the execution of the Euro Notes in April 2016, we incurred $10 million of fees which were capitalized as an offset to Long-Term Obligations and are amortized over the term of the offering. Receivables Securitization Facility On November 29, 2016, we amended the terms of the receivables securitization facility with The Bank of Tokyo-Mitsubishi UFJ, LTD. ("BTMU") to: (i) extend the term of the facility to November 8, 2019; (ii) increase the maximum amount available to $100 million ; and (iii) make other clarifying and updating changes. Under the facility, LKQ sells an ownership interest in certain receivables, related collections and security interests to BTMU for the benefit of conduit investors and/or financial institutions for cash proceeds. Upon payment of the receivables by customers, rather than remitting to BTMU the amounts collected, LKQ retains such collections as proceeds for the sale of new receivables generated by certain of the ongoing operations of the Company. The sale of the ownership interest in the receivables is accounted for as a secured borrowing in our Unaudited Condensed Consolidated Balance Sheets, under which the receivables included in the program collateralize the amounts invested by BTMU, the conduit investors and/or financial institutions (the "Purchasers"). The receivables are held by LKQ Receivables Finance Company, LLC ("LRFC"), a wholly-owned bankruptcy-remote special purpose subsidiary of LKQ, and therefore, the receivables are available first to satisfy the creditors of LRFC, including the investors. As of September 30, 2017 and December 31, 2016 , $132 million and $140 million , respectively, of net receivables were collateral for the investment under the receivables facility. Under the receivables facility, we pay variable interest rates plus a margin on the outstanding amounts invested by the Purchasers. The variable rates are based on (i) commercial paper rates, (ii) the London InterBank Offered Rate ("LIBOR"), or (iii) base rates, and are payable monthly in arrears. Commercial paper rates will be the applicable variable rate unless conduit investors are not available to invest in the receivables at commercial paper rates. In such case, financial institutions will invest at the LIBOR rate or at base rates. We also pay a commitment fee on the excess of the investment maximum over the average daily outstanding investment, payable monthly in arrears. As of September 30, 2017 , the interest rate under the receivables facility was based on commercial paper rates and was 2.1% . The outstanding balances of $99 million and $100 million as of September 30, 2017 and December 31, 2016 , respectively, were classified as long-term on the Unaudited Condensed Consolidated Balance Sheets because we have the ability and intent to refinance these borrowings on a long-term basis.</t>
  </si>
  <si>
    <t>Derivative Instruments and Hedging Activities</t>
  </si>
  <si>
    <t>Derivative Instruments and Hedging Activities Disclosure [Abstract]</t>
  </si>
  <si>
    <t>Derivative Instruments and Hedging Activities We are exposed to market risks, including the effect of changes in interest rates, foreign currency exchange rates and commodity prices. Under our current policies, we use derivatives to manage our exposure to variable interest rates on our senior secured debt and changing foreign exchange rates for certain foreign currency denominated transactions. We do not hold or issue derivatives for trading purposes. Cash Flow Hedges We hold interest rate swap agreements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for the respective currency of each interest rate swap agreement’s notional amount. The effective portion of changes in the fair value of the interest rate swap agreements is recorded in Accumulated Other Comprehensive Income (Loss) and is reclassified to interest expense when the underlying interest payment has an impact on earnings. The ineffective portion of changes in the fair value of the interest rate swap agreements is reported in interest expense. Our interest rate swap contracts have maturity dates ranging from January to June 2021. From time to time, we may hold foreign currency forward contracts related to certain foreign currency denominated intercompany transactions, with the objective of minimizing the impact of fluctuating exchange rates on these future cash flows. Under the terms of the foreign currency forward contracts, we will sell the foreign currency in exchange for U.S. dollars at a fixed rate on the maturity dates of the contracts. The effective portion of the changes in fair value of the foreign currency forward contracts is recorded in Accumulated Other Comprehensive Income (Loss) and reclassified to other income (expense) when the underlying transaction has an impact on earnings. In 2016, we entered into three cross currency swap agreements for a total notional amount of $422 million ( €400 million ). The notional amount steps down by €15 million annually through 2020 with the remainder maturing in January 2021. These cross currency swaps contain an interest rate swap component and a foreign currency forward contract component that, combined with related intercompany financing arrangements, effectively convert variable rate U.S. dollar-denominated borrowings into fixed rate euro-denominated borrowings. The swaps are intended to minimize the impact of fluctuating exchange rates and interest rates on the cash flows resulting from the related intercompany financing arrangements. The effective portion of the changes in the fair value of the derivative instruments is recorded in Accumulated Other Comprehensive Income (Loss) and is reclassified to interest expense and other income (expense) when the underlying transactions have an impact on earnings. The following table summarizes the notional amounts and fair values of our designated cash flow hedges as of September 30, 2017 and December 31, 2016 (in thousands): Notional Amount Fair Value at September 30, 2017 (USD) Fair Value at December 31, 2016 (USD) September 30, 2017 December 31, 2016 Other Assets Other Noncurrent Liabilities Other Assets Other Noncurrent Liabilities Interest rate swap agreements USD denominated $ 590,000 $ 590,000 $ 15,054 $ — $ 16,421 $ — Cross currency swap agreements USD/euro $ 410,511 $ 422,408 2,184 52,068 1,486 3,128 Total cash flow hedges $ 17,238 $ 52,068 $ 17,907 $ 3,128 While certain derivative instruments executed with the same counterparty are subject to master netting arrangements, we present our cash flow hedge derivative instruments on a gross basis in our Unaudited Condensed Consolidated Balance Sheets. The impact of netting the fair values of these contracts would not have a material effect on our Unaudited Condensed Consolidated Balance Sheets at September 30, 2017 or December 31, 2016 . The activity related to our cash flow hedges is included in Note 8, "Accumulated Other Comprehensive Income (Loss) ." Ineffectiveness related to our cash flow hedges was immaterial to our results of operations during the three and nine months ended September 30, 2017 and 2016. We do not expect future ineffectiveness related to our cash flow hedges to have a material effect on our results of operations. As of September 30, 2017 , we estimate that $1 million of derivative losses (net of tax) included in Accumulated Other Comprehensive Income (Loss) will be reclassified into our Unaudited Condensed Consolidated Statements of Income within the next 12 months. Other Derivative Instruments We hold other short-term derivative instruments, including foreign currency forward contracts, to manage our exposure to variability related to inventory purchases and intercompany financing transactions denominated in a non-functional currency. We have elected not to apply hedge accounting for these transactions, and therefore the contracts are adjusted to fair value through our results of operations as of each balance sheet date, which could result in volatility in our earnings. The notional amount and fair value of these contracts at September 30, 2017 and December 31, 2016 , along with the effect on our results of operations during each of the three and nine month periods ended September 30, 2017 and 2016, were immaterial.</t>
  </si>
  <si>
    <t>Fair Value Measurements</t>
  </si>
  <si>
    <t>Fair Value Disclosures [Abstract]</t>
  </si>
  <si>
    <t>Fair Value Measurements Financial Assets and Liabilities Measured at Fair Value We use the market and income approaches to value our financial assets and liabilities, and during the three and nine months ended September 30, 2017 ,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s present information about our financial assets and liabilities measured at fair value on a recurring basis and indicate the fair value hierarchy of the valuation inputs we utilized to determine such fair value as of September 30, 2017 and December 31, 2016 (in thousands): Balance as of September 30, 2017 Fair Value Measurements as of September 30, 2017 Level 1 Level 2 Level 3 Assets: Cash surrender value of life insurance $ 44,134 $ — $ 44,134 $ — Interest rate swaps 17,238 — 17,238 — Total Assets $ 61,372 $ — $ 61,372 $ — Liabilities: Contingent consideration liabilities $ 6,903 $ — $ — $ 6,903 Deferred compensation liabilities 45,007 — 45,007 — Foreign currency forward contracts 52,068 — 52,068 — Total Liabilities $ 103,978 $ — $ 97,075 $ 6,903 Balance as of December 31, 2016 Fair Value Measurements as of December 31, 2016 Level 1 Level 2 Level 3 Assets: Cash surrender value of life insurance $ 36,131 $ — $ 36,131 $ — Interest rate swaps 17,907 — 17,907 — Total Assets $ 54,038 $ — $ 54,038 $ — Liabilities: Contingent consideration liabilities $ 3,162 $ — $ — $ 3,162 Deferred compensation liabilities 36,865 — 36,865 — Foreign currency forward contracts 3,128 — 3,128 — Total Liabilities $ 43,155 $ — $ 39,993 $ 3,162 The cash surrender value of life insurance is included in Other Assets on our Unaudited Condensed Consolidated Balance Sheets. The current portion of deferred compensation is included in Accrued payroll-related liabilities and the current portion of contingent consideration liabilities is included in Other current liabilities on our Unaudited Condensed Consolidated Balance Sheets; the noncurrent portion of these amounts is included in Other Noncurrent Liabilities on our Unaudited Condensed Consolidated Balance Sheets based on the expected timing of the related payments. The balance sheet classification of the interest rate swaps and foreign currency forward contracts is presented in Note 10, "Derivative Instruments and Hedging Activities ." 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derivative instruments using a third party valuation model that performs a discounted cash flow analysis based on the terms of the contracts and market observable inputs such as current and forward interest rates and current and forward foreign exchange rat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Financial Assets and Liabilities Not Measured at Fair Value Our debt is reflected on the Unaudited Condensed Consolidated Balance Sheets at cost. Based on market conditions as of September 30, 2017 and December 31, 2016 , the fair value of our credit agreement borrowings reasonably approximated the carrying value of $1.7 billion and $2.1 billion , respectively. In addition, based on market conditions, the fair values of the outstanding borrowings under the receivables facility reasonably approximated the carrying values of $99 million and $100 million at September 30, 2017 and December 31, 2016 , respectively. As of September 30, 2017 and December 31, 2016 , the fair values of the U.S. Notes were approximately $620 million and $599 million , respectively, compared to a carrying value of $600 million . As of September 30, 2017 and December 31, 2016 , the fair values of the Euro Notes were approximately $650 million and $561 million compared to carrying values of $591 million and $526 million , respectively. 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September 30, 2017 to assume these obligations. The fair value of our U.S. Notes is classified as Level 1 within the fair value hierarchy since it is determined based upon observable market inputs including quoted market prices in an active market. The fair value of our Euro Notes is determined based upon observable market inputs including quoted market prices in a market that is not active, and therefore is classified as Level 2 within the fair value hierarchy.</t>
  </si>
  <si>
    <t>Commitments and Contingencies</t>
  </si>
  <si>
    <t>Commitments and Contingencies Disclosure [Abstract]</t>
  </si>
  <si>
    <t>Commitments and Contingencies Operating Leases We are obligated under noncancelable operating leases for corporate office space, warehouse and distribution facilities, trucks and certain equipment. In the second quarter of 2017, we entered into a lease for office space to be constructed for our field support center in Nashville, Tennessee. The commencement date is scheduled for the fourth quarter of 2018, with a lease term of 17 years and the option to renew and extend the lease for three consecutive renewal terms of five years each. Rent will escalate annually by 1.5% over the prior year's rent. Under the lease, we can exercise an early purchase option after the first year of the lease. The future minimum lease commitments under these leases at September 30, 2017 are as follows (in thousands): Three months ending December 31, 2017 $ 61,817 Years ending December 31: 2018 221,493 2019 179,078 2020 143,199 2021 108,044 2022 85,547 Thereafter 539,398 Future Minimum Lease Payments $ 1,338,576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t>Income Taxes</t>
  </si>
  <si>
    <t>Income Tax Disclosure [Abstract]</t>
  </si>
  <si>
    <t>Income Taxes At the end of each interim period, we estimate our annual effective tax rate and apply that rate to our interim earnings. We also record the tax impact of certain unusual or infrequently occurring items, including changes in judgment about valuation allowances and the effects of changes in tax laws or rates, in the interim period in which they occur. The computation of the annual estimated effective tax rate at each interim period requires certain estimates and significant judgment including, but not limited to, the expected operating income for the year, projections of the proportion of income earned and taxed in state and foreign jurisdictions, permanent and temporary differences between book and taxable income, and the likelihood of recovering deferred tax assets generated in the current year. The accounting estimates used to compute the provision for income taxes may change as new events occur, additional information is obtained or as the tax environment changes. Our effective income tax rate for the nine months ended September 30, 2017 was 33.5% , compared to 32.5% for the comparable prior year period. The increase in our effective tax rate primarily reflected the impact of favorable discrete items of $7 million and $11 million for the nine months ended September 30, 2017 and 2016, respectively, for excess tax benefits from stock-based payments; the year over year decrease in the tax benefits resulted in an increase to the effective tax rate compared to the prior year.</t>
  </si>
  <si>
    <t>Segment and Geographic Information</t>
  </si>
  <si>
    <t>Segment Reporting [Abstract]</t>
  </si>
  <si>
    <t>We have four operating segments: Wholesale – North America, Europe, Specialty and Self Service. Our Wholesale – North America and Self Service operating segments are aggregated into one reportable segment, North America, because they possess similar economic characteristics and have common products and services, customers, and methods of distribution. Our reportable segments are organized based on a combination of geographic areas served and type of product lines offered. The reportable segments are managed separately as each business serves different customers (i.e. geographic in the case of North America and Europe and product type in the case of Specialty) and is affected by different economic conditions. Therefore, we present three reportable segments: North America, Europe and Specialty. The following tables present our financial performance by reportable segment for the periods indicated (in thousands): North America (1) Europe Specialty (1) Eliminations Consolidated Three Months Ended September 30, 2017 Revenue: Third Party $ 1,181,756 $ 954,522 $ 329,522 $ — $ 2,465,800 Intersegment 187 — 1,072 (1,259 ) — Total segment revenue $ 1,181,943 $ 954,522 $ 330,594 $ (1,259 ) $ 2,465,800 Segment EBITDA $ 152,627 $ 79,294 $ 35,114 $ — $ 267,035 Depreciation and amortization (2) 22,104 32,326 5,472 — 59,902 Three Months Ended September 30, 2016 Revenue: Third Party $ 1,118,421 $ 770,219 $ 318,703 $ — $ 2,207,343 Intersegment 200 — 969 (1,169 ) — Total segment revenue $ 1,118,621 $ 770,219 $ 319,672 $ (1,169 ) $ 2,207,343 Segment EBITDA $ 139,738 $ 72,586 $ 34,115 $ — $ 246,439 Depreciation and amortization (2) 21,499 27,792 5,745 — 55,036 North America (1) Europe Specialty (1) Eliminations Consolidated Nine Months Ended September 30, 2017 Revenue: Third Party $ 3,596,108 $ 2,665,170 $ 1,005,776 $ — $ 7,267,054 Intersegment 589 — 3,222 (3,811 ) — Total segment revenue $ 3,596,697 $ 2,665,170 $ 1,008,998 $ (3,811 ) $ 7,267,054 Segment EBITDA $ 502,494 $ 241,537 $ 119,133 $ — $ 863,164 Depreciation and amortization (2) 64,305 85,809 16,394 — 166,508 Nine Months Ended September 30, 2016 Revenue: Third Party $ 3,336,240 $ 2,141,186 $ 956,199 $ — $ 6,433,625 Intersegment 607 — 3,014 (3,621 ) — Total segment revenue $ 3,336,847 $ 2,141,186 $ 959,213 $ (3,621 ) $ 6,433,625 Segment EBITDA $ 451,504 $ 220,066 $ 111,083 $ — $ 782,653 Depreciation and amortization (2) 59,174 66,380 16,616 — 142,170 (1) In the first quarter of 2017, we realigned a portion of our North America operations under our Specialty segment. Prior year results have been recast to reflect the shift in reporting structure in order to present segment results on a comparable basis. (2) Amounts presented include depreciation and amortization expense recorded within cost of goods sold. The key measure of segment profit or loss reviewed by our chief operating decision maker, who is our Chief Executive Officer, is Segment EBITDA.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EBITDA excluding restructuring and acquisition related expenses, change in fair value of contingent consideration liabilities, other acquisition related gains and losses and equity in earnings (loss) of unconsolidated subsidiaries. EBITDA, which is the basis for Segment EBITDA, is calculated as net income excluding discontinued operations, depreciation, amortization, interest (which includes loss on debt extinguishment) and income tax expense. The table below provides a reconciliation of Net Income to Segment EBITDA (in thousands): Three Months Ended Nine Months Ended September 30, September 30, 2017 2016 2017 2016 Net income $ 122,381 $ 122,688 $ 409,573 $ 377,644 Subtract: Income (loss) from discontinued operations, net of tax — 12,844 (4,531 ) 17,819 Income from continuing operations 122,381 109,844 414,104 359,825 Add: Depreciation and amortization 56,877 52,979 159,178 137,168 Depreciation and amortization - cost of goods sold 3,025 2,057 7,330 5,002 Interest expense, net 25,222 24,761 73,806 64,002 Loss on debt extinguishment — — — 26,650 Provision for income taxes 58,189 49,835 206,206 173,225 EBITDA 265,694 239,476 860,624 765,872 Subtract: Equity in earnings (loss) of unconsolidated subsidiaries 2,673 29 3,878 (519 ) Gains on foreign exchange contracts - acquisition related (1) — — — 18,342 Gains on bargain purchases (2) 913 — 3,990 — Add: Restructuring and acquisition related expenses (3) 4,922 6,923 10,371 30,814 Inventory step-up adjustment - acquisition related (4) — 12 — 3,614 Change in fair value of contingent consideration liabilities 5 57 37 176 Segment EBITDA $ 267,035 $ 246,439 $ 863,164 $ 782,653 (1) Reflects gains on foreign currency forwards used to fix the euro purchase price of Rhiag. See Note 2, "Business Combinations ," for further information. (2) Reflects the gains on bargain purchases related to our acquisitions of Andrew Page and a wholesale business in Europe. See Note 2, "Business Combinations ," for further information. (3) See Note 5, "Restructuring and Acquisition Related Expenses ," for further information. (4) Reflects the impact on Cost of Goods Sold of the step-up acquisition adjustment to record PGW inventory at its fair value. The following table presents capital expenditures by reportable segment (in thousands): Three Months Ended Nine Months Ended September 30, September 30, 2017 2016 2017 2016 Capital Expenditures North America $ 31,021 $ 24,420 $ 69,934 $ 68,271 Europe 12,119 16,554 55,253 57,105 Specialty 852 582 6,752 11,235 Discontinued operations — 8,871 3,598 16,135 Total capital expenditures $ 43,992 $ 50,427 $ 135,537 $ 152,746 The following table presents assets by reportable segment (in thousands): September 30, December 31, 2017 2016 (1) Receivables, net North America $ 380,463 $ 351,681 Europe 551,862 443,281 Specialty 89,403 65,587 Total receivables, net 1,021,728 860,549 Inventories North America 1,021,386 915,244 Europe 929,006 718,729 Specialty 285,984 301,264 Total inventories 2,236,376 1,935,237 Property and Equipment, net North America 524,738 505,925 Europe 286,364 247,910 Specialty 56,870 57,741 Total property and equipment, net 867,972 811,576 Equity Method Investments North America 336 336 Europe 198,910 183,131 Total equity method investments 199,246 183,467 Other unallocated assets 4,538,616 4,512,370 Total assets $ 8,863,938 $ 8,303,199 (1) In the first quarter of 2017, we realigned a portion of our North America operations under our Specialty segment. Prior year amounts have been recast to reflect the shift in reporting structure. We report net receivables, inventories, net property and equipment, and equity method investments by segment as that information is used by the chief operating decision maker in assessing segment performance. These assets provide a measure for the operating capital employed in each segment. Unallocated assets include cash, prepaid and other current and noncurrent assets, goodwill, intangibles, assets of discontinued operations and income taxes. The majority of our operations are conducted in the U.S. Our European operations are located in the U.K., the Netherlands, Belgium, France, Italy, Czech Republic, Switzerland, Poland, Hungary, Romania, Ukraine, Bulgaria, Slovakia, Spain, Sweden, Norway and Germany. Our operations in other countries include recycled and aftermarket operations in Canada, engine remanufacturing and bumper refurbishing operations in Mexico, an aftermarket parts freight consolidation warehouse in Taiwan, and administrative support functions in India. Our net sales are attributed to geographic area based on the location of the selling operation. The following table sets forth our revenue by geographic area (in thousands): Three Months Ended Nine Months Ended September 30, September 30, 2017 2016 2017 2016 Revenue United States $ 1,395,495 $ 1,336,851 $ 4,268,600 $ 3,997,525 United Kingdom 399,155 336,168 1,171,829 1,044,110 Other countries 671,150 534,324 1,826,625 1,391,990 Total revenue $ 2,465,800 $ 2,207,343 $ 7,267,054 $ 6,433,625 The following table sets forth our tangible long-lived assets by geographic area (in thousands): September 30, December 31, 2017 2016 Long-lived Assets United States $ 547,536 $ 531,425 United Kingdom 178,583 159,689 Other countries 141,853 120,462 Total long-lived assets $ 867,972 $ 811,576 The following table sets forth our revenue by product category (in thousands): Three Months Ended Nine Months Ended September 30, September 30, 2017 2016 2017 2016 Aftermarket, other new and refurbished products $ 1,875,369 $ 1,670,960 $ 5,496,004 $ 4,809,775 Recycled, remanufactured and related products and services 458,388 424,876 1,376,577 1,290,488 Other 132,043 111,507 394,473 333,362 Total revenue $ 2,465,800 $ 2,207,343 $ 7,267,054 $ 6,433,625 Our North America reportable segment generates revenue from all of our product categories, while our Europe and Specialty segments generate revenue primarily from the sale of aftermarket products. Revenue from other sources includes scrap sales, bulk sales to mechanical remanufacturers (including cores) and sales of aluminum ingots and sows from our furnace operations.</t>
  </si>
  <si>
    <t>Condensed Consolidating Financial Information</t>
  </si>
  <si>
    <t>Condensed Consolidating Financial Information [Abstract]</t>
  </si>
  <si>
    <t>Condensed Consolidating Financial Information LKQ Corporation (the "Parent") issued, and the Guarantors have fully and unconditionally guaranteed, jointly and severally, the U.S. Notes due on May 15, 2023. A Guarantor's guarantee will be unconditionally and automatically released and discharged upon the occurrence of any of the following events: (i) a transfer (including as a result of consolidation or merger) by the Guarantor to any person that is not a Guarantor of all or substantially all assets and properties of such Guarantor, provided the Guarantor is also released from its obligations with respect to indebtedness under the Credit Agreement or other indebtedness of ours, which obligation gave rise to the guarantee of the U.S. Notes; (ii) a transfer (including as a result of consolidation or merger) to any person that is not a Guarantor of the equity interests of a Guarantor or issuance by a Guarantor of its equity interests such that the Guarantor ceases to be a subsidiary, as defined in the Indenture, provided the Guarantor is also released from its obligations with respect to indebtedness under the Credit Agreement or other indebtedness of ours, which obligation gave rise to the guarantee of the U.S. Notes; (iii) the release of the Guarantor from its obligations with respect to indebtedness under the Credit Agreement or other indebtedness of ours, which obligation gave rise to the guarantee of the U.S. Notes; and (iv) upon legal defeasance, covenant defeasance or satisfaction and discharge of the Indenture, as defined in the Indenture. Presented below are the unaudited condensed consolidating financial statements of the Parent, the Guarantors, the non-guarantor subsidiaries (the "Non-Guarantors"), and the elimination entries necessary to present our financial statements on a consolidated basis as required by Rule 3-10 of Regulation S-X of the Securities Exchange Act of 1934 resulting from the guarantees of the U.S. Notes. Investments in consolidated subsidiaries have been presented under the equity method of accounting. The principal elimination entries eliminate investments in subsidiaries, intercompany balances, and intercompany revenue and expenses. The unaudited condensed consolidating financial statements below have been prepared from our financial information on the same basis of accounting as the unaudited condensed consolidated financial statements, and may not necessarily be indicative of the financial position, results of operations or cash flows had the Parent, Guarantors and Non-Guarantors operated as independent entities. LKQ CORPORATION AND SUBSIDIARIES Unaudited Condensed Consolidating Statements of Income (In thousands) For the Three Months Ended September 30, 2017 Parent Guarantors Non-Guarantors Eliminations Consolidated Revenue $ — $ 1,433,742 $ 1,069,682 $ (37,624 ) $ 2,465,800 Cost of goods sold — 861,078 685,470 (37,624 ) 1,508,924 Gross margin — 572,664 384,212 — 956,876 Facility and warehouse expenses — 132,179 70,335 — 202,514 Distribution expenses — 125,120 77,709 — 202,829 Selling, general and administrative expenses 7,861 137,627 145,147 — 290,635 Restructuring and acquisition related expenses — 1,473 3,449 — 4,922 Depreciation and amortization 29 25,005 31,843 — 56,877 Operating (loss) income (7,890 ) 151,260 55,729 — 199,099 Other expense (income): Interest expense, net 16,232 57 8,933 — 25,222 Intercompany interest (income) expense, net (2,389 ) (2,814 ) 5,203 — — Gains on bargain purchases — — (913 ) — (913 ) Other expense (income), net 32 (4,011 ) 872 — (3,107 ) Total other expense (income), net 13,875 (6,768 ) 14,095 — 21,202 (Loss) income from continuing operations before (benefit) provision for income taxes (21,765 ) 158,028 41,634 — 177,897 (Benefit) provision for income taxes (8,436 ) 56,920 9,705 — 58,189 Equity in earnings of unconsolidated subsidiaries — — 2,673 — 2,673 Equity in earnings of subsidiaries 135,710 6,674 — (142,384 ) — Net income $ 122,381 $ 107,782 $ 34,602 $ (142,384 ) $ 122,381 LKQ CORPORATION AND SUBSIDIARIES Unaudited Condensed Consolidating Statements of Income (In thousands) For the Three Months Ended September 30, 2016 Parent Guarantors Non-Guarantors Eliminations Consolidated Revenue $ — $ 1,410,180 $ 868,990 $ (71,827 ) $ 2,207,343 Cost of goods sold — 865,072 558,654 (71,827 ) 1,351,899 Gross margin — 545,108 310,336 — 855,444 Facility and warehouse expenses — 122,237 59,007 — 181,244 Distribution expenses — 120,049 52,516 — 172,565 Selling, general and administrative expenses 8,095 133,611 116,626 — 258,332 Restructuring and acquisition related expenses — 5,777 1,146 — 6,923 Depreciation and amortization 32 24,880 28,067 — 52,979 Operating (loss) income (8,127 ) 138,554 52,974 — 183,401 Other expense (income): Interest expense, net 15,825 610 8,326 — 24,761 Intercompany interest (income) expense, net (8,796 ) 5,030 3,766 — — Other expense (income), net 17 (3,122 ) 2,095 — (1,010 ) Total other expense, net 7,046 2,518 14,187 — 23,751 (Loss) income from continuing operations before (benefit) provision for income taxes (15,173 ) 136,036 38,787 — 159,650 (Benefit) provision for income taxes (9,546 ) 50,168 9,213 — 49,835 Equity in earnings of unconsolidated subsidiaries — 13 16 — 29 Equity in earnings of subsidiaries 115,471 4,868 — (120,339 ) — Income from continuing operations 109,844 90,749 29,590 (120,339 ) 109,844 Income from discontinued operations, net of tax 12,844 12,844 6,206 (19,050 ) 12,844 Net income $ 122,688 $ 103,593 $ 35,796 $ (139,389 ) $ 122,688 LKQ CORPORATION AND SUBSIDIARIES Unaudited Condensed Consolidating Statements of Income (In thousands) For the Nine Months Ended September 30, 2017 Parent Guarantors Non-Guarantors Eliminations Consolidated Revenue $ — $ 4,374,693 $ 3,001,386 $ (109,025 ) $ 7,267,054 Cost of goods sold — 2,613,540 1,910,561 (109,025 ) 4,415,076 Gross margin — 1,761,153 1,090,825 — 2,851,978 Facility and warehouse expenses — 389,314 193,916 — 583,230 Distribution expenses — 367,134 215,897 — 583,031 Selling, general and administrative expenses 26,209 409,449 401,146 — 836,804 Restructuring and acquisition related expenses — 4,010 6,361 — 10,371 Depreciation and amortization 89 73,072 86,017 — 159,178 Operating (loss) income (26,298 ) 518,174 187,488 — 679,364 Other expense (income): Interest expense, net 48,904 281 24,621 — 73,806 Intercompany interest (income) expense, net (10,221 ) (4,530 ) 14,751 — — Gains on bargain purchases — — (3,990 ) — (3,990 ) Other expense (income), net 286 (8,247 ) 1,077 — (6,884 ) Total other expense (income), net 38,969 (12,496 ) 36,459 — 62,932 (Loss) income from continuing operations before (benefit) provision for income taxes (65,267 ) 530,670 151,029 — 616,432 (Benefit) provision for income taxes (27,034 ) 200,321 32,919 — 206,206 Equity in earnings of unconsolidated subsidiaries — — 3,878 — 3,878 Equity in earnings of subsidiaries 452,337 17,282 — (469,619 ) — Income from continuing operations 414,104 347,631 121,988 (469,619 ) 414,104 (Loss) income from discontinued operations, net of tax (4,531 ) (4,531 ) 2,050 2,481 (4,531 ) Net income $ 409,573 $ 343,100 $ 124,038 $ (467,138 ) $ 409,573 LKQ CORPORATION AND SUBSIDIARIES Unaudited Condensed Consolidating Statements of Income (In thousands) For the Nine Months Ended September 30, 2016 Parent Guarantors Non-Guarantors Eliminations Consolidated Revenue $ — $ 4,147,572 $ 2,424,379 $ (138,326 ) $ 6,433,625 Cost of goods sold — 2,512,742 1,537,512 (138,326 ) 3,911,928 Gross margin — 1,634,830 886,867 — 2,521,697 Facility and warehouse expenses — 354,877 161,350 — 516,227 Distribution expenses — 342,523 166,711 — 509,234 Selling, general and administrative expenses 27,361 389,252 310,123 — 726,736 Restructuring and acquisition related expenses — 16,895 13,919 — 30,814 Depreciation and amortization 101 68,877 68,190 — 137,168 Operating (loss) income (27,462 ) 462,406 166,574 — 601,518 Other expense (income): Interest expense, net 44,067 444 19,491 — 64,002 Intercompany interest (income) expense, net (21,828 ) 13,996 7,832 — — Loss on debt extinguishment 2,894 — 23,756 — 26,650 Gains on foreign exchange contracts - acquisition related (18,342 ) — — — (18,342 ) Other (income) expense, net (61 ) (7,464 ) 3,164 — (4,361 ) Total other expense, net 6,730 6,976 54,243 — 67,949 (Loss) income from continuing operations before (benefit) provision for income taxes (34,192 ) 455,430 112,331 — 533,569 (Benefit) provision for income taxes (19,103 ) 168,296 24,032 — 173,225 Equity in (loss) earnings of unconsolidated subsidiaries (795 ) 32 244 — (519 ) Equity in earnings of subsidiaries 375,709 15,270 — (390,979 ) — Income from continuing operations 359,825 302,436 88,543 (390,979 ) 359,825 Income from discontinued operations, net of tax 17,819 17,819 8,177 (25,996 ) 17,819 Net income $ 377,644 $ 320,255 $ 96,720 $ (416,975 ) $ 377,644 LKQ CORPORATION AND SUBSIDIARIES Unaudited Condensed Consolidating Statements of Comprehensive Income (In thousands) For the Three Months Ended September 30, 2017 Parent Guarantors Non-Guarantors Eliminations Consolidated Net income $ 122,381 $ 107,782 $ 34,602 $ (142,384 ) $ 122,381 Other comprehensive income (loss): Foreign currency translation 59,618 3,590 62,734 (66,324 ) 59,618 Net change in unrecognized gains/losses on derivative instruments, net of tax (1,776 ) — — — (1,776 ) Net change in unrealized gains/losses on pension plans, net of tax (150 ) — (150 ) 150 (150 ) Net change in other comprehensive loss from unconsolidated subsidiaries (1,034 ) — (1,034 ) 1,034 (1,034 ) Total other comprehensive income 56,658 3,590 61,550 (65,140 ) 56,658 Total comprehensive income $ 179,039 $ 111,372 $ 96,152 $ (207,524 ) $ 179,039 LKQ CORPORATION AND SUBSIDIARIES Unaudited Condensed Consolidating Statements of Comprehensive Income (In thousands) For the Three Months Ended September 30, 2016 Parent Guarantors Non-Guarantors Eliminations Consolidated Net income $ 122,688 $ 103,593 $ 35,796 $ (139,389 ) $ 122,688 Other comprehensive (loss) income: Foreign currency translation (12,317 ) (9,372 ) (11,450 ) 20,822 (12,317 ) Net change in unrecognized gains/losses on derivative instruments, net of tax 3,059 170 318 (488 ) 3,059 Net change in unrealized gains/losses on pension plans, net of tax 94 — 94 (94 ) 94 Total other comprehensive loss (9,164 ) (9,202 ) (11,038 ) 20,240 (9,164 ) Total comprehensive income $ 113,524 $ 94,391 $ 24,758 $ (119,149 ) $ 113,524 LKQ CORPORATION AND SUBSIDIARIES Unaudited Condensed Consolidating Statements of Comprehensive Income (In thousands) For the Nine Months Ended September 30, 2017 Parent Guarantors Non-Guarantors Eliminations Consolidated Net income $ 409,573 $ 343,100 $ 124,038 $ (467,138 ) $ 409,573 Other comprehensive income (loss): Foreign currency translation 174,794 17,565 176,769 (194,334 ) 174,794 Net change in unrecognized gains/losses on derivative instruments, net of tax 457 (133 ) — 133 457 Net change in unrealized gains/losses on pension plans, net of tax (4,053 ) (3,253 ) (800 ) 4,053 (4,053 ) Net change in other comprehensive loss from unconsolidated subsidiaries (1,635 ) — (1,635 ) 1,635 (1,635 ) Total other comprehensive income 169,563 14,179 174,334 (188,513 ) 169,563 Total comprehensive income $ 579,136 $ 357,279 $ 298,372 $ (655,651 ) $ 579,136 LKQ CORPORATION AND SUBSIDIARIES Unaudited Condensed Consolidating Statements of Comprehensive Income (In thousands) For the Nine Months Ended September 30, 2016 Parent Guarantors Non-Guarantors Eliminations Consolidated Net income $ 377,644 $ 320,255 $ 96,720 $ (416,975 ) $ 377,644 Other comprehensive (loss) income: Foreign currency translation (85,434 ) (27,343 ) (88,319 ) 115,662 (85,434 ) Net change in unrecognized gains/losses on derivative instruments, net of tax (123 ) 170 513 (683 ) (123 ) Net change in unrealized gains/losses on pension plans, net of tax 361 — 361 (361 ) 361 Total other comprehensive loss (85,196 ) (27,173 ) (87,445 ) 114,618 (85,196 ) Total comprehensive income $ 292,448 $ 293,082 $ 9,275 $ (302,357 ) $ 292,448 LKQ CORPORATION AND SUBSIDIARIES Unaudited Condensed Consolidating Balance Sheets (In thousands) September 30, 2017 Parent Guarantors Non-Guarantors Eliminations Consolidated Assets Current assets: Cash and cash equivalents $ 20,286 $ 22,413 $ 232,378 $ — $ 275,077 Receivables, net — 302,789 718,939 — 1,021,728 Intercompany receivables, net 3,463 — 12,110 (15,573 ) — Inventories — 1,232,897 1,003,479 — 2,236,376 Prepaid expenses and other current assets 23,213 43,617 68,362 — 135,192 Total current assets 46,962 1,601,716 2,035,268 (15,573 ) 3,668,373 Property and equipment, net 658 548,598 318,716 — 867,972 Intangible assets: Goodwill — 1,888,002 1,504,361 — 3,392,363 Other intangibles, net — 144,358 458,066 — 602,424 Investment in subsidiaries 5,505,206 99,089 — (5,604,295 ) — Intercompany notes receivable 1,173,923 771,962 — (1,945,885 ) — Equity method investments — 336 198,910 — 199,246 Other assets 62,566 33,894 38,292 (1,192 ) 133,560 Total assets $ 6,789,315 $ 5,087,955 $ 4,553,613 $ (7,566,945 ) $ 8,863,938 Liabilities and Stockholders’ Equity Current liabilities: Accounts payable $ 2,108 $ 298,832 $ 448,912 $ — $ 749,852 Intercompany payables, net — 12,110 3,463 (15,573 ) — Accrued expenses: Accrued payroll-related liabilities 8,963 42,446 69,166 — 120,575 Other accrued expenses 12,209 97,493 143,539 — 253,241 Other current liabilities 283 24,547 26,953 — 51,783 Current portion of long-term obligations 36,397 1,868 88,622 — 126,887 Total current liabilities 59,960 477,296 780,655 (15,573 ) 1,302,338 Long-term obligations, excluding current portion 1,837,860 6,696 1,177,161 — 3,021,717 Intercompany notes payable 750,000 697,814 498,071 (1,945,885 ) — Deferred income taxes — 118,169 124,567 (1,192 ) 241,544 Other noncurrent liabilities 100,458 113,371 43,473 — 257,302 Total stockholders’ equity 4,041,037 3,674,609 1,929,686 (5,604,295 ) 4,041,037 Total liabilities and stockholders' equity $ 6,789,315 $ 5,087,955 $ 4,553,613 $ (7,566,945 ) $ 8,863,938 LKQ CORPORATION AND SUBSIDIARIES Unaudited Condensed Consolidating Balance Sheets (In thousands) December 31, 2016 Parent Guarantors Non-Guarantors Eliminations Consolidated Assets Current assets: Cash and cash equivalents $ 33,030 $ 35,360 $ 159,010 $ — $ 227,400 Receivables, net — 248,188 612,361 — 860,549 Intercompany receivables, net 2,805 11,237 8,837 (22,879 ) — Inventories — 1,149,763 785,474 — 1,935,237 Prepaid expenses and other current assets 1,640 43,165 42,963 — 87,768 Assets of discontinued operations — 357,788 98,852 — 456,640 Total current assets 37,475 1,845,501 1,707,497 (22,879 ) 3,567,594 Property and equipment, net 239 527,705 283,632 — 811,576 Intangible assets: Goodwill — 1,851,274 1,203,495 — 3,054,769 Other intangibles, net — 153,689 430,542 — 584,231 Investment in subsidiaries 5,067,297 242,032 — (5,309,329 ) — Intercompany notes receivable 1,510,534 800,283 — (2,310,817 ) — Equity method investments — 336 183,131 — 183,467 Other assets 59,726 25,177 — 22,347 (5,688 ) — 101,562 Total assets $ 6,675,271 $ 5,445,997 $ 3,830,644 $ (7,648,713 ) $ 8,303,199 Liabilities and Stockholders’ Equity Current liabilities: Accounts payable $ 1,309 $ 244,074 $ 388,390 $ — $ 633,773 Intercompany payables, net 11,237 8,837 2,805 (22,879 ) — Accrued expenses: Accrued payroll-related liabilities 6,404 58,187 54,164 — 118,755 Other accrued expenses 5,502 94,287 109,312 — 209,101 Other current liabilities 4,283 18,456 15,204 — 37,943 Current portion of long-term obligations 37,710 1,097 27,302 — 66,109 Liabilities of discontinued operations — 110,890 34,214 — 145,104 Total current liabilities 66,445 535,828 631,391 (22,879 ) 1,210,785 Long-term obligations, excluding current portion 2,371,578 8,356 895,728 — 3,275,662 Intercompany notes payable 750,000 1,074,218 486,599 (2,310,817 ) — Deferred income taxes — 95,765 109,580 (5,688 ) 199,657 Other noncurrent liabilities 44,299 90,722 39,125 — 174,146 Total stockholders’ equity 3,442,949 3,641,108 1,668,221 (5,309,329 ) 3,442,949 Total liabilities and stockholders' equity $ 6,675,271 $ 5,445,997 $ 3,830,644 $ (7,648,713 ) $ 8,303,199 LKQ CORPORATION AND SUBSIDIARIES Unaudited Condensed Consolidating Statements of Cash Flows (In thousands) For the Nine Months Ended September 30, 2017 Parent Guarantors Non-Guarantors Eliminations Consolidated CASH FLOWS FROM OPERATING ACTIVITIES: Net cash provided by operating activities $ 227,314 $ 388,509 $ 108,095 $ (274,675 ) $ 449,243 CASH FLOWS FROM INVESTING ACTIVITIES: Purchases of property and equipment (509 ) (70,292 ) (64,736 ) — (135,537 ) Investment and intercompany note activity with subsidiaries 296,561 — — (296,561 ) — Acquisitions, net of cash acquired — (79,496 ) (173,171 ) — (252,667 ) Proceeds from disposals of business/investment — 305,740 (4,443 ) — 301,297 Other investing activities, net — 900 1,850 — 2,750 Net cash provided by (used in) investing activities 296,052 156,852 (240,500 ) (296,561 ) (84,157 ) CASH FLOWS FROM FINANCING ACTIVITIES: Proceeds from exercise of stock options 6,465 — — — 6,465 Taxes paid related to net share settlements of stock-based compensation awards (5,095 ) — — — (5,095 ) Borrowings under revolving credit facilities 187,000 — 237,976 — 424,976 Repayments under revolving credit facilities (694,896 ) — (75,988 ) — (770,884 ) Repayments under term loans (27,884 ) — — — (27,884 ) Borrowings under receivables securitization facility — — 8,525 — 8,525 Repayments under receivables securitization facility — — (9,925 ) — (9,925 ) (Repayments) borrowings of other debt, net (1,700 ) (1,238 ) 27,460 — 24,522 Payments of other obligations — (1,336 ) (743 ) — (2,079 ) Other financing activities, net — 5,000 (684 ) — 4,316 Investment and intercompany note activity with parent — (286,530 ) (10,031 ) 296,561 — Dividends — (274,675 ) — 274,675 — Net cash (used in) provided by financing activities (536,110 ) (558,779 ) 176,590 571,236 (347,063 ) Effect of exchange rate changes on cash and cash equivalents — 322 22,216 — 22,538 Net (decrease) increase in cash and cash equivalents (12,744 ) (13,096 ) 66,401 — 40,561 Cash and cash equivalents of continuing operations, beginning of period 33,030 35,360 159,010 — 227,400 Add: Cash and cash equivalents of discontinued operations, beginning of period — 149 6,967 — 7,116 Cash and cash equivalents of continuing and discontinued operations, beginning of period 33,030 35,509 165,977 — 234,516 Cash and cash equivalents, end of period $ 20,286 $ 22,413 $ 232,378 $ — $ 275,077 LKQ CORPORATION AND SUBSIDIARIES Unaudited Condensed Consolidating Statements of Cash Flows (In thousands) For the Nine Months Ended September 30, 2016 Parent Guarantors Non-Guarantors Eliminations Consolidated CASH FLOWS FROM OPERATING ACTIVITIES: Net cash provided by operating activities $ 240,495 $ 404,164 $ 119,623 $ (240,131 ) $ 524,151 CASH FLOWS FROM INVESTING ACTIVITIES: Purchases of property and equipment (36 ) (89,917 ) (62,793 ) — (152,746 ) Investment and intercompany note activity with subsidiaries (1,285,939 ) — — 1,285,939 — Acquisitions, net of cash acquired — (666,052 ) (635,075 ) — (1,301,127 ) Proceeds from disposals of business/investment — — 10,304 — 10,304 Proceeds from foreign exchange contracts 18,342 — — — 18,342 Other investing activities, net — (452 ) 989 — 537 Net cash used in investing activities (1,267,633 ) (756,421 ) (686,575 ) 1,285,939 (1,424,690 ) CASH FLOWS FROM FINANCING ACTIVITIES: Proceeds from exercise of stock options 7,525 — — — 7,525 Taxes paid related to net share settlements of stock-based compensation awards (4,440 ) — — — (4,440 ) Debt issuance costs (7,079 ) — (9,325 ) — (16,404 ) Proceeds from issuance of Euro notes — — 563,450 — 563,450 Borrowings under revolving credit facilities 1,304,000 — 657,702 — 1,961,702 Repayments under revolving credit facilities (344,000 ) — (895,234 ) — (1,239,234 ) Borrowings under term loans 89,317 — 249,161 — 338,478 Repayments under term loans (6,247 ) — (3,214 ) — (9,461 ) Borrowings under receivables securitization facility — — 100,480 — 100,480 Repayments under receivables securitization facility — — (66,500 ) — (66,500 ) Repayments of other debt, net — (2,270 ) (92 ) — (2,362 ) Payments of Rhiag debt and related payments — — (543,347 ) — (543,347 ) Payments of other obligations — (1,405 ) — — (1,405 ) Investment and intercompany note activity with parent — 612,961 672,978 (1,285,939 ) — Dividends — (240,131 ) — 240,131 — Net cash provided by financing activities 1,039,076 369,155 726,059 (1,045,808 ) 1,088,482 Effect of exchange rate changes on cash and cash equivalents — 3 (3,492 ) — (3,489 ) Net increase in cash and cash equivalents 11,938 16,901 155,615 — 184,454 Cash and cash equivalents of continuing operations, beginning of period 17,616 13,432 56,349 — 87,397 Cash and cash equivalents of continuing and discontinued operations, end of period 29,554 30,333 211,964 — 271,851 Less: Cash and cash equivalents of discontinued operations, end of period — 13,332 494 — 13,826 Cash and cash equivalents, end of period $ 29,554 $ 17,001 $ 211,470 $ — $ 258,025</t>
  </si>
  <si>
    <t>Financial Statement Information (Policies)</t>
  </si>
  <si>
    <t>Revenue Recognition</t>
  </si>
  <si>
    <t>Revenue Recognition The majority of our revenue is derived from the sale of vehicle parts. Revenue is recognized when the products are shipped to, delivered to or picked up by customers and title has transferred, subject to an allowance for estimated returns, discounts and allowances that we estimate based upon historical information. We recorded a reserve for estimated returns, discounts and allowances of approximately $42 million and $38 million at September 30, 2017 and December 31, 2016 , respectively. We present taxes assessed by governmental authorities collected from customers on a net basis. Therefore, the taxes are excluded from revenue on our Unaudited Condensed Consolidated Statements of Income and are shown as a current liability on our Unaudited Condensed Consolidated Balance Sheets until remitted. We recognize revenue from the sale of scrap metal, other metals, and cores when title has transferred, which typically occurs upon delivery to the customer.</t>
  </si>
  <si>
    <t>Allowance for Doubtful Accounts</t>
  </si>
  <si>
    <t xml:space="preserve">Allowance for Doubtful Accounts We have a reserve for uncollectible accounts which was approximately $56 million and $46 million at September 30, 2017 and December 31, 2016 , respectively. </t>
  </si>
  <si>
    <t>Inventory</t>
  </si>
  <si>
    <t>Inventories Inventories consists of the following (in thousands): September 30, December 31, 2017 2016 Aftermarket and refurbished products $ 1,769,539 $ 1,540,257 Salvage and remanufactured products 466,837 394,980 Total inventories $ 2,236,376 $ 1,935,237 Our acquisitions completed during 2017 contributed $85 million of the increase in our aftermarket and refurbished products inventory and $36 million of the increase in our salvage and remanufactured products inventory. See Note 2, "Business Combinations " for further information on our acquisitions.</t>
  </si>
  <si>
    <t>Intangible Assets</t>
  </si>
  <si>
    <t>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The changes in the carrying amount of goodwill by reportable segment during the nine months ended September 30, 2017 are as follows (in thousands): North America (1) Europe Specialty (1) Total Balance as of January 1, 2017 $ 1,661,800 $ 1,099,976 $ 292,993 $ 3,054,769 Business acquisitions and adjustments to previously recorded goodwill 31,964 154,926 5,798 192,688 Exchange rate effects 8,858 136,487 (439 ) 144,906 Balance as of September 30, 2017 $ 1,702,622 $ 1,391,389 $ 298,352 $ 3,392,363 (1) In the first quarter of 2017, we realigned a portion of our North America operations under our Specialty segment. Prior year amounts have been recast to reflect the shift in reporting structure. The components of other intangibles acquired during the nine months ended September 30, 2017 , are as follows (in thousands): Gross Amount All 2017 Acquisitions Trade names and trademarks $ 15,189 Customer and supplier relationships 10,550 Software and other technology related assets 4,796 Covenants not to compete 614 $ 31,149 The components of other intangibles are as follows (in thousands): September 30, 2017 December 31, 2016 Gross Carrying Amount Accumulated Amortization Net Gross Carrying Amount Accumulated Amortization Net Trade names and trademarks $ 328,914 $ (69,824 ) $ 259,090 $ 286,008 $ (51,104 ) $ 234,904 Customer and supplier relationships 441,182 (148,499 ) 292,683 395,284 (92,079 ) 303,205 Software and other technology related assets 101,646 (54,688 ) 46,958 77,329 (35,648 ) 41,681 Covenants not to compete 12,838 (9,145 ) 3,693 11,726 (7,285 ) 4,441 $ 884,580 $ (282,156 ) $ 602,424 $ 770,347 $ (186,116 ) $ 584,231 Our estimated useful lives for our finite lived intangible assets are as follows: Method of Amortization Useful Life Trade names and trademarks Straight-line 4-30 years Customer and supplier relationships Accelerated 4-20 years Software and other technology related assets Straight-line 3-8 years Covenants not to compete Straight-line 1-5 years Amortization expense for intangibles was $26 million and $74 million during the three and nine months ended September 30, 2017 , respectively, and $25 million and $58 million during the three and nine months ended September 30, 2016 , respectively. Estimated amortization expense for each of the five years through the period ending December 31, 2021 is $26 million (for the remaining three months of 2017), $89 million , $74 million , $59 million and $49 million , respectively</t>
  </si>
  <si>
    <t>Property and Equipment</t>
  </si>
  <si>
    <t xml:space="preserve">Property and Equipment Included in Cost of Goods Sold on the Unaudited Condensed Consolidated Statements of Income is depreciation expense associated with our refurbishing, remanufacturing, and furnace operations, and our distribution centers. Total depreciation expense was $34 million and $93 million during the three and nine months ended September 30, 2017 , respectively, and $30 million and $84 million </t>
  </si>
  <si>
    <t>Investments in Unconsolidated Subsidiaries</t>
  </si>
  <si>
    <t>Investments in Unconsolidated Subsidiaries Our investment in unconsolidated subsidiaries was $199 million and $183 million as of September 30, 2017 and December 31, 2016 , respectively. On December 1, 2016, we acquired a 26.5 % equity interest in Mekonomen AB ("Mekonomen") from AxMeko AB, an affiliate of Axel Johnson AB, for an aggregate purchase price of $ 181 million. Headquartered in Stockholm, Sweden, Mekonomen is the leading independent car parts and service chain in the Nordic region of Europe, offering a range of products including spare parts and accessories for cars, and workshop services for consumers and businesses. We are accounting for our interest in Mekonomen using the equity method of accounting, as our investment gives us the ability to exercise significant influence, but not control, over the investee. As of September 30, 2017 , the book value of our investment in Mekonomen exceeded our share of the book value of Mekonomen's net assets by $123 million ; this difference is primarily related to goodwill and the fair value of other intangible assets. We are reporting our equity in the net earnings of Mekonomen on a one quarter lag, and therefore we recorded no equity in earnings for this investment in 2016. For the three and nine months ended September 30, 2017 , we recorded equity in earnings totaling $3 million and $5 million , respectively, related to our investment in Mekonomen, which represents our share of the results from the investment date through June 30, 2017, including adjustments to convert the results to US GAAP and to recognize the impact of our purchase accounting adjustments. In May 2017, we received a cash dividend of $7 million (SEK 67 million ) related to our investment in Mekonomen. The level 1 fair value of our equity investment in the publicly traded Mekonomen common stock at September 30, 2017 was $216 million compared to a carrying value of $193 million .</t>
  </si>
  <si>
    <t>Warranty Reserve</t>
  </si>
  <si>
    <t>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We record the estimated warranty costs at the time of sale using historical warranty claim information to project future warranty claims activity. Our warranty reserve is recorded within Other accrued expenses and Other Noncurrent Liabilities on our Unaudited Condensed Consolidated Balance Sheets based on the expected timing of the related payments. The changes in the warranty reserve are as follows (in thousands): Balance as of January 1, 2017 $ 19,634 Warranty expense 28,262 Warranty claims (26,835 ) Balance as of September 30, 2017 $ 21,061</t>
  </si>
  <si>
    <t>Business Combinations (Tables)</t>
  </si>
  <si>
    <t>Purchase Price Allocations For Acquisitions</t>
  </si>
  <si>
    <t>The preliminary purchase price allocations for the acquisitions completed during the nine months ended September 30, 2017 and the year ended December 31, 2016 are as follows (in thousands): Nine Months Ended Year Ended September 30, 2017 December 31, 2016 All Acquisitions (1) Rhiag PGW (2) Other Acquisitions Total Receivables $ 53,509 $ 230,670 $ 136,523 $ 13,216 $ 380,409 Receivable reserves (5,696 ) (28,242 ) (7,135 ) (794 ) (36,171 ) Inventories (3) 121,484 239,529 169,159 62,223 470,911 Prepaid expenses and other current assets (1,147 ) 10,793 42,573 4,445 57,811 Property and equipment 5,511 56,774 225,645 17,140 299,559 Goodwill 192,688 585,415 205,058 52,336 842,809 Other intangibles 31,149 429,360 37,954 2,537 469,851 Other assets (4) 2,188 2,092 57,671 (133 ) 59,630 Deferred income taxes (1,676 ) (110,791 ) 17,506 (1,000 ) (94,285 ) Current liabilities assumed (83,223 ) (239,665 ) (168,332 ) (42,290 ) (450,287 ) Debt assumed (29,900 ) (550,843 ) (4,027 ) (2,378 ) (557,248 ) Other noncurrent liabilities assumed (1,563 ) (23,085 ) (50,847 ) (103 ) (74,035 ) Contingent consideration liabilities (6,234 ) — — — — Other purchase price obligations (3,777 ) — — (6,698 ) (6,698 ) Notes issued (18,899 ) — — (4,087 ) (4,087 ) Settlement of pre-existing balances (620 ) (591 ) — (32 ) (623 ) Gains on bargain purchases (5) (3,990 ) — — (8,207 ) (8,207 ) Settlement of other purchase price obligations (non-interest bearing) 2,863 — — — — Cash used in acquisitions, net of cash acquired $ 252,667 $ 601,416 $ 661,748 $ 86,175 $ 1,349,339 (1) Includes $6 million and $3 million of adjustments to reduce property and equipment and other current assets for Rhiag and PGW, respectively. (2) Includes both continuing and discontinued operations of PGW. See Note 3, "Discontinued Operations " for further information on our discontinued operations. (3) The PGW inventory balance includes the impact of a $10 million step-up adjustment to report the inventory at its fair value. (4) The balance for PGW includes $24 million of investments in unconsolidated subsidiaries which relate to the discontinued portion of our PGW operations. (5) The amount recorded during the nine months ended September 30, 2017 includes a $3 million increase to the gain on bargain purchase recorded for our Andrew Page acquisition as a result of changes to our estimate of the fair value of the net assets acquired. The remainder of the gain on bargain purchase recorded during the nine months ended September 30, 2017 is an immaterial amount related to another acquisition in Europe completed in the second quarter of 2017, as the fair value of the net assets acquired exceeded the purchase price.</t>
  </si>
  <si>
    <t>Pro Forma Effect Of Businesses Acquired</t>
  </si>
  <si>
    <t>The following pro forma summary presents the effect of the businesses acquired during the nine months ended September 30, 2017 as though the businesses had been acquired as of January 1, 2016 , and the businesses acquired during the year ended December 31, 2016 as though they had been acquired as of January 1, 2015 . The pro forma adjustments are based upon unaudited financial information of the acquired entities (in thousands, except per share data): Three Months Ended Nine Months Ended September 30, September 30, 2017 2016 2017 2016 Revenue, as reported $ 2,465,800 $ 2,207,343 $ 7,267,054 $ 6,433,625 Revenue of purchased businesses for the period prior to acquisition: Rhiag — — — 213,376 PGW (1) — — — 102,540 Other acquisitions 18,664 177,210 195,550 572,076 Pro forma revenue $ 2,484,464 $ 2,384,553 $ 7,462,604 $ 7,321,617 Income from continuing operations, as reported $ 122,381 $ 109,844 $ 414,104 $ 359,825 Income (loss) from continuing operations of purchased businesses for the period prior to acquisition, and pro forma purchase accounting adjustments: Rhiag — 59 — (84 ) PGW (1),(2) — — — 7,574 Other acquisitions 734 2,727 6,481 9,198 Acquisition related expenses, net of tax (3) 2,184 328 4,801 10,483 Pro forma income from continuing operations $ 125,299 $ 112,958 $ 425,386 $ 386,996 Earnings per share from continuing operations, basic—as reported $ 0.40 $ 0.36 $ 1.34 $ 1.17 Effect of purchased businesses for the period prior to acquisition: Rhiag — 0.00 — (0.00) PGW (1),(2) — — — 0.02 Other acquisitions 0.00 0.01 0.02 0.03 Acquisition related expenses, net of tax (3) 0.01 0.00 0.02 0.03 Pro forma earnings per share from continuing operations, basic (4) $ 0.41 $ 0.37 $ 1.38 $ 1.26 Earnings per share from continuing operations, diluted—as reported $ 0.39 $ 0.35 $ 1.33 $ 1.16 Effect of purchased businesses for the period prior to acquisition: Rhiag — 0.00 — (0.00) PGW (1),(2) — — — 0.02 Other acquisitions 0.00 0.01 0.02 0.03 Acquisition related expenses, net of tax (3) 0.01 0.00 0.02 0.03 Pro forma earnings per share from continuing operations, diluted (4) $ 0.40 $ 0.36 $ 1.37 $ 1.25 (1) PGW reflects the results for the continuing aftermarket automotive glass distribution business only. (2) Excludes $5 million of corporate costs from January 1, 2016 through April 21, 2016 that we do not expect to incur going forward as a result of the sale of the glass manufacturing business. (3) Includes expenses related to acquisitions closed in the period and excludes expenses for acquisitions not yet completed. (4) The sum of the individual earnings per share amounts may not equal the total due to rounding.</t>
  </si>
  <si>
    <t>Discontinued Operations Discontinued Operations Income statement (Tables)</t>
  </si>
  <si>
    <t>Disposal Groups, Including Discontinued Operations [Table Text Block]</t>
  </si>
  <si>
    <t>The following table summarizes the operating results of the Company’s discontinued operations related to the sale described above for the three and nine months ended September 30, 2017 and 2016 , as presented in “Income (loss) from discontinued operations, net of tax” on the Unaudited Condensed Consolidated Statements of Income (in thousands): Three Months Ended Nine Months Ended September 30, (1) September 30, 2016 2017 2016 Revenue $ 179,487 $ 111,130 $ 325,374 Cost of goods sold 151,519 100,084 281,275 Operating expenses 8,371 8,369 13,763 Operating income 19,597 2,677 30,336 Interest and other (expense) income, net (2) (29 ) 1,204 (3,562 ) Income from discontinued operations before provision for income taxes 19,568 3,881 26,774 Provision for income taxes (3) 6,962 3,598 9,526 Equity in earnings (loss) of unconsolidated subsidiaries 238 (534 ) 571 Income (loss) from discontinued operations, net of tax 12,844 (251 ) 17,819 Loss on sale of discontinued operations, net of tax (4) — (4,280 ) — Net income (loss) from discontinued operations, net of tax $ 12,844 $ (4,531 ) $ 17,819 (1) There were no discontinued operations for the three months ended September 30, 2017 as the glass manufacturing business was sold on March 1, 2017. (2) The Company elected to allocate interest expense to discontinued operations based on the expected debt to be repaid. Under this approach, allocated interest from January 1, 2017 through the date of sale w as $2 million and from April 21, 2016 to September 30, 2016 was $4 million . The allocated interest from July 1, 2016 to September 30, 2016 was $2 million . The other expenses, net were foreign currency gains and losses. (3) The provision for income taxes for 2017 includes a return to provision adjustment related to international operations of the glass manufacturing business. (4) In the first quarter of 2017, upon closing of the sale and write-off of the net assets of the glass manufacturing business, we recorded a pre-tax loss on sale of $9 million , and a $4 million tax benefit. The incremental loss primarily reflects a $6 million payable for intercompany sales from the glass manufacturing business to the aftermarket automotive glass distribution business incurred prior to closing which was paid by LKQ during the second quarter of 2017 and capital expenditures in 2017 that were not reimbursed by the buyer. No adjustments to the loss on sale were recorded in the third quarter of 2017.</t>
  </si>
  <si>
    <t>Financial Statement Information (Tables)</t>
  </si>
  <si>
    <t>Property, Plant and Equipment [Line Items]</t>
  </si>
  <si>
    <t>Standard Product Warranty And Extended Product Warranty Policy Policy</t>
  </si>
  <si>
    <t>Schedule of Estimated Useful Lives, Finite Lived Intangible Assets</t>
  </si>
  <si>
    <t>Our estimated useful lives for our finite lived intangible assets are as follows: Method of Amortization Useful Life Trade names and trademarks Straight-line 4-30 years Customer and supplier relationships Accelerated 4-20 years Software and other technology related assets Straight-line 3-8 years Covenants not to compete Straight-line 1-5 years</t>
  </si>
  <si>
    <t>Schedule Of Inventory</t>
  </si>
  <si>
    <t>Inventories consists of the following (in thousands): September 30, December 31, 2017 2016 Aftermarket and refurbished products $ 1,769,539 $ 1,540,257 Salvage and remanufactured products 466,837 394,980 Total inventories $ 2,236,376 $ 1,935,237</t>
  </si>
  <si>
    <t>Changes In Carrying Amount Of Goodwill</t>
  </si>
  <si>
    <t>The changes in the carrying amount of goodwill by reportable segment during the nine months ended September 30, 2017 are as follows (in thousands): North America (1) Europe Specialty (1) Total Balance as of January 1, 2017 $ 1,661,800 $ 1,099,976 $ 292,993 $ 3,054,769 Business acquisitions and adjustments to previously recorded goodwill 31,964 154,926 5,798 192,688 Exchange rate effects 8,858 136,487 (439 ) 144,906 Balance as of September 30, 2017 $ 1,702,622 $ 1,391,389 $ 298,352 $ 3,392,363 (1) In the first quarter of 2017, we realigned a portion of our North America operations under our Specialty segment. Prior year amounts have been recast to reflect the shift in reporting structure.</t>
  </si>
  <si>
    <t>Schedule of Finite-Lived Intangible Assets</t>
  </si>
  <si>
    <t>The components of other intangibles are as follows (in thousands): September 30, 2017 December 31, 2016 Gross Carrying Amount Accumulated Amortization Net Gross Carrying Amount Accumulated Amortization Net Trade names and trademarks $ 328,914 $ (69,824 ) $ 259,090 $ 286,008 $ (51,104 ) $ 234,904 Customer and supplier relationships 441,182 (148,499 ) 292,683 395,284 (92,079 ) 303,205 Software and other technology related assets 101,646 (54,688 ) 46,958 77,329 (35,648 ) 41,681 Covenants not to compete 12,838 (9,145 ) 3,693 11,726 (7,285 ) 4,441 $ 884,580 $ (282,156 ) $ 602,424 $ 770,347 $ (186,116 ) $ 584,231</t>
  </si>
  <si>
    <t>Finite Intangible Assets Acquired as Part of Business Combination</t>
  </si>
  <si>
    <t>The components of other intangibles acquired during the nine months ended September 30, 2017 , are as follows (in thousands): Gross Amount All 2017 Acquisitions Trade names and trademarks $ 15,189 Customer and supplier relationships 10,550 Software and other technology related assets 4,796 Covenants not to compete 614 $ 31,149</t>
  </si>
  <si>
    <t>Changes In Warranty Reserve</t>
  </si>
  <si>
    <t>The changes in the warranty reserve are as follows (in thousands): Balance as of January 1, 2017 $ 19,634 Warranty expense 28,262 Warranty claims (26,835 ) Balance as of September 30, 2017 $ 21,061</t>
  </si>
  <si>
    <t>Recent Accounting Pronouncements</t>
  </si>
  <si>
    <t>Recent Accounting Pronouncements In May 2014, the Financial Accounting Standards Board ("FASB") issued Accounting Standards Update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ASU 2014-09 will be effective for the Company during the first quarter of our fiscal year 2018. Early adoption is permitted for annual reporting periods beginning after December 15, 2016. We will continue to evaluate the potential effect that ASU 2014-09 will have on our consolidated financial statements and related disclosures; however, we do not plan to early adopt. Entities adopting the standard have the option of using either a full retrospective or modified retrospective approach in the application of this guidance. We will be adopting the standard using the modified retrospective approach with a cumulative effect adjustment recognized in the opening balance of retained earnings in the period of adoption. We are currently in the process of determining the necessary adjustments to existing accounting policies, evaluating new disclosure requirements and identifying and implementing changes to business processes as deemed necessary to support recognition and disclosure under the new guidance. Based on our preliminary assessment, we do not expect a significant impact for the majority of our revenue transactions as they generally consist of single performance obligations to transfer promised goods or services; however, we do expect the new guidance will change the way we present sales returns in our consolidated financial statements. We are still in the process of determining the magnitude of impact for this change, but expect to report sales returns on a gross basis on the balance sheet by presenting a refund liability and a return asset separately. We also expect an adjustment to revenue on the income statement for the gross up of returns reserve adjustments, which are currently recorded as a net amount within revenue. In July 2015, the FASB issued Accounting Standards Update 2015-11, "Simplifying the Measurement of Inventory" ("ASU 2015-11"), which requires entities to measure inventory at the lower of cost or net realizable value. Net realizable value is defined as the estimated selling price in the ordinary course of business, less reasonably predictable costs of completion, disposal and transportation. We adopted ASU 2015-11 during the first quarter of 2017 on a prospective basis. Effective January 1, 2017, we are recording our inventory at the lower of cost or net realizable value, including application of the concept in determining our inventory reserves, in accordance with ASU 2015-11. The adoption of ASU 2015-11 did not have a material impact on our recorded inventory value. In January 2016, the FASB issued Accounting Standards Update No. 2016-01, “Recognition and Measurement of Financial Assets and Financial Liabilities” (“ASU 2016-01”), which changes how entities will recognize, measure, present and make disclosures about certain financial assets and financial liabilities. ASU 2016-01 is effective for fiscal years, and interim periods within those years, beginning after December 15, 2017; early adoption is permitted. The guidance requires adoption on a prospective basis. We are still evaluating the impact that ASU 2016-01 will have on our consolidated financial statements and related disclosures, but we do not expect to early adopt in 2017. In February 2016, the FASB issued Accounting Standards Update 2016-02, "Leases" ("ASU 2016-02"), to increase transparency and comparability by recognizing lease assets and lease liabilities on the balance sheet and disclosing key information about leasing arrangements. The main difference between current GAAP and ASU 2016-02 is the recognition of lease assets and lease liabilities by lessees for those leases classified as operating leases under current GAAP. ASU 2016-02 is effective for fiscal years, and interim periods within those years, beginning after December 15, 2018. The standard requires that entities apply the effects of these changes using a modified retrospective approach, which includes a number of optional practical expedients. While we are still in the process of quantifying the impact that the adoption of ASU 2016-02 will have on our consolidated financial statements and related disclosures, we anticipate the adoption will materially affect our consolidated balance sheet and disclosures, as the majority of our operating leases will be recorded on the balance sheet under ASU 2016-02. While we do not anticipate the adoption of this accounting standard to have a material impact on our consolidated statements of income at this time, this conclusion may change as we finalize our assessment. In order to assist in our timely implementation of the new standard, we have purchased new software to track our leases. We have engaged a third party to assist with the implementation of the new software with an expectation to complete the implementation by the end of 2018. In August 2016, the FASB issued Accounting Standards Update No. 2016-15, "Classification of Certain Cash Receipts and Cash Payments" ("ASU 2016-15"), to add and clarify guidance on the classification of certain cash receipts and payments in the statement of cash flows. ASU 2016-15 includes guidance on classification for the following items: debt prepayment or debt extinguishment costs, settlement of zero coupon bonds, contingent consideration payments made after a business combination, proceeds from the settlement of insurance claims and corporate-owned or bank-owned life insurance policies, distributions received from equity method investees, beneficial interests in securitization transactions, and other separately identifiable cash flows where application of the predominance principle is prescribed. ASU 2016-15 is effective for fiscal years, and interim periods within those years, beginning after December 15, 2017; early adoption is permitted. The guidance requires retrospective application to all periods presented unless it is impracticable to do so. We are still evaluating the impact that ASU 2016-15 will have on our consolidated financial statements and related disclosures. We do not expect adoption of this standard to have a significant impact on our cash flows. In January 2017, the FASB issued Accounting Standards Update No. 2017-04, "Simplifying the Test for Goodwill Impairment" ("ASU 2017-04"), which simplifies the accounting for goodwill impairment by eliminating step 2 from the goodwill impairment test. Under the new guidance, if the carrying value of a reporting unit exceeds the fair value, an impairment loss will be recognized for the amount of that excess, limited to the goodwill allocated to that reporting unit. ASU 2017-04 is effective for fiscal years and any interim impairment tests for periods beginning after December 15, 2019; early adoption is permitted for entities with annual and interim impairment tests occurring after January 1, 2017, and we early adopted for the quarter ended June 30, 2017, although we have not performed an interim impairment test through September 30, 2017. The guidance requires adoption on a prospective basis. At this time, we do not expect adoption of this standard to have a significant impact on our financial position, results of operations, or cash flows. In May 2017, the FASB issued Accounting Standards Update No. 2017-09, "Scope of Modification Accounting" ("ASU 2017-09"), which provides guidance on changes to share based payment awards requiring application of modification accounting under FASB Accounting Standards Codification Topic 718, "Compensation - Stock Compensation." Under this ASU, modification accounting for awards will not be required if the fair value, vesting conditions, and classifications of awards both prior to and after the modification are the same. ASU 2017-09 is effective for fiscal years and interim periods beginning after December 15, 2017; early adoption is permitted with amendments resulting from the ASU applied prospectively to awards modified after the effective date. We early adopted for the quarter ended June 30, 2017; the adoption of ASU 2017-09 did not have a material impact on our consolidated financial statements and related disclosures. In August 2017, the FASB issued Accounting Standards Update No. 2017-12, "Targeted Improvements to Accounting for Hedging Activities" ("ASU 2017-12"), which amends the hedge accounting recognition and presentation requirements in ASC 815 ("Derivatives and Hedging"). The ASU significantly alters the hedge accounting model by making it easier for an entity to achieve and maintain hedge accounting and provides for accounting that better reflects an entity's risk management activities. ASU 2017-12 is effective for fiscal years and interim periods beginning after December 15, 2018; early adoption is permitted. Entities will adopt the ASU’s provisions by applying a modified retrospective approach to existing hedging relationships as of the adoption date. At this time, we are still evaluating the impact of this standard on our financial statements.</t>
  </si>
  <si>
    <t>Stock-Based Compensation (Tables)</t>
  </si>
  <si>
    <t>Schedule of Unvested Restricted Stock Units Activity</t>
  </si>
  <si>
    <t>The following table summarizes activity related to our RSUs under the Equity Incentive Plan for the nine months ended September 30, 2017 : Number Outstanding Weighted Average Grant Date Fair Value Weighted Average Remaining Contractual Term (in years) Aggregate Intrinsic Value (in thousands) (1) Unvested as of January 1, 2017 1,873,737 $ 27.58 Granted 743,926 $ 31.77 Vested (858,470 ) $ 26.85 Forfeited / Canceled (146,769 ) $ 31.15 Unvested as of September 30, 2017 1,612,424 $ 29.58 Expected to vest after September 30, 2017 1,555,391 $ 29.56 2.7 $ 55,979 (1) The aggregate intrinsic value of unvested and expected to vest RSUs represents the total pretax intrinsic value (the fair value of the Company's stock on the last day of each period multiplied by the number of units) that would have been received by the holders had all RSUs vested. This amount changes based on the market price of the Company’s common stock.</t>
  </si>
  <si>
    <t>Schedule of Stock Option Activity</t>
  </si>
  <si>
    <t>The following table summarizes activity related to our stock options under the Equity Incentive Plan for the nine months ended September 30, 2017 : Number Outstanding Weighted Average Exercise Price Weighted Average Remaining Contractual Term (in years) Aggregate Intrinsic Value (in thousands) (1) Balance as of January 1, 2017 2,623,217 $ 9.19 Exercised (772,157 ) $ 8.61 $ 18,256 Forfeited / Canceled (15,800 ) $ 24.12 Balance as of September 30, 2017 1,835,260 $ 9.31 1.8 $ 48,969 Exercisable as of September 30, 2017 1,835,260 $ 9.31 1.8 $ 48,969 Exercisable as of September 30, 2017 and expected to vest thereafter 1,835,260 $ 9.31 1.8 $ 48,969 (1) The aggregate intrinsic value of outstanding, exercisable and expected to vest options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the last day of the period indicated. This amount changes based on the market price of the Company’s common stock</t>
  </si>
  <si>
    <t>Schedule Of Pre-Tax Stock-Based Compensation Expense</t>
  </si>
  <si>
    <t>The following table summarizes the components of pre-tax stock-based compensation expense for our continuing operations (in thousands): Three Months Ended Nine Months Ended September 30, September 30, 2017 2016 2017 2016 RSUs $ 5,139 $ 5,546 $ 17,576 $ 16,871 Stock options — 46 6 112 Total stock-based compensation expense $ 5,139 $ 5,592 $ 17,582 $ 16,983</t>
  </si>
  <si>
    <t>Earnings Per Share (Tables)</t>
  </si>
  <si>
    <t>Computation Of Earnings Per Share</t>
  </si>
  <si>
    <t>The following chart sets forth the computation of earnings per share (in thousands, except per share amounts): Three Months Ended Nine Months Ended September 30, September 30, 2017 2016 2017 2016 Income from continuing operations $ 122,381 $ 109,844 $ 414,104 $ 359,825 Denominator for basic earnings per share—Weighted-average shares outstanding 308,909 307,190 308,451 306,690 Effect of dilutive securities: RSUs 485 681 501 686 Stock options 1,385 2,165 1,543 2,295 Denominator for diluted earnings per share—Adjusted weighted-average shares outstanding 310,779 310,036 310,495 309,671 Basic earnings per share from continuing operations $ 0.40 $ 0.36 $ 1.34 $ 1.17 Diluted earnings per share from continuing operations $ 0.39 $ 0.35 $ 1.33 $ 1.16</t>
  </si>
  <si>
    <t>Schedule Of Antidilutive Securities Excluded From Computation Of Diluted Earnings Per Share</t>
  </si>
  <si>
    <t>The following table sets forth the number of employee stock-based compensation awards outstanding but not included in the computation of diluted earnings per share because their effect would have been antidilutive for the three and nine months ended September 30, 2017 and 2016 (in thousands): Three Months Ended Nine Months Ended September 30, September 30, 2017 2016 2017 2016 Antidilutive securities: RSUs — — 50 76 Stock options — — 51 57</t>
  </si>
  <si>
    <t>Accumulated Other Comprehensive Income (Loss) Accumulated Other Comprehensive Income (Loss) (Tables)</t>
  </si>
  <si>
    <t>Schedule Of Accumulated Other Comprehensive Income (Loss)</t>
  </si>
  <si>
    <t>The components of Accumulated Other Comprehensive Income (Loss) are as follows (in thousands): Three Months Ended September 30, 2017 Foreign Unrealized Gain Unrealized (Loss) Gain Plans Other Comprehensive (Loss) Income from Unconsolidated Subsidiaries Accumulated Beginning balance $ (157,353 ) $ 10,324 $ (6,640 ) $ (601 ) $ (154,270 ) Pretax income (loss) 63,769 (15,402 ) — — 48,367 Income tax effect (4,151 ) 5,683 — — 1,532 Reclassification of unrealized loss (gain) — 12,591 (200 ) — 12,391 Reclassification of deferred income taxes — (4,648 ) 50 — (4,598 ) Other comprehensive (loss) income from unconsolidated subsidiaries — — — (1,034 ) (1,034 ) Ending balance $ (97,735 ) $ 8,548 $ (6,790 ) $ (1,635 ) $ (97,612 ) Nine Months Ended September 30, 2017 Foreign Unrealized (Loss) Gain Unrealized (Loss) Gain Plans Other Comprehensive (Loss) Income from Unconsolidated Subsidiaries Accumulated Beginning balance $ (272,529 ) $ 8,091 $ (2,737 ) $ — $ (267,175 ) Pretax (loss) income 177,434 (44,749 ) 112 — 132,797 Income tax effect (4,151 ) 16,463 (43 ) — 12,269 Reclassification of unrealized loss — 45,551 (921 ) — 44,630 Reclassification of deferred income taxes — (16,808 ) 235 — (16,573 ) Disposal of business 1,511 — (3,436 ) — (1,925 ) Other comprehensive (loss) income from unconsolidated subsidiaries — — — (1,635 ) (1,635 ) Ending balance $ (97,735 ) $ 8,548 $ (6,790 ) $ (1,635 ) $ (97,612 ) Nine Months Ended September 30, 2016 Foreign Unrealized (Loss) Gain Unrealized (Loss) Gain Accumulated Beginning balance $ (96,890 ) $ (932 ) $ (7,648 ) $ (105,470 ) Pretax loss (85,434 ) (3,332 ) — (88,766 ) Income tax effect — 1,241 — 1,241 Reclassification of unrealized loss — 2,912 482 3,394 Reclassification of deferred income taxes — (944 ) (121 ) (1,065 ) Ending balance $ (182,324 ) $ (1,055 ) $ (7,287 ) $ (190,666 ) Three Months Ended September 30, 2016 Foreign Unrealized (Loss) Gain Unrealized (Loss) Gain Accumulated Beginning balance $ (170,007 ) $ (4,114 ) $ (7,381 ) $ (181,502 ) Pretax (loss) income (12,317 ) 3,390 — (8,927 ) Income tax effect — (1,087 ) — (1,087 ) Reclassification of unrealized loss — 1,124 125 1,249 Reclassification of deferred income taxes — (368 ) (31 ) (399 ) Ending balance $ (182,324 ) $ (1,055 ) $ (7,287 ) $ (190,666 )</t>
  </si>
  <si>
    <t>Long-Term Obligations (Tables)</t>
  </si>
  <si>
    <t>Schedule Of Long-Term Obligations</t>
  </si>
  <si>
    <t>Long-Term Obligations consist of the following (in thousands): September 30, December 31, 2017 2016 Senior secured credit agreement: Term loans payable $ 704,800 $ 732,684 Revolving credit facilities 1,041,754 1,358,220 Senior notes 600,000 600,000 Euro notes 590,700 525,850 Receivables securitization facility 98,600 100,000 Notes payable through October 2025 at weighted average interest rates of 1.2% and 2.1%, respectively 44,830 11,808 Other long-term debt at weighted average interest rates of 2.4% and 2.4%, respectively 89,416 37,125 Total debt 3,170,100 3,365,687 Less: long-term debt issuance costs (19,063 ) (21,611 ) Less: current debt issuance costs (2,433 ) (2,305 ) Total debt, net of issuance costs 3,148,604 3,341,771 Less: current maturities, net of debt issuance costs (126,887 ) (66,109 ) Long term debt, net of debt issuance costs $ 3,021,717 $ 3,275,662</t>
  </si>
  <si>
    <t>Derivative Instruments and Hedging Activities (Tables)</t>
  </si>
  <si>
    <t>Schedule of Cash Flow Hedges</t>
  </si>
  <si>
    <t xml:space="preserve">The following table summarizes the notional amounts and fair values of our designated cash flow hedges as of September 30, 2017 and December 31, 2016 (in thousands): Notional Amount Fair Value at September 30, 2017 (USD) Fair Value at December 31, 2016 (USD) September 30, 2017 December 31, 2016 Other Assets Other Noncurrent Liabilities Other Assets Other Noncurrent Liabilities Interest rate swap agreements USD denominated $ 590,000 $ 590,000 $ 15,054 $ — $ 16,421 $ — Cross currency swap agreements USD/euro $ 410,511 $ 422,408 2,184 52,068 1,486 3,128 Total cash flow hedges $ 17,238 $ 52,068 $ 17,907 $ 3,128 </t>
  </si>
  <si>
    <t>Fair Value Measurements (Tables)</t>
  </si>
  <si>
    <t>Financial Assets And Liabilities Measured At Fair Value On A Recurring Basis</t>
  </si>
  <si>
    <t>The following tables present information about our financial assets and liabilities measured at fair value on a recurring basis and indicate the fair value hierarchy of the valuation inputs we utilized to determine such fair value as of September 30, 2017 and December 31, 2016 (in thousands): Balance as of September 30, 2017 Fair Value Measurements as of September 30, 2017 Level 1 Level 2 Level 3 Assets: Cash surrender value of life insurance $ 44,134 $ — $ 44,134 $ — Interest rate swaps 17,238 — 17,238 — Total Assets $ 61,372 $ — $ 61,372 $ — Liabilities: Contingent consideration liabilities $ 6,903 $ — $ — $ 6,903 Deferred compensation liabilities 45,007 — 45,007 — Foreign currency forward contracts 52,068 — 52,068 — Total Liabilities $ 103,978 $ — $ 97,075 $ 6,903 Balance as of December 31, 2016 Fair Value Measurements as of December 31, 2016 Level 1 Level 2 Level 3 Assets: Cash surrender value of life insurance $ 36,131 $ — $ 36,131 $ — Interest rate swaps 17,907 — 17,907 — Total Assets $ 54,038 $ — $ 54,038 $ — Liabilities: Contingent consideration liabilities $ 3,162 $ — $ — $ 3,162 Deferred compensation liabilities 36,865 — 36,865 — Foreign currency forward contracts 3,128 — 3,128 — Total Liabilities $ 43,155 $ — $ 39,993 $ 3,162</t>
  </si>
  <si>
    <t>Commitments and Contingencies (Tables)</t>
  </si>
  <si>
    <t>Future Minimum Lease Commitments</t>
  </si>
  <si>
    <t>The future minimum lease commitments under these leases at September 30, 2017 are as follows (in thousands): Three months ending December 31, 2017 $ 61,817 Years ending December 31: 2018 221,493 2019 179,078 2020 143,199 2021 108,044 2022 85,547 Thereafter 539,398 Future Minimum Lease Payments $ 1,338,576</t>
  </si>
  <si>
    <t>Segment and Geographic Information (Tables)</t>
  </si>
  <si>
    <t>Schedule Of Financial Performance By Reportable Segment</t>
  </si>
  <si>
    <t>The following tables present our financial performance by reportable segment for the periods indicated (in thousands): North America (1) Europe Specialty (1) Eliminations Consolidated Three Months Ended September 30, 2017 Revenue: Third Party $ 1,181,756 $ 954,522 $ 329,522 $ — $ 2,465,800 Intersegment 187 — 1,072 (1,259 ) — Total segment revenue $ 1,181,943 $ 954,522 $ 330,594 $ (1,259 ) $ 2,465,800 Segment EBITDA $ 152,627 $ 79,294 $ 35,114 $ — $ 267,035 Depreciation and amortization (2) 22,104 32,326 5,472 — 59,902 Three Months Ended September 30, 2016 Revenue: Third Party $ 1,118,421 $ 770,219 $ 318,703 $ — $ 2,207,343 Intersegment 200 — 969 (1,169 ) — Total segment revenue $ 1,118,621 $ 770,219 $ 319,672 $ (1,169 ) $ 2,207,343 Segment EBITDA $ 139,738 $ 72,586 $ 34,115 $ — $ 246,439 Depreciation and amortization (2) 21,499 27,792 5,745 — 55,036 North America (1) Europe Specialty (1) Eliminations Consolidated Nine Months Ended September 30, 2017 Revenue: Third Party $ 3,596,108 $ 2,665,170 $ 1,005,776 $ — $ 7,267,054 Intersegment 589 — 3,222 (3,811 ) — Total segment revenue $ 3,596,697 $ 2,665,170 $ 1,008,998 $ (3,811 ) $ 7,267,054 Segment EBITDA $ 502,494 $ 241,537 $ 119,133 $ — $ 863,164 Depreciation and amortization (2) 64,305 85,809 16,394 — 166,508 Nine Months Ended September 30, 2016 Revenue: Third Party $ 3,336,240 $ 2,141,186 $ 956,199 $ — $ 6,433,625 Intersegment 607 — 3,014 (3,621 ) — Total segment revenue $ 3,336,847 $ 2,141,186 $ 959,213 $ (3,621 ) $ 6,433,625 Segment EBITDA $ 451,504 $ 220,066 $ 111,083 $ — $ 782,653 Depreciation and amortization (2) 59,174 66,380 16,616 — 142,170</t>
  </si>
  <si>
    <t>Reconciliation Of Earnings Before Interest Taxes Depreciation And Amortization To Net Income Table [Text Block]</t>
  </si>
  <si>
    <t>The table below provides a reconciliation of Net Income to Segment EBITDA (in thousands): Three Months Ended Nine Months Ended September 30, September 30, 2017 2016 2017 2016 Net income $ 122,381 $ 122,688 $ 409,573 $ 377,644 Subtract: Income (loss) from discontinued operations, net of tax — 12,844 (4,531 ) 17,819 Income from continuing operations 122,381 109,844 414,104 359,825 Add: Depreciation and amortization 56,877 52,979 159,178 137,168 Depreciation and amortization - cost of goods sold 3,025 2,057 7,330 5,002 Interest expense, net 25,222 24,761 73,806 64,002 Loss on debt extinguishment — — — 26,650 Provision for income taxes 58,189 49,835 206,206 173,225 EBITDA 265,694 239,476 860,624 765,872 Subtract: Equity in earnings (loss) of unconsolidated subsidiaries 2,673 29 3,878 (519 ) Gains on foreign exchange contracts - acquisition related (1) — — — 18,342 Gains on bargain purchases (2) 913 — 3,990 — Add: Restructuring and acquisition related expenses (3) 4,922 6,923 10,371 30,814 Inventory step-up adjustment - acquisition related (4) — 12 — 3,614 Change in fair value of contingent consideration liabilities 5 57 37 176 Segment EBITDA $ 267,035 $ 246,439 $ 863,164 $ 782,653 (1) Reflects gains on foreign currency forwards used to fix the euro purchase price of Rhiag. See Note 2, "Business Combinations ," for further information. (2) Reflects the gains on bargain purchases related to our acquisitions of Andrew Page and a wholesale business in Europe. See Note 2, "Business Combinations ," for further information. (3) See Note 5, "Restructuring and Acquisition Related Expenses ," for further information. (4) Reflects the impact on Cost of Goods Sold of the step-up acquisition adjustment to record PGW inventory at its fair value.</t>
  </si>
  <si>
    <t>Schedule Of Capital Expenditures By Reportable Segment</t>
  </si>
  <si>
    <t>The following table presents capital expenditures by reportable segment (in thousands): Three Months Ended Nine Months Ended September 30, September 30, 2017 2016 2017 2016 Capital Expenditures North America $ 31,021 $ 24,420 $ 69,934 $ 68,271 Europe 12,119 16,554 55,253 57,105 Specialty 852 582 6,752 11,235 Discontinued operations — 8,871 3,598 16,135 Total capital expenditures $ 43,992 $ 50,427 $ 135,537 $ 152,746</t>
  </si>
  <si>
    <t>Schedule Of Assets By Reportable Segment</t>
  </si>
  <si>
    <t>The following table presents assets by reportable segment (in thousands): September 30, December 31, 2017 2016 (1) Receivables, net North America $ 380,463 $ 351,681 Europe 551,862 443,281 Specialty 89,403 65,587 Total receivables, net 1,021,728 860,549 Inventories North America 1,021,386 915,244 Europe 929,006 718,729 Specialty 285,984 301,264 Total inventories 2,236,376 1,935,237 Property and Equipment, net North America 524,738 505,925 Europe 286,364 247,910 Specialty 56,870 57,741 Total property and equipment, net 867,972 811,576 Equity Method Investments North America 336 336 Europe 198,910 183,131 Total equity method investments 199,246 183,467 Other unallocated assets 4,538,616 4,512,370 Total assets $ 8,863,938 $ 8,303,199</t>
  </si>
  <si>
    <t>Schedule Of Revenue By Geographic Area</t>
  </si>
  <si>
    <t>The following table sets forth our revenue by geographic area (in thousands): Three Months Ended Nine Months Ended September 30, September 30, 2017 2016 2017 2016 Revenue United States $ 1,395,495 $ 1,336,851 $ 4,268,600 $ 3,997,525 United Kingdom 399,155 336,168 1,171,829 1,044,110 Other countries 671,150 534,324 1,826,625 1,391,990 Total revenue $ 2,465,800 $ 2,207,343 $ 7,267,054 $ 6,433,625</t>
  </si>
  <si>
    <t>Schedule Of Tangible Long-Lived Assets By Geographic Area</t>
  </si>
  <si>
    <t>The following table sets forth our tangible long-lived assets by geographic area (in thousands): September 30, December 31, 2017 2016 Long-lived Assets United States $ 547,536 $ 531,425 United Kingdom 178,583 159,689 Other countries 141,853 120,462 Total long-lived assets $ 867,972 $ 811,576</t>
  </si>
  <si>
    <t>Schedule Of Revenue By Product Category</t>
  </si>
  <si>
    <t>The following table sets forth our revenue by product category (in thousands): Three Months Ended Nine Months Ended September 30, September 30, 2017 2016 2017 2016 Aftermarket, other new and refurbished products $ 1,875,369 $ 1,670,960 $ 5,496,004 $ 4,809,775 Recycled, remanufactured and related products and services 458,388 424,876 1,376,577 1,290,488 Other 132,043 111,507 394,473 333,362 Total revenue $ 2,465,800 $ 2,207,343 $ 7,267,054 $ 6,433,625</t>
  </si>
  <si>
    <t>Condensed Consolidating Financial Information (Tables)</t>
  </si>
  <si>
    <t>Consolidated Condensed Balance Sheets</t>
  </si>
  <si>
    <t>LKQ CORPORATION AND SUBSIDIARIES Unaudited Condensed Consolidating Balance Sheets (In thousands) September 30, 2017 Parent Guarantors Non-Guarantors Eliminations Consolidated Assets Current assets: Cash and cash equivalents $ 20,286 $ 22,413 $ 232,378 $ — $ 275,077 Receivables, net — 302,789 718,939 — 1,021,728 Intercompany receivables, net 3,463 — 12,110 (15,573 ) — Inventories — 1,232,897 1,003,479 — 2,236,376 Prepaid expenses and other current assets 23,213 43,617 68,362 — 135,192 Total current assets 46,962 1,601,716 2,035,268 (15,573 ) 3,668,373 Property and equipment, net 658 548,598 318,716 — 867,972 Intangible assets: Goodwill — 1,888,002 1,504,361 — 3,392,363 Other intangibles, net — 144,358 458,066 — 602,424 Investment in subsidiaries 5,505,206 99,089 — (5,604,295 ) — Intercompany notes receivable 1,173,923 771,962 — (1,945,885 ) — Equity method investments — 336 198,910 — 199,246 Other assets 62,566 33,894 38,292 (1,192 ) 133,560 Total assets $ 6,789,315 $ 5,087,955 $ 4,553,613 $ (7,566,945 ) $ 8,863,938 Liabilities and Stockholders’ Equity Current liabilities: Accounts payable $ 2,108 $ 298,832 $ 448,912 $ — $ 749,852 Intercompany payables, net — 12,110 3,463 (15,573 ) — Accrued expenses: Accrued payroll-related liabilities 8,963 42,446 69,166 — 120,575 Other accrued expenses 12,209 97,493 143,539 — 253,241 Other current liabilities 283 24,547 26,953 — 51,783 Current portion of long-term obligations 36,397 1,868 88,622 — 126,887 Total current liabilities 59,960 477,296 780,655 (15,573 ) 1,302,338 Long-term obligations, excluding current portion 1,837,860 6,696 1,177,161 — 3,021,717 Intercompany notes payable 750,000 697,814 498,071 (1,945,885 ) — Deferred income taxes — 118,169 124,567 (1,192 ) 241,544 Other noncurrent liabilities 100,458 113,371 43,473 — 257,302 Total stockholders’ equity 4,041,037 3,674,609 1,929,686 (5,604,295 ) 4,041,037 Total liabilities and stockholders' equity $ 6,789,315 $ 5,087,955 $ 4,553,613 $ (7,566,945 ) $ 8,863,938 LKQ CORPORATION AND SUBSIDIARIES Unaudited Condensed Consolidating Balance Sheets (In thousands) December 31, 2016 Parent Guarantors Non-Guarantors Eliminations Consolidated Assets Current assets: Cash and cash equivalents $ 33,030 $ 35,360 $ 159,010 $ — $ 227,400 Receivables, net — 248,188 612,361 — 860,549 Intercompany receivables, net 2,805 11,237 8,837 (22,879 ) — Inventories — 1,149,763 785,474 — 1,935,237 Prepaid expenses and other current assets 1,640 43,165 42,963 — 87,768 Assets of discontinued operations — 357,788 98,852 — 456,640 Total current assets 37,475 1,845,501 1,707,497 (22,879 ) 3,567,594 Property and equipment, net 239 527,705 283,632 — 811,576 Intangible assets: Goodwill — 1,851,274 1,203,495 — 3,054,769 Other intangibles, net — 153,689 430,542 — 584,231 Investment in subsidiaries 5,067,297 242,032 — (5,309,329 ) — Intercompany notes receivable 1,510,534 800,283 — (2,310,817 ) — Equity method investments — 336 183,131 — 183,467 Other assets 59,726 25,177 — 22,347 (5,688 ) — 101,562 Total assets $ 6,675,271 $ 5,445,997 $ 3,830,644 $ (7,648,713 ) $ 8,303,199 Liabilities and Stockholders’ Equity Current liabilities: Accounts payable $ 1,309 $ 244,074 $ 388,390 $ — $ 633,773 Intercompany payables, net 11,237 8,837 2,805 (22,879 ) — Accrued expenses: Accrued payroll-related liabilities 6,404 58,187 54,164 — 118,755 Other accrued expenses 5,502 94,287 109,312 — 209,101 Other current liabilities 4,283 18,456 15,204 — 37,943 Current portion of long-term obligations 37,710 1,097 27,302 — 66,109 Liabilities of discontinued operations — 110,890 34,214 — 145,104 Total current liabilities 66,445 535,828 631,391 (22,879 ) 1,210,785 Long-term obligations, excluding current portion 2,371,578 8,356 895,728 — 3,275,662 Intercompany notes payable 750,000 1,074,218 486,599 (2,310,817 ) — Deferred income taxes — 95,765 109,580 (5,688 ) 199,657 Other noncurrent liabilities 44,299 90,722 39,125 — 174,146 Total stockholders’ equity 3,442,949 3,641,108 1,668,221 (5,309,329 ) 3,442,949 Total liabilities and stockholders' equity $ 6,675,271 $ 5,445,997 $ 3,830,644 $ (7,648,713 ) $ 8,303,199</t>
  </si>
  <si>
    <t>Consolidated Condensed Statements of Income</t>
  </si>
  <si>
    <t>LKQ CORPORATION AND SUBSIDIARIES Unaudited Condensed Consolidating Statements of Income (In thousands) For the Three Months Ended September 30, 2017 Parent Guarantors Non-Guarantors Eliminations Consolidated Revenue $ — $ 1,433,742 $ 1,069,682 $ (37,624 ) $ 2,465,800 Cost of goods sold — 861,078 685,470 (37,624 ) 1,508,924 Gross margin — 572,664 384,212 — 956,876 Facility and warehouse expenses — 132,179 70,335 — 202,514 Distribution expenses — 125,120 77,709 — 202,829 Selling, general and administrative expenses 7,861 137,627 145,147 — 290,635 Restructuring and acquisition related expenses — 1,473 3,449 — 4,922 Depreciation and amortization 29 25,005 31,843 — 56,877 Operating (loss) income (7,890 ) 151,260 55,729 — 199,099 Other expense (income): Interest expense, net 16,232 57 8,933 — 25,222 Intercompany interest (income) expense, net (2,389 ) (2,814 ) 5,203 — — Gains on bargain purchases — — (913 ) — (913 ) Other expense (income), net 32 (4,011 ) 872 — (3,107 ) Total other expense (income), net 13,875 (6,768 ) 14,095 — 21,202 (Loss) income from continuing operations before (benefit) provision for income taxes (21,765 ) 158,028 41,634 — 177,897 (Benefit) provision for income taxes (8,436 ) 56,920 9,705 — 58,189 Equity in earnings of unconsolidated subsidiaries — — 2,673 — 2,673 Equity in earnings of subsidiaries 135,710 6,674 — (142,384 ) — Net income $ 122,381 $ 107,782 $ 34,602 $ (142,384 ) $ 122,381 LKQ CORPORATION AND SUBSIDIARIES Unaudited Condensed Consolidating Statements of Income (In thousands) For the Three Months Ended September 30, 2016 Parent Guarantors Non-Guarantors Eliminations Consolidated Revenue $ — $ 1,410,180 $ 868,990 $ (71,827 ) $ 2,207,343 Cost of goods sold — 865,072 558,654 (71,827 ) 1,351,899 Gross margin — 545,108 310,336 — 855,444 Facility and warehouse expenses — 122,237 59,007 — 181,244 Distribution expenses — 120,049 52,516 — 172,565 Selling, general and administrative expenses 8,095 133,611 116,626 — 258,332 Restructuring and acquisition related expenses — 5,777 1,146 — 6,923 Depreciation and amortization 32 24,880 28,067 — 52,979 Operating (loss) income (8,127 ) 138,554 52,974 — 183,401 Other expense (income): Interest expense, net 15,825 610 8,326 — 24,761 Intercompany interest (income) expense, net (8,796 ) 5,030 3,766 — — Other expense (income), net 17 (3,122 ) 2,095 — (1,010 ) Total other expense, net 7,046 2,518 14,187 — 23,751 (Loss) income from continuing operations before (benefit) provision for income taxes (15,173 ) 136,036 38,787 — 159,650 (Benefit) provision for income taxes (9,546 ) 50,168 9,213 — 49,835 Equity in earnings of unconsolidated subsidiaries — 13 16 — 29 Equity in earnings of subsidiaries 115,471 4,868 — (120,339 ) — Income from continuing operations 109,844 90,749 29,590 (120,339 ) 109,844 Income from discontinued operations, net of tax 12,844 12,844 6,206 (19,050 ) 12,844 Net income $ 122,688 $ 103,593 $ 35,796 $ (139,389 ) $ 122,688 LKQ CORPORATION AND SUBSIDIARIES Unaudited Condensed Consolidating Statements of Income (In thousands) For the Nine Months Ended September 30, 2017 Parent Guarantors Non-Guarantors Eliminations Consolidated Revenue $ — $ 4,374,693 $ 3,001,386 $ (109,025 ) $ 7,267,054 Cost of goods sold — 2,613,540 1,910,561 (109,025 ) 4,415,076 Gross margin — 1,761,153 1,090,825 — 2,851,978 Facility and warehouse expenses — 389,314 193,916 — 583,230 Distribution expenses — 367,134 215,897 — 583,031 Selling, general and administrative expenses 26,209 409,449 401,146 — 836,804 Restructuring and acquisition related expenses — 4,010 6,361 — 10,371 Depreciation and amortization 89 73,072 86,017 — 159,178 Operating (loss) income (26,298 ) 518,174 187,488 — 679,364 Other expense (income): Interest expense, net 48,904 281 24,621 — 73,806 Intercompany interest (income) expense, net (10,221 ) (4,530 ) 14,751 — — Gains on bargain purchases — — (3,990 ) — (3,990 ) Other expense (income), net 286 (8,247 ) 1,077 — (6,884 ) Total other expense (income), net 38,969 (12,496 ) 36,459 — 62,932 (Loss) income from continuing operations before (benefit) provision for income taxes (65,267 ) 530,670 151,029 — 616,432 (Benefit) provision for income taxes (27,034 ) 200,321 32,919 — 206,206 Equity in earnings of unconsolidated subsidiaries — — 3,878 — 3,878 Equity in earnings of subsidiaries 452,337 17,282 — (469,619 ) — Income from continuing operations 414,104 347,631 121,988 (469,619 ) 414,104 (Loss) income from discontinued operations, net of tax (4,531 ) (4,531 ) 2,050 2,481 (4,531 ) Net income $ 409,573 $ 343,100 $ 124,038 $ (467,138 ) $ 409,573 LKQ CORPORATION AND SUBSIDIARIES Unaudited Condensed Consolidating Statements of Income (In thousands) For the Nine Months Ended September 30, 2016 Parent Guarantors Non-Guarantors Eliminations Consolidated Revenue $ — $ 4,147,572 $ 2,424,379 $ (138,326 ) $ 6,433,625 Cost of goods sold — 2,512,742 1,537,512 (138,326 ) 3,911,928 Gross margin — 1,634,830 886,867 — 2,521,697 Facility and warehouse expenses — 354,877 161,350 — 516,227 Distribution expenses — 342,523 166,711 — 509,234 Selling, general and administrative expenses 27,361 389,252 310,123 — 726,736 Restructuring and acquisition related expenses — 16,895 13,919 — 30,814 Depreciation and amortization 101 68,877 68,190 — 137,168 Operating (loss) income (27,462 ) 462,406 166,574 — 601,518 Other expense (income): Interest expense, net 44,067 444 19,491 — 64,002 Intercompany interest (income) expense, net (21,828 ) 13,996 7,832 — — Loss on debt extinguishment 2,894 — 23,756 — 26,650 Gains on foreign exchange contracts - acquisition related (18,342 ) — — — (18,342 ) Other (income) expense, net (61 ) (7,464 ) 3,164 — (4,361 ) Total other expense, net 6,730 6,976 54,243 — 67,949 (Loss) income from continuing operations before (benefit) provision for income taxes (34,192 ) 455,430 112,331 — 533,569 (Benefit) provision for income taxes (19,103 ) 168,296 24,032 — 173,225 Equity in (loss) earnings of unconsolidated subsidiaries (795 ) 32 244 — (519 ) Equity in earnings of subsidiaries 375,709 15,270 — (390,979 ) — Income from continuing operations 359,825 302,436 88,543 (390,979 ) 359,825 Income from discontinued operations, net of tax 17,819 17,819 8,177 (25,996 ) 17,819 Net income $ 377,644 $ 320,255 $ 96,720 $ (416,975 ) $ 377,644</t>
  </si>
  <si>
    <t>Consolidated Condensed Statements of Comprehensive Income (Loss)</t>
  </si>
  <si>
    <t>LKQ CORPORATION AND SUBSIDIARIES Unaudited Condensed Consolidating Statements of Comprehensive Income (In thousands) For the Three Months Ended September 30, 2017 Parent Guarantors Non-Guarantors Eliminations Consolidated Net income $ 122,381 $ 107,782 $ 34,602 $ (142,384 ) $ 122,381 Other comprehensive income (loss): Foreign currency translation 59,618 3,590 62,734 (66,324 ) 59,618 Net change in unrecognized gains/losses on derivative instruments, net of tax (1,776 ) — — — (1,776 ) Net change in unrealized gains/losses on pension plans, net of tax (150 ) — (150 ) 150 (150 ) Net change in other comprehensive loss from unconsolidated subsidiaries (1,034 ) — (1,034 ) 1,034 (1,034 ) Total other comprehensive income 56,658 3,590 61,550 (65,140 ) 56,658 Total comprehensive income $ 179,039 $ 111,372 $ 96,152 $ (207,524 ) $ 179,039 LKQ CORPORATION AND SUBSIDIARIES Unaudited Condensed Consolidating Statements of Comprehensive Income (In thousands) For the Three Months Ended September 30, 2016 Parent Guarantors Non-Guarantors Eliminations Consolidated Net income $ 122,688 $ 103,593 $ 35,796 $ (139,389 ) $ 122,688 Other comprehensive (loss) income: Foreign currency translation (12,317 ) (9,372 ) (11,450 ) 20,822 (12,317 ) Net change in unrecognized gains/losses on derivative instruments, net of tax 3,059 170 318 (488 ) 3,059 Net change in unrealized gains/losses on pension plans, net of tax 94 — 94 (94 ) 94 Total other comprehensive loss (9,164 ) (9,202 ) (11,038 ) 20,240 (9,164 ) Total comprehensive income $ 113,524 $ 94,391 $ 24,758 $ (119,149 ) $ 113,524 LKQ CORPORATION AND SUBSIDIARIES Unaudited Condensed Consolidating Statements of Comprehensive Income (In thousands) For the Nine Months Ended September 30, 2017 Parent Guarantors Non-Guarantors Eliminations Consolidated Net income $ 409,573 $ 343,100 $ 124,038 $ (467,138 ) $ 409,573 Other comprehensive income (loss): Foreign currency translation 174,794 17,565 176,769 (194,334 ) 174,794 Net change in unrecognized gains/losses on derivative instruments, net of tax 457 (133 ) — 133 457 Net change in unrealized gains/losses on pension plans, net of tax (4,053 ) (3,253 ) (800 ) 4,053 (4,053 ) Net change in other comprehensive loss from unconsolidated subsidiaries (1,635 ) — (1,635 ) 1,635 (1,635 ) Total other comprehensive income 169,563 14,179 174,334 (188,513 ) 169,563 Total comprehensive income $ 579,136 $ 357,279 $ 298,372 $ (655,651 ) $ 579,136 LKQ CORPORATION AND SUBSIDIARIES Unaudited Condensed Consolidating Statements of Comprehensive Income (In thousands) For the Nine Months Ended September 30, 2016 Parent Guarantors Non-Guarantors Eliminations Consolidated Net income $ 377,644 $ 320,255 $ 96,720 $ (416,975 ) $ 377,644 Other comprehensive (loss) income: Foreign currency translation (85,434 ) (27,343 ) (88,319 ) 115,662 (85,434 ) Net change in unrecognized gains/losses on derivative instruments, net of tax (123 ) 170 513 (683 ) (123 ) Net change in unrealized gains/losses on pension plans, net of tax 361 — 361 (361 ) 361 Total other comprehensive loss (85,196 ) (27,173 ) (87,445 ) 114,618 (85,196 ) Total comprehensive income $ 292,448 $ 293,082 $ 9,275 $ (302,357 ) $ 292,448</t>
  </si>
  <si>
    <t>Consolidated Condensed Statements of Cash Flows</t>
  </si>
  <si>
    <t>LKQ CORPORATION AND SUBSIDIARIES Unaudited Condensed Consolidating Statements of Cash Flows (In thousands) For the Nine Months Ended September 30, 2017 Parent Guarantors Non-Guarantors Eliminations Consolidated CASH FLOWS FROM OPERATING ACTIVITIES: Net cash provided by operating activities $ 227,314 $ 388,509 $ 108,095 $ (274,675 ) $ 449,243 CASH FLOWS FROM INVESTING ACTIVITIES: Purchases of property and equipment (509 ) (70,292 ) (64,736 ) — (135,537 ) Investment and intercompany note activity with subsidiaries 296,561 — — (296,561 ) — Acquisitions, net of cash acquired — (79,496 ) (173,171 ) — (252,667 ) Proceeds from disposals of business/investment — 305,740 (4,443 ) — 301,297 Other investing activities, net — 900 1,850 — 2,750 Net cash provided by (used in) investing activities 296,052 156,852 (240,500 ) (296,561 ) (84,157 ) CASH FLOWS FROM FINANCING ACTIVITIES: Proceeds from exercise of stock options 6,465 — — — 6,465 Taxes paid related to net share settlements of stock-based compensation awards (5,095 ) — — — (5,095 ) Borrowings under revolving credit facilities 187,000 — 237,976 — 424,976 Repayments under revolving credit facilities (694,896 ) — (75,988 ) — (770,884 ) Repayments under term loans (27,884 ) — — — (27,884 ) Borrowings under receivables securitization facility — — 8,525 — 8,525 Repayments under receivables securitization facility — — (9,925 ) — (9,925 ) (Repayments) borrowings of other debt, net (1,700 ) (1,238 ) 27,460 — 24,522 Payments of other obligations — (1,336 ) (743 ) — (2,079 ) Other financing activities, net — 5,000 (684 ) — 4,316 Investment and intercompany note activity with parent — (286,530 ) (10,031 ) 296,561 — Dividends — (274,675 ) — 274,675 — Net cash (used in) provided by financing activities (536,110 ) (558,779 ) 176,590 571,236 (347,063 ) Effect of exchange rate changes on cash and cash equivalents — 322 22,216 — 22,538 Net (decrease) increase in cash and cash equivalents (12,744 ) (13,096 ) 66,401 — 40,561 Cash and cash equivalents of continuing operations, beginning of period 33,030 35,360 159,010 — 227,400 Add: Cash and cash equivalents of discontinued operations, beginning of period — 149 6,967 — 7,116 Cash and cash equivalents of continuing and discontinued operations, beginning of period 33,030 35,509 165,977 — 234,516 Cash and cash equivalents, end of period $ 20,286 $ 22,413 $ 232,378 $ — $ 275,077 LKQ CORPORATION AND SUBSIDIARIES Unaudited Condensed Consolidating Statements of Cash Flows (In thousands) For the Nine Months Ended September 30, 2016 Parent Guarantors Non-Guarantors Eliminations Consolidated CASH FLOWS FROM OPERATING ACTIVITIES: Net cash provided by operating activities $ 240,495 $ 404,164 $ 119,623 $ (240,131 ) $ 524,151 CASH FLOWS FROM INVESTING ACTIVITIES: Purchases of property and equipment (36 ) (89,917 ) (62,793 ) — (152,746 ) Investment and intercompany note activity with subsidiaries (1,285,939 ) — — 1,285,939 — Acquisitions, net of cash acquired — (666,052 ) (635,075 ) — (1,301,127 ) Proceeds from disposals of business/investment — — 10,304 — 10,304 Proceeds from foreign exchange contracts 18,342 — — — 18,342 Other investing activities, net — (452 ) 989 — 537 Net cash used in investing activities (1,267,633 ) (756,421 ) (686,575 ) 1,285,939 (1,424,690 ) CASH FLOWS FROM FINANCING ACTIVITIES: Proceeds from exercise of stock options 7,525 — — — 7,525 Taxes paid related to net share settlements of stock-based compensation awards (4,440 ) — — — (4,440 ) Debt issuance costs (7,079 ) — (9,325 ) — (16,404 ) Proceeds from issuance of Euro notes — — 563,450 — 563,450 Borrowings under revolving credit facilities 1,304,000 — 657,702 — 1,961,702 Repayments under revolving credit facilities (344,000 ) — (895,234 ) — (1,239,234 ) Borrowings under term loans 89,317 — 249,161 — 338,478 Repayments under term loans (6,247 ) — (3,214 ) — (9,461 ) Borrowings under receivables securitization facility — — 100,480 — 100,480 Repayments under receivables securitization facility — — (66,500 ) — (66,500 ) Repayments of other debt, net — (2,270 ) (92 ) — (2,362 ) Payments of Rhiag debt and related payments — — (543,347 ) — (543,347 ) Payments of other obligations — (1,405 ) — — (1,405 ) Investment and intercompany note activity with parent — 612,961 672,978 (1,285,939 ) — Dividends — (240,131 ) — 240,131 — Net cash provided by financing activities 1,039,076 369,155 726,059 (1,045,808 ) 1,088,482 Effect of exchange rate changes on cash and cash equivalents — 3 (3,492 ) — (3,489 ) Net increase in cash and cash equivalents 11,938 16,901 155,615 — 184,454 Cash and cash equivalents of continuing operations, beginning of period 17,616 13,432 56,349 — 87,397 Cash and cash equivalents of continuing and discontinued operations, end of period 29,554 30,333 211,964 — 271,851 Less: Cash and cash equivalents of discontinued operations, end of period — 13,332 494 — 13,826 Cash and cash equivalents, end of period $ 29,554 $ 17,001 $ 211,470 $ — $ 258,025</t>
  </si>
  <si>
    <t>Business Combinations - Additional Information (Details) $ in Thousands, € in Millions, £ in Millions</t>
  </si>
  <si>
    <t>6 Months Ended</t>
  </si>
  <si>
    <t>Sep. 30, 2017USD ($)</t>
  </si>
  <si>
    <t>Mar. 31, 2017USD ($)</t>
  </si>
  <si>
    <t>Dec. 31, 2016USD ($)</t>
  </si>
  <si>
    <t>Sep. 30, 2016USD ($)</t>
  </si>
  <si>
    <t>Mar. 31, 2016USD ($)</t>
  </si>
  <si>
    <t>Jun. 30, 2017USD ($)</t>
  </si>
  <si>
    <t>Dec. 31, 2016GBP (£)</t>
  </si>
  <si>
    <t>Dec. 31, 2016EUR (€)</t>
  </si>
  <si>
    <t>Mar. 31, 2016EUR (€)</t>
  </si>
  <si>
    <t>Business Acquisition</t>
  </si>
  <si>
    <t>Number of Businesses Acquired</t>
  </si>
  <si>
    <t>Possible divestiture of branches due to acquisition</t>
  </si>
  <si>
    <t>Inventory step-up adjustment - acquisition related</t>
  </si>
  <si>
    <t>Acquisition-related expenses</t>
  </si>
  <si>
    <t>North America</t>
  </si>
  <si>
    <t>Specialty</t>
  </si>
  <si>
    <t>Europe</t>
  </si>
  <si>
    <t>Andrew Page</t>
  </si>
  <si>
    <t>Business Combination, Consideration Transferred</t>
  </si>
  <si>
    <t>All 2017 Acquisitions</t>
  </si>
  <si>
    <t>Business Combincation, Contingent Consideration Arrangements, Maximum Potential Consideration</t>
  </si>
  <si>
    <t>Other Purchase Price Obligations (non-interest bearing)</t>
  </si>
  <si>
    <t>Notes issued</t>
  </si>
  <si>
    <t>Settlement of pre-existing balances</t>
  </si>
  <si>
    <t>Business Acquisition, Goodwill, Expected Tax Deductible Amount</t>
  </si>
  <si>
    <t>Business Combination, Pro Forma Information, Revenue of Acquiree since Acquisition Date, Actual</t>
  </si>
  <si>
    <t>Business Combination, Pro Forma Information, Operating Income or Loss of Acquiree since Acquisition Date, Actual</t>
  </si>
  <si>
    <t>PGW</t>
  </si>
  <si>
    <t>Other purchase price obligations</t>
  </si>
  <si>
    <t>Business Combination, Recognized Identifiable Assets Acquired and Liabilities Assumed, Debt</t>
  </si>
  <si>
    <t>Goodwill, Purchase Accounting Adjustments</t>
  </si>
  <si>
    <t>PGW | Acquisition-related expenses</t>
  </si>
  <si>
    <t>Rhiag</t>
  </si>
  <si>
    <t>Rhiag | Acquisition-related expenses</t>
  </si>
  <si>
    <t>Rhiag | Forward Contracts</t>
  </si>
  <si>
    <t>Derivative, Notional Amount | €</t>
  </si>
  <si>
    <t>All 2016 Acquisitions Excluding Rhiag PGW and Andrew Page</t>
  </si>
  <si>
    <t>All 2016 Acquisitions Excluding Rhiag PGW and Andrew Page | Europe</t>
  </si>
  <si>
    <t>Adjustments in 2016 | PGW</t>
  </si>
  <si>
    <t>Adjustments in 2016 | Rhiag</t>
  </si>
  <si>
    <t>Adjustments in 2017</t>
  </si>
  <si>
    <t>Adjustments in 2017 | All 2017 Acquisitions</t>
  </si>
  <si>
    <t>Adjustments in 2017 | PGW</t>
  </si>
  <si>
    <t>Adjustments in 2017 | Rhiag</t>
  </si>
  <si>
    <t>Purchase Price Allocations for Acquisitions (Details) $ in Thousands, € in Millions, £ in Millions</t>
  </si>
  <si>
    <t>Cash used in acquisitions, net of cash acquired</t>
  </si>
  <si>
    <t>Other intangibles</t>
  </si>
  <si>
    <t>All 2016 Acquisitions</t>
  </si>
  <si>
    <t>Receivables</t>
  </si>
  <si>
    <t>Receivable reserves</t>
  </si>
  <si>
    <t>Property and equipment</t>
  </si>
  <si>
    <t>Other assets (4)</t>
  </si>
  <si>
    <t>Current liabilities assumed</t>
  </si>
  <si>
    <t>Debt assumed</t>
  </si>
  <si>
    <t>Other noncurrent liabilities assumed</t>
  </si>
  <si>
    <t>2017 Acquisitions and Adjustments to 2016 Acquisitions</t>
  </si>
  <si>
    <t>Settlement of other purchase price obligations (non-interest bearing)</t>
  </si>
  <si>
    <t>All 2016 Acquisitions Excluding Rhiag and PGW</t>
  </si>
  <si>
    <t>Business Combinations, Equity Method Investment</t>
  </si>
  <si>
    <t>Pro Forma Effect of Businesses Acquired (Details) - USD ($) $ / shares in Units, $ in Thousands</t>
  </si>
  <si>
    <t>Revenue, as reported</t>
  </si>
  <si>
    <t>Pro forma revenue</t>
  </si>
  <si>
    <t>Pro forma income from continuing operations</t>
  </si>
  <si>
    <t>Basic earnings per share from continuing operations</t>
  </si>
  <si>
    <t>Pro forma earnings per share from continuing operations, basic (4)</t>
  </si>
  <si>
    <t>[1]</t>
  </si>
  <si>
    <t>Diluted earnings per share from continuing operations</t>
  </si>
  <si>
    <t>Pro forma earnings per share from continuing operations, diluted (4)</t>
  </si>
  <si>
    <t>Revenue of purchased businesses for the period prior to acquisition</t>
  </si>
  <si>
    <t>Income (loss) from continuing operations of purchased businesses for the period prior to acquisition, and pro forma purchase accounting adjustments</t>
  </si>
  <si>
    <t>Effect of purchased businesses for the period prior to acquisition</t>
  </si>
  <si>
    <t>Business Acquisition Pro Forma Income Loss From Continuing Operations Per Diluted Share Effect Of Purchased Business</t>
  </si>
  <si>
    <t>Pro Forma costs excluded</t>
  </si>
  <si>
    <t>Acquisition related costs, net of tax</t>
  </si>
  <si>
    <t>Acquisition related expenses, net of tax</t>
  </si>
  <si>
    <t>All 2017 and 2016 Acquisitions Excluding Rhiag and PGW</t>
  </si>
  <si>
    <t>PGW reflects the results for the continuing aftermarket automotive glass distribution business only.</t>
  </si>
  <si>
    <t>Discontinued Operations Net assets of discontinued operations (Details) - USD ($) $ in Thousands</t>
  </si>
  <si>
    <t>2 Months Ended</t>
  </si>
  <si>
    <t>5 Months Ended</t>
  </si>
  <si>
    <t>Mar. 01, 2017</t>
  </si>
  <si>
    <t>Income Statement, Balance Sheet and Additional Disclosures by Disposal Groups, Including Discontinued Operations [Line Items]</t>
  </si>
  <si>
    <t>Interest Allocated to Discontinued Operations</t>
  </si>
  <si>
    <t>Disposal Group, Including Discontinued Operation, Revenue</t>
  </si>
  <si>
    <t>Proceeds from Divestiture of Businesses</t>
  </si>
  <si>
    <t>Cash and cash equivalents of discontinued operations</t>
  </si>
  <si>
    <t>Cash disposed as part of divestment</t>
  </si>
  <si>
    <t>Disposal Group, Including Discontinued Operation, Costs of Goods Sold</t>
  </si>
  <si>
    <t>Disposal Group, Including Discontinued Operation, Operating Expense</t>
  </si>
  <si>
    <t>OperatingIncomefromDiscontinuedOperations</t>
  </si>
  <si>
    <t>Disposal Group, Including Discontinued Operation, Other Expense</t>
  </si>
  <si>
    <t>Discontinued Operation, Income (Loss) from Discontinued Operation, before Income Tax</t>
  </si>
  <si>
    <t>Discontinued Operation, Tax Effect of Discontinued Operation</t>
  </si>
  <si>
    <t>disposal group, including discontinued operation, equity in earnings</t>
  </si>
  <si>
    <t>IncomeLossFromDiscontinuedOperationsExcludingLossonSaleNetOfTaxAttributableToReportingEntity</t>
  </si>
  <si>
    <t>Discontinued Operation, Gain (Loss) on Disposal of Discontinued Operation, Net of Tax</t>
  </si>
  <si>
    <t>Purchase price receivable</t>
  </si>
  <si>
    <t>Disposal Group, Including Discontinued Operation, Consideration</t>
  </si>
  <si>
    <t>Discontinued Operations (Details) - USD ($) $ in Thousands</t>
  </si>
  <si>
    <t>17 Months Ended</t>
  </si>
  <si>
    <t>Mar. 31, 2017</t>
  </si>
  <si>
    <t>Proceeds from Divestiture of Businesses, Net of Cash Divested</t>
  </si>
  <si>
    <t>Intercompany Sales between Continuing and Discontinued Operations</t>
  </si>
  <si>
    <t>Discontinued Operation, Tax Effect of Gain (Loss) from Disposal of Discontinued Operation</t>
  </si>
  <si>
    <t>Intercompany payable between discontinued operations and continuing operations</t>
  </si>
  <si>
    <t>Loss from discontinued operations, net of tax</t>
  </si>
  <si>
    <t>Discontinued Operation, Gain (Loss) from Disposal of Discontinued Operation, before Income Tax</t>
  </si>
  <si>
    <t>Capital Expenditures</t>
  </si>
  <si>
    <t>Cash Provided by (Used in) Operating Activities, Discontinued Operations</t>
  </si>
  <si>
    <t>Cash Provided by (Used in) Investing Activities, Discontinued Operations</t>
  </si>
  <si>
    <t>Cash Provided by (Used in) Financing Activities, Discontinued Operations</t>
  </si>
  <si>
    <t>Purchases under supply agreement</t>
  </si>
  <si>
    <t>Financial Statement Information - Additional Information (Details) - USD ($) $ / shares in Units, $ in Thousands</t>
  </si>
  <si>
    <t>Jun. 30, 2017</t>
  </si>
  <si>
    <t>Dec. 01, 2016</t>
  </si>
  <si>
    <t>Net Cash Provided by (Used in) Financing Activities</t>
  </si>
  <si>
    <t>Depreciation</t>
  </si>
  <si>
    <t>Reserve for estimated returns, discounts and allowances</t>
  </si>
  <si>
    <t>Reserve for uncollectible accounts</t>
  </si>
  <si>
    <t>Finite-lived intangible assets, gross</t>
  </si>
  <si>
    <t>Amortization of Intangible Assets</t>
  </si>
  <si>
    <t>Estimated annual amortization expense in year two</t>
  </si>
  <si>
    <t>Estimated annual amortization expense in year three</t>
  </si>
  <si>
    <t>Estimated annual amortization expense in year five</t>
  </si>
  <si>
    <t>Mekonomen</t>
  </si>
  <si>
    <t>Equity Method Investment, Ownership Percentage</t>
  </si>
  <si>
    <t>2650.00%</t>
  </si>
  <si>
    <t>Equity Method Investment, Difference Between Carrying Amount and Underlying Equity</t>
  </si>
  <si>
    <t>Equity Method Investments, Fair Value Disclosure</t>
  </si>
  <si>
    <t>Financial Statement Information Schedule of Inventory (Details) - USD ($) $ in Thousands</t>
  </si>
  <si>
    <t>Product Information</t>
  </si>
  <si>
    <t>Aftermarket and refurbished products</t>
  </si>
  <si>
    <t>Salvage and remanufactured products</t>
  </si>
  <si>
    <t>Financial Statement Information Schedule of Property and Equipment (Details) - USD ($) $ in Thousands</t>
  </si>
  <si>
    <t>Changes in Carrying Amount of Goodwill (Details) $ in Thousands</t>
  </si>
  <si>
    <t>Goodwill [Roll Forward]</t>
  </si>
  <si>
    <t>Goodwill, beginning balance</t>
  </si>
  <si>
    <t>Business acquisitions and adjustments to previously recorded goodwill</t>
  </si>
  <si>
    <t>Exchange rate effects</t>
  </si>
  <si>
    <t>Goodwill, ending balance</t>
  </si>
  <si>
    <t>Components of Other Intangibles (Details) - USD ($) $ in Thousands</t>
  </si>
  <si>
    <t>Finite-Lived Intangible Assets</t>
  </si>
  <si>
    <t>Finite-Lived Intangible Assets, Amortization Expense, Year Two</t>
  </si>
  <si>
    <t>Accumulated amortization</t>
  </si>
  <si>
    <t>Finite-Lived Intangible Assets, Amortization Expense, Year Three</t>
  </si>
  <si>
    <t>Finite-Lived Intangible Assets, Amortization Expense, Year Four</t>
  </si>
  <si>
    <t>Finite-Lived Intangible Assets, Amortization Expense, Year Five</t>
  </si>
  <si>
    <t>Trade names and trademarks</t>
  </si>
  <si>
    <t>Customer and supplier relationships</t>
  </si>
  <si>
    <t>Software and technology related assets</t>
  </si>
  <si>
    <t>Covenants not to compete</t>
  </si>
  <si>
    <t>Financial Statement Information Components of Other Intangibles Acquired as part of a Business Combination (Details) - USD ($) $ in Thousands</t>
  </si>
  <si>
    <t>Business Combination, Recognized Identifiable Assets Acquired and Liabilities Assumed, Finite-Lived Intangibles</t>
  </si>
  <si>
    <t>Trade names and trademarks | All 2017 Acquisitions</t>
  </si>
  <si>
    <t>Customer and supplier relationships | All 2017 Acquisitions</t>
  </si>
  <si>
    <t>Software and technology related assets | All 2017 Acquisitions</t>
  </si>
  <si>
    <t>Covenants not to compete | All 2017 Acquisitions</t>
  </si>
  <si>
    <t>Financial Statement Information Schedule of Estimated Useful Lives, Finite Lived Intangible Assets (Details) $ in Thousands, SEK in Millions</t>
  </si>
  <si>
    <t>Sep. 30, 2017SEK</t>
  </si>
  <si>
    <t>Trade names and trademarks | Minimum</t>
  </si>
  <si>
    <t>Finite-Lived Intangible Asset, Useful Life</t>
  </si>
  <si>
    <t>4 years</t>
  </si>
  <si>
    <t>Trade names and trademarks | Maximum</t>
  </si>
  <si>
    <t>30 years</t>
  </si>
  <si>
    <t>Customer and supplier relationships | Minimum</t>
  </si>
  <si>
    <t>Customer and supplier relationships | Maximum</t>
  </si>
  <si>
    <t>20 years</t>
  </si>
  <si>
    <t>Software and technology related assets | Minimum</t>
  </si>
  <si>
    <t>3 years</t>
  </si>
  <si>
    <t>Software and technology related assets | Maximum</t>
  </si>
  <si>
    <t>8 years</t>
  </si>
  <si>
    <t>Covenants not to compete | Minimum</t>
  </si>
  <si>
    <t>1 year</t>
  </si>
  <si>
    <t>Covenants not to compete | Maximum</t>
  </si>
  <si>
    <t>5 years</t>
  </si>
  <si>
    <t>Proceeds from Equity Method Investment, Dividends or Distributions</t>
  </si>
  <si>
    <t>Changes in Warranty Reserve (Details) $ in Thousands</t>
  </si>
  <si>
    <t>Warranty Reserve [Roll Forward]</t>
  </si>
  <si>
    <t>Warranty reserve, beginning balance</t>
  </si>
  <si>
    <t>Warranty expense</t>
  </si>
  <si>
    <t>Warranty claims</t>
  </si>
  <si>
    <t>Warranty reserve, ending balance</t>
  </si>
  <si>
    <t>Restructuring and Acquisition Related Expenses - Additional Information (Details) - USD ($) $ in Thousands</t>
  </si>
  <si>
    <t>Restructuring Cost and Reserve</t>
  </si>
  <si>
    <t>Restructuring expenses</t>
  </si>
  <si>
    <t>Expected future restructuring expense</t>
  </si>
  <si>
    <t>All 2016 Acquisitions and yet to be Completed Acquisitions Excluding Rhiag and PGW | Acquisition-related expenses</t>
  </si>
  <si>
    <t>Stock-Based Compensation - Additional Information (Details) $ in Millions</t>
  </si>
  <si>
    <t>Sep. 30, 2017USD ($)shares</t>
  </si>
  <si>
    <t>RSUs</t>
  </si>
  <si>
    <t>Share-based Compensation Arrangement by Share-based Payment Award</t>
  </si>
  <si>
    <t>Number of shares that RSUs convert into on the applicable vesting date | shares</t>
  </si>
  <si>
    <t>RSUs granted during the period | shares</t>
  </si>
  <si>
    <t>Fair value of RSUs or restricted stock vested during the period | $</t>
  </si>
  <si>
    <t>Employee Service Share-based Compensation, Nonvested Awards, Compensation Not yet Recognized, Share-based Awards Other than Options | $</t>
  </si>
  <si>
    <t>Minimum | Stock Options</t>
  </si>
  <si>
    <t>Stock options expiration period</t>
  </si>
  <si>
    <t>6 years</t>
  </si>
  <si>
    <t>Maximum | RSUs</t>
  </si>
  <si>
    <t>Vesting period</t>
  </si>
  <si>
    <t>Maximum | Stock Options</t>
  </si>
  <si>
    <t>10 years</t>
  </si>
  <si>
    <t>Stock-Based Compensation Schedule of Unvested Restricted Stock Units Activity (Details) - RSUs - USD ($) $ / shares in Units, $ in Thousands</t>
  </si>
  <si>
    <t>Summary of Expected to Vest RSUs [Line Items]</t>
  </si>
  <si>
    <t>Unvested RSUs, shares</t>
  </si>
  <si>
    <t>RSUs granted during the period</t>
  </si>
  <si>
    <t>RSUs vested, shares</t>
  </si>
  <si>
    <t>RSUs forfeited/canceled, shares</t>
  </si>
  <si>
    <t>RSUs expected to vest, shares</t>
  </si>
  <si>
    <t>Unvested RSUs, weighted average grant date fair value</t>
  </si>
  <si>
    <t>RSUs granted, weighted average grant date fair value</t>
  </si>
  <si>
    <t>RSUs vested, weighted average grant date fair value</t>
  </si>
  <si>
    <t>RSUs forfeited/canceled, weighted average grant date fair value</t>
  </si>
  <si>
    <t>RSUs expected to vest, weighted average grant date fair value</t>
  </si>
  <si>
    <t>ShareBasedCompensationArrangementByShareBasedPaymentAwardRSUsAndRestrictedStockExpectedToVestOutstandingWeightedAverageRemainingContractualTerm</t>
  </si>
  <si>
    <t>2 years 8 months 9 days</t>
  </si>
  <si>
    <t>RSUs expected to vest, aggregate intrinsic value</t>
  </si>
  <si>
    <t>Stock-Based Compensation Schedule of Stock Option Activity (Details) - Stock Options - USD ($) $ / shares in Units, $ in Thousands</t>
  </si>
  <si>
    <t>Share-based Compensation, Shares Authorized under Stock Option Plans, Exercise Price Range [Line Items]</t>
  </si>
  <si>
    <t>Share-based Compensation Arrangement by Share-based Payment Award, Options, Vested in Period, Fair Value</t>
  </si>
  <si>
    <t>Stock options outstanding, shares</t>
  </si>
  <si>
    <t>Stock options exercised, shares</t>
  </si>
  <si>
    <t>Stock options forfeited/canceled, shares</t>
  </si>
  <si>
    <t>Exercisable stock options, shares</t>
  </si>
  <si>
    <t>Exercisable and expected to vest stock options, shares</t>
  </si>
  <si>
    <t>Stock options outstanding, weighted average exercise price</t>
  </si>
  <si>
    <t>Stock options exercised, weighted average exercise price</t>
  </si>
  <si>
    <t>Share-based Compensation Arrangement by Share-based Payment Award, Options, Exercises in Period, Intrinsic Value</t>
  </si>
  <si>
    <t>Stock options forfeited/canceled, weighted average exercise price</t>
  </si>
  <si>
    <t>Exercisable stock options, weighted average exercise price</t>
  </si>
  <si>
    <t>Exercisable and expected to vest stock options, weighted average exercise price</t>
  </si>
  <si>
    <t>Stock options outstanding, weighted average remaining contractual term (years)</t>
  </si>
  <si>
    <t>1 year 9 months 10 days</t>
  </si>
  <si>
    <t>Exercisable stock options, weighted average remaining contractual term (years)</t>
  </si>
  <si>
    <t>Share-based compensation arrangement by share-based payment award, options, vested and expected to vest, outstanding, weighted average remaining contractual term</t>
  </si>
  <si>
    <t>Stock options outstanding, aggregate intrinsic value</t>
  </si>
  <si>
    <t>Exercisable stock options, aggregate intrinsic value</t>
  </si>
  <si>
    <t>Exercisable and expected to vest stock options, aggregate intrinsic value</t>
  </si>
  <si>
    <t>Schedule of Pre-Tax Stock-Based Compensation Expense (Details) - USD ($) $ in Thousands</t>
  </si>
  <si>
    <t>Stock Options</t>
  </si>
  <si>
    <t>Computation of Earnings Per Share (Details) - USD ($) $ / shares in Units, shares in Thousands, $ in Thousands</t>
  </si>
  <si>
    <t>Denominator for basic earnings per share—Weighted-average shares outstanding</t>
  </si>
  <si>
    <t>Effect of dilutive securities:</t>
  </si>
  <si>
    <t>Stock options</t>
  </si>
  <si>
    <t>Denominator for diluted earnings per share—Adjusted weighted-average shares outstanding</t>
  </si>
  <si>
    <t>Schedule of Antidilutive Securities Excluded from Computation of Diluted Earnings Per Share (Details) - shares shares in Thousands</t>
  </si>
  <si>
    <t>Antidilutive Securities Excluded from Computation of Earnings Per Share</t>
  </si>
  <si>
    <t>Antidilutive securities</t>
  </si>
  <si>
    <t>Accumulated Other Comprehensive Income (Loss) Additional Information (Details) - USD ($) $ in Millions</t>
  </si>
  <si>
    <t>Interest Rate Swap</t>
  </si>
  <si>
    <t>Schedule of Accumulated Other Comprehensive Income (Loss) [Line Items]</t>
  </si>
  <si>
    <t>Other Comprehensive Income (Loss), Reclassification Adjustment from AOCI on Derivatives, before Tax</t>
  </si>
  <si>
    <t>Cross Currency Interest Rate Contract</t>
  </si>
  <si>
    <t>Accumulated Other Comprehensive Income (Loss) Schedule of Accumulated Other Comprehensive Income (Loss) (Details) - USD ($) $ in Thousands</t>
  </si>
  <si>
    <t>Accumulated Other Comprehensive Income (Loss) [Line Items]</t>
  </si>
  <si>
    <t>Beginning Balance</t>
  </si>
  <si>
    <t>Pre-tax income accumulated comprehensive income</t>
  </si>
  <si>
    <t>Other Comprehensive Income (Loss), Foreign Currency Translation Adjustment, Tax</t>
  </si>
  <si>
    <t>Other Comprehensive (Income) Loss, Pension and Other Postretirement Benefit Plans, Adjustment, before Tax</t>
  </si>
  <si>
    <t>Income tax effect</t>
  </si>
  <si>
    <t>Other Comprehensive (Income) Loss, Pension and Other Postretirement Benefit Plans, Tax</t>
  </si>
  <si>
    <t>Reclassification of unrealized gain (loss)</t>
  </si>
  <si>
    <t>Reclassification of deferred income taxes</t>
  </si>
  <si>
    <t>Ending Balance</t>
  </si>
  <si>
    <t>Disposal of Business</t>
  </si>
  <si>
    <t>Foreign Currency Translation</t>
  </si>
  <si>
    <t>Unrealized (Loss) Gain on Cash Flow Hedges</t>
  </si>
  <si>
    <t>Other Comprehensive Income (Loss), Reclassification Adjustment from AOCI on Derivatives, Tax</t>
  </si>
  <si>
    <t>Unrealized (Loss) Gain on Pension Plan</t>
  </si>
  <si>
    <t>Accumulated Other Comprehensive Income (Loss), Pension and Other Postretirement Benefit Plans, Net of Tax</t>
  </si>
  <si>
    <t>Accumulated foreign currency adjustment attributable to disposal of business</t>
  </si>
  <si>
    <t>Disposal of cumulative translation adjustment for divested businesses</t>
  </si>
  <si>
    <t>Accumulated Defined Benefit Plan Adjustment Attributable to Disposal of Business</t>
  </si>
  <si>
    <t>Write off unrealized gain(loss)</t>
  </si>
  <si>
    <t>Accumulated Gain (Loss) from Unconsoldated Subsidiaries</t>
  </si>
  <si>
    <t>Accumulated Other Comprehensive Income (Loss), Unconsolidated Subsidiaries</t>
  </si>
  <si>
    <t>Schedule of Long-Term Obligations (Parenthetical) (Details) - USD ($) $ in Millions</t>
  </si>
  <si>
    <t>Nov. 29, 2016</t>
  </si>
  <si>
    <t>Debt Instrument</t>
  </si>
  <si>
    <t>Debt Issuance Costs, Gross</t>
  </si>
  <si>
    <t>Credit Agreement</t>
  </si>
  <si>
    <t>Weighted average interest rate</t>
  </si>
  <si>
    <t>2.00%</t>
  </si>
  <si>
    <t>Notes Payable</t>
  </si>
  <si>
    <t>2.10%</t>
  </si>
  <si>
    <t>1.20%</t>
  </si>
  <si>
    <t>Other Long-Term Debt</t>
  </si>
  <si>
    <t>2.40%</t>
  </si>
  <si>
    <t>Receivables Securitization Facility</t>
  </si>
  <si>
    <t>Receivables Securitization Maximum Borrowing Capacity</t>
  </si>
  <si>
    <t>Fourth Amended Credit Agreement | Credit Agreement</t>
  </si>
  <si>
    <t>Payments of Financing Costs</t>
  </si>
  <si>
    <t>Schedule of Long-Term Obligations (Details) $ in Thousands, € in Millions</t>
  </si>
  <si>
    <t>Apr. 14, 2016EUR (€)</t>
  </si>
  <si>
    <t>Jan. 29, 2016USD ($)</t>
  </si>
  <si>
    <t>Mar. 27, 2014USD ($)</t>
  </si>
  <si>
    <t>May 09, 2013USD ($)</t>
  </si>
  <si>
    <t>Long-Term Obligations, Total</t>
  </si>
  <si>
    <t>Deferred Finance Costs, Current, Net</t>
  </si>
  <si>
    <t>Deferred Finance Costs, Noncurrent, Net</t>
  </si>
  <si>
    <t>Debt and Capital Lease Obligations, Net</t>
  </si>
  <si>
    <t>Long-term Debt and Capital Lease Obligations, Current, Net</t>
  </si>
  <si>
    <t>Term Loan</t>
  </si>
  <si>
    <t>Term loans payable</t>
  </si>
  <si>
    <t>Revolving Credit Facility</t>
  </si>
  <si>
    <t>Revolving credit facilities</t>
  </si>
  <si>
    <t>Senior Notes</t>
  </si>
  <si>
    <t>Senior notes</t>
  </si>
  <si>
    <t>Receivables securitization facility</t>
  </si>
  <si>
    <t>Notes payable</t>
  </si>
  <si>
    <t>Other long-term debt</t>
  </si>
  <si>
    <t>Third Amended Credit Agreement | Credit Agreement</t>
  </si>
  <si>
    <t>Maximum Credit Agreement Borrowings</t>
  </si>
  <si>
    <t>Long-Term Obligations - Additional Information (Details) $ in Thousands, € in Millions</t>
  </si>
  <si>
    <t>Mar. 24, 2016USD ($)</t>
  </si>
  <si>
    <t>Mar. 24, 2016EUR (€)</t>
  </si>
  <si>
    <t>Nov. 29, 2016USD ($)</t>
  </si>
  <si>
    <t>Jan. 29, 2016EUR (€)</t>
  </si>
  <si>
    <t>Term Loan Quarterly Repayment, Percentage of Initial Balance</t>
  </si>
  <si>
    <t>0.625%</t>
  </si>
  <si>
    <t>Term Loan Quarterly Repayment, Percentage</t>
  </si>
  <si>
    <t>1.25%</t>
  </si>
  <si>
    <t>Outstanding letters of credit</t>
  </si>
  <si>
    <t>Increment change in applicable margin</t>
  </si>
  <si>
    <t>0.25%</t>
  </si>
  <si>
    <t>Increment change in commitment fees</t>
  </si>
  <si>
    <t>0.05%</t>
  </si>
  <si>
    <t>Fronting fee on letters of credit in addition to participation commission</t>
  </si>
  <si>
    <t>0.125%</t>
  </si>
  <si>
    <t>Availability on the revolving credit facility</t>
  </si>
  <si>
    <t>Current maturities of credit agreement</t>
  </si>
  <si>
    <t>Senior notes interest rate</t>
  </si>
  <si>
    <t>4.75%</t>
  </si>
  <si>
    <t>Fees capitalized</t>
  </si>
  <si>
    <t>3.875%</t>
  </si>
  <si>
    <t>Receivables used as collateral for receivables securitization facility</t>
  </si>
  <si>
    <t>Borrowings under receivable securitization facility, carrying value</t>
  </si>
  <si>
    <t>Fourth Amended Credit Agreement | Credit Agreement | Multicurrency Component</t>
  </si>
  <si>
    <t>Maximum revolving credit facility borrowings</t>
  </si>
  <si>
    <t>Fourth Amended Credit Agreement | USD Term Loan</t>
  </si>
  <si>
    <t>Fourth Amended Credit Agreement | EURO Term Loan</t>
  </si>
  <si>
    <t>Term loans payable | €</t>
  </si>
  <si>
    <t>Long-Term Obligations, Total | €</t>
  </si>
  <si>
    <t>Debt Incurred under Line of Credit Facility, Used to Repay Debt Acquired | €</t>
  </si>
  <si>
    <t>Rhiag | Senior Notes</t>
  </si>
  <si>
    <t>Accrued interest</t>
  </si>
  <si>
    <t>Payments of Debt Extinguishment Costs</t>
  </si>
  <si>
    <t>Interest Rate Swap | Rhiag | Senior Notes</t>
  </si>
  <si>
    <t>Payments for Derivative Instrument, Financing Activities</t>
  </si>
  <si>
    <t>Derivative Instruments and Hedging Activities - Additional Information (Details) $ in Millions</t>
  </si>
  <si>
    <t>Net loss included in accumulated other comprehensive income (loss) to be reclassified into interest expense within the next 12 months</t>
  </si>
  <si>
    <t>Schedule of Cash Flow Hedges (Details) $ in Thousands, € in Millions</t>
  </si>
  <si>
    <t>Sep. 30, 2017EUR (€)</t>
  </si>
  <si>
    <t>Derivative</t>
  </si>
  <si>
    <t>Derivative Asset, Noncurrent</t>
  </si>
  <si>
    <t>Derivative Liability, Noncurrent</t>
  </si>
  <si>
    <t>Settlement of Notional Amounts | €</t>
  </si>
  <si>
    <t>Derivative, Notional Amount</t>
  </si>
  <si>
    <t>Cross Currency Interest Rate Contract | 2016 Cross Currency Swaps</t>
  </si>
  <si>
    <t>Fair Value Measurements - Additional Information (Details) $ in Thousands, € in Millions</t>
  </si>
  <si>
    <t>Portion of change in fair value included in earnings related to contingent consideration obligations outstanding at period end</t>
  </si>
  <si>
    <t>Borrowings under credit agreement, carrying value</t>
  </si>
  <si>
    <t>Debt instrument, fair value</t>
  </si>
  <si>
    <t>Debt instrument, carrying value</t>
  </si>
  <si>
    <t>Financial Assets and Liabilities Measured at Fair Value on a Recurring Basis (Details) $ in Thousands, € in Millions</t>
  </si>
  <si>
    <t>Fair Value, Measurements, Recurring</t>
  </si>
  <si>
    <t>Fair Value, Assets and Liabilities Measured on Recurring and Nonrecurring Basis</t>
  </si>
  <si>
    <t>Fair value assets measured on recurring basis</t>
  </si>
  <si>
    <t>Fair value liabilities measured on recurring basis</t>
  </si>
  <si>
    <t>Fair Value, Measurements, Recurring | Cash surrender value of life insurance</t>
  </si>
  <si>
    <t>Fair Value, Measurements, Recurring | Contingent consideration liabilities</t>
  </si>
  <si>
    <t>Fair Value, Measurements, Recurring | Deferred compensation liabilities</t>
  </si>
  <si>
    <t>Fair Value, Measurements, Recurring | Interest Rate Swap</t>
  </si>
  <si>
    <t>Fair Value, Measurements, Recurring | Foreign currency forward contracts</t>
  </si>
  <si>
    <t>Fair Value, Inputs, Level 2 | Fair Value, Measurements, Recurring</t>
  </si>
  <si>
    <t>Fair Value, Inputs, Level 2 | Fair Value, Measurements, Recurring | Cash surrender value of life insurance</t>
  </si>
  <si>
    <t>Fair Value, Inputs, Level 2 | Fair Value, Measurements, Recurring | Deferred compensation liabilities</t>
  </si>
  <si>
    <t>Fair Value, Inputs, Level 2 | Fair Value, Measurements, Recurring | Interest Rate Swap</t>
  </si>
  <si>
    <t>Fair Value, Inputs, Level 2 | Fair Value, Measurements, Recurring | Foreign currency forward contracts</t>
  </si>
  <si>
    <t>Fair Value, Inputs, Level 3 | Fair Value, Measurements, Recurring</t>
  </si>
  <si>
    <t>Fair Value, Inputs, Level 3 | Fair Value, Measurements, Recurring | Contingent consideration liabilities</t>
  </si>
  <si>
    <t>Debt Instrument, Face Amount</t>
  </si>
  <si>
    <t>Long-term Debt, Fair Value</t>
  </si>
  <si>
    <t>Future Minimum Lease Commitments (Details) $ in Thousands</t>
  </si>
  <si>
    <t>204 Months Ended</t>
  </si>
  <si>
    <t>Aug. 31, 2035yr</t>
  </si>
  <si>
    <t>Lessee leasing arrangements, operating leases, terms of contract | yr</t>
  </si>
  <si>
    <t>Operating Leases, Future Minimum Payments, Remainder of Fiscal Year</t>
  </si>
  <si>
    <t>Thereafter</t>
  </si>
  <si>
    <t>Future Minimum Lease Payments</t>
  </si>
  <si>
    <t>Number of consecutive lease renewals</t>
  </si>
  <si>
    <t>Length of each renewal</t>
  </si>
  <si>
    <t>Annual rent percentage increase</t>
  </si>
  <si>
    <t>1.50%</t>
  </si>
  <si>
    <t>Income Taxes Income Taxes - Additional Information (Details) - USD ($) $ in Millions</t>
  </si>
  <si>
    <t>Effective income tax rate</t>
  </si>
  <si>
    <t>33.50%</t>
  </si>
  <si>
    <t>32.50%</t>
  </si>
  <si>
    <t>Excess tax benefit on stock-based payments</t>
  </si>
  <si>
    <t>Segment and Geographic Information - Additional Information (Details) $ in Thousands</t>
  </si>
  <si>
    <t>Segment Reporting Information</t>
  </si>
  <si>
    <t>Number of operating segments</t>
  </si>
  <si>
    <t>Number of reportable segments</t>
  </si>
  <si>
    <t>Segment EBITDA</t>
  </si>
  <si>
    <t>Intersegment Eliminations</t>
  </si>
  <si>
    <t>Third Party | North America</t>
  </si>
  <si>
    <t>Third Party | Europe</t>
  </si>
  <si>
    <t>Third Party | Specialty</t>
  </si>
  <si>
    <t>Intersegment | North America</t>
  </si>
  <si>
    <t>Intersegment | Europe</t>
  </si>
  <si>
    <t>Intersegment | Specialty</t>
  </si>
  <si>
    <t>Intersegment | Intersegment Eliminations</t>
  </si>
  <si>
    <t>Schedule of Financial Performance by Reportable Segment (Details) - USD ($) $ in Thousands</t>
  </si>
  <si>
    <t>Reconciliation of Net Income to Segment EBITDA (Details) - USD ($) $ in Thousands</t>
  </si>
  <si>
    <t>Depreciation and amortization - cost of goods sold</t>
  </si>
  <si>
    <t>EBITDA</t>
  </si>
  <si>
    <t>Change in fair value of contingent consideration liabilities</t>
  </si>
  <si>
    <t>Schedule of Capital Expenditures by Reportable Segment (Details) - USD ($) $ in Thousands</t>
  </si>
  <si>
    <t>Schedule of Assets by Reportable Segment (Details) - USD ($) $ in Thousands</t>
  </si>
  <si>
    <t>Other unallocated assets</t>
  </si>
  <si>
    <t>Schedule of Revenue by Geographic Area (Details) - USD ($) $ in Thousands</t>
  </si>
  <si>
    <t>Revenues from External Customers and Long-Lived Assets</t>
  </si>
  <si>
    <t>United States</t>
  </si>
  <si>
    <t>United Kingdom</t>
  </si>
  <si>
    <t>Other countries</t>
  </si>
  <si>
    <t>Schedule of Tangible Long-Lived Assets by Geographic Area (Details) - USD ($) $ in Thousands</t>
  </si>
  <si>
    <t>Long-lived Assets</t>
  </si>
  <si>
    <t>Schedule of Revenue by Product Category (Details) - USD ($) $ in Thousands</t>
  </si>
  <si>
    <t>Revenue from External Customers</t>
  </si>
  <si>
    <t>Aftermarket, other new and refurbished products</t>
  </si>
  <si>
    <t>Recycled, remanufactured and related products and services</t>
  </si>
  <si>
    <t>Condensed Consolidating Statements of Income (Details) - USD ($) $ in Thousands</t>
  </si>
  <si>
    <t>Condensed Financial Statements, Captions [Line Items]</t>
  </si>
  <si>
    <t>Intercompany interest (income) expense, net</t>
  </si>
  <si>
    <t>Nonoperating Income (Expense)</t>
  </si>
  <si>
    <t>Income (Loss) from Subsidiaries, Net of Tax</t>
  </si>
  <si>
    <t>Net Income (Loss) Attributable to Parent</t>
  </si>
  <si>
    <t>Consolidation, Eliminations</t>
  </si>
  <si>
    <t>Parent Company</t>
  </si>
  <si>
    <t>Guarantor Subsidiaries</t>
  </si>
  <si>
    <t>Non-Guarantor Subsidiaries</t>
  </si>
  <si>
    <t>Condensed Consolidating Statements of Comprehensive Income (Details) - USD ($) $ in Thousands</t>
  </si>
  <si>
    <t>Other comprehensive income (loss), net of tax:</t>
  </si>
  <si>
    <t>Condensed Consolidating Balance Sheets (Details) - USD ($) $ in Thousands</t>
  </si>
  <si>
    <t>Dec. 31, 2015</t>
  </si>
  <si>
    <t>Cost of Goods and Services Sold</t>
  </si>
  <si>
    <t>Facility And Warehouse Expenses</t>
  </si>
  <si>
    <t>Intercompany receivables, net</t>
  </si>
  <si>
    <t>Investment in Subsidiaries</t>
  </si>
  <si>
    <t>Intercompany Notes Receivable</t>
  </si>
  <si>
    <t>Intercompany payables, net</t>
  </si>
  <si>
    <t>Intercompany Notes Payable</t>
  </si>
  <si>
    <t>Stockholders’ Equity</t>
  </si>
  <si>
    <t>Distribution Expenses</t>
  </si>
  <si>
    <t>Condensed Consolidating Statements of Cash Flows (Details) - USD ($) $ in Thousands</t>
  </si>
  <si>
    <t>Investment and intercompany note activity with subsidiaries</t>
  </si>
  <si>
    <t>Repayments of other long-term debt, net</t>
  </si>
  <si>
    <t>Repayments of other debt, net</t>
  </si>
  <si>
    <t>Investment and intercompany note activity with parent</t>
  </si>
  <si>
    <t>Cash and Cash Equivalents, Period Increase (Decrease)</t>
  </si>
  <si>
    <t>Dividends</t>
  </si>
  <si>
    <t>Effect of Exchange Rate on Cash and Cash Equivalents</t>
  </si>
  <si>
    <t>Continuing and Discontinued Operations | Consolidation, Eliminations</t>
  </si>
  <si>
    <t>Continuing and Discontinued Operations | Parent Company</t>
  </si>
  <si>
    <t>Continuing and Discontinued Operations | Guarantor Subsidiaries</t>
  </si>
  <si>
    <t>Continuing and Discontinued Operations | Non-Guarantor Subsidiaries</t>
  </si>
  <si>
    <t>Euro Notes | Consolidation, Eliminations</t>
  </si>
  <si>
    <t>Euro Notes | Parent Company</t>
  </si>
  <si>
    <t>Euro Notes | Guarantor Subsidiaries</t>
  </si>
  <si>
    <t>Euro Notes | Non-Guarantor Subsidiaries</t>
  </si>
  <si>
    <t>Euro Notes | Continuing and Discontinued Opera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Inventories &quot;#,##0_);_(&quot;Inventories &quot;(#,##0)" numFmtId="168"/>
    <numFmt formatCode="_(&quot;SEK &quot;#,##0_);_(&quot;SEK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5696</v>
      </c>
    </row>
    <row r="12" spans="1:3">
      <c r="A12" s="4" t="s">
        <v>19</v>
      </c>
      <c r="B12" s="4" t="s">
        <v>20</v>
      </c>
    </row>
    <row r="13" spans="1:3">
      <c r="A13" s="4" t="s">
        <v>21</v>
      </c>
      <c r="B13" s="4" t="s">
        <v>22</v>
      </c>
    </row>
    <row r="14" spans="1:3">
      <c r="A14" s="4" t="s">
        <v>23</v>
      </c>
      <c r="C14" s="5" t="n">
        <v>309044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465800</v>
      </c>
      <c r="C4" s="7" t="n">
        <v>2207343</v>
      </c>
      <c r="D4" s="7" t="n">
        <v>7267054</v>
      </c>
      <c r="E4" s="7" t="n">
        <v>6433625</v>
      </c>
    </row>
    <row r="5" spans="1:5">
      <c r="A5" s="4" t="s">
        <v>29</v>
      </c>
      <c r="B5" s="5" t="n">
        <v>1508924</v>
      </c>
      <c r="C5" s="5" t="n">
        <v>1351899</v>
      </c>
      <c r="D5" s="5" t="n">
        <v>4415076</v>
      </c>
      <c r="E5" s="5" t="n">
        <v>3911928</v>
      </c>
    </row>
    <row r="6" spans="1:5">
      <c r="A6" s="4" t="s">
        <v>30</v>
      </c>
      <c r="B6" s="5" t="n">
        <v>956876</v>
      </c>
      <c r="C6" s="5" t="n">
        <v>855444</v>
      </c>
      <c r="D6" s="5" t="n">
        <v>2851978</v>
      </c>
      <c r="E6" s="5" t="n">
        <v>2521697</v>
      </c>
    </row>
    <row r="7" spans="1:5">
      <c r="A7" s="4" t="s">
        <v>31</v>
      </c>
      <c r="B7" s="5" t="n">
        <v>202514</v>
      </c>
      <c r="C7" s="5" t="n">
        <v>181244</v>
      </c>
      <c r="D7" s="5" t="n">
        <v>583230</v>
      </c>
      <c r="E7" s="5" t="n">
        <v>516227</v>
      </c>
    </row>
    <row r="8" spans="1:5">
      <c r="A8" s="4" t="s">
        <v>32</v>
      </c>
      <c r="B8" s="5" t="n">
        <v>202829</v>
      </c>
      <c r="C8" s="5" t="n">
        <v>172565</v>
      </c>
      <c r="D8" s="5" t="n">
        <v>583031</v>
      </c>
      <c r="E8" s="5" t="n">
        <v>509234</v>
      </c>
    </row>
    <row r="9" spans="1:5">
      <c r="A9" s="4" t="s">
        <v>33</v>
      </c>
      <c r="B9" s="5" t="n">
        <v>290635</v>
      </c>
      <c r="C9" s="5" t="n">
        <v>258332</v>
      </c>
      <c r="D9" s="5" t="n">
        <v>836804</v>
      </c>
      <c r="E9" s="5" t="n">
        <v>726736</v>
      </c>
    </row>
    <row r="10" spans="1:5">
      <c r="A10" s="4" t="s">
        <v>34</v>
      </c>
      <c r="B10" s="5" t="n">
        <v>4922</v>
      </c>
      <c r="C10" s="5" t="n">
        <v>6923</v>
      </c>
      <c r="D10" s="5" t="n">
        <v>10371</v>
      </c>
      <c r="E10" s="5" t="n">
        <v>30814</v>
      </c>
    </row>
    <row r="11" spans="1:5">
      <c r="A11" s="4" t="s">
        <v>35</v>
      </c>
      <c r="B11" s="5" t="n">
        <v>56877</v>
      </c>
      <c r="C11" s="5" t="n">
        <v>52979</v>
      </c>
      <c r="D11" s="5" t="n">
        <v>159178</v>
      </c>
      <c r="E11" s="5" t="n">
        <v>137168</v>
      </c>
    </row>
    <row r="12" spans="1:5">
      <c r="A12" s="4" t="s">
        <v>36</v>
      </c>
      <c r="B12" s="5" t="n">
        <v>199099</v>
      </c>
      <c r="C12" s="5" t="n">
        <v>183401</v>
      </c>
      <c r="D12" s="5" t="n">
        <v>679364</v>
      </c>
      <c r="E12" s="5" t="n">
        <v>601518</v>
      </c>
    </row>
    <row r="13" spans="1:5">
      <c r="A13" s="3" t="s">
        <v>37</v>
      </c>
    </row>
    <row r="14" spans="1:5">
      <c r="A14" s="4" t="s">
        <v>38</v>
      </c>
      <c r="B14" s="5" t="n">
        <v>25222</v>
      </c>
      <c r="C14" s="5" t="n">
        <v>24761</v>
      </c>
      <c r="D14" s="5" t="n">
        <v>73806</v>
      </c>
      <c r="E14" s="5" t="n">
        <v>64002</v>
      </c>
    </row>
    <row r="15" spans="1:5">
      <c r="A15" s="4" t="s">
        <v>39</v>
      </c>
      <c r="B15" s="5" t="n">
        <v>0</v>
      </c>
      <c r="C15" s="5" t="n">
        <v>0</v>
      </c>
      <c r="D15" s="5" t="n">
        <v>0</v>
      </c>
      <c r="E15" s="5" t="n">
        <v>26650</v>
      </c>
    </row>
    <row r="16" spans="1:5">
      <c r="A16" s="4" t="s">
        <v>40</v>
      </c>
      <c r="B16" s="5" t="n">
        <v>0</v>
      </c>
      <c r="C16" s="5" t="n">
        <v>0</v>
      </c>
      <c r="D16" s="5" t="n">
        <v>0</v>
      </c>
      <c r="E16" s="5" t="n">
        <v>-18342</v>
      </c>
    </row>
    <row r="17" spans="1:5">
      <c r="A17" s="4" t="s">
        <v>41</v>
      </c>
      <c r="B17" s="5" t="n">
        <v>-913</v>
      </c>
      <c r="C17" s="5" t="n">
        <v>0</v>
      </c>
      <c r="D17" s="5" t="n">
        <v>-3990</v>
      </c>
      <c r="E17" s="5" t="n">
        <v>0</v>
      </c>
    </row>
    <row r="18" spans="1:5">
      <c r="A18" s="4" t="s">
        <v>42</v>
      </c>
      <c r="B18" s="5" t="n">
        <v>-3107</v>
      </c>
      <c r="C18" s="5" t="n">
        <v>-1010</v>
      </c>
      <c r="D18" s="5" t="n">
        <v>-6884</v>
      </c>
      <c r="E18" s="5" t="n">
        <v>-4361</v>
      </c>
    </row>
    <row r="19" spans="1:5">
      <c r="A19" s="4" t="s">
        <v>43</v>
      </c>
      <c r="B19" s="5" t="n">
        <v>21202</v>
      </c>
      <c r="C19" s="5" t="n">
        <v>23751</v>
      </c>
      <c r="D19" s="5" t="n">
        <v>62932</v>
      </c>
      <c r="E19" s="5" t="n">
        <v>67949</v>
      </c>
    </row>
    <row r="20" spans="1:5">
      <c r="A20" s="4" t="s">
        <v>44</v>
      </c>
      <c r="B20" s="5" t="n">
        <v>177897</v>
      </c>
      <c r="C20" s="5" t="n">
        <v>159650</v>
      </c>
      <c r="D20" s="5" t="n">
        <v>616432</v>
      </c>
      <c r="E20" s="5" t="n">
        <v>533569</v>
      </c>
    </row>
    <row r="21" spans="1:5">
      <c r="A21" s="4" t="s">
        <v>45</v>
      </c>
      <c r="B21" s="5" t="n">
        <v>58189</v>
      </c>
      <c r="C21" s="5" t="n">
        <v>49835</v>
      </c>
      <c r="D21" s="5" t="n">
        <v>206206</v>
      </c>
      <c r="E21" s="5" t="n">
        <v>173225</v>
      </c>
    </row>
    <row r="22" spans="1:5">
      <c r="A22" s="4" t="s">
        <v>46</v>
      </c>
      <c r="B22" s="5" t="n">
        <v>2673</v>
      </c>
      <c r="C22" s="5" t="n">
        <v>29</v>
      </c>
      <c r="D22" s="5" t="n">
        <v>3878</v>
      </c>
      <c r="E22" s="5" t="n">
        <v>-519</v>
      </c>
    </row>
    <row r="23" spans="1:5">
      <c r="A23" s="4" t="s">
        <v>47</v>
      </c>
      <c r="B23" s="5" t="n">
        <v>122381</v>
      </c>
      <c r="C23" s="5" t="n">
        <v>109844</v>
      </c>
      <c r="D23" s="5" t="n">
        <v>414104</v>
      </c>
      <c r="E23" s="5" t="n">
        <v>359825</v>
      </c>
    </row>
    <row r="24" spans="1:5">
      <c r="A24" s="4" t="s">
        <v>48</v>
      </c>
      <c r="B24" s="5" t="n">
        <v>0</v>
      </c>
      <c r="C24" s="5" t="n">
        <v>12844</v>
      </c>
      <c r="D24" s="5" t="n">
        <v>-4531</v>
      </c>
      <c r="E24" s="5" t="n">
        <v>17819</v>
      </c>
    </row>
    <row r="25" spans="1:5">
      <c r="A25" s="4" t="s">
        <v>49</v>
      </c>
      <c r="B25" s="7" t="n">
        <v>122381</v>
      </c>
      <c r="C25" s="7" t="n">
        <v>122688</v>
      </c>
      <c r="D25" s="7" t="n">
        <v>409573</v>
      </c>
      <c r="E25" s="7" t="n">
        <v>377644</v>
      </c>
    </row>
    <row r="26" spans="1:5">
      <c r="A26" s="3" t="s">
        <v>50</v>
      </c>
    </row>
    <row r="27" spans="1:5">
      <c r="A27" s="4" t="s">
        <v>47</v>
      </c>
      <c r="B27" s="8" t="n">
        <v>0.4</v>
      </c>
      <c r="C27" s="8" t="n">
        <v>0.36</v>
      </c>
      <c r="D27" s="8" t="n">
        <v>1.34</v>
      </c>
      <c r="E27" s="8" t="n">
        <v>1.17</v>
      </c>
    </row>
    <row r="28" spans="1:5">
      <c r="A28" s="4" t="s">
        <v>51</v>
      </c>
      <c r="B28" s="5" t="n">
        <v>0</v>
      </c>
      <c r="C28" s="9" t="n">
        <v>0.04</v>
      </c>
      <c r="D28" s="9" t="n">
        <v>-0.01</v>
      </c>
      <c r="E28" s="9" t="n">
        <v>0.06</v>
      </c>
    </row>
    <row r="29" spans="1:5">
      <c r="A29" s="4" t="s">
        <v>50</v>
      </c>
      <c r="B29" s="9" t="n">
        <v>0.4</v>
      </c>
      <c r="C29" s="9" t="n">
        <v>0.4</v>
      </c>
      <c r="D29" s="9" t="n">
        <v>1.33</v>
      </c>
      <c r="E29" s="9" t="n">
        <v>1.23</v>
      </c>
    </row>
    <row r="30" spans="1:5">
      <c r="A30" s="3" t="s">
        <v>52</v>
      </c>
    </row>
    <row r="31" spans="1:5">
      <c r="A31" s="4" t="s">
        <v>47</v>
      </c>
      <c r="B31" s="9" t="n">
        <v>0.39</v>
      </c>
      <c r="C31" s="9" t="n">
        <v>0.35</v>
      </c>
      <c r="D31" s="9" t="n">
        <v>1.33</v>
      </c>
      <c r="E31" s="9" t="n">
        <v>1.16</v>
      </c>
    </row>
    <row r="32" spans="1:5">
      <c r="A32" s="4" t="s">
        <v>51</v>
      </c>
      <c r="B32" s="5" t="n">
        <v>0</v>
      </c>
      <c r="C32" s="9" t="n">
        <v>0.04</v>
      </c>
      <c r="D32" s="9" t="n">
        <v>-0.01</v>
      </c>
      <c r="E32" s="9" t="n">
        <v>0.06</v>
      </c>
    </row>
    <row r="33" spans="1:5">
      <c r="A33" s="4" t="s">
        <v>50</v>
      </c>
      <c r="B33" s="8" t="n">
        <v>0.39</v>
      </c>
      <c r="C33" s="8" t="n">
        <v>0.4</v>
      </c>
      <c r="D33" s="8" t="n">
        <v>1.32</v>
      </c>
      <c r="E33" s="8" t="n">
        <v>1.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8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243</v>
      </c>
    </row>
    <row r="4" spans="1:2">
      <c r="A4" s="4" t="s">
        <v>244</v>
      </c>
      <c r="B4" s="4" t="s">
        <v>233</v>
      </c>
    </row>
    <row r="5" spans="1:2">
      <c r="A5" s="4" t="s">
        <v>245</v>
      </c>
      <c r="B5" s="4" t="s">
        <v>246</v>
      </c>
    </row>
    <row r="6" spans="1:2">
      <c r="A6" s="4" t="s">
        <v>222</v>
      </c>
      <c r="B6" s="4" t="s">
        <v>223</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90</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54</v>
      </c>
    </row>
    <row r="4" spans="1:5">
      <c r="A4" s="4" t="s">
        <v>49</v>
      </c>
      <c r="B4" s="7" t="n">
        <v>122381</v>
      </c>
      <c r="C4" s="7" t="n">
        <v>122688</v>
      </c>
      <c r="D4" s="7" t="n">
        <v>409573</v>
      </c>
      <c r="E4" s="7" t="n">
        <v>377644</v>
      </c>
    </row>
    <row r="5" spans="1:5">
      <c r="A5" s="3" t="s">
        <v>55</v>
      </c>
    </row>
    <row r="6" spans="1:5">
      <c r="A6" s="4" t="s">
        <v>56</v>
      </c>
      <c r="B6" s="5" t="n">
        <v>59618</v>
      </c>
      <c r="C6" s="5" t="n">
        <v>-12317</v>
      </c>
      <c r="D6" s="5" t="n">
        <v>174794</v>
      </c>
      <c r="E6" s="5" t="n">
        <v>-85434</v>
      </c>
    </row>
    <row r="7" spans="1:5">
      <c r="A7" s="4" t="s">
        <v>57</v>
      </c>
      <c r="B7" s="5" t="n">
        <v>-1776</v>
      </c>
      <c r="C7" s="5" t="n">
        <v>3059</v>
      </c>
      <c r="D7" s="5" t="n">
        <v>457</v>
      </c>
      <c r="E7" s="5" t="n">
        <v>-123</v>
      </c>
    </row>
    <row r="8" spans="1:5">
      <c r="A8" s="4" t="s">
        <v>58</v>
      </c>
      <c r="B8" s="5" t="n">
        <v>-150</v>
      </c>
      <c r="C8" s="5" t="n">
        <v>94</v>
      </c>
      <c r="D8" s="5" t="n">
        <v>-4053</v>
      </c>
      <c r="E8" s="5" t="n">
        <v>361</v>
      </c>
    </row>
    <row r="9" spans="1:5">
      <c r="A9" s="4" t="s">
        <v>59</v>
      </c>
      <c r="B9" s="5" t="n">
        <v>-1034</v>
      </c>
      <c r="D9" s="5" t="n">
        <v>-1635</v>
      </c>
    </row>
    <row r="10" spans="1:5">
      <c r="A10" s="4" t="s">
        <v>60</v>
      </c>
      <c r="B10" s="5" t="n">
        <v>56658</v>
      </c>
      <c r="C10" s="5" t="n">
        <v>-9164</v>
      </c>
      <c r="D10" s="5" t="n">
        <v>169563</v>
      </c>
      <c r="E10" s="5" t="n">
        <v>-85196</v>
      </c>
    </row>
    <row r="11" spans="1:5">
      <c r="A11" s="4" t="s">
        <v>61</v>
      </c>
      <c r="B11" s="7" t="n">
        <v>179039</v>
      </c>
      <c r="C11" s="7" t="n">
        <v>113524</v>
      </c>
      <c r="D11" s="7" t="n">
        <v>579136</v>
      </c>
      <c r="E11" s="7" t="n">
        <v>2924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199</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02</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08</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4</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217</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10</v>
      </c>
      <c r="B1" s="2" t="s">
        <v>25</v>
      </c>
      <c r="G1" s="2" t="s">
        <v>311</v>
      </c>
      <c r="H1" s="2" t="s">
        <v>1</v>
      </c>
      <c r="J1" s="2" t="s">
        <v>104</v>
      </c>
    </row>
    <row r="2" spans="1:17">
      <c r="B2" s="2" t="s">
        <v>312</v>
      </c>
      <c r="C2" s="2" t="s">
        <v>313</v>
      </c>
      <c r="D2" s="2" t="s">
        <v>314</v>
      </c>
      <c r="E2" s="2" t="s">
        <v>315</v>
      </c>
      <c r="F2" s="2" t="s">
        <v>316</v>
      </c>
      <c r="G2" s="2" t="s">
        <v>317</v>
      </c>
      <c r="H2" s="2" t="s">
        <v>312</v>
      </c>
      <c r="I2" s="2" t="s">
        <v>315</v>
      </c>
      <c r="J2" s="2" t="s">
        <v>312</v>
      </c>
      <c r="K2" s="2" t="s">
        <v>317</v>
      </c>
      <c r="L2" s="2" t="s">
        <v>313</v>
      </c>
      <c r="M2" s="2" t="s">
        <v>318</v>
      </c>
      <c r="N2" s="2" t="s">
        <v>314</v>
      </c>
      <c r="O2" s="2" t="s">
        <v>319</v>
      </c>
      <c r="P2" s="2" t="s">
        <v>319</v>
      </c>
      <c r="Q2" s="2" t="s">
        <v>320</v>
      </c>
    </row>
    <row r="3" spans="1:17">
      <c r="A3" s="3" t="s">
        <v>321</v>
      </c>
    </row>
    <row r="4" spans="1:17">
      <c r="A4" s="4" t="s">
        <v>322</v>
      </c>
      <c r="H4" s="5" t="n">
        <v>21</v>
      </c>
    </row>
    <row r="5" spans="1:17">
      <c r="A5" s="4" t="s">
        <v>114</v>
      </c>
      <c r="H5" s="7" t="n">
        <v>-252667</v>
      </c>
      <c r="I5" s="7" t="n">
        <v>-1301127</v>
      </c>
    </row>
    <row r="6" spans="1:17">
      <c r="A6" s="4" t="s">
        <v>41</v>
      </c>
      <c r="B6" s="7" t="n">
        <v>913</v>
      </c>
      <c r="D6" s="7" t="n">
        <v>8000</v>
      </c>
      <c r="E6" s="7" t="n">
        <v>0</v>
      </c>
      <c r="H6" s="5" t="n">
        <v>3990</v>
      </c>
      <c r="I6" s="5" t="n">
        <v>0</v>
      </c>
      <c r="J6" s="7" t="n">
        <v>11000</v>
      </c>
    </row>
    <row r="7" spans="1:17">
      <c r="A7" s="4" t="s">
        <v>40</v>
      </c>
      <c r="B7" s="5" t="n">
        <v>0</v>
      </c>
      <c r="E7" s="5" t="n">
        <v>0</v>
      </c>
      <c r="H7" s="5" t="n">
        <v>0</v>
      </c>
      <c r="I7" s="5" t="n">
        <v>-18342</v>
      </c>
    </row>
    <row r="8" spans="1:17">
      <c r="A8" s="4" t="s">
        <v>73</v>
      </c>
      <c r="B8" s="7" t="n">
        <v>3392363</v>
      </c>
      <c r="D8" s="5" t="n">
        <v>3054769</v>
      </c>
      <c r="H8" s="7" t="n">
        <v>3392363</v>
      </c>
      <c r="J8" s="7" t="n">
        <v>3392363</v>
      </c>
      <c r="N8" s="7" t="n">
        <v>3054769</v>
      </c>
    </row>
    <row r="9" spans="1:17">
      <c r="A9" s="4" t="s">
        <v>323</v>
      </c>
      <c r="B9" s="5" t="n">
        <v>10</v>
      </c>
      <c r="H9" s="5" t="n">
        <v>10</v>
      </c>
      <c r="J9" s="5" t="n">
        <v>10</v>
      </c>
    </row>
    <row r="10" spans="1:17">
      <c r="A10" s="4" t="s">
        <v>324</v>
      </c>
      <c r="E10" s="5" t="n">
        <v>12</v>
      </c>
      <c r="I10" s="5" t="n">
        <v>3614</v>
      </c>
    </row>
    <row r="11" spans="1:17">
      <c r="A11" s="4" t="s">
        <v>34</v>
      </c>
      <c r="B11" s="7" t="n">
        <v>4922</v>
      </c>
      <c r="E11" s="5" t="n">
        <v>6923</v>
      </c>
      <c r="H11" s="7" t="n">
        <v>10371</v>
      </c>
      <c r="I11" s="5" t="n">
        <v>30814</v>
      </c>
    </row>
    <row r="12" spans="1:17">
      <c r="A12" s="4" t="s">
        <v>325</v>
      </c>
    </row>
    <row r="13" spans="1:17">
      <c r="A13" s="3" t="s">
        <v>321</v>
      </c>
    </row>
    <row r="14" spans="1:17">
      <c r="A14" s="4" t="s">
        <v>34</v>
      </c>
      <c r="B14" s="5" t="n">
        <v>3000</v>
      </c>
      <c r="E14" s="7" t="n">
        <v>3000</v>
      </c>
      <c r="H14" s="7" t="n">
        <v>8000</v>
      </c>
      <c r="I14" s="5" t="n">
        <v>18000</v>
      </c>
    </row>
    <row r="15" spans="1:17">
      <c r="A15" s="4" t="s">
        <v>326</v>
      </c>
    </row>
    <row r="16" spans="1:17">
      <c r="A16" s="3" t="s">
        <v>321</v>
      </c>
    </row>
    <row r="17" spans="1:17">
      <c r="A17" s="4" t="s">
        <v>322</v>
      </c>
      <c r="H17" s="5" t="n">
        <v>4</v>
      </c>
      <c r="M17" s="5" t="n">
        <v>5</v>
      </c>
      <c r="N17" s="5" t="n">
        <v>5</v>
      </c>
      <c r="O17" s="5" t="n">
        <v>5</v>
      </c>
    </row>
    <row r="18" spans="1:17">
      <c r="A18" s="4" t="s">
        <v>327</v>
      </c>
    </row>
    <row r="19" spans="1:17">
      <c r="A19" s="3" t="s">
        <v>321</v>
      </c>
    </row>
    <row r="20" spans="1:17">
      <c r="A20" s="4" t="s">
        <v>322</v>
      </c>
      <c r="H20" s="5" t="n">
        <v>3</v>
      </c>
    </row>
    <row r="21" spans="1:17">
      <c r="A21" s="4" t="s">
        <v>73</v>
      </c>
      <c r="B21" s="5" t="n">
        <v>298352</v>
      </c>
      <c r="D21" s="5" t="n">
        <v>292993</v>
      </c>
      <c r="H21" s="7" t="n">
        <v>298352</v>
      </c>
      <c r="J21" s="7" t="n">
        <v>298352</v>
      </c>
      <c r="N21" s="7" t="n">
        <v>292993</v>
      </c>
    </row>
    <row r="22" spans="1:17">
      <c r="A22" s="4" t="s">
        <v>328</v>
      </c>
    </row>
    <row r="23" spans="1:17">
      <c r="A23" s="3" t="s">
        <v>321</v>
      </c>
    </row>
    <row r="24" spans="1:17">
      <c r="A24" s="4" t="s">
        <v>322</v>
      </c>
      <c r="H24" s="5" t="n">
        <v>14</v>
      </c>
    </row>
    <row r="25" spans="1:17">
      <c r="A25" s="4" t="s">
        <v>73</v>
      </c>
      <c r="B25" s="5" t="n">
        <v>1391389</v>
      </c>
      <c r="D25" s="5" t="n">
        <v>1099976</v>
      </c>
      <c r="H25" s="7" t="n">
        <v>1391389</v>
      </c>
      <c r="J25" s="5" t="n">
        <v>1391389</v>
      </c>
      <c r="N25" s="5" t="n">
        <v>1099976</v>
      </c>
    </row>
    <row r="26" spans="1:17">
      <c r="A26" s="4" t="s">
        <v>329</v>
      </c>
    </row>
    <row r="27" spans="1:17">
      <c r="A27" s="3" t="s">
        <v>321</v>
      </c>
    </row>
    <row r="28" spans="1:17">
      <c r="A28" s="4" t="s">
        <v>330</v>
      </c>
      <c r="M28" s="10" t="n">
        <v>16</v>
      </c>
      <c r="N28" s="5" t="n">
        <v>20000</v>
      </c>
    </row>
    <row r="29" spans="1:17">
      <c r="A29" s="4" t="s">
        <v>41</v>
      </c>
      <c r="B29" s="5" t="n">
        <v>3000</v>
      </c>
    </row>
    <row r="30" spans="1:17">
      <c r="A30" s="4" t="s">
        <v>331</v>
      </c>
    </row>
    <row r="31" spans="1:17">
      <c r="A31" s="3" t="s">
        <v>321</v>
      </c>
    </row>
    <row r="32" spans="1:17">
      <c r="A32" s="4" t="s">
        <v>330</v>
      </c>
      <c r="H32" s="5" t="n">
        <v>280000</v>
      </c>
    </row>
    <row r="33" spans="1:17">
      <c r="A33" s="4" t="s">
        <v>114</v>
      </c>
      <c r="H33" s="5" t="n">
        <v>-250000</v>
      </c>
    </row>
    <row r="34" spans="1:17">
      <c r="A34" s="4" t="s">
        <v>152</v>
      </c>
      <c r="B34" s="5" t="n">
        <v>-6234</v>
      </c>
      <c r="H34" s="5" t="n">
        <v>-6234</v>
      </c>
      <c r="J34" s="5" t="n">
        <v>-6234</v>
      </c>
    </row>
    <row r="35" spans="1:17">
      <c r="A35" s="4" t="s">
        <v>332</v>
      </c>
      <c r="B35" s="5" t="n">
        <v>18900</v>
      </c>
      <c r="H35" s="5" t="n">
        <v>18900</v>
      </c>
      <c r="J35" s="5" t="n">
        <v>18900</v>
      </c>
    </row>
    <row r="36" spans="1:17">
      <c r="A36" s="4" t="s">
        <v>333</v>
      </c>
      <c r="B36" s="5" t="n">
        <v>4308</v>
      </c>
      <c r="H36" s="5" t="n">
        <v>4308</v>
      </c>
      <c r="J36" s="5" t="n">
        <v>4308</v>
      </c>
    </row>
    <row r="37" spans="1:17">
      <c r="A37" s="4" t="s">
        <v>334</v>
      </c>
      <c r="B37" s="5" t="n">
        <v>-18899</v>
      </c>
      <c r="H37" s="5" t="n">
        <v>-18899</v>
      </c>
      <c r="J37" s="5" t="n">
        <v>-18899</v>
      </c>
    </row>
    <row r="38" spans="1:17">
      <c r="A38" s="4" t="s">
        <v>335</v>
      </c>
      <c r="B38" s="5" t="n">
        <v>1000</v>
      </c>
      <c r="H38" s="5" t="n">
        <v>1000</v>
      </c>
      <c r="J38" s="5" t="n">
        <v>1000</v>
      </c>
    </row>
    <row r="39" spans="1:17">
      <c r="A39" s="4" t="s">
        <v>73</v>
      </c>
      <c r="B39" s="5" t="n">
        <v>185000</v>
      </c>
      <c r="H39" s="5" t="n">
        <v>185000</v>
      </c>
      <c r="J39" s="5" t="n">
        <v>185000</v>
      </c>
    </row>
    <row r="40" spans="1:17">
      <c r="A40" s="4" t="s">
        <v>336</v>
      </c>
      <c r="B40" s="7" t="n">
        <v>20000</v>
      </c>
      <c r="H40" s="5" t="n">
        <v>20000</v>
      </c>
      <c r="J40" s="7" t="n">
        <v>20000</v>
      </c>
    </row>
    <row r="41" spans="1:17">
      <c r="A41" s="4" t="s">
        <v>337</v>
      </c>
      <c r="H41" s="5" t="n">
        <v>106000</v>
      </c>
    </row>
    <row r="42" spans="1:17">
      <c r="A42" s="4" t="s">
        <v>338</v>
      </c>
      <c r="H42" s="5" t="n">
        <v>-2000</v>
      </c>
    </row>
    <row r="43" spans="1:17">
      <c r="A43" s="4" t="s">
        <v>339</v>
      </c>
    </row>
    <row r="44" spans="1:17">
      <c r="A44" s="3" t="s">
        <v>321</v>
      </c>
    </row>
    <row r="45" spans="1:17">
      <c r="A45" s="4" t="s">
        <v>114</v>
      </c>
      <c r="N45" s="5" t="n">
        <v>-661748</v>
      </c>
    </row>
    <row r="46" spans="1:17">
      <c r="A46" s="4" t="s">
        <v>334</v>
      </c>
      <c r="D46" s="5" t="n">
        <v>0</v>
      </c>
      <c r="N46" s="5" t="n">
        <v>0</v>
      </c>
    </row>
    <row r="47" spans="1:17">
      <c r="A47" s="4" t="s">
        <v>340</v>
      </c>
      <c r="D47" s="5" t="n">
        <v>0</v>
      </c>
      <c r="N47" s="5" t="n">
        <v>0</v>
      </c>
    </row>
    <row r="48" spans="1:17">
      <c r="A48" s="4" t="s">
        <v>335</v>
      </c>
      <c r="D48" s="5" t="n">
        <v>0</v>
      </c>
      <c r="N48" s="5" t="n">
        <v>0</v>
      </c>
    </row>
    <row r="49" spans="1:17">
      <c r="A49" s="4" t="s">
        <v>341</v>
      </c>
      <c r="D49" s="5" t="n">
        <v>4027</v>
      </c>
      <c r="N49" s="5" t="n">
        <v>4027</v>
      </c>
    </row>
    <row r="50" spans="1:17">
      <c r="A50" s="4" t="s">
        <v>73</v>
      </c>
      <c r="D50" s="5" t="n">
        <v>205058</v>
      </c>
      <c r="G50" s="7" t="n">
        <v>208000</v>
      </c>
      <c r="K50" s="7" t="n">
        <v>208000</v>
      </c>
      <c r="N50" s="5" t="n">
        <v>205058</v>
      </c>
    </row>
    <row r="51" spans="1:17">
      <c r="A51" s="4" t="s">
        <v>336</v>
      </c>
      <c r="G51" s="5" t="n">
        <v>104000</v>
      </c>
      <c r="K51" s="5" t="n">
        <v>104000</v>
      </c>
    </row>
    <row r="52" spans="1:17">
      <c r="A52" s="4" t="s">
        <v>342</v>
      </c>
      <c r="K52" s="5" t="n">
        <v>24000</v>
      </c>
    </row>
    <row r="53" spans="1:17">
      <c r="A53" s="4" t="s">
        <v>324</v>
      </c>
      <c r="N53" s="5" t="n">
        <v>10000</v>
      </c>
    </row>
    <row r="54" spans="1:17">
      <c r="A54" s="4" t="s">
        <v>343</v>
      </c>
    </row>
    <row r="55" spans="1:17">
      <c r="A55" s="3" t="s">
        <v>321</v>
      </c>
    </row>
    <row r="56" spans="1:17">
      <c r="A56" s="4" t="s">
        <v>34</v>
      </c>
      <c r="I56" s="5" t="n">
        <v>4000</v>
      </c>
    </row>
    <row r="57" spans="1:17">
      <c r="A57" s="4" t="s">
        <v>344</v>
      </c>
    </row>
    <row r="58" spans="1:17">
      <c r="A58" s="3" t="s">
        <v>321</v>
      </c>
    </row>
    <row r="59" spans="1:17">
      <c r="A59" s="4" t="s">
        <v>330</v>
      </c>
      <c r="N59" s="5" t="n">
        <v>602000</v>
      </c>
      <c r="O59" s="11" t="n">
        <v>534</v>
      </c>
    </row>
    <row r="60" spans="1:17">
      <c r="A60" s="4" t="s">
        <v>114</v>
      </c>
      <c r="N60" s="5" t="n">
        <v>-601416</v>
      </c>
      <c r="O60" s="11" t="n">
        <v>-534</v>
      </c>
    </row>
    <row r="61" spans="1:17">
      <c r="A61" s="4" t="s">
        <v>334</v>
      </c>
      <c r="D61" s="5" t="n">
        <v>0</v>
      </c>
      <c r="N61" s="5" t="n">
        <v>0</v>
      </c>
    </row>
    <row r="62" spans="1:17">
      <c r="A62" s="4" t="s">
        <v>340</v>
      </c>
      <c r="D62" s="5" t="n">
        <v>0</v>
      </c>
      <c r="N62" s="5" t="n">
        <v>0</v>
      </c>
    </row>
    <row r="63" spans="1:17">
      <c r="A63" s="4" t="s">
        <v>335</v>
      </c>
      <c r="D63" s="5" t="n">
        <v>591</v>
      </c>
      <c r="N63" s="5" t="n">
        <v>591</v>
      </c>
      <c r="P63" s="11" t="n">
        <v>1</v>
      </c>
    </row>
    <row r="64" spans="1:17">
      <c r="A64" s="4" t="s">
        <v>341</v>
      </c>
      <c r="D64" s="5" t="n">
        <v>550843</v>
      </c>
      <c r="N64" s="5" t="n">
        <v>550843</v>
      </c>
      <c r="P64" s="11" t="n">
        <v>489</v>
      </c>
    </row>
    <row r="65" spans="1:17">
      <c r="A65" s="4" t="s">
        <v>40</v>
      </c>
      <c r="F65" s="7" t="n">
        <v>-18000</v>
      </c>
    </row>
    <row r="66" spans="1:17">
      <c r="A66" s="4" t="s">
        <v>73</v>
      </c>
      <c r="C66" s="7" t="n">
        <v>591000</v>
      </c>
      <c r="D66" s="5" t="n">
        <v>585415</v>
      </c>
      <c r="L66" s="7" t="n">
        <v>591000</v>
      </c>
      <c r="N66" s="5" t="n">
        <v>585415</v>
      </c>
    </row>
    <row r="67" spans="1:17">
      <c r="A67" s="4" t="s">
        <v>342</v>
      </c>
      <c r="L67" s="5" t="n">
        <v>149000</v>
      </c>
    </row>
    <row r="68" spans="1:17">
      <c r="A68" s="4" t="s">
        <v>345</v>
      </c>
    </row>
    <row r="69" spans="1:17">
      <c r="A69" s="3" t="s">
        <v>321</v>
      </c>
    </row>
    <row r="70" spans="1:17">
      <c r="A70" s="4" t="s">
        <v>34</v>
      </c>
      <c r="I70" s="7" t="n">
        <v>11000</v>
      </c>
    </row>
    <row r="71" spans="1:17">
      <c r="A71" s="4" t="s">
        <v>346</v>
      </c>
    </row>
    <row r="72" spans="1:17">
      <c r="A72" s="3" t="s">
        <v>321</v>
      </c>
    </row>
    <row r="73" spans="1:17">
      <c r="A73" s="4" t="s">
        <v>347</v>
      </c>
      <c r="Q73" s="11" t="n">
        <v>588</v>
      </c>
    </row>
    <row r="74" spans="1:17">
      <c r="A74" s="4" t="s">
        <v>348</v>
      </c>
    </row>
    <row r="75" spans="1:17">
      <c r="A75" s="3" t="s">
        <v>321</v>
      </c>
    </row>
    <row r="76" spans="1:17">
      <c r="A76" s="4" t="s">
        <v>330</v>
      </c>
      <c r="N76" s="5" t="n">
        <v>76000</v>
      </c>
    </row>
    <row r="77" spans="1:17">
      <c r="A77" s="4" t="s">
        <v>114</v>
      </c>
      <c r="N77" s="5" t="n">
        <v>-68000</v>
      </c>
    </row>
    <row r="78" spans="1:17">
      <c r="A78" s="4" t="s">
        <v>334</v>
      </c>
      <c r="D78" s="5" t="n">
        <v>-4000</v>
      </c>
      <c r="N78" s="5" t="n">
        <v>-4000</v>
      </c>
    </row>
    <row r="79" spans="1:17">
      <c r="A79" s="4" t="s">
        <v>340</v>
      </c>
      <c r="D79" s="5" t="n">
        <v>4200</v>
      </c>
      <c r="N79" s="7" t="n">
        <v>4200</v>
      </c>
    </row>
    <row r="80" spans="1:17">
      <c r="A80" s="4" t="s">
        <v>349</v>
      </c>
    </row>
    <row r="81" spans="1:17">
      <c r="A81" s="3" t="s">
        <v>321</v>
      </c>
    </row>
    <row r="82" spans="1:17">
      <c r="A82" s="4" t="s">
        <v>322</v>
      </c>
      <c r="M82" s="5" t="n">
        <v>7</v>
      </c>
      <c r="N82" s="5" t="n">
        <v>7</v>
      </c>
      <c r="O82" s="5" t="n">
        <v>7</v>
      </c>
    </row>
    <row r="83" spans="1:17">
      <c r="A83" s="4" t="s">
        <v>350</v>
      </c>
    </row>
    <row r="84" spans="1:17">
      <c r="A84" s="3" t="s">
        <v>321</v>
      </c>
    </row>
    <row r="85" spans="1:17">
      <c r="A85" s="4" t="s">
        <v>73</v>
      </c>
      <c r="D85" s="5" t="n">
        <v>205000</v>
      </c>
      <c r="N85" s="7" t="n">
        <v>205000</v>
      </c>
    </row>
    <row r="86" spans="1:17">
      <c r="A86" s="4" t="s">
        <v>351</v>
      </c>
    </row>
    <row r="87" spans="1:17">
      <c r="A87" s="3" t="s">
        <v>321</v>
      </c>
    </row>
    <row r="88" spans="1:17">
      <c r="A88" s="4" t="s">
        <v>73</v>
      </c>
      <c r="D88" s="7" t="n">
        <v>585000</v>
      </c>
      <c r="N88" s="7" t="n">
        <v>585000</v>
      </c>
    </row>
    <row r="89" spans="1:17">
      <c r="A89" s="4" t="s">
        <v>352</v>
      </c>
    </row>
    <row r="90" spans="1:17">
      <c r="A90" s="3" t="s">
        <v>321</v>
      </c>
    </row>
    <row r="91" spans="1:17">
      <c r="A91" s="4" t="s">
        <v>41</v>
      </c>
      <c r="H91" s="5" t="n">
        <v>3000</v>
      </c>
    </row>
    <row r="92" spans="1:17">
      <c r="A92" s="4" t="s">
        <v>353</v>
      </c>
    </row>
    <row r="93" spans="1:17">
      <c r="A93" s="3" t="s">
        <v>321</v>
      </c>
    </row>
    <row r="94" spans="1:17">
      <c r="A94" s="4" t="s">
        <v>342</v>
      </c>
      <c r="H94" s="7" t="n">
        <v>11000</v>
      </c>
    </row>
    <row r="95" spans="1:17">
      <c r="A95" s="4" t="s">
        <v>354</v>
      </c>
    </row>
    <row r="96" spans="1:17">
      <c r="A96" s="3" t="s">
        <v>321</v>
      </c>
    </row>
    <row r="97" spans="1:17">
      <c r="A97" s="4" t="s">
        <v>73</v>
      </c>
      <c r="G97" s="5" t="n">
        <v>3000</v>
      </c>
      <c r="K97" s="7" t="n">
        <v>3000</v>
      </c>
    </row>
    <row r="98" spans="1:17">
      <c r="A98" s="4" t="s">
        <v>342</v>
      </c>
      <c r="G98" s="7" t="n">
        <v>3000</v>
      </c>
    </row>
    <row r="99" spans="1:17">
      <c r="A99" s="4" t="s">
        <v>355</v>
      </c>
    </row>
    <row r="100" spans="1:17">
      <c r="A100" s="3" t="s">
        <v>321</v>
      </c>
    </row>
    <row r="101" spans="1:17">
      <c r="A101" s="4" t="s">
        <v>73</v>
      </c>
      <c r="C101" s="5" t="n">
        <v>5000</v>
      </c>
      <c r="L101" s="7" t="n">
        <v>5000</v>
      </c>
    </row>
    <row r="102" spans="1:17">
      <c r="A102" s="4" t="s">
        <v>342</v>
      </c>
      <c r="C102" s="7" t="n">
        <v>5000</v>
      </c>
    </row>
  </sheetData>
  <mergeCells count="4">
    <mergeCell ref="A1:A2"/>
    <mergeCell ref="B1:F1"/>
    <mergeCell ref="H1:I1"/>
    <mergeCell ref="J1:O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56</v>
      </c>
      <c r="B1" s="2" t="s">
        <v>25</v>
      </c>
      <c r="E1" s="2" t="s">
        <v>1</v>
      </c>
      <c r="G1" s="2" t="s">
        <v>104</v>
      </c>
    </row>
    <row r="2" spans="1:13">
      <c r="B2" s="2" t="s">
        <v>312</v>
      </c>
      <c r="C2" s="2" t="s">
        <v>314</v>
      </c>
      <c r="D2" s="2" t="s">
        <v>315</v>
      </c>
      <c r="E2" s="2" t="s">
        <v>312</v>
      </c>
      <c r="F2" s="2" t="s">
        <v>315</v>
      </c>
      <c r="G2" s="2" t="s">
        <v>312</v>
      </c>
      <c r="H2" s="2" t="s">
        <v>318</v>
      </c>
      <c r="I2" s="2" t="s">
        <v>314</v>
      </c>
      <c r="J2" s="2" t="s">
        <v>319</v>
      </c>
      <c r="K2" s="2" t="s">
        <v>317</v>
      </c>
      <c r="L2" s="2" t="s">
        <v>313</v>
      </c>
      <c r="M2" s="2" t="s">
        <v>319</v>
      </c>
    </row>
    <row r="3" spans="1:13">
      <c r="A3" s="3" t="s">
        <v>321</v>
      </c>
    </row>
    <row r="4" spans="1:13">
      <c r="A4" s="4" t="s">
        <v>322</v>
      </c>
      <c r="E4" s="5" t="n">
        <v>21</v>
      </c>
    </row>
    <row r="5" spans="1:13">
      <c r="A5" s="4" t="s">
        <v>73</v>
      </c>
      <c r="B5" s="7" t="n">
        <v>3392363</v>
      </c>
      <c r="C5" s="7" t="n">
        <v>3054769</v>
      </c>
      <c r="E5" s="7" t="n">
        <v>3392363</v>
      </c>
      <c r="G5" s="7" t="n">
        <v>3392363</v>
      </c>
      <c r="I5" s="7" t="n">
        <v>3054769</v>
      </c>
    </row>
    <row r="6" spans="1:13">
      <c r="A6" s="4" t="s">
        <v>41</v>
      </c>
      <c r="B6" s="5" t="n">
        <v>-913</v>
      </c>
      <c r="C6" s="5" t="n">
        <v>-8000</v>
      </c>
      <c r="D6" s="7" t="n">
        <v>0</v>
      </c>
      <c r="E6" s="5" t="n">
        <v>-3990</v>
      </c>
      <c r="F6" s="7" t="n">
        <v>0</v>
      </c>
      <c r="G6" s="5" t="n">
        <v>-11000</v>
      </c>
    </row>
    <row r="7" spans="1:13">
      <c r="A7" s="4" t="s">
        <v>357</v>
      </c>
      <c r="E7" s="5" t="n">
        <v>252667</v>
      </c>
      <c r="F7" s="7" t="n">
        <v>1301127</v>
      </c>
    </row>
    <row r="8" spans="1:13">
      <c r="A8" s="4" t="s">
        <v>331</v>
      </c>
    </row>
    <row r="9" spans="1:13">
      <c r="A9" s="3" t="s">
        <v>321</v>
      </c>
    </row>
    <row r="10" spans="1:13">
      <c r="A10" s="4" t="s">
        <v>330</v>
      </c>
      <c r="E10" s="5" t="n">
        <v>280000</v>
      </c>
    </row>
    <row r="11" spans="1:13">
      <c r="A11" s="4" t="s">
        <v>73</v>
      </c>
      <c r="B11" s="5" t="n">
        <v>185000</v>
      </c>
      <c r="E11" s="5" t="n">
        <v>185000</v>
      </c>
      <c r="G11" s="5" t="n">
        <v>185000</v>
      </c>
    </row>
    <row r="12" spans="1:13">
      <c r="A12" s="4" t="s">
        <v>358</v>
      </c>
      <c r="B12" s="5" t="n">
        <v>31149</v>
      </c>
      <c r="E12" s="5" t="n">
        <v>31149</v>
      </c>
      <c r="G12" s="5" t="n">
        <v>31149</v>
      </c>
    </row>
    <row r="13" spans="1:13">
      <c r="A13" s="4" t="s">
        <v>152</v>
      </c>
      <c r="B13" s="5" t="n">
        <v>-6234</v>
      </c>
      <c r="E13" s="5" t="n">
        <v>-6234</v>
      </c>
      <c r="G13" s="5" t="n">
        <v>-6234</v>
      </c>
    </row>
    <row r="14" spans="1:13">
      <c r="A14" s="4" t="s">
        <v>334</v>
      </c>
      <c r="B14" s="5" t="n">
        <v>-18899</v>
      </c>
      <c r="E14" s="5" t="n">
        <v>-18899</v>
      </c>
      <c r="G14" s="5" t="n">
        <v>-18899</v>
      </c>
    </row>
    <row r="15" spans="1:13">
      <c r="A15" s="4" t="s">
        <v>335</v>
      </c>
      <c r="B15" s="5" t="n">
        <v>-1000</v>
      </c>
      <c r="E15" s="5" t="n">
        <v>-1000</v>
      </c>
      <c r="G15" s="5" t="n">
        <v>-1000</v>
      </c>
    </row>
    <row r="16" spans="1:13">
      <c r="A16" s="4" t="s">
        <v>357</v>
      </c>
      <c r="E16" s="5" t="n">
        <v>250000</v>
      </c>
    </row>
    <row r="17" spans="1:13">
      <c r="A17" s="4" t="s">
        <v>329</v>
      </c>
    </row>
    <row r="18" spans="1:13">
      <c r="A18" s="3" t="s">
        <v>321</v>
      </c>
    </row>
    <row r="19" spans="1:13">
      <c r="A19" s="4" t="s">
        <v>330</v>
      </c>
      <c r="H19" s="10" t="n">
        <v>16</v>
      </c>
      <c r="I19" s="5" t="n">
        <v>20000</v>
      </c>
    </row>
    <row r="20" spans="1:13">
      <c r="A20" s="4" t="s">
        <v>41</v>
      </c>
      <c r="B20" s="5" t="n">
        <v>-3000</v>
      </c>
    </row>
    <row r="21" spans="1:13">
      <c r="A21" s="4" t="s">
        <v>359</v>
      </c>
    </row>
    <row r="22" spans="1:13">
      <c r="A22" s="3" t="s">
        <v>321</v>
      </c>
    </row>
    <row r="23" spans="1:13">
      <c r="A23" s="4" t="s">
        <v>360</v>
      </c>
      <c r="C23" s="5" t="n">
        <v>380409</v>
      </c>
      <c r="I23" s="5" t="n">
        <v>380409</v>
      </c>
    </row>
    <row r="24" spans="1:13">
      <c r="A24" s="4" t="s">
        <v>361</v>
      </c>
      <c r="C24" s="5" t="n">
        <v>-36171</v>
      </c>
      <c r="I24" s="5" t="n">
        <v>-36171</v>
      </c>
    </row>
    <row r="25" spans="1:13">
      <c r="A25" s="12" t="n">
        <v>-3</v>
      </c>
      <c r="C25" s="5" t="n">
        <v>470911</v>
      </c>
      <c r="I25" s="5" t="n">
        <v>470911</v>
      </c>
    </row>
    <row r="26" spans="1:13">
      <c r="A26" s="4" t="s">
        <v>68</v>
      </c>
      <c r="C26" s="5" t="n">
        <v>57811</v>
      </c>
      <c r="I26" s="5" t="n">
        <v>57811</v>
      </c>
    </row>
    <row r="27" spans="1:13">
      <c r="A27" s="4" t="s">
        <v>362</v>
      </c>
      <c r="C27" s="5" t="n">
        <v>299559</v>
      </c>
      <c r="I27" s="5" t="n">
        <v>299559</v>
      </c>
    </row>
    <row r="28" spans="1:13">
      <c r="A28" s="4" t="s">
        <v>73</v>
      </c>
      <c r="C28" s="5" t="n">
        <v>842809</v>
      </c>
      <c r="I28" s="5" t="n">
        <v>842809</v>
      </c>
    </row>
    <row r="29" spans="1:13">
      <c r="A29" s="4" t="s">
        <v>358</v>
      </c>
      <c r="C29" s="5" t="n">
        <v>469851</v>
      </c>
      <c r="I29" s="5" t="n">
        <v>469851</v>
      </c>
    </row>
    <row r="30" spans="1:13">
      <c r="A30" s="4" t="s">
        <v>363</v>
      </c>
      <c r="C30" s="5" t="n">
        <v>59630</v>
      </c>
      <c r="I30" s="5" t="n">
        <v>59630</v>
      </c>
    </row>
    <row r="31" spans="1:13">
      <c r="A31" s="4" t="s">
        <v>88</v>
      </c>
      <c r="C31" s="5" t="n">
        <v>-94285</v>
      </c>
      <c r="I31" s="5" t="n">
        <v>-94285</v>
      </c>
    </row>
    <row r="32" spans="1:13">
      <c r="A32" s="4" t="s">
        <v>364</v>
      </c>
      <c r="C32" s="5" t="n">
        <v>-450287</v>
      </c>
      <c r="I32" s="5" t="n">
        <v>-450287</v>
      </c>
    </row>
    <row r="33" spans="1:13">
      <c r="A33" s="4" t="s">
        <v>365</v>
      </c>
      <c r="C33" s="5" t="n">
        <v>-557248</v>
      </c>
      <c r="I33" s="5" t="n">
        <v>-557248</v>
      </c>
    </row>
    <row r="34" spans="1:13">
      <c r="A34" s="4" t="s">
        <v>366</v>
      </c>
      <c r="C34" s="5" t="n">
        <v>-74035</v>
      </c>
      <c r="I34" s="5" t="n">
        <v>-74035</v>
      </c>
    </row>
    <row r="35" spans="1:13">
      <c r="A35" s="4" t="s">
        <v>340</v>
      </c>
      <c r="C35" s="5" t="n">
        <v>-6698</v>
      </c>
      <c r="I35" s="5" t="n">
        <v>-6698</v>
      </c>
    </row>
    <row r="36" spans="1:13">
      <c r="A36" s="4" t="s">
        <v>334</v>
      </c>
      <c r="C36" s="5" t="n">
        <v>-4087</v>
      </c>
      <c r="I36" s="5" t="n">
        <v>-4087</v>
      </c>
    </row>
    <row r="37" spans="1:13">
      <c r="A37" s="4" t="s">
        <v>335</v>
      </c>
      <c r="C37" s="5" t="n">
        <v>-623</v>
      </c>
      <c r="I37" s="5" t="n">
        <v>-623</v>
      </c>
    </row>
    <row r="38" spans="1:13">
      <c r="A38" s="4" t="s">
        <v>41</v>
      </c>
      <c r="I38" s="5" t="n">
        <v>-8207</v>
      </c>
    </row>
    <row r="39" spans="1:13">
      <c r="A39" s="4" t="s">
        <v>357</v>
      </c>
      <c r="I39" s="5" t="n">
        <v>1349339</v>
      </c>
    </row>
    <row r="40" spans="1:13">
      <c r="A40" s="4" t="s">
        <v>367</v>
      </c>
    </row>
    <row r="41" spans="1:13">
      <c r="A41" s="3" t="s">
        <v>321</v>
      </c>
    </row>
    <row r="42" spans="1:13">
      <c r="A42" s="4" t="s">
        <v>360</v>
      </c>
      <c r="B42" s="5" t="n">
        <v>53509</v>
      </c>
      <c r="E42" s="5" t="n">
        <v>53509</v>
      </c>
      <c r="G42" s="5" t="n">
        <v>53509</v>
      </c>
    </row>
    <row r="43" spans="1:13">
      <c r="A43" s="4" t="s">
        <v>361</v>
      </c>
      <c r="B43" s="5" t="n">
        <v>-5696</v>
      </c>
      <c r="E43" s="5" t="n">
        <v>-5696</v>
      </c>
      <c r="G43" s="5" t="n">
        <v>-5696</v>
      </c>
    </row>
    <row r="44" spans="1:13">
      <c r="A44" s="12" t="n">
        <v>-3</v>
      </c>
      <c r="B44" s="5" t="n">
        <v>121484</v>
      </c>
      <c r="E44" s="5" t="n">
        <v>121484</v>
      </c>
      <c r="G44" s="5" t="n">
        <v>121484</v>
      </c>
    </row>
    <row r="45" spans="1:13">
      <c r="A45" s="4" t="s">
        <v>68</v>
      </c>
      <c r="B45" s="5" t="n">
        <v>-1147</v>
      </c>
      <c r="E45" s="5" t="n">
        <v>-1147</v>
      </c>
      <c r="G45" s="5" t="n">
        <v>-1147</v>
      </c>
    </row>
    <row r="46" spans="1:13">
      <c r="A46" s="4" t="s">
        <v>362</v>
      </c>
      <c r="B46" s="5" t="n">
        <v>5511</v>
      </c>
      <c r="E46" s="5" t="n">
        <v>5511</v>
      </c>
      <c r="G46" s="5" t="n">
        <v>5511</v>
      </c>
    </row>
    <row r="47" spans="1:13">
      <c r="A47" s="4" t="s">
        <v>73</v>
      </c>
      <c r="B47" s="5" t="n">
        <v>192688</v>
      </c>
      <c r="E47" s="5" t="n">
        <v>192688</v>
      </c>
      <c r="G47" s="5" t="n">
        <v>192688</v>
      </c>
    </row>
    <row r="48" spans="1:13">
      <c r="A48" s="4" t="s">
        <v>358</v>
      </c>
      <c r="B48" s="5" t="n">
        <v>31149</v>
      </c>
      <c r="E48" s="5" t="n">
        <v>31149</v>
      </c>
      <c r="G48" s="5" t="n">
        <v>31149</v>
      </c>
    </row>
    <row r="49" spans="1:13">
      <c r="A49" s="4" t="s">
        <v>363</v>
      </c>
      <c r="B49" s="5" t="n">
        <v>2188</v>
      </c>
      <c r="E49" s="5" t="n">
        <v>2188</v>
      </c>
      <c r="G49" s="5" t="n">
        <v>2188</v>
      </c>
    </row>
    <row r="50" spans="1:13">
      <c r="A50" s="4" t="s">
        <v>88</v>
      </c>
      <c r="B50" s="5" t="n">
        <v>-1676</v>
      </c>
      <c r="E50" s="5" t="n">
        <v>-1676</v>
      </c>
      <c r="G50" s="5" t="n">
        <v>-1676</v>
      </c>
    </row>
    <row r="51" spans="1:13">
      <c r="A51" s="4" t="s">
        <v>364</v>
      </c>
      <c r="B51" s="5" t="n">
        <v>-83223</v>
      </c>
      <c r="E51" s="5" t="n">
        <v>-83223</v>
      </c>
      <c r="G51" s="5" t="n">
        <v>-83223</v>
      </c>
    </row>
    <row r="52" spans="1:13">
      <c r="A52" s="4" t="s">
        <v>365</v>
      </c>
      <c r="B52" s="5" t="n">
        <v>-29900</v>
      </c>
      <c r="E52" s="5" t="n">
        <v>-29900</v>
      </c>
      <c r="G52" s="5" t="n">
        <v>-29900</v>
      </c>
    </row>
    <row r="53" spans="1:13">
      <c r="A53" s="4" t="s">
        <v>366</v>
      </c>
      <c r="B53" s="5" t="n">
        <v>-1563</v>
      </c>
      <c r="E53" s="5" t="n">
        <v>-1563</v>
      </c>
      <c r="G53" s="5" t="n">
        <v>-1563</v>
      </c>
    </row>
    <row r="54" spans="1:13">
      <c r="A54" s="4" t="s">
        <v>340</v>
      </c>
      <c r="B54" s="5" t="n">
        <v>-3777</v>
      </c>
      <c r="E54" s="5" t="n">
        <v>-3777</v>
      </c>
      <c r="G54" s="5" t="n">
        <v>-3777</v>
      </c>
    </row>
    <row r="55" spans="1:13">
      <c r="A55" s="4" t="s">
        <v>335</v>
      </c>
      <c r="B55" s="5" t="n">
        <v>-620</v>
      </c>
      <c r="E55" s="5" t="n">
        <v>-620</v>
      </c>
      <c r="G55" s="5" t="n">
        <v>-620</v>
      </c>
    </row>
    <row r="56" spans="1:13">
      <c r="A56" s="4" t="s">
        <v>41</v>
      </c>
      <c r="E56" s="5" t="n">
        <v>-3990</v>
      </c>
    </row>
    <row r="57" spans="1:13">
      <c r="A57" s="4" t="s">
        <v>368</v>
      </c>
      <c r="E57" s="5" t="n">
        <v>2863</v>
      </c>
    </row>
    <row r="58" spans="1:13">
      <c r="A58" s="4" t="s">
        <v>357</v>
      </c>
      <c r="E58" s="5" t="n">
        <v>252667</v>
      </c>
    </row>
    <row r="59" spans="1:13">
      <c r="A59" s="4" t="s">
        <v>344</v>
      </c>
    </row>
    <row r="60" spans="1:13">
      <c r="A60" s="3" t="s">
        <v>321</v>
      </c>
    </row>
    <row r="61" spans="1:13">
      <c r="A61" s="4" t="s">
        <v>330</v>
      </c>
      <c r="I61" s="5" t="n">
        <v>602000</v>
      </c>
      <c r="J61" s="11" t="n">
        <v>534</v>
      </c>
    </row>
    <row r="62" spans="1:13">
      <c r="A62" s="4" t="s">
        <v>360</v>
      </c>
      <c r="C62" s="5" t="n">
        <v>230670</v>
      </c>
      <c r="I62" s="5" t="n">
        <v>230670</v>
      </c>
    </row>
    <row r="63" spans="1:13">
      <c r="A63" s="4" t="s">
        <v>361</v>
      </c>
      <c r="C63" s="5" t="n">
        <v>-28242</v>
      </c>
      <c r="I63" s="5" t="n">
        <v>-28242</v>
      </c>
    </row>
    <row r="64" spans="1:13">
      <c r="A64" s="12" t="n">
        <v>-3</v>
      </c>
      <c r="C64" s="5" t="n">
        <v>239529</v>
      </c>
      <c r="I64" s="5" t="n">
        <v>239529</v>
      </c>
    </row>
    <row r="65" spans="1:13">
      <c r="A65" s="4" t="s">
        <v>68</v>
      </c>
      <c r="C65" s="5" t="n">
        <v>10793</v>
      </c>
      <c r="I65" s="5" t="n">
        <v>10793</v>
      </c>
    </row>
    <row r="66" spans="1:13">
      <c r="A66" s="4" t="s">
        <v>362</v>
      </c>
      <c r="C66" s="5" t="n">
        <v>56774</v>
      </c>
      <c r="I66" s="5" t="n">
        <v>56774</v>
      </c>
    </row>
    <row r="67" spans="1:13">
      <c r="A67" s="4" t="s">
        <v>73</v>
      </c>
      <c r="C67" s="5" t="n">
        <v>585415</v>
      </c>
      <c r="I67" s="5" t="n">
        <v>585415</v>
      </c>
      <c r="L67" s="7" t="n">
        <v>591000</v>
      </c>
    </row>
    <row r="68" spans="1:13">
      <c r="A68" s="4" t="s">
        <v>358</v>
      </c>
      <c r="C68" s="5" t="n">
        <v>429360</v>
      </c>
      <c r="I68" s="5" t="n">
        <v>429360</v>
      </c>
    </row>
    <row r="69" spans="1:13">
      <c r="A69" s="4" t="s">
        <v>363</v>
      </c>
      <c r="C69" s="5" t="n">
        <v>2092</v>
      </c>
      <c r="I69" s="5" t="n">
        <v>2092</v>
      </c>
    </row>
    <row r="70" spans="1:13">
      <c r="A70" s="4" t="s">
        <v>88</v>
      </c>
      <c r="C70" s="5" t="n">
        <v>-110791</v>
      </c>
      <c r="I70" s="5" t="n">
        <v>-110791</v>
      </c>
    </row>
    <row r="71" spans="1:13">
      <c r="A71" s="4" t="s">
        <v>364</v>
      </c>
      <c r="C71" s="5" t="n">
        <v>-239665</v>
      </c>
      <c r="I71" s="5" t="n">
        <v>-239665</v>
      </c>
    </row>
    <row r="72" spans="1:13">
      <c r="A72" s="4" t="s">
        <v>365</v>
      </c>
      <c r="C72" s="5" t="n">
        <v>-550843</v>
      </c>
      <c r="I72" s="5" t="n">
        <v>-550843</v>
      </c>
      <c r="M72" s="11" t="n">
        <v>-489</v>
      </c>
    </row>
    <row r="73" spans="1:13">
      <c r="A73" s="4" t="s">
        <v>366</v>
      </c>
      <c r="C73" s="5" t="n">
        <v>-23085</v>
      </c>
      <c r="I73" s="5" t="n">
        <v>-23085</v>
      </c>
    </row>
    <row r="74" spans="1:13">
      <c r="A74" s="4" t="s">
        <v>340</v>
      </c>
      <c r="C74" s="5" t="n">
        <v>0</v>
      </c>
      <c r="I74" s="5" t="n">
        <v>0</v>
      </c>
    </row>
    <row r="75" spans="1:13">
      <c r="A75" s="4" t="s">
        <v>334</v>
      </c>
      <c r="C75" s="5" t="n">
        <v>0</v>
      </c>
      <c r="I75" s="5" t="n">
        <v>0</v>
      </c>
    </row>
    <row r="76" spans="1:13">
      <c r="A76" s="4" t="s">
        <v>335</v>
      </c>
      <c r="C76" s="5" t="n">
        <v>-591</v>
      </c>
      <c r="I76" s="5" t="n">
        <v>-591</v>
      </c>
      <c r="M76" s="11" t="n">
        <v>-1</v>
      </c>
    </row>
    <row r="77" spans="1:13">
      <c r="A77" s="4" t="s">
        <v>357</v>
      </c>
      <c r="I77" s="5" t="n">
        <v>601416</v>
      </c>
      <c r="J77" s="11" t="n">
        <v>534</v>
      </c>
    </row>
    <row r="78" spans="1:13">
      <c r="A78" s="4" t="s">
        <v>339</v>
      </c>
    </row>
    <row r="79" spans="1:13">
      <c r="A79" s="3" t="s">
        <v>321</v>
      </c>
    </row>
    <row r="80" spans="1:13">
      <c r="A80" s="4" t="s">
        <v>360</v>
      </c>
      <c r="C80" s="5" t="n">
        <v>136523</v>
      </c>
      <c r="I80" s="5" t="n">
        <v>136523</v>
      </c>
    </row>
    <row r="81" spans="1:13">
      <c r="A81" s="4" t="s">
        <v>361</v>
      </c>
      <c r="C81" s="5" t="n">
        <v>-7135</v>
      </c>
      <c r="I81" s="5" t="n">
        <v>-7135</v>
      </c>
    </row>
    <row r="82" spans="1:13">
      <c r="A82" s="12" t="n">
        <v>-3</v>
      </c>
      <c r="C82" s="5" t="n">
        <v>169159</v>
      </c>
      <c r="I82" s="5" t="n">
        <v>169159</v>
      </c>
    </row>
    <row r="83" spans="1:13">
      <c r="A83" s="4" t="s">
        <v>68</v>
      </c>
      <c r="C83" s="5" t="n">
        <v>42573</v>
      </c>
      <c r="I83" s="5" t="n">
        <v>42573</v>
      </c>
    </row>
    <row r="84" spans="1:13">
      <c r="A84" s="4" t="s">
        <v>362</v>
      </c>
      <c r="C84" s="5" t="n">
        <v>225645</v>
      </c>
      <c r="I84" s="5" t="n">
        <v>225645</v>
      </c>
    </row>
    <row r="85" spans="1:13">
      <c r="A85" s="4" t="s">
        <v>73</v>
      </c>
      <c r="C85" s="5" t="n">
        <v>205058</v>
      </c>
      <c r="I85" s="5" t="n">
        <v>205058</v>
      </c>
      <c r="K85" s="7" t="n">
        <v>208000</v>
      </c>
    </row>
    <row r="86" spans="1:13">
      <c r="A86" s="4" t="s">
        <v>358</v>
      </c>
      <c r="C86" s="5" t="n">
        <v>37954</v>
      </c>
      <c r="I86" s="5" t="n">
        <v>37954</v>
      </c>
    </row>
    <row r="87" spans="1:13">
      <c r="A87" s="4" t="s">
        <v>363</v>
      </c>
      <c r="C87" s="5" t="n">
        <v>57671</v>
      </c>
      <c r="I87" s="5" t="n">
        <v>57671</v>
      </c>
    </row>
    <row r="88" spans="1:13">
      <c r="A88" s="4" t="s">
        <v>88</v>
      </c>
      <c r="C88" s="5" t="n">
        <v>17506</v>
      </c>
      <c r="I88" s="5" t="n">
        <v>17506</v>
      </c>
    </row>
    <row r="89" spans="1:13">
      <c r="A89" s="4" t="s">
        <v>364</v>
      </c>
      <c r="C89" s="5" t="n">
        <v>-168332</v>
      </c>
      <c r="I89" s="5" t="n">
        <v>-168332</v>
      </c>
    </row>
    <row r="90" spans="1:13">
      <c r="A90" s="4" t="s">
        <v>365</v>
      </c>
      <c r="C90" s="5" t="n">
        <v>-4027</v>
      </c>
      <c r="I90" s="5" t="n">
        <v>-4027</v>
      </c>
    </row>
    <row r="91" spans="1:13">
      <c r="A91" s="4" t="s">
        <v>366</v>
      </c>
      <c r="C91" s="5" t="n">
        <v>-50847</v>
      </c>
      <c r="I91" s="5" t="n">
        <v>-50847</v>
      </c>
    </row>
    <row r="92" spans="1:13">
      <c r="A92" s="4" t="s">
        <v>340</v>
      </c>
      <c r="C92" s="5" t="n">
        <v>0</v>
      </c>
      <c r="I92" s="5" t="n">
        <v>0</v>
      </c>
    </row>
    <row r="93" spans="1:13">
      <c r="A93" s="4" t="s">
        <v>334</v>
      </c>
      <c r="C93" s="5" t="n">
        <v>0</v>
      </c>
      <c r="I93" s="5" t="n">
        <v>0</v>
      </c>
    </row>
    <row r="94" spans="1:13">
      <c r="A94" s="4" t="s">
        <v>335</v>
      </c>
      <c r="C94" s="5" t="n">
        <v>0</v>
      </c>
      <c r="I94" s="5" t="n">
        <v>0</v>
      </c>
    </row>
    <row r="95" spans="1:13">
      <c r="A95" s="4" t="s">
        <v>357</v>
      </c>
      <c r="I95" s="5" t="n">
        <v>661748</v>
      </c>
    </row>
    <row r="96" spans="1:13">
      <c r="A96" s="4" t="s">
        <v>369</v>
      </c>
    </row>
    <row r="97" spans="1:13">
      <c r="A97" s="3" t="s">
        <v>321</v>
      </c>
    </row>
    <row r="98" spans="1:13">
      <c r="A98" s="4" t="s">
        <v>360</v>
      </c>
      <c r="C98" s="5" t="n">
        <v>13216</v>
      </c>
      <c r="I98" s="5" t="n">
        <v>13216</v>
      </c>
    </row>
    <row r="99" spans="1:13">
      <c r="A99" s="4" t="s">
        <v>361</v>
      </c>
      <c r="C99" s="5" t="n">
        <v>-794</v>
      </c>
      <c r="I99" s="5" t="n">
        <v>-794</v>
      </c>
    </row>
    <row r="100" spans="1:13">
      <c r="A100" s="12" t="n">
        <v>-3</v>
      </c>
      <c r="C100" s="5" t="n">
        <v>62223</v>
      </c>
      <c r="I100" s="5" t="n">
        <v>62223</v>
      </c>
    </row>
    <row r="101" spans="1:13">
      <c r="A101" s="4" t="s">
        <v>68</v>
      </c>
      <c r="C101" s="5" t="n">
        <v>4445</v>
      </c>
      <c r="I101" s="5" t="n">
        <v>4445</v>
      </c>
    </row>
    <row r="102" spans="1:13">
      <c r="A102" s="4" t="s">
        <v>362</v>
      </c>
      <c r="C102" s="5" t="n">
        <v>17140</v>
      </c>
      <c r="I102" s="5" t="n">
        <v>17140</v>
      </c>
    </row>
    <row r="103" spans="1:13">
      <c r="A103" s="4" t="s">
        <v>73</v>
      </c>
      <c r="C103" s="5" t="n">
        <v>52336</v>
      </c>
      <c r="I103" s="5" t="n">
        <v>52336</v>
      </c>
    </row>
    <row r="104" spans="1:13">
      <c r="A104" s="4" t="s">
        <v>358</v>
      </c>
      <c r="C104" s="5" t="n">
        <v>2537</v>
      </c>
      <c r="I104" s="5" t="n">
        <v>2537</v>
      </c>
    </row>
    <row r="105" spans="1:13">
      <c r="A105" s="4" t="s">
        <v>363</v>
      </c>
      <c r="C105" s="5" t="n">
        <v>-133</v>
      </c>
      <c r="I105" s="5" t="n">
        <v>-133</v>
      </c>
    </row>
    <row r="106" spans="1:13">
      <c r="A106" s="4" t="s">
        <v>88</v>
      </c>
      <c r="C106" s="5" t="n">
        <v>-1000</v>
      </c>
      <c r="I106" s="5" t="n">
        <v>-1000</v>
      </c>
    </row>
    <row r="107" spans="1:13">
      <c r="A107" s="4" t="s">
        <v>364</v>
      </c>
      <c r="C107" s="5" t="n">
        <v>-42290</v>
      </c>
      <c r="I107" s="5" t="n">
        <v>-42290</v>
      </c>
    </row>
    <row r="108" spans="1:13">
      <c r="A108" s="4" t="s">
        <v>365</v>
      </c>
      <c r="C108" s="5" t="n">
        <v>-2378</v>
      </c>
      <c r="I108" s="5" t="n">
        <v>-2378</v>
      </c>
    </row>
    <row r="109" spans="1:13">
      <c r="A109" s="4" t="s">
        <v>366</v>
      </c>
      <c r="C109" s="5" t="n">
        <v>-103</v>
      </c>
      <c r="I109" s="5" t="n">
        <v>-103</v>
      </c>
    </row>
    <row r="110" spans="1:13">
      <c r="A110" s="4" t="s">
        <v>340</v>
      </c>
      <c r="C110" s="5" t="n">
        <v>-6698</v>
      </c>
      <c r="I110" s="5" t="n">
        <v>-6698</v>
      </c>
    </row>
    <row r="111" spans="1:13">
      <c r="A111" s="4" t="s">
        <v>334</v>
      </c>
      <c r="C111" s="5" t="n">
        <v>-4087</v>
      </c>
      <c r="I111" s="5" t="n">
        <v>-4087</v>
      </c>
    </row>
    <row r="112" spans="1:13">
      <c r="A112" s="4" t="s">
        <v>335</v>
      </c>
      <c r="C112" s="7" t="n">
        <v>-32</v>
      </c>
      <c r="I112" s="5" t="n">
        <v>-32</v>
      </c>
    </row>
    <row r="113" spans="1:13">
      <c r="A113" s="4" t="s">
        <v>41</v>
      </c>
      <c r="I113" s="5" t="n">
        <v>-8207</v>
      </c>
    </row>
    <row r="114" spans="1:13">
      <c r="A114" s="4" t="s">
        <v>357</v>
      </c>
      <c r="I114" s="5" t="n">
        <v>86175</v>
      </c>
    </row>
    <row r="115" spans="1:13">
      <c r="A115" s="4" t="s">
        <v>352</v>
      </c>
    </row>
    <row r="116" spans="1:13">
      <c r="A116" s="3" t="s">
        <v>321</v>
      </c>
    </row>
    <row r="117" spans="1:13">
      <c r="A117" s="4" t="s">
        <v>41</v>
      </c>
      <c r="E117" s="5" t="n">
        <v>-3000</v>
      </c>
    </row>
    <row r="118" spans="1:13">
      <c r="A118" s="4" t="s">
        <v>355</v>
      </c>
    </row>
    <row r="119" spans="1:13">
      <c r="A119" s="3" t="s">
        <v>321</v>
      </c>
    </row>
    <row r="120" spans="1:13">
      <c r="A120" s="4" t="s">
        <v>362</v>
      </c>
      <c r="B120" s="5" t="n">
        <v>6000</v>
      </c>
      <c r="E120" s="5" t="n">
        <v>6000</v>
      </c>
      <c r="G120" s="5" t="n">
        <v>6000</v>
      </c>
    </row>
    <row r="121" spans="1:13">
      <c r="A121" s="4" t="s">
        <v>73</v>
      </c>
      <c r="L121" s="7" t="n">
        <v>5000</v>
      </c>
    </row>
    <row r="122" spans="1:13">
      <c r="A122" s="4" t="s">
        <v>354</v>
      </c>
    </row>
    <row r="123" spans="1:13">
      <c r="A123" s="3" t="s">
        <v>321</v>
      </c>
    </row>
    <row r="124" spans="1:13">
      <c r="A124" s="4" t="s">
        <v>68</v>
      </c>
      <c r="B124" s="7" t="n">
        <v>3000</v>
      </c>
      <c r="E124" s="7" t="n">
        <v>3000</v>
      </c>
      <c r="G124" s="7" t="n">
        <v>3000</v>
      </c>
    </row>
    <row r="125" spans="1:13">
      <c r="A125" s="4" t="s">
        <v>73</v>
      </c>
      <c r="K125" s="7" t="n">
        <v>3000</v>
      </c>
    </row>
    <row r="126" spans="1:13">
      <c r="A126" s="4" t="s">
        <v>339</v>
      </c>
    </row>
    <row r="127" spans="1:13">
      <c r="A127" s="3" t="s">
        <v>321</v>
      </c>
    </row>
    <row r="128" spans="1:13">
      <c r="A128" s="4" t="s">
        <v>370</v>
      </c>
      <c r="I128" s="7" t="n">
        <v>24000</v>
      </c>
    </row>
  </sheetData>
  <mergeCells count="4">
    <mergeCell ref="A1:A2"/>
    <mergeCell ref="B1:D1"/>
    <mergeCell ref="E1:F1"/>
    <mergeCell ref="G1:J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1</v>
      </c>
      <c r="C1" s="2" t="s">
        <v>25</v>
      </c>
      <c r="E1" s="2" t="s">
        <v>1</v>
      </c>
    </row>
    <row r="2" spans="1:6">
      <c r="C2" s="2" t="s">
        <v>2</v>
      </c>
      <c r="D2" s="2" t="s">
        <v>26</v>
      </c>
      <c r="E2" s="2" t="s">
        <v>2</v>
      </c>
      <c r="F2" s="2" t="s">
        <v>26</v>
      </c>
    </row>
    <row r="3" spans="1:6">
      <c r="A3" s="3" t="s">
        <v>321</v>
      </c>
    </row>
    <row r="4" spans="1:6">
      <c r="A4" s="4" t="s">
        <v>372</v>
      </c>
      <c r="C4" s="7" t="n">
        <v>2465800</v>
      </c>
      <c r="D4" s="7" t="n">
        <v>2207343</v>
      </c>
      <c r="E4" s="7" t="n">
        <v>7267054</v>
      </c>
      <c r="F4" s="7" t="n">
        <v>6433625</v>
      </c>
    </row>
    <row r="5" spans="1:6">
      <c r="A5" s="4" t="s">
        <v>373</v>
      </c>
      <c r="C5" s="5" t="n">
        <v>2484464</v>
      </c>
      <c r="D5" s="5" t="n">
        <v>2384553</v>
      </c>
      <c r="E5" s="5" t="n">
        <v>7462604</v>
      </c>
      <c r="F5" s="5" t="n">
        <v>7321617</v>
      </c>
    </row>
    <row r="6" spans="1:6">
      <c r="A6" s="4" t="s">
        <v>47</v>
      </c>
      <c r="C6" s="5" t="n">
        <v>122381</v>
      </c>
      <c r="D6" s="5" t="n">
        <v>109844</v>
      </c>
      <c r="E6" s="5" t="n">
        <v>414104</v>
      </c>
      <c r="F6" s="5" t="n">
        <v>359825</v>
      </c>
    </row>
    <row r="7" spans="1:6">
      <c r="A7" s="4" t="s">
        <v>374</v>
      </c>
      <c r="C7" s="7" t="n">
        <v>125299</v>
      </c>
      <c r="D7" s="7" t="n">
        <v>112958</v>
      </c>
      <c r="E7" s="7" t="n">
        <v>425386</v>
      </c>
      <c r="F7" s="7" t="n">
        <v>386996</v>
      </c>
    </row>
    <row r="8" spans="1:6">
      <c r="A8" s="4" t="s">
        <v>375</v>
      </c>
      <c r="C8" s="8" t="n">
        <v>0.4</v>
      </c>
      <c r="D8" s="8" t="n">
        <v>0.36</v>
      </c>
      <c r="E8" s="8" t="n">
        <v>1.34</v>
      </c>
      <c r="F8" s="8" t="n">
        <v>1.17</v>
      </c>
    </row>
    <row r="9" spans="1:6">
      <c r="A9" s="4" t="s">
        <v>376</v>
      </c>
      <c r="B9" s="4" t="s">
        <v>377</v>
      </c>
      <c r="C9" s="9" t="n">
        <v>0.41</v>
      </c>
      <c r="D9" s="9" t="n">
        <v>0.37</v>
      </c>
      <c r="E9" s="9" t="n">
        <v>1.38</v>
      </c>
      <c r="F9" s="9" t="n">
        <v>1.26</v>
      </c>
    </row>
    <row r="10" spans="1:6">
      <c r="A10" s="4" t="s">
        <v>378</v>
      </c>
      <c r="C10" s="9" t="n">
        <v>0.39</v>
      </c>
      <c r="D10" s="9" t="n">
        <v>0.35</v>
      </c>
      <c r="E10" s="9" t="n">
        <v>1.33</v>
      </c>
      <c r="F10" s="9" t="n">
        <v>1.16</v>
      </c>
    </row>
    <row r="11" spans="1:6">
      <c r="A11" s="4" t="s">
        <v>379</v>
      </c>
      <c r="B11" s="4" t="s">
        <v>377</v>
      </c>
      <c r="C11" s="8" t="n">
        <v>0.4</v>
      </c>
      <c r="D11" s="8" t="n">
        <v>0.36</v>
      </c>
      <c r="E11" s="8" t="n">
        <v>1.37</v>
      </c>
      <c r="F11" s="8" t="n">
        <v>1.25</v>
      </c>
    </row>
    <row r="12" spans="1:6">
      <c r="A12" s="4" t="s">
        <v>344</v>
      </c>
    </row>
    <row r="13" spans="1:6">
      <c r="A13" s="3" t="s">
        <v>321</v>
      </c>
    </row>
    <row r="14" spans="1:6">
      <c r="A14" s="4" t="s">
        <v>380</v>
      </c>
      <c r="C14" s="7" t="n">
        <v>0</v>
      </c>
      <c r="D14" s="7" t="n">
        <v>0</v>
      </c>
      <c r="E14" s="7" t="n">
        <v>0</v>
      </c>
      <c r="F14" s="7" t="n">
        <v>213376</v>
      </c>
    </row>
    <row r="15" spans="1:6">
      <c r="A15" s="4" t="s">
        <v>381</v>
      </c>
      <c r="C15" s="7" t="n">
        <v>0</v>
      </c>
      <c r="D15" s="7" t="n">
        <v>59</v>
      </c>
      <c r="E15" s="7" t="n">
        <v>0</v>
      </c>
      <c r="F15" s="7" t="n">
        <v>-84</v>
      </c>
    </row>
    <row r="16" spans="1:6">
      <c r="A16" s="4" t="s">
        <v>382</v>
      </c>
      <c r="C16" s="7" t="n">
        <v>0</v>
      </c>
      <c r="D16" s="7" t="n">
        <v>0</v>
      </c>
      <c r="E16" s="7" t="n">
        <v>0</v>
      </c>
      <c r="F16" s="7" t="n">
        <v>0</v>
      </c>
    </row>
    <row r="17" spans="1:6">
      <c r="A17" s="4" t="s">
        <v>383</v>
      </c>
      <c r="C17" s="7" t="n">
        <v>0</v>
      </c>
      <c r="D17" s="7" t="n">
        <v>0</v>
      </c>
      <c r="E17" s="7" t="n">
        <v>0</v>
      </c>
      <c r="F17" s="7" t="n">
        <v>0</v>
      </c>
    </row>
    <row r="18" spans="1:6">
      <c r="A18" s="4" t="s">
        <v>339</v>
      </c>
    </row>
    <row r="19" spans="1:6">
      <c r="A19" s="3" t="s">
        <v>321</v>
      </c>
    </row>
    <row r="20" spans="1:6">
      <c r="A20" s="4" t="s">
        <v>380</v>
      </c>
      <c r="C20" s="7" t="n">
        <v>0</v>
      </c>
      <c r="D20" s="7" t="n">
        <v>0</v>
      </c>
      <c r="E20" s="7" t="n">
        <v>0</v>
      </c>
      <c r="F20" s="7" t="n">
        <v>102540</v>
      </c>
    </row>
    <row r="21" spans="1:6">
      <c r="A21" s="4" t="s">
        <v>381</v>
      </c>
      <c r="C21" s="7" t="n">
        <v>0</v>
      </c>
      <c r="D21" s="7" t="n">
        <v>0</v>
      </c>
      <c r="E21" s="7" t="n">
        <v>0</v>
      </c>
      <c r="F21" s="7" t="n">
        <v>7574</v>
      </c>
    </row>
    <row r="22" spans="1:6">
      <c r="A22" s="4" t="s">
        <v>382</v>
      </c>
      <c r="C22" s="7" t="n">
        <v>0</v>
      </c>
      <c r="D22" s="7" t="n">
        <v>0</v>
      </c>
      <c r="E22" s="7" t="n">
        <v>0</v>
      </c>
      <c r="F22" s="8" t="n">
        <v>0.02</v>
      </c>
    </row>
    <row r="23" spans="1:6">
      <c r="A23" s="4" t="s">
        <v>383</v>
      </c>
      <c r="C23" s="7" t="n">
        <v>0</v>
      </c>
      <c r="D23" s="7" t="n">
        <v>0</v>
      </c>
      <c r="E23" s="7" t="n">
        <v>0</v>
      </c>
      <c r="F23" s="8" t="n">
        <v>0.02</v>
      </c>
    </row>
    <row r="24" spans="1:6">
      <c r="A24" s="4" t="s">
        <v>384</v>
      </c>
      <c r="F24" s="7" t="n">
        <v>5000</v>
      </c>
    </row>
    <row r="25" spans="1:6">
      <c r="A25" s="4" t="s">
        <v>331</v>
      </c>
    </row>
    <row r="26" spans="1:6">
      <c r="A26" s="3" t="s">
        <v>321</v>
      </c>
    </row>
    <row r="27" spans="1:6">
      <c r="A27" s="4" t="s">
        <v>380</v>
      </c>
      <c r="C27" s="7" t="n">
        <v>18664</v>
      </c>
      <c r="E27" s="7" t="n">
        <v>195550</v>
      </c>
    </row>
    <row r="28" spans="1:6">
      <c r="A28" s="4" t="s">
        <v>381</v>
      </c>
      <c r="C28" s="5" t="n">
        <v>734</v>
      </c>
      <c r="E28" s="5" t="n">
        <v>6481</v>
      </c>
    </row>
    <row r="29" spans="1:6">
      <c r="A29" s="4" t="s">
        <v>385</v>
      </c>
      <c r="C29" s="7" t="n">
        <v>2184</v>
      </c>
      <c r="E29" s="7" t="n">
        <v>4801</v>
      </c>
    </row>
    <row r="30" spans="1:6">
      <c r="A30" s="4" t="s">
        <v>382</v>
      </c>
      <c r="C30" s="7" t="n">
        <v>0</v>
      </c>
      <c r="E30" s="8" t="n">
        <v>0.02</v>
      </c>
    </row>
    <row r="31" spans="1:6">
      <c r="A31" s="4" t="s">
        <v>386</v>
      </c>
      <c r="C31" s="9" t="n">
        <v>0.01</v>
      </c>
      <c r="E31" s="9" t="n">
        <v>0.02</v>
      </c>
    </row>
    <row r="32" spans="1:6">
      <c r="A32" s="4" t="s">
        <v>383</v>
      </c>
      <c r="C32" s="5" t="n">
        <v>0</v>
      </c>
      <c r="E32" s="9" t="n">
        <v>0.02</v>
      </c>
    </row>
    <row r="33" spans="1:6">
      <c r="A33" s="4" t="s">
        <v>386</v>
      </c>
      <c r="C33" s="8" t="n">
        <v>0.01</v>
      </c>
      <c r="E33" s="8" t="n">
        <v>0.02</v>
      </c>
    </row>
    <row r="34" spans="1:6">
      <c r="A34" s="4" t="s">
        <v>387</v>
      </c>
    </row>
    <row r="35" spans="1:6">
      <c r="A35" s="3" t="s">
        <v>321</v>
      </c>
    </row>
    <row r="36" spans="1:6">
      <c r="A36" s="4" t="s">
        <v>380</v>
      </c>
      <c r="D36" s="7" t="n">
        <v>177210</v>
      </c>
      <c r="F36" s="5" t="n">
        <v>572076</v>
      </c>
    </row>
    <row r="37" spans="1:6">
      <c r="A37" s="4" t="s">
        <v>381</v>
      </c>
      <c r="D37" s="7" t="n">
        <v>2727</v>
      </c>
      <c r="F37" s="7" t="n">
        <v>9198</v>
      </c>
    </row>
    <row r="38" spans="1:6">
      <c r="A38" s="4" t="s">
        <v>382</v>
      </c>
      <c r="D38" s="8" t="n">
        <v>0.01</v>
      </c>
      <c r="F38" s="8" t="n">
        <v>0.03</v>
      </c>
    </row>
    <row r="39" spans="1:6">
      <c r="A39" s="4" t="s">
        <v>383</v>
      </c>
      <c r="D39" s="8" t="n">
        <v>0.01</v>
      </c>
      <c r="F39" s="8" t="n">
        <v>0.03</v>
      </c>
    </row>
    <row r="40" spans="1:6">
      <c r="A40" s="4" t="s">
        <v>359</v>
      </c>
    </row>
    <row r="41" spans="1:6">
      <c r="A41" s="3" t="s">
        <v>321</v>
      </c>
    </row>
    <row r="42" spans="1:6">
      <c r="A42" s="4" t="s">
        <v>385</v>
      </c>
      <c r="D42" s="7" t="n">
        <v>328</v>
      </c>
      <c r="F42" s="7" t="n">
        <v>10483</v>
      </c>
    </row>
    <row r="43" spans="1:6">
      <c r="A43" s="4" t="s">
        <v>386</v>
      </c>
      <c r="D43" s="7" t="n">
        <v>0</v>
      </c>
    </row>
    <row r="44" spans="1:6">
      <c r="A44" s="4" t="s">
        <v>386</v>
      </c>
      <c r="D44" s="7" t="n">
        <v>0</v>
      </c>
      <c r="F44" s="8" t="n">
        <v>0.03</v>
      </c>
    </row>
    <row r="45" spans="1:6"/>
    <row r="46" spans="1:6">
      <c r="A46" s="4" t="s">
        <v>377</v>
      </c>
      <c r="B46" s="4" t="s">
        <v>388</v>
      </c>
    </row>
  </sheetData>
  <mergeCells count="5">
    <mergeCell ref="A1:B2"/>
    <mergeCell ref="C1:D1"/>
    <mergeCell ref="E1:F1"/>
    <mergeCell ref="A45:E45"/>
    <mergeCell ref="B46:E4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s="1" t="s">
        <v>389</v>
      </c>
      <c r="B1" s="2" t="s">
        <v>390</v>
      </c>
      <c r="C1" s="2" t="s">
        <v>25</v>
      </c>
      <c r="E1" s="2" t="s">
        <v>391</v>
      </c>
      <c r="F1" s="2" t="s">
        <v>1</v>
      </c>
    </row>
    <row r="2" spans="1:8">
      <c r="B2" s="2" t="s">
        <v>392</v>
      </c>
      <c r="C2" s="2" t="s">
        <v>2</v>
      </c>
      <c r="D2" s="2" t="s">
        <v>26</v>
      </c>
      <c r="E2" s="2" t="s">
        <v>26</v>
      </c>
      <c r="F2" s="2" t="s">
        <v>2</v>
      </c>
      <c r="G2" s="2" t="s">
        <v>26</v>
      </c>
      <c r="H2" s="2" t="s">
        <v>63</v>
      </c>
    </row>
    <row r="3" spans="1:8">
      <c r="A3" s="3" t="s">
        <v>393</v>
      </c>
    </row>
    <row r="4" spans="1:8">
      <c r="A4" s="4" t="s">
        <v>394</v>
      </c>
      <c r="B4" s="7" t="n">
        <v>2000</v>
      </c>
      <c r="D4" s="7" t="n">
        <v>2000</v>
      </c>
      <c r="E4" s="7" t="n">
        <v>4000</v>
      </c>
    </row>
    <row r="5" spans="1:8">
      <c r="A5" s="4" t="s">
        <v>109</v>
      </c>
      <c r="F5" s="7" t="n">
        <v>-9000</v>
      </c>
    </row>
    <row r="6" spans="1:8">
      <c r="A6" s="4" t="s">
        <v>395</v>
      </c>
      <c r="D6" s="5" t="n">
        <v>179487</v>
      </c>
      <c r="F6" s="5" t="n">
        <v>111130</v>
      </c>
      <c r="G6" s="7" t="n">
        <v>325374</v>
      </c>
    </row>
    <row r="7" spans="1:8">
      <c r="A7" s="4" t="s">
        <v>396</v>
      </c>
      <c r="F7" s="5" t="n">
        <v>301297</v>
      </c>
      <c r="G7" s="5" t="n">
        <v>10304</v>
      </c>
    </row>
    <row r="8" spans="1:8">
      <c r="A8" s="4" t="s">
        <v>397</v>
      </c>
      <c r="D8" s="5" t="n">
        <v>13826</v>
      </c>
      <c r="E8" s="7" t="n">
        <v>13826</v>
      </c>
      <c r="G8" s="5" t="n">
        <v>13826</v>
      </c>
      <c r="H8" s="7" t="n">
        <v>7116</v>
      </c>
    </row>
    <row r="9" spans="1:8">
      <c r="A9" s="4" t="s">
        <v>115</v>
      </c>
      <c r="F9" s="5" t="n">
        <v>316000</v>
      </c>
    </row>
    <row r="10" spans="1:8">
      <c r="A10" s="4" t="s">
        <v>398</v>
      </c>
      <c r="F10" s="5" t="n">
        <v>15000</v>
      </c>
    </row>
    <row r="11" spans="1:8">
      <c r="A11" s="4" t="s">
        <v>399</v>
      </c>
      <c r="D11" s="5" t="n">
        <v>151519</v>
      </c>
      <c r="F11" s="5" t="n">
        <v>100084</v>
      </c>
      <c r="G11" s="5" t="n">
        <v>281275</v>
      </c>
    </row>
    <row r="12" spans="1:8">
      <c r="A12" s="4" t="s">
        <v>400</v>
      </c>
      <c r="D12" s="5" t="n">
        <v>8371</v>
      </c>
      <c r="F12" s="5" t="n">
        <v>8369</v>
      </c>
      <c r="G12" s="5" t="n">
        <v>13763</v>
      </c>
    </row>
    <row r="13" spans="1:8">
      <c r="A13" s="4" t="s">
        <v>401</v>
      </c>
      <c r="D13" s="5" t="n">
        <v>19597</v>
      </c>
      <c r="F13" s="5" t="n">
        <v>2677</v>
      </c>
      <c r="G13" s="5" t="n">
        <v>30336</v>
      </c>
    </row>
    <row r="14" spans="1:8">
      <c r="A14" s="4" t="s">
        <v>402</v>
      </c>
      <c r="D14" s="5" t="n">
        <v>-29</v>
      </c>
      <c r="F14" s="5" t="n">
        <v>1204</v>
      </c>
      <c r="G14" s="5" t="n">
        <v>-3562</v>
      </c>
    </row>
    <row r="15" spans="1:8">
      <c r="A15" s="4" t="s">
        <v>403</v>
      </c>
      <c r="D15" s="5" t="n">
        <v>19568</v>
      </c>
      <c r="F15" s="5" t="n">
        <v>3881</v>
      </c>
      <c r="G15" s="5" t="n">
        <v>26774</v>
      </c>
    </row>
    <row r="16" spans="1:8">
      <c r="A16" s="4" t="s">
        <v>404</v>
      </c>
      <c r="D16" s="5" t="n">
        <v>6962</v>
      </c>
      <c r="F16" s="5" t="n">
        <v>3598</v>
      </c>
      <c r="G16" s="5" t="n">
        <v>9526</v>
      </c>
    </row>
    <row r="17" spans="1:8">
      <c r="A17" s="4" t="s">
        <v>405</v>
      </c>
      <c r="D17" s="5" t="n">
        <v>238</v>
      </c>
      <c r="F17" s="5" t="n">
        <v>-534</v>
      </c>
      <c r="G17" s="5" t="n">
        <v>571</v>
      </c>
    </row>
    <row r="18" spans="1:8">
      <c r="A18" s="4" t="s">
        <v>406</v>
      </c>
      <c r="D18" s="5" t="n">
        <v>12844</v>
      </c>
      <c r="F18" s="5" t="n">
        <v>-251</v>
      </c>
      <c r="G18" s="5" t="n">
        <v>17819</v>
      </c>
    </row>
    <row r="19" spans="1:8">
      <c r="A19" s="4" t="s">
        <v>48</v>
      </c>
      <c r="C19" s="7" t="n">
        <v>0</v>
      </c>
      <c r="D19" s="5" t="n">
        <v>12844</v>
      </c>
      <c r="F19" s="5" t="n">
        <v>-4531</v>
      </c>
      <c r="G19" s="5" t="n">
        <v>17819</v>
      </c>
    </row>
    <row r="20" spans="1:8">
      <c r="A20" s="4" t="s">
        <v>407</v>
      </c>
      <c r="D20" s="7" t="n">
        <v>0</v>
      </c>
      <c r="F20" s="5" t="n">
        <v>-4280</v>
      </c>
      <c r="G20" s="7" t="n">
        <v>0</v>
      </c>
    </row>
    <row r="21" spans="1:8">
      <c r="A21" s="4" t="s">
        <v>408</v>
      </c>
    </row>
    <row r="22" spans="1:8">
      <c r="A22" s="3" t="s">
        <v>393</v>
      </c>
    </row>
    <row r="23" spans="1:8">
      <c r="A23" s="4" t="s">
        <v>409</v>
      </c>
      <c r="C23" s="7" t="n">
        <v>4000</v>
      </c>
      <c r="F23" s="7" t="n">
        <v>4000</v>
      </c>
    </row>
  </sheetData>
  <mergeCells count="3">
    <mergeCell ref="A1:A2"/>
    <mergeCell ref="C1:D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75077</v>
      </c>
      <c r="C3" s="7" t="n">
        <v>227400</v>
      </c>
    </row>
    <row r="4" spans="1:3">
      <c r="A4" s="4" t="s">
        <v>66</v>
      </c>
      <c r="B4" s="5" t="n">
        <v>1021728</v>
      </c>
      <c r="C4" s="5" t="n">
        <v>860549</v>
      </c>
    </row>
    <row r="5" spans="1:3">
      <c r="A5" s="4" t="s">
        <v>67</v>
      </c>
      <c r="B5" s="5" t="n">
        <v>2236376</v>
      </c>
      <c r="C5" s="5" t="n">
        <v>1935237</v>
      </c>
    </row>
    <row r="6" spans="1:3">
      <c r="A6" s="4" t="s">
        <v>68</v>
      </c>
      <c r="B6" s="5" t="n">
        <v>135192</v>
      </c>
      <c r="C6" s="5" t="n">
        <v>87768</v>
      </c>
    </row>
    <row r="7" spans="1:3">
      <c r="A7" s="4" t="s">
        <v>69</v>
      </c>
      <c r="B7" s="5" t="n">
        <v>0</v>
      </c>
      <c r="C7" s="5" t="n">
        <v>456640</v>
      </c>
    </row>
    <row r="8" spans="1:3">
      <c r="A8" s="4" t="s">
        <v>70</v>
      </c>
      <c r="B8" s="5" t="n">
        <v>3668373</v>
      </c>
      <c r="C8" s="5" t="n">
        <v>3567594</v>
      </c>
    </row>
    <row r="9" spans="1:3">
      <c r="A9" s="4" t="s">
        <v>71</v>
      </c>
      <c r="B9" s="5" t="n">
        <v>867972</v>
      </c>
      <c r="C9" s="5" t="n">
        <v>811576</v>
      </c>
    </row>
    <row r="10" spans="1:3">
      <c r="A10" s="3" t="s">
        <v>72</v>
      </c>
    </row>
    <row r="11" spans="1:3">
      <c r="A11" s="4" t="s">
        <v>73</v>
      </c>
      <c r="B11" s="5" t="n">
        <v>3392363</v>
      </c>
      <c r="C11" s="5" t="n">
        <v>3054769</v>
      </c>
    </row>
    <row r="12" spans="1:3">
      <c r="A12" s="4" t="s">
        <v>74</v>
      </c>
      <c r="B12" s="5" t="n">
        <v>602424</v>
      </c>
      <c r="C12" s="5" t="n">
        <v>584231</v>
      </c>
    </row>
    <row r="13" spans="1:3">
      <c r="A13" s="4" t="s">
        <v>75</v>
      </c>
      <c r="B13" s="5" t="n">
        <v>199246</v>
      </c>
      <c r="C13" s="5" t="n">
        <v>183467</v>
      </c>
    </row>
    <row r="14" spans="1:3">
      <c r="A14" s="4" t="s">
        <v>76</v>
      </c>
      <c r="B14" s="5" t="n">
        <v>133560</v>
      </c>
      <c r="C14" s="5" t="n">
        <v>101562</v>
      </c>
    </row>
    <row r="15" spans="1:3">
      <c r="A15" s="4" t="s">
        <v>77</v>
      </c>
      <c r="B15" s="5" t="n">
        <v>8863938</v>
      </c>
      <c r="C15" s="5" t="n">
        <v>8303199</v>
      </c>
    </row>
    <row r="16" spans="1:3">
      <c r="A16" s="3" t="s">
        <v>78</v>
      </c>
    </row>
    <row r="17" spans="1:3">
      <c r="A17" s="4" t="s">
        <v>79</v>
      </c>
      <c r="B17" s="5" t="n">
        <v>749852</v>
      </c>
      <c r="C17" s="5" t="n">
        <v>633773</v>
      </c>
    </row>
    <row r="18" spans="1:3">
      <c r="A18" s="3" t="s">
        <v>80</v>
      </c>
    </row>
    <row r="19" spans="1:3">
      <c r="A19" s="4" t="s">
        <v>81</v>
      </c>
      <c r="B19" s="5" t="n">
        <v>120575</v>
      </c>
      <c r="C19" s="5" t="n">
        <v>118755</v>
      </c>
    </row>
    <row r="20" spans="1:3">
      <c r="A20" s="4" t="s">
        <v>82</v>
      </c>
      <c r="B20" s="5" t="n">
        <v>253241</v>
      </c>
      <c r="C20" s="5" t="n">
        <v>209101</v>
      </c>
    </row>
    <row r="21" spans="1:3">
      <c r="A21" s="4" t="s">
        <v>83</v>
      </c>
      <c r="B21" s="5" t="n">
        <v>51783</v>
      </c>
      <c r="C21" s="5" t="n">
        <v>37943</v>
      </c>
    </row>
    <row r="22" spans="1:3">
      <c r="A22" s="4" t="s">
        <v>84</v>
      </c>
      <c r="B22" s="5" t="n">
        <v>126887</v>
      </c>
      <c r="C22" s="5" t="n">
        <v>66109</v>
      </c>
    </row>
    <row r="23" spans="1:3">
      <c r="A23" s="4" t="s">
        <v>85</v>
      </c>
      <c r="B23" s="5" t="n">
        <v>0</v>
      </c>
      <c r="C23" s="5" t="n">
        <v>145104</v>
      </c>
    </row>
    <row r="24" spans="1:3">
      <c r="A24" s="4" t="s">
        <v>86</v>
      </c>
      <c r="B24" s="5" t="n">
        <v>1302338</v>
      </c>
      <c r="C24" s="5" t="n">
        <v>1210785</v>
      </c>
    </row>
    <row r="25" spans="1:3">
      <c r="A25" s="4" t="s">
        <v>87</v>
      </c>
      <c r="B25" s="5" t="n">
        <v>3021717</v>
      </c>
      <c r="C25" s="5" t="n">
        <v>3275662</v>
      </c>
    </row>
    <row r="26" spans="1:3">
      <c r="A26" s="4" t="s">
        <v>88</v>
      </c>
      <c r="B26" s="5" t="n">
        <v>241544</v>
      </c>
      <c r="C26" s="5" t="n">
        <v>199657</v>
      </c>
    </row>
    <row r="27" spans="1:3">
      <c r="A27" s="4" t="s">
        <v>89</v>
      </c>
      <c r="B27" s="5" t="n">
        <v>257302</v>
      </c>
      <c r="C27" s="5" t="n">
        <v>174146</v>
      </c>
    </row>
    <row r="28" spans="1:3">
      <c r="A28" s="3" t="s">
        <v>90</v>
      </c>
    </row>
    <row r="29" spans="1:3">
      <c r="A29" s="4" t="s">
        <v>91</v>
      </c>
      <c r="B29" s="5" t="n">
        <v>3090</v>
      </c>
      <c r="C29" s="5" t="n">
        <v>3075</v>
      </c>
    </row>
    <row r="30" spans="1:3">
      <c r="A30" s="4" t="s">
        <v>92</v>
      </c>
      <c r="B30" s="5" t="n">
        <v>1135627</v>
      </c>
      <c r="C30" s="5" t="n">
        <v>1116690</v>
      </c>
    </row>
    <row r="31" spans="1:3">
      <c r="A31" s="4" t="s">
        <v>93</v>
      </c>
      <c r="B31" s="5" t="n">
        <v>2999932</v>
      </c>
      <c r="C31" s="5" t="n">
        <v>2590359</v>
      </c>
    </row>
    <row r="32" spans="1:3">
      <c r="A32" s="4" t="s">
        <v>94</v>
      </c>
      <c r="B32" s="5" t="n">
        <v>-97612</v>
      </c>
      <c r="C32" s="5" t="n">
        <v>-267175</v>
      </c>
    </row>
    <row r="33" spans="1:3">
      <c r="A33" s="4" t="s">
        <v>95</v>
      </c>
      <c r="B33" s="5" t="n">
        <v>4041037</v>
      </c>
      <c r="C33" s="5" t="n">
        <v>3442949</v>
      </c>
    </row>
    <row r="34" spans="1:3">
      <c r="A34" s="4" t="s">
        <v>96</v>
      </c>
      <c r="B34" s="7" t="n">
        <v>8863938</v>
      </c>
      <c r="C34" s="7" t="n">
        <v>8303199</v>
      </c>
    </row>
    <row r="35" spans="1:3">
      <c r="A35" s="4" t="s">
        <v>97</v>
      </c>
      <c r="B35" s="5" t="n">
        <v>1000000000</v>
      </c>
      <c r="C35" s="5" t="n">
        <v>1000000000</v>
      </c>
    </row>
    <row r="36" spans="1:3">
      <c r="A36" s="4" t="s">
        <v>98</v>
      </c>
      <c r="B36" s="5" t="n">
        <v>309018211</v>
      </c>
      <c r="C36" s="5" t="n">
        <v>307544759</v>
      </c>
    </row>
    <row r="37" spans="1:3">
      <c r="A37" s="4" t="s">
        <v>99</v>
      </c>
      <c r="B37" s="5" t="n">
        <v>309018211</v>
      </c>
      <c r="C37" s="5" t="n">
        <v>3075447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 customWidth="1" max="9" min="9" width="14"/>
  </cols>
  <sheetData>
    <row r="1" spans="1:9">
      <c r="A1" s="1" t="s">
        <v>410</v>
      </c>
      <c r="B1" s="2" t="s">
        <v>390</v>
      </c>
      <c r="C1" s="2" t="s">
        <v>25</v>
      </c>
      <c r="E1" s="2" t="s">
        <v>391</v>
      </c>
      <c r="F1" s="2" t="s">
        <v>1</v>
      </c>
      <c r="H1" s="2" t="s">
        <v>411</v>
      </c>
    </row>
    <row r="2" spans="1:9">
      <c r="B2" s="2" t="s">
        <v>392</v>
      </c>
      <c r="C2" s="2" t="s">
        <v>2</v>
      </c>
      <c r="D2" s="2" t="s">
        <v>26</v>
      </c>
      <c r="E2" s="2" t="s">
        <v>26</v>
      </c>
      <c r="F2" s="2" t="s">
        <v>2</v>
      </c>
      <c r="G2" s="2" t="s">
        <v>26</v>
      </c>
      <c r="H2" s="2" t="s">
        <v>2</v>
      </c>
      <c r="I2" s="2" t="s">
        <v>412</v>
      </c>
    </row>
    <row r="3" spans="1:9">
      <c r="A3" s="4" t="s">
        <v>413</v>
      </c>
      <c r="F3" s="7" t="n">
        <v>301297</v>
      </c>
      <c r="G3" s="7" t="n">
        <v>10304</v>
      </c>
    </row>
    <row r="4" spans="1:9">
      <c r="A4" s="4" t="s">
        <v>414</v>
      </c>
      <c r="B4" s="7" t="n">
        <v>8000</v>
      </c>
    </row>
    <row r="5" spans="1:9">
      <c r="A5" s="4" t="s">
        <v>395</v>
      </c>
      <c r="D5" s="7" t="n">
        <v>179487</v>
      </c>
      <c r="F5" s="5" t="n">
        <v>111130</v>
      </c>
      <c r="G5" s="5" t="n">
        <v>325374</v>
      </c>
    </row>
    <row r="6" spans="1:9">
      <c r="A6" s="4" t="s">
        <v>399</v>
      </c>
      <c r="D6" s="5" t="n">
        <v>-151519</v>
      </c>
      <c r="F6" s="5" t="n">
        <v>-100084</v>
      </c>
      <c r="G6" s="5" t="n">
        <v>-281275</v>
      </c>
    </row>
    <row r="7" spans="1:9">
      <c r="A7" s="4" t="s">
        <v>400</v>
      </c>
      <c r="D7" s="5" t="n">
        <v>-8371</v>
      </c>
      <c r="F7" s="5" t="n">
        <v>-8369</v>
      </c>
      <c r="G7" s="5" t="n">
        <v>-13763</v>
      </c>
    </row>
    <row r="8" spans="1:9">
      <c r="A8" s="4" t="s">
        <v>415</v>
      </c>
      <c r="F8" s="5" t="n">
        <v>4000</v>
      </c>
    </row>
    <row r="9" spans="1:9">
      <c r="A9" s="4" t="s">
        <v>416</v>
      </c>
      <c r="I9" s="7" t="n">
        <v>6000</v>
      </c>
    </row>
    <row r="10" spans="1:9">
      <c r="A10" s="4" t="s">
        <v>401</v>
      </c>
      <c r="D10" s="5" t="n">
        <v>19597</v>
      </c>
      <c r="F10" s="5" t="n">
        <v>2677</v>
      </c>
      <c r="G10" s="5" t="n">
        <v>30336</v>
      </c>
    </row>
    <row r="11" spans="1:9">
      <c r="A11" s="4" t="s">
        <v>402</v>
      </c>
      <c r="D11" s="5" t="n">
        <v>-29</v>
      </c>
      <c r="F11" s="5" t="n">
        <v>1204</v>
      </c>
      <c r="G11" s="5" t="n">
        <v>-3562</v>
      </c>
    </row>
    <row r="12" spans="1:9">
      <c r="A12" s="4" t="s">
        <v>403</v>
      </c>
      <c r="D12" s="5" t="n">
        <v>19568</v>
      </c>
      <c r="F12" s="5" t="n">
        <v>3881</v>
      </c>
      <c r="G12" s="5" t="n">
        <v>26774</v>
      </c>
    </row>
    <row r="13" spans="1:9">
      <c r="A13" s="4" t="s">
        <v>415</v>
      </c>
      <c r="D13" s="5" t="n">
        <v>-6962</v>
      </c>
      <c r="F13" s="5" t="n">
        <v>-3598</v>
      </c>
      <c r="G13" s="5" t="n">
        <v>-9526</v>
      </c>
    </row>
    <row r="14" spans="1:9">
      <c r="A14" s="4" t="s">
        <v>405</v>
      </c>
      <c r="D14" s="5" t="n">
        <v>238</v>
      </c>
      <c r="F14" s="5" t="n">
        <v>-534</v>
      </c>
      <c r="G14" s="5" t="n">
        <v>571</v>
      </c>
    </row>
    <row r="15" spans="1:9">
      <c r="A15" s="4" t="s">
        <v>417</v>
      </c>
      <c r="C15" s="7" t="n">
        <v>0</v>
      </c>
      <c r="D15" s="5" t="n">
        <v>12844</v>
      </c>
      <c r="F15" s="5" t="n">
        <v>-4531</v>
      </c>
      <c r="G15" s="5" t="n">
        <v>17819</v>
      </c>
    </row>
    <row r="16" spans="1:9">
      <c r="A16" s="4" t="s">
        <v>394</v>
      </c>
      <c r="B16" s="5" t="n">
        <v>2000</v>
      </c>
      <c r="D16" s="5" t="n">
        <v>2000</v>
      </c>
      <c r="E16" s="7" t="n">
        <v>4000</v>
      </c>
    </row>
    <row r="17" spans="1:9">
      <c r="A17" s="4" t="s">
        <v>418</v>
      </c>
      <c r="F17" s="5" t="n">
        <v>9000</v>
      </c>
    </row>
    <row r="18" spans="1:9">
      <c r="A18" s="4" t="s">
        <v>419</v>
      </c>
      <c r="C18" s="5" t="n">
        <v>43992</v>
      </c>
      <c r="D18" s="5" t="n">
        <v>50427</v>
      </c>
      <c r="F18" s="5" t="n">
        <v>135537</v>
      </c>
      <c r="G18" s="5" t="n">
        <v>152746</v>
      </c>
    </row>
    <row r="19" spans="1:9">
      <c r="A19" s="4" t="s">
        <v>420</v>
      </c>
      <c r="B19" s="5" t="n">
        <v>4000</v>
      </c>
      <c r="H19" s="7" t="n">
        <v>-26000</v>
      </c>
    </row>
    <row r="20" spans="1:9">
      <c r="A20" s="4" t="s">
        <v>421</v>
      </c>
      <c r="B20" s="5" t="n">
        <v>4000</v>
      </c>
      <c r="H20" s="5" t="n">
        <v>18000</v>
      </c>
    </row>
    <row r="21" spans="1:9">
      <c r="A21" s="4" t="s">
        <v>422</v>
      </c>
      <c r="B21" s="7" t="n">
        <v>-15000</v>
      </c>
      <c r="H21" s="5" t="n">
        <v>1000</v>
      </c>
    </row>
    <row r="22" spans="1:9">
      <c r="A22" s="4" t="s">
        <v>396</v>
      </c>
      <c r="F22" s="5" t="n">
        <v>316000</v>
      </c>
    </row>
    <row r="23" spans="1:9">
      <c r="A23" s="4" t="s">
        <v>398</v>
      </c>
      <c r="F23" s="5" t="n">
        <v>15000</v>
      </c>
    </row>
    <row r="24" spans="1:9">
      <c r="A24" s="4" t="s">
        <v>423</v>
      </c>
      <c r="F24" s="5" t="n">
        <v>27000</v>
      </c>
    </row>
    <row r="25" spans="1:9">
      <c r="A25" s="4" t="s">
        <v>154</v>
      </c>
    </row>
    <row r="26" spans="1:9">
      <c r="A26" s="4" t="s">
        <v>419</v>
      </c>
      <c r="D26" s="7" t="n">
        <v>8871</v>
      </c>
      <c r="F26" s="5" t="n">
        <v>3598</v>
      </c>
      <c r="G26" s="7" t="n">
        <v>16135</v>
      </c>
    </row>
    <row r="27" spans="1:9">
      <c r="A27" s="4" t="s">
        <v>408</v>
      </c>
    </row>
    <row r="28" spans="1:9">
      <c r="A28" s="4" t="s">
        <v>409</v>
      </c>
      <c r="C28" s="7" t="n">
        <v>4000</v>
      </c>
      <c r="F28" s="7" t="n">
        <v>4000</v>
      </c>
      <c r="H28" s="7" t="n">
        <v>4000</v>
      </c>
    </row>
  </sheetData>
  <mergeCells count="3">
    <mergeCell ref="A1:A2"/>
    <mergeCell ref="C1:D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424</v>
      </c>
      <c r="B1" s="2" t="s">
        <v>25</v>
      </c>
      <c r="D1" s="2" t="s">
        <v>1</v>
      </c>
    </row>
    <row r="2" spans="1:9">
      <c r="B2" s="2" t="s">
        <v>2</v>
      </c>
      <c r="C2" s="2" t="s">
        <v>26</v>
      </c>
      <c r="D2" s="2" t="s">
        <v>2</v>
      </c>
      <c r="E2" s="2" t="s">
        <v>26</v>
      </c>
      <c r="F2" s="2" t="s">
        <v>425</v>
      </c>
      <c r="G2" s="2" t="s">
        <v>412</v>
      </c>
      <c r="H2" s="2" t="s">
        <v>63</v>
      </c>
      <c r="I2" s="2" t="s">
        <v>426</v>
      </c>
    </row>
    <row r="3" spans="1:9">
      <c r="A3" s="4" t="s">
        <v>427</v>
      </c>
      <c r="D3" s="7" t="n">
        <v>-347063</v>
      </c>
      <c r="E3" s="7" t="n">
        <v>1088482</v>
      </c>
    </row>
    <row r="4" spans="1:9">
      <c r="A4" s="4" t="s">
        <v>75</v>
      </c>
      <c r="B4" s="7" t="n">
        <v>199246</v>
      </c>
      <c r="D4" s="5" t="n">
        <v>199246</v>
      </c>
      <c r="H4" s="7" t="n">
        <v>183467</v>
      </c>
    </row>
    <row r="5" spans="1:9">
      <c r="A5" s="4" t="s">
        <v>428</v>
      </c>
      <c r="B5" s="7" t="n">
        <v>34000</v>
      </c>
      <c r="C5" s="7" t="n">
        <v>30000</v>
      </c>
      <c r="D5" s="7" t="n">
        <v>93000</v>
      </c>
      <c r="E5" s="7" t="n">
        <v>84000</v>
      </c>
    </row>
    <row r="6" spans="1:9">
      <c r="A6" s="4" t="s">
        <v>50</v>
      </c>
      <c r="B6" s="8" t="n">
        <v>0.39</v>
      </c>
      <c r="C6" s="8" t="n">
        <v>0.4</v>
      </c>
      <c r="D6" s="8" t="n">
        <v>1.32</v>
      </c>
      <c r="E6" s="8" t="n">
        <v>1.22</v>
      </c>
    </row>
    <row r="7" spans="1:9">
      <c r="A7" s="4" t="s">
        <v>106</v>
      </c>
      <c r="B7" s="7" t="n">
        <v>122381</v>
      </c>
      <c r="C7" s="7" t="n">
        <v>122688</v>
      </c>
      <c r="D7" s="7" t="n">
        <v>409573</v>
      </c>
      <c r="E7" s="7" t="n">
        <v>377644</v>
      </c>
    </row>
    <row r="8" spans="1:9">
      <c r="A8" s="4" t="s">
        <v>251</v>
      </c>
      <c r="D8" s="4" t="s">
        <v>252</v>
      </c>
    </row>
    <row r="9" spans="1:9">
      <c r="A9" s="4" t="s">
        <v>73</v>
      </c>
      <c r="B9" s="5" t="n">
        <v>3392363</v>
      </c>
      <c r="D9" s="7" t="n">
        <v>3392363</v>
      </c>
      <c r="H9" s="5" t="n">
        <v>3054769</v>
      </c>
    </row>
    <row r="10" spans="1:9">
      <c r="A10" s="4" t="s">
        <v>429</v>
      </c>
      <c r="B10" s="5" t="n">
        <v>-42000</v>
      </c>
      <c r="D10" s="5" t="n">
        <v>-42000</v>
      </c>
      <c r="H10" s="5" t="n">
        <v>-38000</v>
      </c>
    </row>
    <row r="11" spans="1:9">
      <c r="A11" s="4" t="s">
        <v>430</v>
      </c>
      <c r="B11" s="5" t="n">
        <v>56000</v>
      </c>
      <c r="D11" s="5" t="n">
        <v>56000</v>
      </c>
      <c r="H11" s="5" t="n">
        <v>46000</v>
      </c>
    </row>
    <row r="12" spans="1:9">
      <c r="A12" s="4" t="s">
        <v>431</v>
      </c>
      <c r="B12" s="5" t="n">
        <v>884580</v>
      </c>
      <c r="D12" s="5" t="n">
        <v>884580</v>
      </c>
      <c r="H12" s="5" t="n">
        <v>770347</v>
      </c>
    </row>
    <row r="13" spans="1:9">
      <c r="A13" s="4" t="s">
        <v>432</v>
      </c>
      <c r="B13" s="5" t="n">
        <v>26000</v>
      </c>
      <c r="C13" s="7" t="n">
        <v>25000</v>
      </c>
      <c r="D13" s="5" t="n">
        <v>74000</v>
      </c>
      <c r="E13" s="7" t="n">
        <v>58000</v>
      </c>
    </row>
    <row r="14" spans="1:9">
      <c r="A14" s="4" t="s">
        <v>433</v>
      </c>
      <c r="B14" s="5" t="n">
        <v>89000</v>
      </c>
      <c r="D14" s="5" t="n">
        <v>89000</v>
      </c>
    </row>
    <row r="15" spans="1:9">
      <c r="A15" s="4" t="s">
        <v>434</v>
      </c>
      <c r="B15" s="5" t="n">
        <v>74000</v>
      </c>
      <c r="D15" s="5" t="n">
        <v>74000</v>
      </c>
    </row>
    <row r="16" spans="1:9">
      <c r="A16" s="4" t="s">
        <v>435</v>
      </c>
      <c r="B16" s="7" t="n">
        <v>26000</v>
      </c>
      <c r="D16" s="7" t="n">
        <v>26000</v>
      </c>
    </row>
    <row r="17" spans="1:9">
      <c r="A17" s="4" t="s">
        <v>50</v>
      </c>
      <c r="B17" s="8" t="n">
        <v>0.4</v>
      </c>
      <c r="C17" s="8" t="n">
        <v>0.4</v>
      </c>
      <c r="D17" s="8" t="n">
        <v>1.33</v>
      </c>
      <c r="E17" s="8" t="n">
        <v>1.23</v>
      </c>
    </row>
    <row r="18" spans="1:9">
      <c r="A18" s="4" t="s">
        <v>93</v>
      </c>
      <c r="B18" s="7" t="n">
        <v>2999932</v>
      </c>
      <c r="D18" s="7" t="n">
        <v>2999932</v>
      </c>
      <c r="H18" s="5" t="n">
        <v>2590359</v>
      </c>
    </row>
    <row r="19" spans="1:9">
      <c r="A19" s="4" t="s">
        <v>46</v>
      </c>
      <c r="B19" s="5" t="n">
        <v>2673</v>
      </c>
      <c r="C19" s="7" t="n">
        <v>29</v>
      </c>
      <c r="D19" s="5" t="n">
        <v>3878</v>
      </c>
      <c r="E19" s="7" t="n">
        <v>-519</v>
      </c>
    </row>
    <row r="20" spans="1:9">
      <c r="A20" s="4" t="s">
        <v>339</v>
      </c>
    </row>
    <row r="21" spans="1:9">
      <c r="A21" s="4" t="s">
        <v>73</v>
      </c>
      <c r="F21" s="7" t="n">
        <v>208000</v>
      </c>
      <c r="H21" s="5" t="n">
        <v>205058</v>
      </c>
    </row>
    <row r="22" spans="1:9">
      <c r="A22" s="4" t="s">
        <v>344</v>
      </c>
    </row>
    <row r="23" spans="1:9">
      <c r="A23" s="4" t="s">
        <v>73</v>
      </c>
      <c r="G23" s="7" t="n">
        <v>591000</v>
      </c>
      <c r="H23" s="7" t="n">
        <v>585415</v>
      </c>
    </row>
    <row r="24" spans="1:9">
      <c r="A24" s="4" t="s">
        <v>436</v>
      </c>
    </row>
    <row r="25" spans="1:9">
      <c r="A25" s="4" t="s">
        <v>75</v>
      </c>
      <c r="B25" s="7" t="n">
        <v>193000</v>
      </c>
      <c r="D25" s="7" t="n">
        <v>193000</v>
      </c>
      <c r="I25" s="7" t="n">
        <v>0</v>
      </c>
    </row>
    <row r="26" spans="1:9">
      <c r="A26" s="4" t="s">
        <v>437</v>
      </c>
      <c r="B26" s="4" t="s">
        <v>438</v>
      </c>
      <c r="D26" s="4" t="s">
        <v>438</v>
      </c>
    </row>
    <row r="27" spans="1:9">
      <c r="A27" s="4" t="s">
        <v>439</v>
      </c>
      <c r="B27" s="7" t="n">
        <v>123000</v>
      </c>
      <c r="D27" s="7" t="n">
        <v>123000</v>
      </c>
    </row>
    <row r="28" spans="1:9">
      <c r="A28" s="4" t="s">
        <v>46</v>
      </c>
      <c r="B28" s="5" t="n">
        <v>3000</v>
      </c>
      <c r="D28" s="5" t="n">
        <v>5000</v>
      </c>
    </row>
    <row r="29" spans="1:9">
      <c r="A29" s="4" t="s">
        <v>440</v>
      </c>
      <c r="B29" s="7" t="n">
        <v>216000</v>
      </c>
      <c r="D29" s="7" t="n">
        <v>216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3</v>
      </c>
    </row>
    <row r="2" spans="1:3">
      <c r="A2" s="3" t="s">
        <v>442</v>
      </c>
    </row>
    <row r="3" spans="1:3">
      <c r="A3" s="4" t="s">
        <v>67</v>
      </c>
      <c r="B3" s="7" t="n">
        <v>2236376</v>
      </c>
      <c r="C3" s="7" t="n">
        <v>1935237</v>
      </c>
    </row>
    <row r="4" spans="1:3">
      <c r="A4" s="4" t="s">
        <v>443</v>
      </c>
    </row>
    <row r="5" spans="1:3">
      <c r="A5" s="3" t="s">
        <v>442</v>
      </c>
    </row>
    <row r="6" spans="1:3">
      <c r="A6" s="4" t="s">
        <v>67</v>
      </c>
      <c r="B6" s="5" t="n">
        <v>1769539</v>
      </c>
      <c r="C6" s="5" t="n">
        <v>1540257</v>
      </c>
    </row>
    <row r="7" spans="1:3">
      <c r="A7" s="12" t="n">
        <v>-3</v>
      </c>
      <c r="B7" s="5" t="n">
        <v>85000</v>
      </c>
    </row>
    <row r="8" spans="1:3">
      <c r="A8" s="4" t="s">
        <v>444</v>
      </c>
    </row>
    <row r="9" spans="1:3">
      <c r="A9" s="3" t="s">
        <v>442</v>
      </c>
    </row>
    <row r="10" spans="1:3">
      <c r="A10" s="4" t="s">
        <v>67</v>
      </c>
      <c r="B10" s="5" t="n">
        <v>466837</v>
      </c>
      <c r="C10" s="7" t="n">
        <v>394980</v>
      </c>
    </row>
    <row r="11" spans="1:3">
      <c r="A11" s="12" t="n">
        <v>-3</v>
      </c>
      <c r="B11" s="7" t="n">
        <v>3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25</v>
      </c>
      <c r="D1" s="2" t="s">
        <v>1</v>
      </c>
    </row>
    <row r="2" spans="1:6">
      <c r="B2" s="2" t="s">
        <v>2</v>
      </c>
      <c r="C2" s="2" t="s">
        <v>26</v>
      </c>
      <c r="D2" s="2" t="s">
        <v>2</v>
      </c>
      <c r="E2" s="2" t="s">
        <v>26</v>
      </c>
      <c r="F2" s="2" t="s">
        <v>63</v>
      </c>
    </row>
    <row r="3" spans="1:6">
      <c r="A3" s="3" t="s">
        <v>243</v>
      </c>
    </row>
    <row r="4" spans="1:6">
      <c r="A4" s="4" t="s">
        <v>428</v>
      </c>
      <c r="B4" s="7" t="n">
        <v>34000</v>
      </c>
      <c r="C4" s="7" t="n">
        <v>30000</v>
      </c>
      <c r="D4" s="7" t="n">
        <v>93000</v>
      </c>
      <c r="E4" s="7" t="n">
        <v>84000</v>
      </c>
    </row>
    <row r="5" spans="1:6">
      <c r="A5" s="4" t="s">
        <v>71</v>
      </c>
      <c r="B5" s="7" t="n">
        <v>867972</v>
      </c>
      <c r="D5" s="7" t="n">
        <v>867972</v>
      </c>
      <c r="F5" s="7" t="n">
        <v>8115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21"/>
  </cols>
  <sheetData>
    <row r="1" spans="1:2">
      <c r="A1" s="1" t="s">
        <v>446</v>
      </c>
      <c r="B1" s="2" t="s">
        <v>1</v>
      </c>
    </row>
    <row r="2" spans="1:2">
      <c r="B2" s="2" t="s">
        <v>312</v>
      </c>
    </row>
    <row r="3" spans="1:2">
      <c r="A3" s="3" t="s">
        <v>447</v>
      </c>
    </row>
    <row r="4" spans="1:2">
      <c r="A4" s="4" t="s">
        <v>448</v>
      </c>
      <c r="B4" s="7" t="n">
        <v>3054769</v>
      </c>
    </row>
    <row r="5" spans="1:2">
      <c r="A5" s="4" t="s">
        <v>449</v>
      </c>
      <c r="B5" s="5" t="n">
        <v>192688</v>
      </c>
    </row>
    <row r="6" spans="1:2">
      <c r="A6" s="4" t="s">
        <v>450</v>
      </c>
      <c r="B6" s="5" t="n">
        <v>144906</v>
      </c>
    </row>
    <row r="7" spans="1:2">
      <c r="A7" s="4" t="s">
        <v>451</v>
      </c>
      <c r="B7" s="5" t="n">
        <v>3392363</v>
      </c>
    </row>
    <row r="8" spans="1:2">
      <c r="A8" s="4" t="s">
        <v>326</v>
      </c>
    </row>
    <row r="9" spans="1:2">
      <c r="A9" s="3" t="s">
        <v>447</v>
      </c>
    </row>
    <row r="10" spans="1:2">
      <c r="A10" s="4" t="s">
        <v>448</v>
      </c>
      <c r="B10" s="5" t="n">
        <v>1661800</v>
      </c>
    </row>
    <row r="11" spans="1:2">
      <c r="A11" s="4" t="s">
        <v>449</v>
      </c>
      <c r="B11" s="5" t="n">
        <v>31964</v>
      </c>
    </row>
    <row r="12" spans="1:2">
      <c r="A12" s="4" t="s">
        <v>450</v>
      </c>
      <c r="B12" s="5" t="n">
        <v>8858</v>
      </c>
    </row>
    <row r="13" spans="1:2">
      <c r="A13" s="4" t="s">
        <v>451</v>
      </c>
      <c r="B13" s="5" t="n">
        <v>1702622</v>
      </c>
    </row>
    <row r="14" spans="1:2">
      <c r="A14" s="4" t="s">
        <v>328</v>
      </c>
    </row>
    <row r="15" spans="1:2">
      <c r="A15" s="3" t="s">
        <v>447</v>
      </c>
    </row>
    <row r="16" spans="1:2">
      <c r="A16" s="4" t="s">
        <v>448</v>
      </c>
      <c r="B16" s="5" t="n">
        <v>1099976</v>
      </c>
    </row>
    <row r="17" spans="1:2">
      <c r="A17" s="4" t="s">
        <v>449</v>
      </c>
      <c r="B17" s="5" t="n">
        <v>154926</v>
      </c>
    </row>
    <row r="18" spans="1:2">
      <c r="A18" s="4" t="s">
        <v>450</v>
      </c>
      <c r="B18" s="5" t="n">
        <v>136487</v>
      </c>
    </row>
    <row r="19" spans="1:2">
      <c r="A19" s="4" t="s">
        <v>451</v>
      </c>
      <c r="B19" s="5" t="n">
        <v>1391389</v>
      </c>
    </row>
    <row r="20" spans="1:2">
      <c r="A20" s="4" t="s">
        <v>327</v>
      </c>
    </row>
    <row r="21" spans="1:2">
      <c r="A21" s="3" t="s">
        <v>447</v>
      </c>
    </row>
    <row r="22" spans="1:2">
      <c r="A22" s="4" t="s">
        <v>448</v>
      </c>
      <c r="B22" s="5" t="n">
        <v>292993</v>
      </c>
    </row>
    <row r="23" spans="1:2">
      <c r="A23" s="4" t="s">
        <v>449</v>
      </c>
      <c r="B23" s="5" t="n">
        <v>5798</v>
      </c>
    </row>
    <row r="24" spans="1:2">
      <c r="A24" s="4" t="s">
        <v>450</v>
      </c>
      <c r="B24" s="5" t="n">
        <v>-439</v>
      </c>
    </row>
    <row r="25" spans="1:2">
      <c r="A25" s="4" t="s">
        <v>451</v>
      </c>
      <c r="B25" s="5" t="n">
        <v>298352</v>
      </c>
    </row>
    <row r="26" spans="1:2">
      <c r="A26" s="4" t="s">
        <v>344</v>
      </c>
    </row>
    <row r="27" spans="1:2">
      <c r="A27" s="3" t="s">
        <v>447</v>
      </c>
    </row>
    <row r="28" spans="1:2">
      <c r="A28" s="4" t="s">
        <v>448</v>
      </c>
      <c r="B28" s="7" t="n">
        <v>585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452</v>
      </c>
      <c r="B1" s="2" t="s">
        <v>25</v>
      </c>
      <c r="D1" s="2" t="s">
        <v>1</v>
      </c>
    </row>
    <row r="2" spans="1:6">
      <c r="B2" s="2" t="s">
        <v>2</v>
      </c>
      <c r="C2" s="2" t="s">
        <v>26</v>
      </c>
      <c r="D2" s="2" t="s">
        <v>2</v>
      </c>
      <c r="E2" s="2" t="s">
        <v>26</v>
      </c>
      <c r="F2" s="2" t="s">
        <v>63</v>
      </c>
    </row>
    <row r="3" spans="1:6">
      <c r="A3" s="3" t="s">
        <v>453</v>
      </c>
    </row>
    <row r="4" spans="1:6">
      <c r="A4" s="4" t="s">
        <v>432</v>
      </c>
      <c r="B4" s="7" t="n">
        <v>26000</v>
      </c>
      <c r="C4" s="7" t="n">
        <v>25000</v>
      </c>
      <c r="D4" s="7" t="n">
        <v>74000</v>
      </c>
      <c r="E4" s="7" t="n">
        <v>58000</v>
      </c>
    </row>
    <row r="5" spans="1:6">
      <c r="A5" s="4" t="s">
        <v>454</v>
      </c>
      <c r="B5" s="5" t="n">
        <v>89000</v>
      </c>
      <c r="D5" s="5" t="n">
        <v>89000</v>
      </c>
    </row>
    <row r="6" spans="1:6">
      <c r="A6" s="4" t="s">
        <v>431</v>
      </c>
      <c r="B6" s="5" t="n">
        <v>884580</v>
      </c>
      <c r="D6" s="5" t="n">
        <v>884580</v>
      </c>
      <c r="F6" s="7" t="n">
        <v>770347</v>
      </c>
    </row>
    <row r="7" spans="1:6">
      <c r="A7" s="4" t="s">
        <v>455</v>
      </c>
      <c r="B7" s="5" t="n">
        <v>-282156</v>
      </c>
      <c r="D7" s="5" t="n">
        <v>-282156</v>
      </c>
      <c r="F7" s="5" t="n">
        <v>-186116</v>
      </c>
    </row>
    <row r="8" spans="1:6">
      <c r="A8" s="4" t="s">
        <v>74</v>
      </c>
      <c r="B8" s="5" t="n">
        <v>602424</v>
      </c>
      <c r="D8" s="5" t="n">
        <v>602424</v>
      </c>
      <c r="F8" s="5" t="n">
        <v>584231</v>
      </c>
    </row>
    <row r="9" spans="1:6">
      <c r="A9" s="4" t="s">
        <v>456</v>
      </c>
      <c r="B9" s="5" t="n">
        <v>74000</v>
      </c>
      <c r="D9" s="5" t="n">
        <v>74000</v>
      </c>
    </row>
    <row r="10" spans="1:6">
      <c r="A10" s="4" t="s">
        <v>457</v>
      </c>
      <c r="B10" s="5" t="n">
        <v>59000</v>
      </c>
      <c r="D10" s="5" t="n">
        <v>59000</v>
      </c>
    </row>
    <row r="11" spans="1:6">
      <c r="A11" s="4" t="s">
        <v>458</v>
      </c>
      <c r="B11" s="5" t="n">
        <v>49000</v>
      </c>
      <c r="D11" s="5" t="n">
        <v>49000</v>
      </c>
    </row>
    <row r="12" spans="1:6">
      <c r="A12" s="4" t="s">
        <v>459</v>
      </c>
    </row>
    <row r="13" spans="1:6">
      <c r="A13" s="3" t="s">
        <v>453</v>
      </c>
    </row>
    <row r="14" spans="1:6">
      <c r="A14" s="4" t="s">
        <v>431</v>
      </c>
      <c r="B14" s="5" t="n">
        <v>328914</v>
      </c>
      <c r="D14" s="5" t="n">
        <v>328914</v>
      </c>
      <c r="F14" s="5" t="n">
        <v>286008</v>
      </c>
    </row>
    <row r="15" spans="1:6">
      <c r="A15" s="4" t="s">
        <v>455</v>
      </c>
      <c r="B15" s="5" t="n">
        <v>-69824</v>
      </c>
      <c r="D15" s="5" t="n">
        <v>-69824</v>
      </c>
      <c r="F15" s="5" t="n">
        <v>-51104</v>
      </c>
    </row>
    <row r="16" spans="1:6">
      <c r="A16" s="4" t="s">
        <v>74</v>
      </c>
      <c r="B16" s="5" t="n">
        <v>259090</v>
      </c>
      <c r="D16" s="5" t="n">
        <v>259090</v>
      </c>
      <c r="F16" s="5" t="n">
        <v>234904</v>
      </c>
    </row>
    <row r="17" spans="1:6">
      <c r="A17" s="4" t="s">
        <v>460</v>
      </c>
    </row>
    <row r="18" spans="1:6">
      <c r="A18" s="3" t="s">
        <v>453</v>
      </c>
    </row>
    <row r="19" spans="1:6">
      <c r="A19" s="4" t="s">
        <v>431</v>
      </c>
      <c r="B19" s="5" t="n">
        <v>441182</v>
      </c>
      <c r="D19" s="5" t="n">
        <v>441182</v>
      </c>
      <c r="F19" s="5" t="n">
        <v>395284</v>
      </c>
    </row>
    <row r="20" spans="1:6">
      <c r="A20" s="4" t="s">
        <v>455</v>
      </c>
      <c r="B20" s="5" t="n">
        <v>-148499</v>
      </c>
      <c r="D20" s="5" t="n">
        <v>-148499</v>
      </c>
      <c r="F20" s="5" t="n">
        <v>-92079</v>
      </c>
    </row>
    <row r="21" spans="1:6">
      <c r="A21" s="4" t="s">
        <v>74</v>
      </c>
      <c r="B21" s="5" t="n">
        <v>292683</v>
      </c>
      <c r="D21" s="5" t="n">
        <v>292683</v>
      </c>
      <c r="F21" s="5" t="n">
        <v>303205</v>
      </c>
    </row>
    <row r="22" spans="1:6">
      <c r="A22" s="4" t="s">
        <v>461</v>
      </c>
    </row>
    <row r="23" spans="1:6">
      <c r="A23" s="3" t="s">
        <v>453</v>
      </c>
    </row>
    <row r="24" spans="1:6">
      <c r="A24" s="4" t="s">
        <v>431</v>
      </c>
      <c r="B24" s="5" t="n">
        <v>101646</v>
      </c>
      <c r="D24" s="5" t="n">
        <v>101646</v>
      </c>
      <c r="F24" s="5" t="n">
        <v>77329</v>
      </c>
    </row>
    <row r="25" spans="1:6">
      <c r="A25" s="4" t="s">
        <v>455</v>
      </c>
      <c r="B25" s="5" t="n">
        <v>-54688</v>
      </c>
      <c r="D25" s="5" t="n">
        <v>-54688</v>
      </c>
      <c r="F25" s="5" t="n">
        <v>-35648</v>
      </c>
    </row>
    <row r="26" spans="1:6">
      <c r="A26" s="4" t="s">
        <v>74</v>
      </c>
      <c r="B26" s="5" t="n">
        <v>46958</v>
      </c>
      <c r="D26" s="5" t="n">
        <v>46958</v>
      </c>
      <c r="F26" s="5" t="n">
        <v>41681</v>
      </c>
    </row>
    <row r="27" spans="1:6">
      <c r="A27" s="4" t="s">
        <v>462</v>
      </c>
    </row>
    <row r="28" spans="1:6">
      <c r="A28" s="3" t="s">
        <v>453</v>
      </c>
    </row>
    <row r="29" spans="1:6">
      <c r="A29" s="4" t="s">
        <v>431</v>
      </c>
      <c r="B29" s="5" t="n">
        <v>12838</v>
      </c>
      <c r="D29" s="5" t="n">
        <v>12838</v>
      </c>
      <c r="F29" s="5" t="n">
        <v>11726</v>
      </c>
    </row>
    <row r="30" spans="1:6">
      <c r="A30" s="4" t="s">
        <v>455</v>
      </c>
      <c r="B30" s="5" t="n">
        <v>-9145</v>
      </c>
      <c r="D30" s="5" t="n">
        <v>-9145</v>
      </c>
      <c r="F30" s="5" t="n">
        <v>-7285</v>
      </c>
    </row>
    <row r="31" spans="1:6">
      <c r="A31" s="4" t="s">
        <v>74</v>
      </c>
      <c r="B31" s="7" t="n">
        <v>3693</v>
      </c>
      <c r="D31" s="7" t="n">
        <v>3693</v>
      </c>
      <c r="F31" s="7" t="n">
        <v>44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3</v>
      </c>
    </row>
    <row r="2" spans="1:3">
      <c r="A2" s="4" t="s">
        <v>331</v>
      </c>
    </row>
    <row r="3" spans="1:3">
      <c r="A3" s="3" t="s">
        <v>453</v>
      </c>
    </row>
    <row r="4" spans="1:3">
      <c r="A4" s="4" t="s">
        <v>464</v>
      </c>
      <c r="B4" s="7" t="n">
        <v>31149</v>
      </c>
    </row>
    <row r="5" spans="1:3">
      <c r="A5" s="4" t="s">
        <v>344</v>
      </c>
    </row>
    <row r="6" spans="1:3">
      <c r="A6" s="3" t="s">
        <v>453</v>
      </c>
    </row>
    <row r="7" spans="1:3">
      <c r="A7" s="4" t="s">
        <v>464</v>
      </c>
      <c r="C7" s="7" t="n">
        <v>429360</v>
      </c>
    </row>
    <row r="8" spans="1:3">
      <c r="A8" s="4" t="s">
        <v>339</v>
      </c>
    </row>
    <row r="9" spans="1:3">
      <c r="A9" s="3" t="s">
        <v>453</v>
      </c>
    </row>
    <row r="10" spans="1:3">
      <c r="A10" s="4" t="s">
        <v>464</v>
      </c>
      <c r="C10" s="7" t="n">
        <v>37954</v>
      </c>
    </row>
    <row r="11" spans="1:3">
      <c r="A11" s="4" t="s">
        <v>465</v>
      </c>
    </row>
    <row r="12" spans="1:3">
      <c r="A12" s="3" t="s">
        <v>453</v>
      </c>
    </row>
    <row r="13" spans="1:3">
      <c r="A13" s="4" t="s">
        <v>464</v>
      </c>
      <c r="B13" s="5" t="n">
        <v>15189</v>
      </c>
    </row>
    <row r="14" spans="1:3">
      <c r="A14" s="4" t="s">
        <v>466</v>
      </c>
    </row>
    <row r="15" spans="1:3">
      <c r="A15" s="3" t="s">
        <v>453</v>
      </c>
    </row>
    <row r="16" spans="1:3">
      <c r="A16" s="4" t="s">
        <v>464</v>
      </c>
      <c r="B16" s="5" t="n">
        <v>10550</v>
      </c>
    </row>
    <row r="17" spans="1:3">
      <c r="A17" s="4" t="s">
        <v>467</v>
      </c>
    </row>
    <row r="18" spans="1:3">
      <c r="A18" s="3" t="s">
        <v>453</v>
      </c>
    </row>
    <row r="19" spans="1:3">
      <c r="A19" s="4" t="s">
        <v>464</v>
      </c>
      <c r="B19" s="5" t="n">
        <v>4796</v>
      </c>
    </row>
    <row r="20" spans="1:3">
      <c r="A20" s="4" t="s">
        <v>468</v>
      </c>
    </row>
    <row r="21" spans="1:3">
      <c r="A21" s="3" t="s">
        <v>453</v>
      </c>
    </row>
    <row r="22" spans="1:3">
      <c r="A22" s="4" t="s">
        <v>464</v>
      </c>
      <c r="B22" s="7" t="n">
        <v>6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s>
  <sheetData>
    <row r="1" spans="1:6">
      <c r="A1" s="1" t="s">
        <v>469</v>
      </c>
      <c r="B1" s="2" t="s">
        <v>25</v>
      </c>
      <c r="D1" s="2" t="s">
        <v>1</v>
      </c>
    </row>
    <row r="2" spans="1:6">
      <c r="B2" s="2" t="s">
        <v>312</v>
      </c>
      <c r="C2" s="2" t="s">
        <v>315</v>
      </c>
      <c r="D2" s="2" t="s">
        <v>470</v>
      </c>
      <c r="E2" s="2" t="s">
        <v>312</v>
      </c>
      <c r="F2" s="2" t="s">
        <v>315</v>
      </c>
    </row>
    <row r="3" spans="1:6">
      <c r="A3" s="3" t="s">
        <v>453</v>
      </c>
    </row>
    <row r="4" spans="1:6">
      <c r="A4" s="4" t="s">
        <v>432</v>
      </c>
      <c r="B4" s="7" t="n">
        <v>26000</v>
      </c>
      <c r="C4" s="7" t="n">
        <v>25000</v>
      </c>
      <c r="E4" s="7" t="n">
        <v>74000</v>
      </c>
      <c r="F4" s="7" t="n">
        <v>58000</v>
      </c>
    </row>
    <row r="5" spans="1:6">
      <c r="A5" s="4" t="s">
        <v>46</v>
      </c>
      <c r="B5" s="5" t="n">
        <v>2673</v>
      </c>
      <c r="C5" s="7" t="n">
        <v>29</v>
      </c>
      <c r="E5" s="7" t="n">
        <v>3878</v>
      </c>
      <c r="F5" s="7" t="n">
        <v>-519</v>
      </c>
    </row>
    <row r="6" spans="1:6">
      <c r="A6" s="4" t="s">
        <v>471</v>
      </c>
    </row>
    <row r="7" spans="1:6">
      <c r="A7" s="3" t="s">
        <v>453</v>
      </c>
    </row>
    <row r="8" spans="1:6">
      <c r="A8" s="4" t="s">
        <v>472</v>
      </c>
      <c r="D8" s="4" t="s">
        <v>473</v>
      </c>
      <c r="E8" s="4" t="s">
        <v>473</v>
      </c>
    </row>
    <row r="9" spans="1:6">
      <c r="A9" s="4" t="s">
        <v>474</v>
      </c>
    </row>
    <row r="10" spans="1:6">
      <c r="A10" s="3" t="s">
        <v>453</v>
      </c>
    </row>
    <row r="11" spans="1:6">
      <c r="A11" s="4" t="s">
        <v>472</v>
      </c>
      <c r="D11" s="4" t="s">
        <v>475</v>
      </c>
      <c r="E11" s="4" t="s">
        <v>475</v>
      </c>
    </row>
    <row r="12" spans="1:6">
      <c r="A12" s="4" t="s">
        <v>476</v>
      </c>
    </row>
    <row r="13" spans="1:6">
      <c r="A13" s="3" t="s">
        <v>453</v>
      </c>
    </row>
    <row r="14" spans="1:6">
      <c r="A14" s="4" t="s">
        <v>472</v>
      </c>
      <c r="D14" s="4" t="s">
        <v>473</v>
      </c>
      <c r="E14" s="4" t="s">
        <v>473</v>
      </c>
    </row>
    <row r="15" spans="1:6">
      <c r="A15" s="4" t="s">
        <v>477</v>
      </c>
    </row>
    <row r="16" spans="1:6">
      <c r="A16" s="3" t="s">
        <v>453</v>
      </c>
    </row>
    <row r="17" spans="1:6">
      <c r="A17" s="4" t="s">
        <v>472</v>
      </c>
      <c r="D17" s="4" t="s">
        <v>478</v>
      </c>
      <c r="E17" s="4" t="s">
        <v>478</v>
      </c>
    </row>
    <row r="18" spans="1:6">
      <c r="A18" s="4" t="s">
        <v>479</v>
      </c>
    </row>
    <row r="19" spans="1:6">
      <c r="A19" s="3" t="s">
        <v>453</v>
      </c>
    </row>
    <row r="20" spans="1:6">
      <c r="A20" s="4" t="s">
        <v>472</v>
      </c>
      <c r="D20" s="4" t="s">
        <v>480</v>
      </c>
      <c r="E20" s="4" t="s">
        <v>480</v>
      </c>
    </row>
    <row r="21" spans="1:6">
      <c r="A21" s="4" t="s">
        <v>481</v>
      </c>
    </row>
    <row r="22" spans="1:6">
      <c r="A22" s="3" t="s">
        <v>453</v>
      </c>
    </row>
    <row r="23" spans="1:6">
      <c r="A23" s="4" t="s">
        <v>472</v>
      </c>
      <c r="D23" s="4" t="s">
        <v>482</v>
      </c>
      <c r="E23" s="4" t="s">
        <v>482</v>
      </c>
    </row>
    <row r="24" spans="1:6">
      <c r="A24" s="4" t="s">
        <v>483</v>
      </c>
    </row>
    <row r="25" spans="1:6">
      <c r="A25" s="3" t="s">
        <v>453</v>
      </c>
    </row>
    <row r="26" spans="1:6">
      <c r="A26" s="4" t="s">
        <v>472</v>
      </c>
      <c r="D26" s="4" t="s">
        <v>484</v>
      </c>
      <c r="E26" s="4" t="s">
        <v>484</v>
      </c>
    </row>
    <row r="27" spans="1:6">
      <c r="A27" s="4" t="s">
        <v>485</v>
      </c>
    </row>
    <row r="28" spans="1:6">
      <c r="A28" s="3" t="s">
        <v>453</v>
      </c>
    </row>
    <row r="29" spans="1:6">
      <c r="A29" s="4" t="s">
        <v>472</v>
      </c>
      <c r="D29" s="4" t="s">
        <v>486</v>
      </c>
      <c r="E29" s="4" t="s">
        <v>486</v>
      </c>
    </row>
    <row r="30" spans="1:6">
      <c r="A30" s="4" t="s">
        <v>436</v>
      </c>
    </row>
    <row r="31" spans="1:6">
      <c r="A31" s="3" t="s">
        <v>453</v>
      </c>
    </row>
    <row r="32" spans="1:6">
      <c r="A32" s="4" t="s">
        <v>46</v>
      </c>
      <c r="B32" s="7" t="n">
        <v>3000</v>
      </c>
      <c r="E32" s="7" t="n">
        <v>5000</v>
      </c>
    </row>
    <row r="33" spans="1:6">
      <c r="A33" s="4" t="s">
        <v>487</v>
      </c>
      <c r="D33" s="13" t="n">
        <v>67</v>
      </c>
      <c r="E33" s="7" t="n">
        <v>7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88</v>
      </c>
      <c r="B1" s="2" t="s">
        <v>1</v>
      </c>
    </row>
    <row r="2" spans="1:2">
      <c r="B2" s="2" t="s">
        <v>312</v>
      </c>
    </row>
    <row r="3" spans="1:2">
      <c r="A3" s="3" t="s">
        <v>489</v>
      </c>
    </row>
    <row r="4" spans="1:2">
      <c r="A4" s="4" t="s">
        <v>490</v>
      </c>
      <c r="B4" s="7" t="n">
        <v>19634</v>
      </c>
    </row>
    <row r="5" spans="1:2">
      <c r="A5" s="4" t="s">
        <v>491</v>
      </c>
      <c r="B5" s="5" t="n">
        <v>28262</v>
      </c>
    </row>
    <row r="6" spans="1:2">
      <c r="A6" s="4" t="s">
        <v>492</v>
      </c>
      <c r="B6" s="5" t="n">
        <v>-26835</v>
      </c>
    </row>
    <row r="7" spans="1:2">
      <c r="A7" s="4" t="s">
        <v>493</v>
      </c>
      <c r="B7" s="7" t="n">
        <v>210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5</v>
      </c>
      <c r="D1" s="2" t="s">
        <v>1</v>
      </c>
    </row>
    <row r="2" spans="1:5">
      <c r="B2" s="2" t="s">
        <v>2</v>
      </c>
      <c r="C2" s="2" t="s">
        <v>26</v>
      </c>
      <c r="D2" s="2" t="s">
        <v>2</v>
      </c>
      <c r="E2" s="2" t="s">
        <v>26</v>
      </c>
    </row>
    <row r="3" spans="1:5">
      <c r="A3" s="3" t="s">
        <v>495</v>
      </c>
    </row>
    <row r="4" spans="1:5">
      <c r="A4" s="4" t="s">
        <v>34</v>
      </c>
      <c r="B4" s="7" t="n">
        <v>4922</v>
      </c>
      <c r="C4" s="7" t="n">
        <v>6923</v>
      </c>
      <c r="D4" s="7" t="n">
        <v>10371</v>
      </c>
      <c r="E4" s="7" t="n">
        <v>30814</v>
      </c>
    </row>
    <row r="5" spans="1:5">
      <c r="A5" s="4" t="s">
        <v>325</v>
      </c>
    </row>
    <row r="6" spans="1:5">
      <c r="A6" s="3" t="s">
        <v>495</v>
      </c>
    </row>
    <row r="7" spans="1:5">
      <c r="A7" s="4" t="s">
        <v>34</v>
      </c>
      <c r="B7" s="5" t="n">
        <v>3000</v>
      </c>
      <c r="C7" s="5" t="n">
        <v>3000</v>
      </c>
      <c r="D7" s="5" t="n">
        <v>8000</v>
      </c>
      <c r="E7" s="5" t="n">
        <v>18000</v>
      </c>
    </row>
    <row r="8" spans="1:5">
      <c r="A8" s="4" t="s">
        <v>496</v>
      </c>
    </row>
    <row r="9" spans="1:5">
      <c r="A9" s="3" t="s">
        <v>495</v>
      </c>
    </row>
    <row r="10" spans="1:5">
      <c r="A10" s="4" t="s">
        <v>34</v>
      </c>
      <c r="B10" s="7" t="n">
        <v>2000</v>
      </c>
      <c r="C10" s="7" t="n">
        <v>4000</v>
      </c>
      <c r="D10" s="5" t="n">
        <v>2000</v>
      </c>
      <c r="E10" s="5" t="n">
        <v>12000</v>
      </c>
    </row>
    <row r="11" spans="1:5">
      <c r="A11" s="4" t="s">
        <v>497</v>
      </c>
      <c r="D11" s="7" t="n">
        <v>5000</v>
      </c>
    </row>
    <row r="12" spans="1:5">
      <c r="A12" s="4" t="s">
        <v>345</v>
      </c>
    </row>
    <row r="13" spans="1:5">
      <c r="A13" s="3" t="s">
        <v>495</v>
      </c>
    </row>
    <row r="14" spans="1:5">
      <c r="A14" s="4" t="s">
        <v>34</v>
      </c>
      <c r="E14" s="5" t="n">
        <v>11000</v>
      </c>
    </row>
    <row r="15" spans="1:5">
      <c r="A15" s="4" t="s">
        <v>343</v>
      </c>
    </row>
    <row r="16" spans="1:5">
      <c r="A16" s="3" t="s">
        <v>495</v>
      </c>
    </row>
    <row r="17" spans="1:5">
      <c r="A17" s="4" t="s">
        <v>34</v>
      </c>
      <c r="E17" s="5" t="n">
        <v>4000</v>
      </c>
    </row>
    <row r="18" spans="1:5">
      <c r="A18" s="4" t="s">
        <v>498</v>
      </c>
    </row>
    <row r="19" spans="1:5">
      <c r="A19" s="3" t="s">
        <v>495</v>
      </c>
    </row>
    <row r="20" spans="1:5">
      <c r="A20" s="4" t="s">
        <v>34</v>
      </c>
      <c r="E20" s="7" t="n">
        <v>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0</v>
      </c>
      <c r="B1" s="2" t="s">
        <v>2</v>
      </c>
      <c r="C1" s="2" t="s">
        <v>63</v>
      </c>
    </row>
    <row r="2" spans="1:3">
      <c r="A2" s="3" t="s">
        <v>101</v>
      </c>
    </row>
    <row r="3" spans="1:3">
      <c r="A3" s="4" t="s">
        <v>102</v>
      </c>
      <c r="B3" s="8" t="n">
        <v>0.01</v>
      </c>
      <c r="C3" s="8" t="n">
        <v>0.01</v>
      </c>
    </row>
    <row r="4" spans="1:3">
      <c r="A4" s="4" t="s">
        <v>97</v>
      </c>
      <c r="B4" s="5" t="n">
        <v>1000000000</v>
      </c>
      <c r="C4" s="5" t="n">
        <v>1000000000</v>
      </c>
    </row>
    <row r="5" spans="1:3">
      <c r="A5" s="4" t="s">
        <v>98</v>
      </c>
      <c r="B5" s="5" t="n">
        <v>309018211</v>
      </c>
      <c r="C5" s="5" t="n">
        <v>307544759</v>
      </c>
    </row>
    <row r="6" spans="1:3">
      <c r="A6" s="4" t="s">
        <v>99</v>
      </c>
      <c r="B6" s="5" t="n">
        <v>309018211</v>
      </c>
      <c r="C6" s="5" t="n">
        <v>3075447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499</v>
      </c>
      <c r="B1" s="2" t="s">
        <v>1</v>
      </c>
    </row>
    <row r="2" spans="1:2">
      <c r="B2" s="2" t="s">
        <v>500</v>
      </c>
    </row>
    <row r="3" spans="1:2">
      <c r="A3" s="4" t="s">
        <v>501</v>
      </c>
    </row>
    <row r="4" spans="1:2">
      <c r="A4" s="3" t="s">
        <v>502</v>
      </c>
    </row>
    <row r="5" spans="1:2">
      <c r="A5" s="4" t="s">
        <v>503</v>
      </c>
      <c r="B5" s="5" t="n">
        <v>1</v>
      </c>
    </row>
    <row r="6" spans="1:2">
      <c r="A6" s="4" t="s">
        <v>504</v>
      </c>
      <c r="B6" s="5" t="n">
        <v>743926</v>
      </c>
    </row>
    <row r="7" spans="1:2">
      <c r="A7" s="4" t="s">
        <v>505</v>
      </c>
      <c r="B7" s="7" t="n">
        <v>27</v>
      </c>
    </row>
    <row r="8" spans="1:2">
      <c r="A8" s="4" t="s">
        <v>506</v>
      </c>
      <c r="B8" s="7" t="n">
        <v>37</v>
      </c>
    </row>
    <row r="9" spans="1:2">
      <c r="A9" s="4" t="s">
        <v>507</v>
      </c>
    </row>
    <row r="10" spans="1:2">
      <c r="A10" s="3" t="s">
        <v>502</v>
      </c>
    </row>
    <row r="11" spans="1:2">
      <c r="A11" s="4" t="s">
        <v>508</v>
      </c>
      <c r="B11" s="4" t="s">
        <v>509</v>
      </c>
    </row>
    <row r="12" spans="1:2">
      <c r="A12" s="4" t="s">
        <v>510</v>
      </c>
    </row>
    <row r="13" spans="1:2">
      <c r="A13" s="3" t="s">
        <v>502</v>
      </c>
    </row>
    <row r="14" spans="1:2">
      <c r="A14" s="4" t="s">
        <v>511</v>
      </c>
      <c r="B14" s="4" t="s">
        <v>486</v>
      </c>
    </row>
    <row r="15" spans="1:2">
      <c r="A15" s="4" t="s">
        <v>512</v>
      </c>
    </row>
    <row r="16" spans="1:2">
      <c r="A16" s="3" t="s">
        <v>502</v>
      </c>
    </row>
    <row r="17" spans="1:2">
      <c r="A17" s="4" t="s">
        <v>511</v>
      </c>
      <c r="B17" s="4" t="s">
        <v>486</v>
      </c>
    </row>
    <row r="18" spans="1:2">
      <c r="A18" s="4" t="s">
        <v>508</v>
      </c>
      <c r="B18" s="4" t="s">
        <v>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14</v>
      </c>
      <c r="B1" s="2" t="s">
        <v>1</v>
      </c>
    </row>
    <row r="2" spans="1:3">
      <c r="B2" s="2" t="s">
        <v>2</v>
      </c>
      <c r="C2" s="2" t="s">
        <v>63</v>
      </c>
    </row>
    <row r="3" spans="1:3">
      <c r="A3" s="3" t="s">
        <v>515</v>
      </c>
    </row>
    <row r="4" spans="1:3">
      <c r="A4" s="4" t="s">
        <v>516</v>
      </c>
      <c r="B4" s="5" t="n">
        <v>1612424</v>
      </c>
      <c r="C4" s="5" t="n">
        <v>1873737</v>
      </c>
    </row>
    <row r="5" spans="1:3">
      <c r="A5" s="4" t="s">
        <v>517</v>
      </c>
      <c r="B5" s="5" t="n">
        <v>743926</v>
      </c>
    </row>
    <row r="6" spans="1:3">
      <c r="A6" s="4" t="s">
        <v>518</v>
      </c>
      <c r="B6" s="5" t="n">
        <v>-858470</v>
      </c>
    </row>
    <row r="7" spans="1:3">
      <c r="A7" s="4" t="s">
        <v>519</v>
      </c>
      <c r="B7" s="5" t="n">
        <v>-146769</v>
      </c>
    </row>
    <row r="8" spans="1:3">
      <c r="A8" s="4" t="s">
        <v>520</v>
      </c>
      <c r="B8" s="5" t="n">
        <v>1555391</v>
      </c>
    </row>
    <row r="9" spans="1:3">
      <c r="A9" s="4" t="s">
        <v>521</v>
      </c>
      <c r="B9" s="8" t="n">
        <v>29.58</v>
      </c>
      <c r="C9" s="8" t="n">
        <v>27.58</v>
      </c>
    </row>
    <row r="10" spans="1:3">
      <c r="A10" s="4" t="s">
        <v>522</v>
      </c>
      <c r="B10" s="9" t="n">
        <v>31.77</v>
      </c>
    </row>
    <row r="11" spans="1:3">
      <c r="A11" s="4" t="s">
        <v>523</v>
      </c>
      <c r="B11" s="9" t="n">
        <v>26.85</v>
      </c>
    </row>
    <row r="12" spans="1:3">
      <c r="A12" s="4" t="s">
        <v>524</v>
      </c>
      <c r="B12" s="9" t="n">
        <v>31.15</v>
      </c>
    </row>
    <row r="13" spans="1:3">
      <c r="A13" s="4" t="s">
        <v>525</v>
      </c>
      <c r="B13" s="8" t="n">
        <v>29.56</v>
      </c>
    </row>
    <row r="14" spans="1:3">
      <c r="A14" s="4" t="s">
        <v>526</v>
      </c>
      <c r="B14" s="4" t="s">
        <v>527</v>
      </c>
    </row>
    <row r="15" spans="1:3">
      <c r="A15" s="4" t="s">
        <v>528</v>
      </c>
      <c r="B15" s="7" t="n">
        <v>559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29</v>
      </c>
      <c r="B1" s="2" t="s">
        <v>1</v>
      </c>
    </row>
    <row r="2" spans="1:3">
      <c r="B2" s="2" t="s">
        <v>2</v>
      </c>
      <c r="C2" s="2" t="s">
        <v>63</v>
      </c>
    </row>
    <row r="3" spans="1:3">
      <c r="A3" s="3" t="s">
        <v>530</v>
      </c>
    </row>
    <row r="4" spans="1:3">
      <c r="A4" s="4" t="s">
        <v>531</v>
      </c>
      <c r="B4" s="7" t="n">
        <v>1000</v>
      </c>
    </row>
    <row r="5" spans="1:3">
      <c r="A5" s="4" t="s">
        <v>532</v>
      </c>
      <c r="B5" s="5" t="n">
        <v>1835260</v>
      </c>
      <c r="C5" s="5" t="n">
        <v>2623217</v>
      </c>
    </row>
    <row r="6" spans="1:3">
      <c r="A6" s="4" t="s">
        <v>533</v>
      </c>
      <c r="B6" s="5" t="n">
        <v>-772157</v>
      </c>
    </row>
    <row r="7" spans="1:3">
      <c r="A7" s="4" t="s">
        <v>534</v>
      </c>
      <c r="B7" s="5" t="n">
        <v>-15800</v>
      </c>
    </row>
    <row r="8" spans="1:3">
      <c r="A8" s="4" t="s">
        <v>535</v>
      </c>
      <c r="B8" s="5" t="n">
        <v>1835260</v>
      </c>
    </row>
    <row r="9" spans="1:3">
      <c r="A9" s="4" t="s">
        <v>536</v>
      </c>
      <c r="B9" s="5" t="n">
        <v>1835260</v>
      </c>
    </row>
    <row r="10" spans="1:3">
      <c r="A10" s="4" t="s">
        <v>537</v>
      </c>
      <c r="B10" s="8" t="n">
        <v>9.31</v>
      </c>
      <c r="C10" s="8" t="n">
        <v>9.19</v>
      </c>
    </row>
    <row r="11" spans="1:3">
      <c r="A11" s="4" t="s">
        <v>538</v>
      </c>
      <c r="B11" s="8" t="n">
        <v>8.609999999999999</v>
      </c>
    </row>
    <row r="12" spans="1:3">
      <c r="A12" s="4" t="s">
        <v>539</v>
      </c>
      <c r="B12" s="7" t="n">
        <v>18256</v>
      </c>
    </row>
    <row r="13" spans="1:3">
      <c r="A13" s="4" t="s">
        <v>540</v>
      </c>
      <c r="B13" s="8" t="n">
        <v>24.12</v>
      </c>
    </row>
    <row r="14" spans="1:3">
      <c r="A14" s="4" t="s">
        <v>541</v>
      </c>
      <c r="B14" s="9" t="n">
        <v>9.31</v>
      </c>
    </row>
    <row r="15" spans="1:3">
      <c r="A15" s="4" t="s">
        <v>542</v>
      </c>
      <c r="B15" s="8" t="n">
        <v>9.31</v>
      </c>
    </row>
    <row r="16" spans="1:3">
      <c r="A16" s="4" t="s">
        <v>543</v>
      </c>
      <c r="B16" s="4" t="s">
        <v>544</v>
      </c>
    </row>
    <row r="17" spans="1:3">
      <c r="A17" s="4" t="s">
        <v>545</v>
      </c>
      <c r="B17" s="4" t="s">
        <v>544</v>
      </c>
    </row>
    <row r="18" spans="1:3">
      <c r="A18" s="4" t="s">
        <v>546</v>
      </c>
      <c r="B18" s="4" t="s">
        <v>544</v>
      </c>
    </row>
    <row r="19" spans="1:3">
      <c r="A19" s="4" t="s">
        <v>547</v>
      </c>
      <c r="B19" s="7" t="n">
        <v>48969</v>
      </c>
    </row>
    <row r="20" spans="1:3">
      <c r="A20" s="4" t="s">
        <v>548</v>
      </c>
      <c r="B20" s="5" t="n">
        <v>48969</v>
      </c>
    </row>
    <row r="21" spans="1:3">
      <c r="A21" s="4" t="s">
        <v>549</v>
      </c>
      <c r="B21" s="7" t="n">
        <v>489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25</v>
      </c>
      <c r="D1" s="2" t="s">
        <v>1</v>
      </c>
    </row>
    <row r="2" spans="1:5">
      <c r="B2" s="2" t="s">
        <v>2</v>
      </c>
      <c r="C2" s="2" t="s">
        <v>26</v>
      </c>
      <c r="D2" s="2" t="s">
        <v>2</v>
      </c>
      <c r="E2" s="2" t="s">
        <v>26</v>
      </c>
    </row>
    <row r="3" spans="1:5">
      <c r="A3" s="3" t="s">
        <v>502</v>
      </c>
    </row>
    <row r="4" spans="1:5">
      <c r="A4" s="4" t="s">
        <v>108</v>
      </c>
      <c r="B4" s="7" t="n">
        <v>5139</v>
      </c>
      <c r="C4" s="7" t="n">
        <v>5592</v>
      </c>
      <c r="D4" s="7" t="n">
        <v>17582</v>
      </c>
      <c r="E4" s="7" t="n">
        <v>16983</v>
      </c>
    </row>
    <row r="5" spans="1:5">
      <c r="A5" s="4" t="s">
        <v>501</v>
      </c>
    </row>
    <row r="6" spans="1:5">
      <c r="A6" s="3" t="s">
        <v>502</v>
      </c>
    </row>
    <row r="7" spans="1:5">
      <c r="A7" s="4" t="s">
        <v>108</v>
      </c>
      <c r="B7" s="5" t="n">
        <v>5139</v>
      </c>
      <c r="C7" s="5" t="n">
        <v>5546</v>
      </c>
      <c r="D7" s="5" t="n">
        <v>17576</v>
      </c>
      <c r="E7" s="5" t="n">
        <v>16871</v>
      </c>
    </row>
    <row r="8" spans="1:5">
      <c r="A8" s="4" t="s">
        <v>551</v>
      </c>
    </row>
    <row r="9" spans="1:5">
      <c r="A9" s="3" t="s">
        <v>502</v>
      </c>
    </row>
    <row r="10" spans="1:5">
      <c r="A10" s="4" t="s">
        <v>108</v>
      </c>
      <c r="B10" s="7" t="n">
        <v>0</v>
      </c>
      <c r="C10" s="7" t="n">
        <v>46</v>
      </c>
      <c r="D10" s="7" t="n">
        <v>6</v>
      </c>
      <c r="E10" s="7" t="n">
        <v>1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25</v>
      </c>
      <c r="D1" s="2" t="s">
        <v>1</v>
      </c>
    </row>
    <row r="2" spans="1:5">
      <c r="B2" s="2" t="s">
        <v>2</v>
      </c>
      <c r="C2" s="2" t="s">
        <v>26</v>
      </c>
      <c r="D2" s="2" t="s">
        <v>2</v>
      </c>
      <c r="E2" s="2" t="s">
        <v>26</v>
      </c>
    </row>
    <row r="3" spans="1:5">
      <c r="A3" s="3" t="s">
        <v>193</v>
      </c>
    </row>
    <row r="4" spans="1:5">
      <c r="A4" s="4" t="s">
        <v>47</v>
      </c>
      <c r="B4" s="7" t="n">
        <v>122381</v>
      </c>
      <c r="C4" s="7" t="n">
        <v>109844</v>
      </c>
      <c r="D4" s="7" t="n">
        <v>414104</v>
      </c>
      <c r="E4" s="7" t="n">
        <v>359825</v>
      </c>
    </row>
    <row r="5" spans="1:5">
      <c r="A5" s="4" t="s">
        <v>106</v>
      </c>
      <c r="B5" s="7" t="n">
        <v>122381</v>
      </c>
      <c r="C5" s="7" t="n">
        <v>122688</v>
      </c>
      <c r="D5" s="7" t="n">
        <v>409573</v>
      </c>
      <c r="E5" s="7" t="n">
        <v>377644</v>
      </c>
    </row>
    <row r="6" spans="1:5">
      <c r="A6" s="4" t="s">
        <v>553</v>
      </c>
      <c r="B6" s="5" t="n">
        <v>308909</v>
      </c>
      <c r="C6" s="5" t="n">
        <v>307190</v>
      </c>
      <c r="D6" s="5" t="n">
        <v>308451</v>
      </c>
      <c r="E6" s="5" t="n">
        <v>306690</v>
      </c>
    </row>
    <row r="7" spans="1:5">
      <c r="A7" s="3" t="s">
        <v>554</v>
      </c>
    </row>
    <row r="8" spans="1:5">
      <c r="A8" s="4" t="s">
        <v>501</v>
      </c>
      <c r="B8" s="5" t="n">
        <v>485</v>
      </c>
      <c r="C8" s="5" t="n">
        <v>681</v>
      </c>
      <c r="D8" s="5" t="n">
        <v>501</v>
      </c>
      <c r="E8" s="5" t="n">
        <v>686</v>
      </c>
    </row>
    <row r="9" spans="1:5">
      <c r="A9" s="4" t="s">
        <v>555</v>
      </c>
      <c r="B9" s="5" t="n">
        <v>1385</v>
      </c>
      <c r="C9" s="5" t="n">
        <v>2165</v>
      </c>
      <c r="D9" s="5" t="n">
        <v>1543</v>
      </c>
      <c r="E9" s="5" t="n">
        <v>2295</v>
      </c>
    </row>
    <row r="10" spans="1:5">
      <c r="A10" s="4" t="s">
        <v>556</v>
      </c>
      <c r="B10" s="5" t="n">
        <v>310779</v>
      </c>
      <c r="C10" s="5" t="n">
        <v>310036</v>
      </c>
      <c r="D10" s="5" t="n">
        <v>310495</v>
      </c>
      <c r="E10" s="5" t="n">
        <v>309671</v>
      </c>
    </row>
    <row r="11" spans="1:5">
      <c r="A11" s="4" t="s">
        <v>375</v>
      </c>
      <c r="B11" s="8" t="n">
        <v>0.4</v>
      </c>
      <c r="C11" s="8" t="n">
        <v>0.36</v>
      </c>
      <c r="D11" s="8" t="n">
        <v>1.34</v>
      </c>
      <c r="E11" s="8" t="n">
        <v>1.17</v>
      </c>
    </row>
    <row r="12" spans="1:5">
      <c r="A12" s="4" t="s">
        <v>378</v>
      </c>
      <c r="B12" s="8" t="n">
        <v>0.39</v>
      </c>
      <c r="C12" s="8" t="n">
        <v>0.35</v>
      </c>
      <c r="D12" s="8" t="n">
        <v>1.33</v>
      </c>
      <c r="E12" s="8" t="n">
        <v>1.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25</v>
      </c>
      <c r="D1" s="2" t="s">
        <v>1</v>
      </c>
    </row>
    <row r="2" spans="1:5">
      <c r="B2" s="2" t="s">
        <v>2</v>
      </c>
      <c r="C2" s="2" t="s">
        <v>26</v>
      </c>
      <c r="D2" s="2" t="s">
        <v>2</v>
      </c>
      <c r="E2" s="2" t="s">
        <v>26</v>
      </c>
    </row>
    <row r="3" spans="1:5">
      <c r="A3" s="4" t="s">
        <v>501</v>
      </c>
    </row>
    <row r="4" spans="1:5">
      <c r="A4" s="3" t="s">
        <v>558</v>
      </c>
    </row>
    <row r="5" spans="1:5">
      <c r="A5" s="4" t="s">
        <v>559</v>
      </c>
      <c r="B5" s="5" t="n">
        <v>0</v>
      </c>
      <c r="C5" s="5" t="n">
        <v>0</v>
      </c>
      <c r="D5" s="5" t="n">
        <v>50</v>
      </c>
      <c r="E5" s="5" t="n">
        <v>76</v>
      </c>
    </row>
    <row r="6" spans="1:5">
      <c r="A6" s="4" t="s">
        <v>551</v>
      </c>
    </row>
    <row r="7" spans="1:5">
      <c r="A7" s="3" t="s">
        <v>558</v>
      </c>
    </row>
    <row r="8" spans="1:5">
      <c r="A8" s="4" t="s">
        <v>559</v>
      </c>
      <c r="B8" s="5" t="n">
        <v>0</v>
      </c>
      <c r="C8" s="5" t="n">
        <v>0</v>
      </c>
      <c r="D8" s="5" t="n">
        <v>51</v>
      </c>
      <c r="E8" s="5" t="n">
        <v>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5</v>
      </c>
      <c r="D1" s="2" t="s">
        <v>1</v>
      </c>
    </row>
    <row r="2" spans="1:5">
      <c r="B2" s="2" t="s">
        <v>2</v>
      </c>
      <c r="C2" s="2" t="s">
        <v>26</v>
      </c>
      <c r="D2" s="2" t="s">
        <v>2</v>
      </c>
      <c r="E2" s="2" t="s">
        <v>26</v>
      </c>
    </row>
    <row r="3" spans="1:5">
      <c r="A3" s="4" t="s">
        <v>561</v>
      </c>
    </row>
    <row r="4" spans="1:5">
      <c r="A4" s="3" t="s">
        <v>562</v>
      </c>
    </row>
    <row r="5" spans="1:5">
      <c r="A5" s="4" t="s">
        <v>563</v>
      </c>
      <c r="B5" s="7" t="n">
        <v>2</v>
      </c>
      <c r="C5" s="7" t="n">
        <v>-1</v>
      </c>
      <c r="D5" s="7" t="n">
        <v>5</v>
      </c>
      <c r="E5" s="7" t="n">
        <v>-3</v>
      </c>
    </row>
    <row r="6" spans="1:5">
      <c r="A6" s="4" t="s">
        <v>564</v>
      </c>
    </row>
    <row r="7" spans="1:5">
      <c r="A7" s="3" t="s">
        <v>562</v>
      </c>
    </row>
    <row r="8" spans="1:5">
      <c r="A8" s="4" t="s">
        <v>563</v>
      </c>
      <c r="B8" s="7" t="n">
        <v>-15</v>
      </c>
      <c r="D8" s="7" t="n">
        <v>-5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65</v>
      </c>
      <c r="B1" s="2" t="s">
        <v>25</v>
      </c>
      <c r="D1" s="2" t="s">
        <v>311</v>
      </c>
      <c r="E1" s="2" t="s">
        <v>1</v>
      </c>
    </row>
    <row r="2" spans="1:6">
      <c r="B2" s="2" t="s">
        <v>2</v>
      </c>
      <c r="C2" s="2" t="s">
        <v>26</v>
      </c>
      <c r="D2" s="2" t="s">
        <v>425</v>
      </c>
      <c r="E2" s="2" t="s">
        <v>2</v>
      </c>
      <c r="F2" s="2" t="s">
        <v>26</v>
      </c>
    </row>
    <row r="3" spans="1:6">
      <c r="A3" s="3" t="s">
        <v>566</v>
      </c>
    </row>
    <row r="4" spans="1:6">
      <c r="A4" s="4" t="s">
        <v>567</v>
      </c>
      <c r="B4" s="7" t="n">
        <v>154270</v>
      </c>
      <c r="C4" s="7" t="n">
        <v>181502</v>
      </c>
      <c r="D4" s="7" t="n">
        <v>267175</v>
      </c>
      <c r="E4" s="7" t="n">
        <v>267175</v>
      </c>
      <c r="F4" s="7" t="n">
        <v>105470</v>
      </c>
    </row>
    <row r="5" spans="1:6">
      <c r="A5" s="4" t="s">
        <v>56</v>
      </c>
      <c r="B5" s="5" t="n">
        <v>59618</v>
      </c>
      <c r="C5" s="5" t="n">
        <v>-12317</v>
      </c>
      <c r="E5" s="5" t="n">
        <v>174794</v>
      </c>
      <c r="F5" s="5" t="n">
        <v>-85434</v>
      </c>
    </row>
    <row r="6" spans="1:6">
      <c r="A6" s="4" t="s">
        <v>568</v>
      </c>
      <c r="B6" s="5" t="n">
        <v>48367</v>
      </c>
      <c r="C6" s="5" t="n">
        <v>-8927</v>
      </c>
      <c r="E6" s="5" t="n">
        <v>132797</v>
      </c>
      <c r="F6" s="5" t="n">
        <v>-88766</v>
      </c>
    </row>
    <row r="7" spans="1:6">
      <c r="A7" s="4" t="s">
        <v>569</v>
      </c>
      <c r="B7" s="5" t="n">
        <v>-4151</v>
      </c>
      <c r="E7" s="5" t="n">
        <v>-4151</v>
      </c>
    </row>
    <row r="8" spans="1:6">
      <c r="A8" s="4" t="s">
        <v>570</v>
      </c>
      <c r="B8" s="5" t="n">
        <v>0</v>
      </c>
    </row>
    <row r="9" spans="1:6">
      <c r="A9" s="4" t="s">
        <v>571</v>
      </c>
      <c r="B9" s="5" t="n">
        <v>1532</v>
      </c>
      <c r="C9" s="5" t="n">
        <v>-1087</v>
      </c>
      <c r="E9" s="5" t="n">
        <v>12269</v>
      </c>
      <c r="F9" s="5" t="n">
        <v>1241</v>
      </c>
    </row>
    <row r="10" spans="1:6">
      <c r="A10" s="4" t="s">
        <v>572</v>
      </c>
      <c r="B10" s="5" t="n">
        <v>0</v>
      </c>
    </row>
    <row r="11" spans="1:6">
      <c r="A11" s="4" t="s">
        <v>573</v>
      </c>
      <c r="B11" s="5" t="n">
        <v>12391</v>
      </c>
      <c r="C11" s="5" t="n">
        <v>1249</v>
      </c>
      <c r="E11" s="5" t="n">
        <v>44630</v>
      </c>
      <c r="F11" s="5" t="n">
        <v>3394</v>
      </c>
    </row>
    <row r="12" spans="1:6">
      <c r="A12" s="4" t="s">
        <v>574</v>
      </c>
      <c r="B12" s="5" t="n">
        <v>-4598</v>
      </c>
      <c r="C12" s="5" t="n">
        <v>-399</v>
      </c>
      <c r="E12" s="5" t="n">
        <v>-16573</v>
      </c>
      <c r="F12" s="5" t="n">
        <v>-1065</v>
      </c>
    </row>
    <row r="13" spans="1:6">
      <c r="A13" s="4" t="s">
        <v>575</v>
      </c>
      <c r="B13" s="5" t="n">
        <v>97612</v>
      </c>
      <c r="C13" s="5" t="n">
        <v>190666</v>
      </c>
      <c r="D13" s="5" t="n">
        <v>154270</v>
      </c>
      <c r="E13" s="5" t="n">
        <v>97612</v>
      </c>
      <c r="F13" s="5" t="n">
        <v>190666</v>
      </c>
    </row>
    <row r="14" spans="1:6">
      <c r="A14" s="4" t="s">
        <v>576</v>
      </c>
      <c r="E14" s="5" t="n">
        <v>-1925</v>
      </c>
    </row>
    <row r="15" spans="1:6">
      <c r="A15" s="4" t="s">
        <v>59</v>
      </c>
      <c r="B15" s="5" t="n">
        <v>-1034</v>
      </c>
      <c r="E15" s="5" t="n">
        <v>-1635</v>
      </c>
    </row>
    <row r="16" spans="1:6">
      <c r="A16" s="4" t="s">
        <v>577</v>
      </c>
    </row>
    <row r="17" spans="1:6">
      <c r="A17" s="3" t="s">
        <v>566</v>
      </c>
    </row>
    <row r="18" spans="1:6">
      <c r="A18" s="4" t="s">
        <v>567</v>
      </c>
      <c r="B18" s="5" t="n">
        <v>157353</v>
      </c>
      <c r="C18" s="5" t="n">
        <v>170007</v>
      </c>
      <c r="D18" s="5" t="n">
        <v>272529</v>
      </c>
      <c r="E18" s="5" t="n">
        <v>272529</v>
      </c>
      <c r="F18" s="5" t="n">
        <v>96890</v>
      </c>
    </row>
    <row r="19" spans="1:6">
      <c r="A19" s="4" t="s">
        <v>56</v>
      </c>
      <c r="B19" s="5" t="n">
        <v>63769</v>
      </c>
      <c r="C19" s="5" t="n">
        <v>-12317</v>
      </c>
      <c r="E19" s="5" t="n">
        <v>177434</v>
      </c>
      <c r="F19" s="5" t="n">
        <v>-85434</v>
      </c>
    </row>
    <row r="20" spans="1:6">
      <c r="A20" s="4" t="s">
        <v>575</v>
      </c>
      <c r="B20" s="5" t="n">
        <v>97735</v>
      </c>
      <c r="C20" s="5" t="n">
        <v>182324</v>
      </c>
      <c r="D20" s="5" t="n">
        <v>157353</v>
      </c>
      <c r="E20" s="5" t="n">
        <v>97735</v>
      </c>
      <c r="F20" s="5" t="n">
        <v>182324</v>
      </c>
    </row>
    <row r="21" spans="1:6">
      <c r="A21" s="4" t="s">
        <v>578</v>
      </c>
    </row>
    <row r="22" spans="1:6">
      <c r="A22" s="3" t="s">
        <v>566</v>
      </c>
    </row>
    <row r="23" spans="1:6">
      <c r="A23" s="4" t="s">
        <v>567</v>
      </c>
      <c r="B23" s="5" t="n">
        <v>-10324</v>
      </c>
      <c r="C23" s="5" t="n">
        <v>4114</v>
      </c>
      <c r="D23" s="5" t="n">
        <v>-8091</v>
      </c>
      <c r="E23" s="5" t="n">
        <v>-8091</v>
      </c>
      <c r="F23" s="5" t="n">
        <v>932</v>
      </c>
    </row>
    <row r="24" spans="1:6">
      <c r="A24" s="4" t="s">
        <v>568</v>
      </c>
      <c r="B24" s="5" t="n">
        <v>-15402</v>
      </c>
      <c r="C24" s="5" t="n">
        <v>3390</v>
      </c>
      <c r="E24" s="5" t="n">
        <v>-44749</v>
      </c>
      <c r="F24" s="5" t="n">
        <v>-3332</v>
      </c>
    </row>
    <row r="25" spans="1:6">
      <c r="A25" s="4" t="s">
        <v>571</v>
      </c>
      <c r="B25" s="5" t="n">
        <v>5683</v>
      </c>
      <c r="C25" s="5" t="n">
        <v>-1087</v>
      </c>
      <c r="E25" s="5" t="n">
        <v>16463</v>
      </c>
      <c r="F25" s="5" t="n">
        <v>1241</v>
      </c>
    </row>
    <row r="26" spans="1:6">
      <c r="A26" s="4" t="s">
        <v>563</v>
      </c>
      <c r="B26" s="5" t="n">
        <v>12591</v>
      </c>
      <c r="C26" s="5" t="n">
        <v>1124</v>
      </c>
      <c r="E26" s="5" t="n">
        <v>45551</v>
      </c>
      <c r="F26" s="5" t="n">
        <v>2912</v>
      </c>
    </row>
    <row r="27" spans="1:6">
      <c r="A27" s="4" t="s">
        <v>579</v>
      </c>
      <c r="B27" s="5" t="n">
        <v>-4648</v>
      </c>
      <c r="C27" s="5" t="n">
        <v>-368</v>
      </c>
      <c r="E27" s="5" t="n">
        <v>-16808</v>
      </c>
      <c r="F27" s="5" t="n">
        <v>-944</v>
      </c>
    </row>
    <row r="28" spans="1:6">
      <c r="A28" s="4" t="s">
        <v>575</v>
      </c>
      <c r="B28" s="5" t="n">
        <v>-8548</v>
      </c>
      <c r="C28" s="5" t="n">
        <v>1055</v>
      </c>
      <c r="D28" s="5" t="n">
        <v>-10324</v>
      </c>
      <c r="E28" s="5" t="n">
        <v>-8548</v>
      </c>
      <c r="F28" s="5" t="n">
        <v>1055</v>
      </c>
    </row>
    <row r="29" spans="1:6">
      <c r="A29" s="4" t="s">
        <v>580</v>
      </c>
    </row>
    <row r="30" spans="1:6">
      <c r="A30" s="3" t="s">
        <v>566</v>
      </c>
    </row>
    <row r="31" spans="1:6">
      <c r="A31" s="4" t="s">
        <v>581</v>
      </c>
      <c r="B31" s="5" t="n">
        <v>-6640</v>
      </c>
      <c r="C31" s="5" t="n">
        <v>-7381</v>
      </c>
      <c r="D31" s="5" t="n">
        <v>-2737</v>
      </c>
      <c r="E31" s="5" t="n">
        <v>-2737</v>
      </c>
      <c r="F31" s="5" t="n">
        <v>-7648</v>
      </c>
    </row>
    <row r="32" spans="1:6">
      <c r="A32" s="4" t="s">
        <v>570</v>
      </c>
      <c r="E32" s="5" t="n">
        <v>112</v>
      </c>
    </row>
    <row r="33" spans="1:6">
      <c r="A33" s="4" t="s">
        <v>572</v>
      </c>
      <c r="E33" s="5" t="n">
        <v>-43</v>
      </c>
    </row>
    <row r="34" spans="1:6">
      <c r="A34" s="4" t="s">
        <v>573</v>
      </c>
      <c r="B34" s="5" t="n">
        <v>-200</v>
      </c>
      <c r="C34" s="5" t="n">
        <v>125</v>
      </c>
      <c r="E34" s="5" t="n">
        <v>-921</v>
      </c>
      <c r="F34" s="5" t="n">
        <v>482</v>
      </c>
    </row>
    <row r="35" spans="1:6">
      <c r="A35" s="4" t="s">
        <v>574</v>
      </c>
      <c r="B35" s="5" t="n">
        <v>50</v>
      </c>
      <c r="C35" s="5" t="n">
        <v>-31</v>
      </c>
      <c r="E35" s="5" t="n">
        <v>235</v>
      </c>
      <c r="F35" s="5" t="n">
        <v>-121</v>
      </c>
    </row>
    <row r="36" spans="1:6">
      <c r="A36" s="4" t="s">
        <v>581</v>
      </c>
      <c r="B36" s="5" t="n">
        <v>-6790</v>
      </c>
      <c r="C36" s="5" t="n">
        <v>-7287</v>
      </c>
      <c r="D36" s="5" t="n">
        <v>-6640</v>
      </c>
      <c r="E36" s="5" t="n">
        <v>-6790</v>
      </c>
      <c r="F36" s="5" t="n">
        <v>-7287</v>
      </c>
    </row>
    <row r="37" spans="1:6">
      <c r="A37" s="4" t="s">
        <v>582</v>
      </c>
    </row>
    <row r="38" spans="1:6">
      <c r="A38" s="3" t="s">
        <v>566</v>
      </c>
    </row>
    <row r="39" spans="1:6">
      <c r="A39" s="4" t="s">
        <v>583</v>
      </c>
      <c r="E39" s="5" t="n">
        <v>1511</v>
      </c>
    </row>
    <row r="40" spans="1:6">
      <c r="A40" s="4" t="s">
        <v>584</v>
      </c>
    </row>
    <row r="41" spans="1:6">
      <c r="A41" s="3" t="s">
        <v>566</v>
      </c>
    </row>
    <row r="42" spans="1:6">
      <c r="A42" s="4" t="s">
        <v>585</v>
      </c>
      <c r="E42" s="5" t="n">
        <v>-3436</v>
      </c>
    </row>
    <row r="43" spans="1:6">
      <c r="A43" s="4" t="s">
        <v>586</v>
      </c>
    </row>
    <row r="44" spans="1:6">
      <c r="A44" s="3" t="s">
        <v>566</v>
      </c>
    </row>
    <row r="45" spans="1:6">
      <c r="A45" s="4" t="s">
        <v>587</v>
      </c>
      <c r="B45" s="5" t="n">
        <v>-1635</v>
      </c>
      <c r="E45" s="5" t="n">
        <v>-1635</v>
      </c>
    </row>
    <row r="46" spans="1:6">
      <c r="A46" s="4" t="s">
        <v>59</v>
      </c>
      <c r="B46" s="5" t="n">
        <v>-1034</v>
      </c>
      <c r="D46" s="7" t="n">
        <v>-601</v>
      </c>
      <c r="E46" s="5" t="n">
        <v>-1635</v>
      </c>
    </row>
    <row r="47" spans="1:6">
      <c r="A47" s="4" t="s">
        <v>561</v>
      </c>
    </row>
    <row r="48" spans="1:6">
      <c r="A48" s="3" t="s">
        <v>566</v>
      </c>
    </row>
    <row r="49" spans="1:6">
      <c r="A49" s="4" t="s">
        <v>563</v>
      </c>
      <c r="B49" s="5" t="n">
        <v>-2000</v>
      </c>
      <c r="C49" s="7" t="n">
        <v>1000</v>
      </c>
      <c r="E49" s="5" t="n">
        <v>-5000</v>
      </c>
      <c r="F49" s="7" t="n">
        <v>3000</v>
      </c>
    </row>
    <row r="50" spans="1:6">
      <c r="A50" s="4" t="s">
        <v>564</v>
      </c>
    </row>
    <row r="51" spans="1:6">
      <c r="A51" s="3" t="s">
        <v>566</v>
      </c>
    </row>
    <row r="52" spans="1:6">
      <c r="A52" s="4" t="s">
        <v>563</v>
      </c>
      <c r="B52" s="7" t="n">
        <v>15000</v>
      </c>
      <c r="E52" s="7" t="n">
        <v>50000</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04</v>
      </c>
    </row>
    <row r="2" spans="1:4">
      <c r="B2" s="2" t="s">
        <v>63</v>
      </c>
      <c r="C2" s="2" t="s">
        <v>2</v>
      </c>
      <c r="D2" s="2" t="s">
        <v>589</v>
      </c>
    </row>
    <row r="3" spans="1:4">
      <c r="A3" s="4" t="s">
        <v>145</v>
      </c>
    </row>
    <row r="4" spans="1:4">
      <c r="A4" s="3" t="s">
        <v>590</v>
      </c>
    </row>
    <row r="5" spans="1:4">
      <c r="A5" s="4" t="s">
        <v>591</v>
      </c>
      <c r="B5" s="7" t="n">
        <v>10</v>
      </c>
    </row>
    <row r="6" spans="1:4">
      <c r="A6" s="4" t="s">
        <v>592</v>
      </c>
    </row>
    <row r="7" spans="1:4">
      <c r="A7" s="3" t="s">
        <v>590</v>
      </c>
    </row>
    <row r="8" spans="1:4">
      <c r="A8" s="4" t="s">
        <v>593</v>
      </c>
      <c r="B8" s="4" t="s">
        <v>594</v>
      </c>
      <c r="C8" s="4" t="s">
        <v>594</v>
      </c>
    </row>
    <row r="9" spans="1:4">
      <c r="A9" s="4" t="s">
        <v>595</v>
      </c>
    </row>
    <row r="10" spans="1:4">
      <c r="A10" s="3" t="s">
        <v>590</v>
      </c>
    </row>
    <row r="11" spans="1:4">
      <c r="A11" s="4" t="s">
        <v>593</v>
      </c>
      <c r="B11" s="4" t="s">
        <v>596</v>
      </c>
      <c r="C11" s="4" t="s">
        <v>597</v>
      </c>
    </row>
    <row r="12" spans="1:4">
      <c r="A12" s="4" t="s">
        <v>598</v>
      </c>
    </row>
    <row r="13" spans="1:4">
      <c r="A13" s="3" t="s">
        <v>590</v>
      </c>
    </row>
    <row r="14" spans="1:4">
      <c r="A14" s="4" t="s">
        <v>593</v>
      </c>
      <c r="B14" s="4" t="s">
        <v>599</v>
      </c>
      <c r="C14" s="4" t="s">
        <v>599</v>
      </c>
    </row>
    <row r="15" spans="1:4">
      <c r="A15" s="4" t="s">
        <v>600</v>
      </c>
    </row>
    <row r="16" spans="1:4">
      <c r="A16" s="3" t="s">
        <v>590</v>
      </c>
    </row>
    <row r="17" spans="1:4">
      <c r="A17" s="4" t="s">
        <v>593</v>
      </c>
      <c r="C17" s="4" t="s">
        <v>596</v>
      </c>
    </row>
    <row r="18" spans="1:4">
      <c r="A18" s="4" t="s">
        <v>601</v>
      </c>
      <c r="D18" s="7" t="n">
        <v>100</v>
      </c>
    </row>
    <row r="19" spans="1:4">
      <c r="A19" s="4" t="s">
        <v>602</v>
      </c>
    </row>
    <row r="20" spans="1:4">
      <c r="A20" s="3" t="s">
        <v>590</v>
      </c>
    </row>
    <row r="21" spans="1:4">
      <c r="A21" s="4" t="s">
        <v>603</v>
      </c>
      <c r="B21" s="7" t="n">
        <v>6</v>
      </c>
    </row>
    <row r="22" spans="1:4">
      <c r="A22" s="4" t="s">
        <v>591</v>
      </c>
      <c r="B22" s="7"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0"/>
  </cols>
  <sheetData>
    <row r="1" spans="1:7">
      <c r="A1" s="1" t="s">
        <v>604</v>
      </c>
      <c r="B1" s="2" t="s">
        <v>104</v>
      </c>
    </row>
    <row r="2" spans="1:7">
      <c r="B2" s="2" t="s">
        <v>314</v>
      </c>
      <c r="C2" s="2" t="s">
        <v>312</v>
      </c>
      <c r="D2" s="2" t="s">
        <v>605</v>
      </c>
      <c r="E2" s="2" t="s">
        <v>606</v>
      </c>
      <c r="F2" s="2" t="s">
        <v>607</v>
      </c>
      <c r="G2" s="2" t="s">
        <v>608</v>
      </c>
    </row>
    <row r="3" spans="1:7">
      <c r="A3" s="3" t="s">
        <v>590</v>
      </c>
    </row>
    <row r="4" spans="1:7">
      <c r="A4" s="4" t="s">
        <v>609</v>
      </c>
      <c r="B4" s="7" t="n">
        <v>3365687</v>
      </c>
      <c r="C4" s="7" t="n">
        <v>3170100</v>
      </c>
    </row>
    <row r="5" spans="1:7">
      <c r="A5" s="4" t="s">
        <v>610</v>
      </c>
      <c r="B5" s="5" t="n">
        <v>-2305</v>
      </c>
      <c r="C5" s="5" t="n">
        <v>-2433</v>
      </c>
    </row>
    <row r="6" spans="1:7">
      <c r="A6" s="4" t="s">
        <v>611</v>
      </c>
      <c r="B6" s="5" t="n">
        <v>-21611</v>
      </c>
      <c r="C6" s="5" t="n">
        <v>-19063</v>
      </c>
    </row>
    <row r="7" spans="1:7">
      <c r="A7" s="4" t="s">
        <v>612</v>
      </c>
      <c r="B7" s="5" t="n">
        <v>3341771</v>
      </c>
      <c r="C7" s="5" t="n">
        <v>3148604</v>
      </c>
    </row>
    <row r="8" spans="1:7">
      <c r="A8" s="4" t="s">
        <v>613</v>
      </c>
      <c r="B8" s="5" t="n">
        <v>-66109</v>
      </c>
      <c r="C8" s="5" t="n">
        <v>-126887</v>
      </c>
    </row>
    <row r="9" spans="1:7">
      <c r="A9" s="4" t="s">
        <v>87</v>
      </c>
      <c r="B9" s="5" t="n">
        <v>3275662</v>
      </c>
      <c r="C9" s="5" t="n">
        <v>3021717</v>
      </c>
    </row>
    <row r="10" spans="1:7">
      <c r="A10" s="4" t="s">
        <v>614</v>
      </c>
    </row>
    <row r="11" spans="1:7">
      <c r="A11" s="3" t="s">
        <v>590</v>
      </c>
    </row>
    <row r="12" spans="1:7">
      <c r="A12" s="4" t="s">
        <v>615</v>
      </c>
      <c r="B12" s="5" t="n">
        <v>732684</v>
      </c>
      <c r="C12" s="5" t="n">
        <v>704800</v>
      </c>
    </row>
    <row r="13" spans="1:7">
      <c r="A13" s="4" t="s">
        <v>616</v>
      </c>
    </row>
    <row r="14" spans="1:7">
      <c r="A14" s="3" t="s">
        <v>590</v>
      </c>
    </row>
    <row r="15" spans="1:7">
      <c r="A15" s="4" t="s">
        <v>617</v>
      </c>
      <c r="B15" s="5" t="n">
        <v>1358220</v>
      </c>
      <c r="C15" s="5" t="n">
        <v>1041754</v>
      </c>
    </row>
    <row r="16" spans="1:7">
      <c r="A16" s="4" t="s">
        <v>618</v>
      </c>
    </row>
    <row r="17" spans="1:7">
      <c r="A17" s="3" t="s">
        <v>590</v>
      </c>
    </row>
    <row r="18" spans="1:7">
      <c r="A18" s="4" t="s">
        <v>619</v>
      </c>
      <c r="B18" s="5" t="n">
        <v>600000</v>
      </c>
      <c r="C18" s="5" t="n">
        <v>600000</v>
      </c>
      <c r="G18" s="7" t="n">
        <v>600000</v>
      </c>
    </row>
    <row r="19" spans="1:7">
      <c r="A19" s="4" t="s">
        <v>145</v>
      </c>
    </row>
    <row r="20" spans="1:7">
      <c r="A20" s="3" t="s">
        <v>590</v>
      </c>
    </row>
    <row r="21" spans="1:7">
      <c r="A21" s="4" t="s">
        <v>619</v>
      </c>
      <c r="B21" s="5" t="n">
        <v>525850</v>
      </c>
      <c r="C21" s="5" t="n">
        <v>590700</v>
      </c>
      <c r="D21" s="11" t="n">
        <v>500</v>
      </c>
    </row>
    <row r="22" spans="1:7">
      <c r="A22" s="4" t="s">
        <v>591</v>
      </c>
      <c r="B22" s="5" t="n">
        <v>10000</v>
      </c>
    </row>
    <row r="23" spans="1:7">
      <c r="A23" s="4" t="s">
        <v>600</v>
      </c>
    </row>
    <row r="24" spans="1:7">
      <c r="A24" s="3" t="s">
        <v>590</v>
      </c>
    </row>
    <row r="25" spans="1:7">
      <c r="A25" s="4" t="s">
        <v>620</v>
      </c>
      <c r="B25" s="5" t="n">
        <v>100000</v>
      </c>
      <c r="C25" s="5" t="n">
        <v>98600</v>
      </c>
    </row>
    <row r="26" spans="1:7">
      <c r="A26" s="4" t="s">
        <v>595</v>
      </c>
    </row>
    <row r="27" spans="1:7">
      <c r="A27" s="3" t="s">
        <v>590</v>
      </c>
    </row>
    <row r="28" spans="1:7">
      <c r="A28" s="4" t="s">
        <v>621</v>
      </c>
      <c r="B28" s="5" t="n">
        <v>11808</v>
      </c>
      <c r="C28" s="5" t="n">
        <v>44830</v>
      </c>
    </row>
    <row r="29" spans="1:7">
      <c r="A29" s="4" t="s">
        <v>598</v>
      </c>
    </row>
    <row r="30" spans="1:7">
      <c r="A30" s="3" t="s">
        <v>590</v>
      </c>
    </row>
    <row r="31" spans="1:7">
      <c r="A31" s="4" t="s">
        <v>622</v>
      </c>
      <c r="B31" s="5" t="n">
        <v>37125</v>
      </c>
      <c r="C31" s="7" t="n">
        <v>89416</v>
      </c>
    </row>
    <row r="32" spans="1:7">
      <c r="A32" s="4" t="s">
        <v>623</v>
      </c>
    </row>
    <row r="33" spans="1:7">
      <c r="A33" s="3" t="s">
        <v>590</v>
      </c>
    </row>
    <row r="34" spans="1:7">
      <c r="A34" s="4" t="s">
        <v>624</v>
      </c>
      <c r="F34" s="7" t="n">
        <v>2300000</v>
      </c>
    </row>
    <row r="35" spans="1:7">
      <c r="A35" s="4" t="s">
        <v>602</v>
      </c>
    </row>
    <row r="36" spans="1:7">
      <c r="A36" s="3" t="s">
        <v>590</v>
      </c>
    </row>
    <row r="37" spans="1:7">
      <c r="A37" s="4" t="s">
        <v>603</v>
      </c>
      <c r="B37" s="5" t="n">
        <v>6000</v>
      </c>
    </row>
    <row r="38" spans="1:7">
      <c r="A38" s="4" t="s">
        <v>624</v>
      </c>
      <c r="E38" s="7" t="n">
        <v>3200000</v>
      </c>
    </row>
    <row r="39" spans="1:7">
      <c r="A39" s="4" t="s">
        <v>615</v>
      </c>
      <c r="E39" s="7" t="n">
        <v>750000</v>
      </c>
    </row>
    <row r="40" spans="1:7">
      <c r="A40" s="4" t="s">
        <v>591</v>
      </c>
      <c r="B40" s="7" t="n">
        <v>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03</v>
      </c>
      <c r="B1" s="2" t="s">
        <v>25</v>
      </c>
      <c r="C1" s="2" t="s">
        <v>1</v>
      </c>
      <c r="E1" s="2" t="s">
        <v>104</v>
      </c>
    </row>
    <row r="2" spans="1:5">
      <c r="B2" s="2" t="s">
        <v>26</v>
      </c>
      <c r="C2" s="2" t="s">
        <v>2</v>
      </c>
      <c r="D2" s="2" t="s">
        <v>26</v>
      </c>
      <c r="E2" s="2" t="s">
        <v>63</v>
      </c>
    </row>
    <row r="3" spans="1:5">
      <c r="A3" s="3" t="s">
        <v>105</v>
      </c>
    </row>
    <row r="4" spans="1:5">
      <c r="A4" s="4" t="s">
        <v>106</v>
      </c>
      <c r="B4" s="7" t="n">
        <v>122688</v>
      </c>
      <c r="C4" s="7" t="n">
        <v>409573</v>
      </c>
      <c r="D4" s="7" t="n">
        <v>377644</v>
      </c>
    </row>
    <row r="5" spans="1:5">
      <c r="A5" s="3" t="s">
        <v>107</v>
      </c>
    </row>
    <row r="6" spans="1:5">
      <c r="A6" s="4" t="s">
        <v>35</v>
      </c>
      <c r="B6" s="5" t="n">
        <v>55036</v>
      </c>
      <c r="C6" s="5" t="n">
        <v>166508</v>
      </c>
      <c r="D6" s="5" t="n">
        <v>142170</v>
      </c>
    </row>
    <row r="7" spans="1:5">
      <c r="A7" s="4" t="s">
        <v>108</v>
      </c>
      <c r="B7" s="5" t="n">
        <v>5592</v>
      </c>
      <c r="C7" s="5" t="n">
        <v>17582</v>
      </c>
      <c r="D7" s="5" t="n">
        <v>16983</v>
      </c>
    </row>
    <row r="8" spans="1:5">
      <c r="A8" s="4" t="s">
        <v>39</v>
      </c>
      <c r="B8" s="5" t="n">
        <v>0</v>
      </c>
      <c r="C8" s="5" t="n">
        <v>0</v>
      </c>
      <c r="D8" s="5" t="n">
        <v>26650</v>
      </c>
    </row>
    <row r="9" spans="1:5">
      <c r="A9" s="4" t="s">
        <v>109</v>
      </c>
      <c r="C9" s="5" t="n">
        <v>9000</v>
      </c>
    </row>
    <row r="10" spans="1:5">
      <c r="A10" s="4" t="s">
        <v>40</v>
      </c>
      <c r="B10" s="5" t="n">
        <v>0</v>
      </c>
      <c r="C10" s="5" t="n">
        <v>0</v>
      </c>
      <c r="D10" s="5" t="n">
        <v>-18342</v>
      </c>
    </row>
    <row r="11" spans="1:5">
      <c r="A11" s="3" t="s">
        <v>110</v>
      </c>
    </row>
    <row r="12" spans="1:5">
      <c r="A12" s="4" t="s">
        <v>111</v>
      </c>
      <c r="C12" s="5" t="n">
        <v>449243</v>
      </c>
      <c r="D12" s="5" t="n">
        <v>524151</v>
      </c>
    </row>
    <row r="13" spans="1:5">
      <c r="A13" s="3" t="s">
        <v>112</v>
      </c>
    </row>
    <row r="14" spans="1:5">
      <c r="A14" s="4" t="s">
        <v>113</v>
      </c>
      <c r="B14" s="5" t="n">
        <v>-50427</v>
      </c>
      <c r="C14" s="5" t="n">
        <v>-135537</v>
      </c>
      <c r="D14" s="5" t="n">
        <v>-152746</v>
      </c>
    </row>
    <row r="15" spans="1:5">
      <c r="A15" s="4" t="s">
        <v>114</v>
      </c>
      <c r="C15" s="5" t="n">
        <v>-252667</v>
      </c>
      <c r="D15" s="5" t="n">
        <v>-1301127</v>
      </c>
    </row>
    <row r="16" spans="1:5">
      <c r="A16" s="4" t="s">
        <v>115</v>
      </c>
      <c r="C16" s="5" t="n">
        <v>316000</v>
      </c>
    </row>
    <row r="17" spans="1:5">
      <c r="A17" s="4" t="s">
        <v>116</v>
      </c>
      <c r="D17" s="5" t="n">
        <v>18342</v>
      </c>
    </row>
    <row r="18" spans="1:5">
      <c r="A18" s="4" t="s">
        <v>117</v>
      </c>
      <c r="C18" s="5" t="n">
        <v>2750</v>
      </c>
      <c r="D18" s="5" t="n">
        <v>537</v>
      </c>
    </row>
    <row r="19" spans="1:5">
      <c r="A19" s="4" t="s">
        <v>118</v>
      </c>
      <c r="C19" s="5" t="n">
        <v>-84157</v>
      </c>
      <c r="D19" s="5" t="n">
        <v>-1424690</v>
      </c>
    </row>
    <row r="20" spans="1:5">
      <c r="A20" s="3" t="s">
        <v>119</v>
      </c>
    </row>
    <row r="21" spans="1:5">
      <c r="A21" s="4" t="s">
        <v>120</v>
      </c>
      <c r="C21" s="5" t="n">
        <v>6465</v>
      </c>
      <c r="D21" s="5" t="n">
        <v>7525</v>
      </c>
    </row>
    <row r="22" spans="1:5">
      <c r="A22" s="4" t="s">
        <v>121</v>
      </c>
      <c r="C22" s="5" t="n">
        <v>-5095</v>
      </c>
      <c r="D22" s="5" t="n">
        <v>-4440</v>
      </c>
    </row>
    <row r="23" spans="1:5">
      <c r="A23" s="4" t="s">
        <v>122</v>
      </c>
      <c r="D23" s="5" t="n">
        <v>-16404</v>
      </c>
    </row>
    <row r="24" spans="1:5">
      <c r="A24" s="4" t="s">
        <v>123</v>
      </c>
      <c r="C24" s="5" t="n">
        <v>424976</v>
      </c>
      <c r="D24" s="5" t="n">
        <v>1961702</v>
      </c>
    </row>
    <row r="25" spans="1:5">
      <c r="A25" s="4" t="s">
        <v>124</v>
      </c>
      <c r="C25" s="5" t="n">
        <v>-770884</v>
      </c>
      <c r="D25" s="5" t="n">
        <v>-1239234</v>
      </c>
    </row>
    <row r="26" spans="1:5">
      <c r="A26" s="4" t="s">
        <v>125</v>
      </c>
      <c r="D26" s="5" t="n">
        <v>338478</v>
      </c>
    </row>
    <row r="27" spans="1:5">
      <c r="A27" s="4" t="s">
        <v>126</v>
      </c>
      <c r="C27" s="5" t="n">
        <v>-27884</v>
      </c>
      <c r="D27" s="5" t="n">
        <v>-9461</v>
      </c>
    </row>
    <row r="28" spans="1:5">
      <c r="A28" s="4" t="s">
        <v>127</v>
      </c>
      <c r="C28" s="5" t="n">
        <v>8525</v>
      </c>
      <c r="D28" s="5" t="n">
        <v>100480</v>
      </c>
    </row>
    <row r="29" spans="1:5">
      <c r="A29" s="4" t="s">
        <v>128</v>
      </c>
      <c r="C29" s="5" t="n">
        <v>-9925</v>
      </c>
      <c r="D29" s="5" t="n">
        <v>-66500</v>
      </c>
    </row>
    <row r="30" spans="1:5">
      <c r="A30" s="4" t="s">
        <v>129</v>
      </c>
      <c r="D30" s="5" t="n">
        <v>-543347</v>
      </c>
    </row>
    <row r="31" spans="1:5">
      <c r="A31" s="4" t="s">
        <v>130</v>
      </c>
      <c r="C31" s="5" t="n">
        <v>-2079</v>
      </c>
      <c r="D31" s="5" t="n">
        <v>-1405</v>
      </c>
    </row>
    <row r="32" spans="1:5">
      <c r="A32" s="4" t="s">
        <v>131</v>
      </c>
      <c r="C32" s="5" t="n">
        <v>4316</v>
      </c>
    </row>
    <row r="33" spans="1:5">
      <c r="A33" s="4" t="s">
        <v>132</v>
      </c>
      <c r="C33" s="5" t="n">
        <v>-347063</v>
      </c>
      <c r="D33" s="5" t="n">
        <v>1088482</v>
      </c>
    </row>
    <row r="34" spans="1:5">
      <c r="A34" s="4" t="s">
        <v>133</v>
      </c>
      <c r="C34" s="5" t="n">
        <v>22538</v>
      </c>
      <c r="D34" s="5" t="n">
        <v>-3489</v>
      </c>
    </row>
    <row r="35" spans="1:5">
      <c r="A35" s="4" t="s">
        <v>134</v>
      </c>
      <c r="C35" s="5" t="n">
        <v>40561</v>
      </c>
      <c r="D35" s="5" t="n">
        <v>184454</v>
      </c>
    </row>
    <row r="36" spans="1:5">
      <c r="A36" s="4" t="s">
        <v>135</v>
      </c>
      <c r="C36" s="5" t="n">
        <v>227400</v>
      </c>
      <c r="D36" s="5" t="n">
        <v>87397</v>
      </c>
      <c r="E36" s="7" t="n">
        <v>87397</v>
      </c>
    </row>
    <row r="37" spans="1:5">
      <c r="A37" s="4" t="s">
        <v>136</v>
      </c>
      <c r="B37" s="5" t="n">
        <v>13826</v>
      </c>
      <c r="D37" s="5" t="n">
        <v>13826</v>
      </c>
      <c r="E37" s="5" t="n">
        <v>7116</v>
      </c>
    </row>
    <row r="38" spans="1:5">
      <c r="A38" s="4" t="s">
        <v>137</v>
      </c>
      <c r="B38" s="5" t="n">
        <v>258025</v>
      </c>
      <c r="C38" s="5" t="n">
        <v>275077</v>
      </c>
      <c r="D38" s="5" t="n">
        <v>258025</v>
      </c>
      <c r="E38" s="5" t="n">
        <v>227400</v>
      </c>
    </row>
    <row r="39" spans="1:5">
      <c r="A39" s="3" t="s">
        <v>138</v>
      </c>
    </row>
    <row r="40" spans="1:5">
      <c r="A40" s="4" t="s">
        <v>139</v>
      </c>
      <c r="C40" s="5" t="n">
        <v>218332</v>
      </c>
      <c r="D40" s="5" t="n">
        <v>184719</v>
      </c>
    </row>
    <row r="41" spans="1:5">
      <c r="A41" s="4" t="s">
        <v>140</v>
      </c>
      <c r="C41" s="5" t="n">
        <v>57519</v>
      </c>
      <c r="D41" s="5" t="n">
        <v>65888</v>
      </c>
    </row>
    <row r="42" spans="1:5">
      <c r="A42" s="3" t="s">
        <v>141</v>
      </c>
    </row>
    <row r="43" spans="1:5">
      <c r="A43" s="4" t="s">
        <v>142</v>
      </c>
      <c r="C43" s="5" t="n">
        <v>52576</v>
      </c>
      <c r="D43" s="5" t="n">
        <v>560955</v>
      </c>
    </row>
    <row r="44" spans="1:5">
      <c r="A44" s="4" t="s">
        <v>143</v>
      </c>
      <c r="C44" s="5" t="n">
        <v>4918</v>
      </c>
      <c r="D44" s="5" t="n">
        <v>1617</v>
      </c>
    </row>
    <row r="45" spans="1:5">
      <c r="A45" s="4" t="s">
        <v>144</v>
      </c>
      <c r="C45" s="5" t="n">
        <v>5848</v>
      </c>
    </row>
    <row r="46" spans="1:5">
      <c r="A46" s="4" t="s">
        <v>145</v>
      </c>
    </row>
    <row r="47" spans="1:5">
      <c r="A47" s="3" t="s">
        <v>119</v>
      </c>
    </row>
    <row r="48" spans="1:5">
      <c r="A48" s="4" t="s">
        <v>146</v>
      </c>
      <c r="D48" s="5" t="n">
        <v>563450</v>
      </c>
    </row>
    <row r="49" spans="1:5">
      <c r="A49" s="4" t="s">
        <v>147</v>
      </c>
    </row>
    <row r="50" spans="1:5">
      <c r="A50" s="3" t="s">
        <v>107</v>
      </c>
    </row>
    <row r="51" spans="1:5">
      <c r="A51" s="4" t="s">
        <v>35</v>
      </c>
      <c r="C51" s="5" t="n">
        <v>166508</v>
      </c>
      <c r="D51" s="5" t="n">
        <v>150370</v>
      </c>
    </row>
    <row r="52" spans="1:5">
      <c r="A52" s="4" t="s">
        <v>108</v>
      </c>
      <c r="C52" s="5" t="n">
        <v>17582</v>
      </c>
      <c r="D52" s="5" t="n">
        <v>17062</v>
      </c>
    </row>
    <row r="53" spans="1:5">
      <c r="A53" s="4" t="s">
        <v>39</v>
      </c>
      <c r="C53" s="5" t="n">
        <v>0</v>
      </c>
      <c r="D53" s="5" t="n">
        <v>26650</v>
      </c>
    </row>
    <row r="54" spans="1:5">
      <c r="A54" s="4" t="s">
        <v>109</v>
      </c>
      <c r="C54" s="5" t="n">
        <v>8580</v>
      </c>
    </row>
    <row r="55" spans="1:5">
      <c r="A55" s="4" t="s">
        <v>40</v>
      </c>
      <c r="D55" s="5" t="n">
        <v>-18342</v>
      </c>
    </row>
    <row r="56" spans="1:5">
      <c r="A56" s="4" t="s">
        <v>148</v>
      </c>
      <c r="C56" s="5" t="n">
        <v>-11982</v>
      </c>
      <c r="D56" s="5" t="n">
        <v>6711</v>
      </c>
    </row>
    <row r="57" spans="1:5">
      <c r="A57" s="3" t="s">
        <v>110</v>
      </c>
    </row>
    <row r="58" spans="1:5">
      <c r="A58" s="4" t="s">
        <v>66</v>
      </c>
      <c r="C58" s="5" t="n">
        <v>-75444</v>
      </c>
      <c r="D58" s="5" t="n">
        <v>-46376</v>
      </c>
    </row>
    <row r="59" spans="1:5">
      <c r="A59" s="4" t="s">
        <v>67</v>
      </c>
      <c r="C59" s="5" t="n">
        <v>-97584</v>
      </c>
      <c r="D59" s="5" t="n">
        <v>27070</v>
      </c>
    </row>
    <row r="60" spans="1:5">
      <c r="A60" s="4" t="s">
        <v>149</v>
      </c>
      <c r="C60" s="5" t="n">
        <v>-928</v>
      </c>
      <c r="D60" s="5" t="n">
        <v>4134</v>
      </c>
    </row>
    <row r="61" spans="1:5">
      <c r="A61" s="4" t="s">
        <v>79</v>
      </c>
      <c r="C61" s="5" t="n">
        <v>42175</v>
      </c>
      <c r="D61" s="5" t="n">
        <v>-12412</v>
      </c>
    </row>
    <row r="62" spans="1:5">
      <c r="A62" s="4" t="s">
        <v>150</v>
      </c>
      <c r="C62" s="5" t="n">
        <v>-9237</v>
      </c>
      <c r="D62" s="5" t="n">
        <v>-8360</v>
      </c>
    </row>
    <row r="63" spans="1:5">
      <c r="A63" s="4" t="s">
        <v>111</v>
      </c>
      <c r="C63" s="5" t="n">
        <v>449243</v>
      </c>
      <c r="D63" s="5" t="n">
        <v>524151</v>
      </c>
    </row>
    <row r="64" spans="1:5">
      <c r="A64" s="3" t="s">
        <v>112</v>
      </c>
    </row>
    <row r="65" spans="1:5">
      <c r="A65" s="4" t="s">
        <v>113</v>
      </c>
      <c r="C65" s="5" t="n">
        <v>-135537</v>
      </c>
      <c r="D65" s="5" t="n">
        <v>-152746</v>
      </c>
    </row>
    <row r="66" spans="1:5">
      <c r="A66" s="4" t="s">
        <v>114</v>
      </c>
      <c r="C66" s="5" t="n">
        <v>-252667</v>
      </c>
      <c r="D66" s="5" t="n">
        <v>-1301127</v>
      </c>
    </row>
    <row r="67" spans="1:5">
      <c r="A67" s="4" t="s">
        <v>115</v>
      </c>
      <c r="C67" s="5" t="n">
        <v>301297</v>
      </c>
      <c r="D67" s="5" t="n">
        <v>10304</v>
      </c>
    </row>
    <row r="68" spans="1:5">
      <c r="A68" s="4" t="s">
        <v>116</v>
      </c>
      <c r="D68" s="5" t="n">
        <v>18342</v>
      </c>
    </row>
    <row r="69" spans="1:5">
      <c r="A69" s="4" t="s">
        <v>117</v>
      </c>
      <c r="C69" s="5" t="n">
        <v>2750</v>
      </c>
      <c r="D69" s="5" t="n">
        <v>537</v>
      </c>
    </row>
    <row r="70" spans="1:5">
      <c r="A70" s="4" t="s">
        <v>118</v>
      </c>
      <c r="C70" s="5" t="n">
        <v>-84157</v>
      </c>
      <c r="D70" s="5" t="n">
        <v>-1424690</v>
      </c>
    </row>
    <row r="71" spans="1:5">
      <c r="A71" s="3" t="s">
        <v>119</v>
      </c>
    </row>
    <row r="72" spans="1:5">
      <c r="A72" s="4" t="s">
        <v>120</v>
      </c>
      <c r="C72" s="5" t="n">
        <v>6465</v>
      </c>
      <c r="D72" s="5" t="n">
        <v>7525</v>
      </c>
    </row>
    <row r="73" spans="1:5">
      <c r="A73" s="4" t="s">
        <v>121</v>
      </c>
      <c r="C73" s="5" t="n">
        <v>-5095</v>
      </c>
      <c r="D73" s="5" t="n">
        <v>-4440</v>
      </c>
    </row>
    <row r="74" spans="1:5">
      <c r="A74" s="4" t="s">
        <v>122</v>
      </c>
      <c r="C74" s="5" t="n">
        <v>0</v>
      </c>
      <c r="D74" s="5" t="n">
        <v>-16404</v>
      </c>
    </row>
    <row r="75" spans="1:5">
      <c r="A75" s="4" t="s">
        <v>123</v>
      </c>
      <c r="C75" s="5" t="n">
        <v>424976</v>
      </c>
      <c r="D75" s="5" t="n">
        <v>1961702</v>
      </c>
    </row>
    <row r="76" spans="1:5">
      <c r="A76" s="4" t="s">
        <v>124</v>
      </c>
      <c r="C76" s="5" t="n">
        <v>-770884</v>
      </c>
      <c r="D76" s="5" t="n">
        <v>-1239234</v>
      </c>
    </row>
    <row r="77" spans="1:5">
      <c r="A77" s="4" t="s">
        <v>125</v>
      </c>
      <c r="C77" s="5" t="n">
        <v>0</v>
      </c>
      <c r="D77" s="5" t="n">
        <v>338478</v>
      </c>
    </row>
    <row r="78" spans="1:5">
      <c r="A78" s="4" t="s">
        <v>126</v>
      </c>
      <c r="C78" s="5" t="n">
        <v>-27884</v>
      </c>
      <c r="D78" s="5" t="n">
        <v>-9461</v>
      </c>
    </row>
    <row r="79" spans="1:5">
      <c r="A79" s="4" t="s">
        <v>127</v>
      </c>
      <c r="C79" s="5" t="n">
        <v>8525</v>
      </c>
      <c r="D79" s="5" t="n">
        <v>100480</v>
      </c>
    </row>
    <row r="80" spans="1:5">
      <c r="A80" s="4" t="s">
        <v>128</v>
      </c>
      <c r="C80" s="5" t="n">
        <v>-9925</v>
      </c>
      <c r="D80" s="5" t="n">
        <v>-66500</v>
      </c>
    </row>
    <row r="81" spans="1:5">
      <c r="A81" s="4" t="s">
        <v>151</v>
      </c>
      <c r="C81" s="5" t="n">
        <v>24522</v>
      </c>
      <c r="D81" s="5" t="n">
        <v>-2362</v>
      </c>
    </row>
    <row r="82" spans="1:5">
      <c r="A82" s="4" t="s">
        <v>129</v>
      </c>
      <c r="C82" s="5" t="n">
        <v>0</v>
      </c>
      <c r="D82" s="5" t="n">
        <v>-543347</v>
      </c>
    </row>
    <row r="83" spans="1:5">
      <c r="A83" s="4" t="s">
        <v>130</v>
      </c>
      <c r="C83" s="5" t="n">
        <v>-2079</v>
      </c>
      <c r="D83" s="5" t="n">
        <v>-1405</v>
      </c>
    </row>
    <row r="84" spans="1:5">
      <c r="A84" s="4" t="s">
        <v>131</v>
      </c>
      <c r="C84" s="5" t="n">
        <v>4316</v>
      </c>
      <c r="D84" s="5" t="n">
        <v>0</v>
      </c>
    </row>
    <row r="85" spans="1:5">
      <c r="A85" s="4" t="s">
        <v>132</v>
      </c>
      <c r="C85" s="5" t="n">
        <v>-347063</v>
      </c>
      <c r="D85" s="5" t="n">
        <v>1088482</v>
      </c>
    </row>
    <row r="86" spans="1:5">
      <c r="A86" s="4" t="s">
        <v>133</v>
      </c>
      <c r="C86" s="5" t="n">
        <v>22538</v>
      </c>
      <c r="D86" s="5" t="n">
        <v>-3489</v>
      </c>
    </row>
    <row r="87" spans="1:5">
      <c r="A87" s="4" t="s">
        <v>134</v>
      </c>
      <c r="C87" s="5" t="n">
        <v>40561</v>
      </c>
      <c r="D87" s="5" t="n">
        <v>184454</v>
      </c>
    </row>
    <row r="88" spans="1:5">
      <c r="A88" s="4" t="s">
        <v>135</v>
      </c>
      <c r="C88" s="5" t="n">
        <v>234516</v>
      </c>
      <c r="D88" s="5" t="n">
        <v>87397</v>
      </c>
      <c r="E88" s="5" t="n">
        <v>87397</v>
      </c>
    </row>
    <row r="89" spans="1:5">
      <c r="A89" s="4" t="s">
        <v>137</v>
      </c>
      <c r="B89" s="5" t="n">
        <v>271851</v>
      </c>
      <c r="C89" s="5" t="n">
        <v>275077</v>
      </c>
      <c r="D89" s="5" t="n">
        <v>271851</v>
      </c>
      <c r="E89" s="5" t="n">
        <v>234516</v>
      </c>
    </row>
    <row r="90" spans="1:5">
      <c r="A90" s="3" t="s">
        <v>141</v>
      </c>
    </row>
    <row r="91" spans="1:5">
      <c r="A91" s="4" t="s">
        <v>152</v>
      </c>
      <c r="C91" s="5" t="n">
        <v>6234</v>
      </c>
      <c r="D91" s="5" t="n">
        <v>0</v>
      </c>
    </row>
    <row r="92" spans="1:5">
      <c r="A92" s="4" t="s">
        <v>153</v>
      </c>
    </row>
    <row r="93" spans="1:5">
      <c r="A93" s="3" t="s">
        <v>119</v>
      </c>
    </row>
    <row r="94" spans="1:5">
      <c r="A94" s="4" t="s">
        <v>146</v>
      </c>
      <c r="D94" s="5" t="n">
        <v>563450</v>
      </c>
    </row>
    <row r="95" spans="1:5">
      <c r="A95" s="4" t="s">
        <v>154</v>
      </c>
    </row>
    <row r="96" spans="1:5">
      <c r="A96" s="3" t="s">
        <v>119</v>
      </c>
    </row>
    <row r="97" spans="1:5">
      <c r="A97" s="4" t="s">
        <v>137</v>
      </c>
      <c r="B97" s="5" t="n">
        <v>13826</v>
      </c>
      <c r="D97" s="5" t="n">
        <v>13826</v>
      </c>
    </row>
    <row r="98" spans="1:5">
      <c r="A98" s="4" t="s">
        <v>155</v>
      </c>
    </row>
    <row r="99" spans="1:5">
      <c r="A99" s="3" t="s">
        <v>119</v>
      </c>
    </row>
    <row r="100" spans="1:5">
      <c r="A100" s="4" t="s">
        <v>135</v>
      </c>
      <c r="C100" s="7" t="n">
        <v>227400</v>
      </c>
      <c r="D100" s="5" t="n">
        <v>87397</v>
      </c>
      <c r="E100" s="5" t="n">
        <v>87397</v>
      </c>
    </row>
    <row r="101" spans="1:5">
      <c r="A101" s="4" t="s">
        <v>137</v>
      </c>
      <c r="B101" s="7" t="n">
        <v>258025</v>
      </c>
      <c r="D101" s="7" t="n">
        <v>258025</v>
      </c>
      <c r="E101" s="7" t="n">
        <v>22740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s>
  <sheetData>
    <row r="1" spans="1:16">
      <c r="A1" s="1" t="s">
        <v>625</v>
      </c>
      <c r="B1" s="2" t="s">
        <v>626</v>
      </c>
      <c r="C1" s="2" t="s">
        <v>627</v>
      </c>
      <c r="D1" s="2" t="s">
        <v>312</v>
      </c>
      <c r="E1" s="2" t="s">
        <v>315</v>
      </c>
      <c r="F1" s="2" t="s">
        <v>312</v>
      </c>
      <c r="G1" s="2" t="s">
        <v>315</v>
      </c>
      <c r="H1" s="2" t="s">
        <v>314</v>
      </c>
      <c r="I1" s="2" t="s">
        <v>319</v>
      </c>
      <c r="J1" s="2" t="s">
        <v>628</v>
      </c>
      <c r="K1" s="2" t="s">
        <v>605</v>
      </c>
      <c r="L1" s="2" t="s">
        <v>627</v>
      </c>
      <c r="M1" s="2" t="s">
        <v>606</v>
      </c>
      <c r="N1" s="2" t="s">
        <v>629</v>
      </c>
      <c r="O1" s="2" t="s">
        <v>607</v>
      </c>
      <c r="P1" s="2" t="s">
        <v>608</v>
      </c>
    </row>
    <row r="2" spans="1:16">
      <c r="A2" s="3" t="s">
        <v>590</v>
      </c>
    </row>
    <row r="3" spans="1:16">
      <c r="A3" s="4" t="s">
        <v>609</v>
      </c>
      <c r="D3" s="7" t="n">
        <v>3170100</v>
      </c>
      <c r="F3" s="7" t="n">
        <v>3170100</v>
      </c>
      <c r="H3" s="7" t="n">
        <v>3365687</v>
      </c>
    </row>
    <row r="4" spans="1:16">
      <c r="A4" s="4" t="s">
        <v>630</v>
      </c>
      <c r="M4" s="4" t="s">
        <v>631</v>
      </c>
      <c r="N4" s="4" t="s">
        <v>631</v>
      </c>
    </row>
    <row r="5" spans="1:16">
      <c r="A5" s="4" t="s">
        <v>632</v>
      </c>
      <c r="M5" s="4" t="s">
        <v>633</v>
      </c>
      <c r="N5" s="4" t="s">
        <v>633</v>
      </c>
    </row>
    <row r="6" spans="1:16">
      <c r="A6" s="4" t="s">
        <v>634</v>
      </c>
      <c r="D6" s="5" t="n">
        <v>71000</v>
      </c>
      <c r="F6" s="5" t="n">
        <v>71000</v>
      </c>
    </row>
    <row r="7" spans="1:16">
      <c r="A7" s="4" t="s">
        <v>39</v>
      </c>
      <c r="D7" s="7" t="n">
        <v>0</v>
      </c>
      <c r="E7" s="7" t="n">
        <v>0</v>
      </c>
      <c r="F7" s="7" t="n">
        <v>0</v>
      </c>
      <c r="G7" s="7" t="n">
        <v>26650</v>
      </c>
    </row>
    <row r="8" spans="1:16">
      <c r="A8" s="4" t="s">
        <v>592</v>
      </c>
    </row>
    <row r="9" spans="1:16">
      <c r="A9" s="3" t="s">
        <v>590</v>
      </c>
    </row>
    <row r="10" spans="1:16">
      <c r="A10" s="4" t="s">
        <v>635</v>
      </c>
      <c r="M10" s="4" t="s">
        <v>636</v>
      </c>
      <c r="N10" s="4" t="s">
        <v>636</v>
      </c>
    </row>
    <row r="11" spans="1:16">
      <c r="A11" s="4" t="s">
        <v>593</v>
      </c>
      <c r="D11" s="4" t="s">
        <v>594</v>
      </c>
      <c r="F11" s="4" t="s">
        <v>594</v>
      </c>
      <c r="H11" s="4" t="s">
        <v>594</v>
      </c>
      <c r="I11" s="4" t="s">
        <v>594</v>
      </c>
    </row>
    <row r="12" spans="1:16">
      <c r="A12" s="4" t="s">
        <v>637</v>
      </c>
      <c r="M12" s="4" t="s">
        <v>638</v>
      </c>
      <c r="N12" s="4" t="s">
        <v>638</v>
      </c>
    </row>
    <row r="13" spans="1:16">
      <c r="A13" s="4" t="s">
        <v>639</v>
      </c>
      <c r="M13" s="4" t="s">
        <v>640</v>
      </c>
      <c r="N13" s="4" t="s">
        <v>640</v>
      </c>
    </row>
    <row r="14" spans="1:16">
      <c r="A14" s="4" t="s">
        <v>641</v>
      </c>
      <c r="D14" s="7" t="n">
        <v>1300000</v>
      </c>
      <c r="F14" s="7" t="n">
        <v>1300000</v>
      </c>
    </row>
    <row r="15" spans="1:16">
      <c r="A15" s="4" t="s">
        <v>614</v>
      </c>
    </row>
    <row r="16" spans="1:16">
      <c r="A16" s="3" t="s">
        <v>590</v>
      </c>
    </row>
    <row r="17" spans="1:16">
      <c r="A17" s="4" t="s">
        <v>615</v>
      </c>
      <c r="D17" s="5" t="n">
        <v>704800</v>
      </c>
      <c r="F17" s="5" t="n">
        <v>704800</v>
      </c>
      <c r="H17" s="7" t="n">
        <v>732684</v>
      </c>
    </row>
    <row r="18" spans="1:16">
      <c r="A18" s="4" t="s">
        <v>642</v>
      </c>
      <c r="D18" s="5" t="n">
        <v>37000</v>
      </c>
      <c r="F18" s="5" t="n">
        <v>37000</v>
      </c>
      <c r="H18" s="5" t="n">
        <v>37000</v>
      </c>
    </row>
    <row r="19" spans="1:16">
      <c r="A19" s="4" t="s">
        <v>618</v>
      </c>
    </row>
    <row r="20" spans="1:16">
      <c r="A20" s="3" t="s">
        <v>590</v>
      </c>
    </row>
    <row r="21" spans="1:16">
      <c r="A21" s="4" t="s">
        <v>619</v>
      </c>
      <c r="D21" s="5" t="n">
        <v>600000</v>
      </c>
      <c r="F21" s="5" t="n">
        <v>600000</v>
      </c>
      <c r="H21" s="5" t="n">
        <v>600000</v>
      </c>
      <c r="P21" s="7" t="n">
        <v>600000</v>
      </c>
    </row>
    <row r="22" spans="1:16">
      <c r="A22" s="4" t="s">
        <v>643</v>
      </c>
      <c r="P22" s="4" t="s">
        <v>644</v>
      </c>
    </row>
    <row r="23" spans="1:16">
      <c r="A23" s="4" t="s">
        <v>145</v>
      </c>
    </row>
    <row r="24" spans="1:16">
      <c r="A24" s="3" t="s">
        <v>590</v>
      </c>
    </row>
    <row r="25" spans="1:16">
      <c r="A25" s="4" t="s">
        <v>645</v>
      </c>
      <c r="H25" s="5" t="n">
        <v>10000</v>
      </c>
    </row>
    <row r="26" spans="1:16">
      <c r="A26" s="4" t="s">
        <v>619</v>
      </c>
      <c r="D26" s="7" t="n">
        <v>590700</v>
      </c>
      <c r="F26" s="7" t="n">
        <v>590700</v>
      </c>
      <c r="H26" s="5" t="n">
        <v>525850</v>
      </c>
      <c r="K26" s="11" t="n">
        <v>500</v>
      </c>
    </row>
    <row r="27" spans="1:16">
      <c r="A27" s="4" t="s">
        <v>643</v>
      </c>
      <c r="K27" s="4" t="s">
        <v>646</v>
      </c>
    </row>
    <row r="28" spans="1:16">
      <c r="A28" s="4" t="s">
        <v>600</v>
      </c>
    </row>
    <row r="29" spans="1:16">
      <c r="A29" s="3" t="s">
        <v>590</v>
      </c>
    </row>
    <row r="30" spans="1:16">
      <c r="A30" s="4" t="s">
        <v>593</v>
      </c>
      <c r="D30" s="4" t="s">
        <v>596</v>
      </c>
      <c r="F30" s="4" t="s">
        <v>596</v>
      </c>
    </row>
    <row r="31" spans="1:16">
      <c r="A31" s="4" t="s">
        <v>601</v>
      </c>
      <c r="J31" s="7" t="n">
        <v>100000</v>
      </c>
    </row>
    <row r="32" spans="1:16">
      <c r="A32" s="4" t="s">
        <v>647</v>
      </c>
      <c r="D32" s="7" t="n">
        <v>132000</v>
      </c>
      <c r="F32" s="7" t="n">
        <v>132000</v>
      </c>
      <c r="H32" s="5" t="n">
        <v>140000</v>
      </c>
    </row>
    <row r="33" spans="1:16">
      <c r="A33" s="4" t="s">
        <v>648</v>
      </c>
      <c r="D33" s="7" t="n">
        <v>98600</v>
      </c>
      <c r="F33" s="7" t="n">
        <v>98600</v>
      </c>
      <c r="H33" s="5" t="n">
        <v>100000</v>
      </c>
    </row>
    <row r="34" spans="1:16">
      <c r="A34" s="4" t="s">
        <v>602</v>
      </c>
    </row>
    <row r="35" spans="1:16">
      <c r="A35" s="3" t="s">
        <v>590</v>
      </c>
    </row>
    <row r="36" spans="1:16">
      <c r="A36" s="4" t="s">
        <v>624</v>
      </c>
      <c r="M36" s="7" t="n">
        <v>3200000</v>
      </c>
    </row>
    <row r="37" spans="1:16">
      <c r="A37" s="4" t="s">
        <v>615</v>
      </c>
      <c r="M37" s="5" t="n">
        <v>750000</v>
      </c>
    </row>
    <row r="38" spans="1:16">
      <c r="A38" s="4" t="s">
        <v>603</v>
      </c>
      <c r="H38" s="5" t="n">
        <v>6000</v>
      </c>
    </row>
    <row r="39" spans="1:16">
      <c r="A39" s="4" t="s">
        <v>645</v>
      </c>
      <c r="H39" s="5" t="n">
        <v>5000</v>
      </c>
    </row>
    <row r="40" spans="1:16">
      <c r="A40" s="4" t="s">
        <v>39</v>
      </c>
      <c r="H40" s="5" t="n">
        <v>1000</v>
      </c>
    </row>
    <row r="41" spans="1:16">
      <c r="A41" s="4" t="s">
        <v>649</v>
      </c>
    </row>
    <row r="42" spans="1:16">
      <c r="A42" s="3" t="s">
        <v>590</v>
      </c>
    </row>
    <row r="43" spans="1:16">
      <c r="A43" s="4" t="s">
        <v>650</v>
      </c>
      <c r="M43" s="5" t="n">
        <v>2500000</v>
      </c>
    </row>
    <row r="44" spans="1:16">
      <c r="A44" s="4" t="s">
        <v>651</v>
      </c>
    </row>
    <row r="45" spans="1:16">
      <c r="A45" s="3" t="s">
        <v>590</v>
      </c>
    </row>
    <row r="46" spans="1:16">
      <c r="A46" s="4" t="s">
        <v>615</v>
      </c>
      <c r="M46" s="7" t="n">
        <v>500000</v>
      </c>
    </row>
    <row r="47" spans="1:16">
      <c r="A47" s="4" t="s">
        <v>652</v>
      </c>
    </row>
    <row r="48" spans="1:16">
      <c r="A48" s="3" t="s">
        <v>590</v>
      </c>
    </row>
    <row r="49" spans="1:16">
      <c r="A49" s="4" t="s">
        <v>653</v>
      </c>
      <c r="N49" s="11" t="n">
        <v>230</v>
      </c>
    </row>
    <row r="50" spans="1:16">
      <c r="A50" s="4" t="s">
        <v>654</v>
      </c>
      <c r="N50" s="11" t="n">
        <v>230</v>
      </c>
    </row>
    <row r="51" spans="1:16">
      <c r="A51" s="4" t="s">
        <v>623</v>
      </c>
    </row>
    <row r="52" spans="1:16">
      <c r="A52" s="3" t="s">
        <v>590</v>
      </c>
    </row>
    <row r="53" spans="1:16">
      <c r="A53" s="4" t="s">
        <v>624</v>
      </c>
      <c r="O53" s="7" t="n">
        <v>2300000</v>
      </c>
    </row>
    <row r="54" spans="1:16">
      <c r="A54" s="4" t="s">
        <v>39</v>
      </c>
      <c r="H54" s="5" t="n">
        <v>2000</v>
      </c>
    </row>
    <row r="55" spans="1:16">
      <c r="A55" s="4" t="s">
        <v>344</v>
      </c>
    </row>
    <row r="56" spans="1:16">
      <c r="A56" s="3" t="s">
        <v>590</v>
      </c>
    </row>
    <row r="57" spans="1:16">
      <c r="A57" s="4" t="s">
        <v>655</v>
      </c>
      <c r="L57" s="11" t="n">
        <v>508</v>
      </c>
    </row>
    <row r="58" spans="1:16">
      <c r="A58" s="4" t="s">
        <v>341</v>
      </c>
      <c r="H58" s="7" t="n">
        <v>550843</v>
      </c>
      <c r="I58" s="11" t="n">
        <v>489</v>
      </c>
    </row>
    <row r="59" spans="1:16">
      <c r="A59" s="4" t="s">
        <v>656</v>
      </c>
    </row>
    <row r="60" spans="1:16">
      <c r="A60" s="3" t="s">
        <v>590</v>
      </c>
    </row>
    <row r="61" spans="1:16">
      <c r="A61" s="4" t="s">
        <v>341</v>
      </c>
      <c r="B61" s="7" t="n">
        <v>520000</v>
      </c>
      <c r="L61" s="11" t="n">
        <v>465</v>
      </c>
    </row>
    <row r="62" spans="1:16">
      <c r="A62" s="4" t="s">
        <v>657</v>
      </c>
      <c r="B62" s="5" t="n">
        <v>8000</v>
      </c>
      <c r="C62" s="11" t="n">
        <v>7</v>
      </c>
    </row>
    <row r="63" spans="1:16">
      <c r="A63" s="4" t="s">
        <v>658</v>
      </c>
      <c r="B63" s="5" t="n">
        <v>24000</v>
      </c>
      <c r="C63" s="5" t="n">
        <v>21</v>
      </c>
    </row>
    <row r="64" spans="1:16">
      <c r="A64" s="4" t="s">
        <v>659</v>
      </c>
    </row>
    <row r="65" spans="1:16">
      <c r="A65" s="3" t="s">
        <v>590</v>
      </c>
    </row>
    <row r="66" spans="1:16">
      <c r="A66" s="4" t="s">
        <v>660</v>
      </c>
      <c r="B66" s="7" t="n">
        <v>5000</v>
      </c>
      <c r="C66" s="11"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312</v>
      </c>
    </row>
    <row r="2" spans="1:2">
      <c r="A2" s="3" t="s">
        <v>202</v>
      </c>
    </row>
    <row r="3" spans="1:2">
      <c r="A3" s="4" t="s">
        <v>662</v>
      </c>
      <c r="B3"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663</v>
      </c>
      <c r="B1" s="2" t="s">
        <v>312</v>
      </c>
      <c r="C1" s="2" t="s">
        <v>664</v>
      </c>
      <c r="D1" s="2" t="s">
        <v>314</v>
      </c>
      <c r="E1" s="2" t="s">
        <v>319</v>
      </c>
    </row>
    <row r="2" spans="1:5">
      <c r="A2" s="3" t="s">
        <v>665</v>
      </c>
    </row>
    <row r="3" spans="1:5">
      <c r="A3" s="4" t="s">
        <v>666</v>
      </c>
      <c r="B3" s="7" t="n">
        <v>17238</v>
      </c>
      <c r="D3" s="7" t="n">
        <v>17907</v>
      </c>
    </row>
    <row r="4" spans="1:5">
      <c r="A4" s="4" t="s">
        <v>667</v>
      </c>
      <c r="B4" s="5" t="n">
        <v>52068</v>
      </c>
      <c r="D4" s="5" t="n">
        <v>3128</v>
      </c>
    </row>
    <row r="5" spans="1:5">
      <c r="A5" s="4" t="s">
        <v>668</v>
      </c>
      <c r="C5" s="11" t="n">
        <v>15</v>
      </c>
    </row>
    <row r="6" spans="1:5">
      <c r="A6" s="4" t="s">
        <v>564</v>
      </c>
    </row>
    <row r="7" spans="1:5">
      <c r="A7" s="3" t="s">
        <v>665</v>
      </c>
    </row>
    <row r="8" spans="1:5">
      <c r="A8" s="4" t="s">
        <v>669</v>
      </c>
      <c r="B8" s="5" t="n">
        <v>410511</v>
      </c>
      <c r="D8" s="5" t="n">
        <v>422408</v>
      </c>
    </row>
    <row r="9" spans="1:5">
      <c r="A9" s="4" t="s">
        <v>666</v>
      </c>
      <c r="B9" s="5" t="n">
        <v>2184</v>
      </c>
      <c r="D9" s="5" t="n">
        <v>1486</v>
      </c>
    </row>
    <row r="10" spans="1:5">
      <c r="A10" s="4" t="s">
        <v>667</v>
      </c>
      <c r="B10" s="5" t="n">
        <v>52068</v>
      </c>
      <c r="D10" s="5" t="n">
        <v>3128</v>
      </c>
    </row>
    <row r="11" spans="1:5">
      <c r="A11" s="4" t="s">
        <v>670</v>
      </c>
    </row>
    <row r="12" spans="1:5">
      <c r="A12" s="3" t="s">
        <v>665</v>
      </c>
    </row>
    <row r="13" spans="1:5">
      <c r="A13" s="4" t="s">
        <v>669</v>
      </c>
      <c r="D13" s="5" t="n">
        <v>422000</v>
      </c>
      <c r="E13" s="11" t="n">
        <v>400</v>
      </c>
    </row>
    <row r="14" spans="1:5">
      <c r="A14" s="4" t="s">
        <v>561</v>
      </c>
    </row>
    <row r="15" spans="1:5">
      <c r="A15" s="3" t="s">
        <v>665</v>
      </c>
    </row>
    <row r="16" spans="1:5">
      <c r="A16" s="4" t="s">
        <v>669</v>
      </c>
      <c r="B16" s="5" t="n">
        <v>590000</v>
      </c>
      <c r="D16" s="5" t="n">
        <v>590000</v>
      </c>
    </row>
    <row r="17" spans="1:5">
      <c r="A17" s="4" t="s">
        <v>666</v>
      </c>
      <c r="B17" s="5" t="n">
        <v>15054</v>
      </c>
      <c r="D17" s="7" t="n">
        <v>16421</v>
      </c>
    </row>
    <row r="18" spans="1:5">
      <c r="A18" s="4" t="s">
        <v>667</v>
      </c>
      <c r="B1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671</v>
      </c>
      <c r="B1" s="2" t="s">
        <v>25</v>
      </c>
      <c r="D1" s="2" t="s">
        <v>1</v>
      </c>
    </row>
    <row r="2" spans="1:8">
      <c r="B2" s="2" t="s">
        <v>312</v>
      </c>
      <c r="C2" s="2" t="s">
        <v>315</v>
      </c>
      <c r="D2" s="2" t="s">
        <v>312</v>
      </c>
      <c r="E2" s="2" t="s">
        <v>315</v>
      </c>
      <c r="F2" s="2" t="s">
        <v>314</v>
      </c>
      <c r="G2" s="2" t="s">
        <v>605</v>
      </c>
      <c r="H2" s="2" t="s">
        <v>608</v>
      </c>
    </row>
    <row r="3" spans="1:8">
      <c r="A3" s="3" t="s">
        <v>204</v>
      </c>
    </row>
    <row r="4" spans="1:8">
      <c r="A4" s="4" t="s">
        <v>672</v>
      </c>
      <c r="B4" s="7" t="n">
        <v>5</v>
      </c>
      <c r="C4" s="7" t="n">
        <v>57</v>
      </c>
      <c r="D4" s="7" t="n">
        <v>37</v>
      </c>
      <c r="E4" s="7" t="n">
        <v>176</v>
      </c>
    </row>
    <row r="5" spans="1:8">
      <c r="A5" s="4" t="s">
        <v>592</v>
      </c>
    </row>
    <row r="6" spans="1:8">
      <c r="A6" s="3" t="s">
        <v>204</v>
      </c>
    </row>
    <row r="7" spans="1:8">
      <c r="A7" s="4" t="s">
        <v>673</v>
      </c>
      <c r="B7" s="5" t="n">
        <v>1700000</v>
      </c>
      <c r="D7" s="5" t="n">
        <v>1700000</v>
      </c>
      <c r="F7" s="7" t="n">
        <v>2100000</v>
      </c>
    </row>
    <row r="8" spans="1:8">
      <c r="A8" s="4" t="s">
        <v>600</v>
      </c>
    </row>
    <row r="9" spans="1:8">
      <c r="A9" s="3" t="s">
        <v>204</v>
      </c>
    </row>
    <row r="10" spans="1:8">
      <c r="A10" s="4" t="s">
        <v>648</v>
      </c>
      <c r="B10" s="5" t="n">
        <v>98600</v>
      </c>
      <c r="D10" s="5" t="n">
        <v>98600</v>
      </c>
      <c r="F10" s="5" t="n">
        <v>100000</v>
      </c>
    </row>
    <row r="11" spans="1:8">
      <c r="A11" s="4" t="s">
        <v>618</v>
      </c>
    </row>
    <row r="12" spans="1:8">
      <c r="A12" s="3" t="s">
        <v>204</v>
      </c>
    </row>
    <row r="13" spans="1:8">
      <c r="A13" s="4" t="s">
        <v>674</v>
      </c>
      <c r="B13" s="5" t="n">
        <v>620000</v>
      </c>
      <c r="D13" s="5" t="n">
        <v>620000</v>
      </c>
      <c r="F13" s="5" t="n">
        <v>599000</v>
      </c>
    </row>
    <row r="14" spans="1:8">
      <c r="A14" s="4" t="s">
        <v>675</v>
      </c>
      <c r="B14" s="5" t="n">
        <v>600000</v>
      </c>
      <c r="D14" s="5" t="n">
        <v>600000</v>
      </c>
      <c r="F14" s="5" t="n">
        <v>600000</v>
      </c>
      <c r="H14" s="7" t="n">
        <v>600000</v>
      </c>
    </row>
    <row r="15" spans="1:8">
      <c r="A15" s="4" t="s">
        <v>145</v>
      </c>
    </row>
    <row r="16" spans="1:8">
      <c r="A16" s="3" t="s">
        <v>204</v>
      </c>
    </row>
    <row r="17" spans="1:8">
      <c r="A17" s="4" t="s">
        <v>674</v>
      </c>
      <c r="B17" s="5" t="n">
        <v>650000</v>
      </c>
      <c r="D17" s="5" t="n">
        <v>650000</v>
      </c>
      <c r="F17" s="5" t="n">
        <v>561000</v>
      </c>
    </row>
    <row r="18" spans="1:8">
      <c r="A18" s="4" t="s">
        <v>675</v>
      </c>
      <c r="B18" s="7" t="n">
        <v>590700</v>
      </c>
      <c r="D18" s="7" t="n">
        <v>590700</v>
      </c>
      <c r="F18" s="7" t="n">
        <v>525850</v>
      </c>
      <c r="G18" s="11" t="n">
        <v>5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6</v>
      </c>
      <c r="B1" s="2" t="s">
        <v>312</v>
      </c>
      <c r="C1" s="2" t="s">
        <v>314</v>
      </c>
      <c r="D1" s="2" t="s">
        <v>605</v>
      </c>
    </row>
    <row r="2" spans="1:4">
      <c r="A2" s="4" t="s">
        <v>677</v>
      </c>
    </row>
    <row r="3" spans="1:4">
      <c r="A3" s="3" t="s">
        <v>678</v>
      </c>
    </row>
    <row r="4" spans="1:4">
      <c r="A4" s="4" t="s">
        <v>679</v>
      </c>
      <c r="B4" s="7" t="n">
        <v>61372</v>
      </c>
      <c r="C4" s="7" t="n">
        <v>54038</v>
      </c>
    </row>
    <row r="5" spans="1:4">
      <c r="A5" s="4" t="s">
        <v>680</v>
      </c>
      <c r="B5" s="5" t="n">
        <v>103978</v>
      </c>
      <c r="C5" s="5" t="n">
        <v>43155</v>
      </c>
    </row>
    <row r="6" spans="1:4">
      <c r="A6" s="4" t="s">
        <v>681</v>
      </c>
    </row>
    <row r="7" spans="1:4">
      <c r="A7" s="3" t="s">
        <v>678</v>
      </c>
    </row>
    <row r="8" spans="1:4">
      <c r="A8" s="4" t="s">
        <v>679</v>
      </c>
      <c r="B8" s="5" t="n">
        <v>44134</v>
      </c>
      <c r="C8" s="5" t="n">
        <v>36131</v>
      </c>
    </row>
    <row r="9" spans="1:4">
      <c r="A9" s="4" t="s">
        <v>682</v>
      </c>
    </row>
    <row r="10" spans="1:4">
      <c r="A10" s="3" t="s">
        <v>678</v>
      </c>
    </row>
    <row r="11" spans="1:4">
      <c r="A11" s="4" t="s">
        <v>680</v>
      </c>
      <c r="B11" s="5" t="n">
        <v>6903</v>
      </c>
      <c r="C11" s="5" t="n">
        <v>3162</v>
      </c>
    </row>
    <row r="12" spans="1:4">
      <c r="A12" s="4" t="s">
        <v>683</v>
      </c>
    </row>
    <row r="13" spans="1:4">
      <c r="A13" s="3" t="s">
        <v>678</v>
      </c>
    </row>
    <row r="14" spans="1:4">
      <c r="A14" s="4" t="s">
        <v>680</v>
      </c>
      <c r="B14" s="5" t="n">
        <v>45007</v>
      </c>
      <c r="C14" s="5" t="n">
        <v>36865</v>
      </c>
    </row>
    <row r="15" spans="1:4">
      <c r="A15" s="4" t="s">
        <v>684</v>
      </c>
    </row>
    <row r="16" spans="1:4">
      <c r="A16" s="3" t="s">
        <v>678</v>
      </c>
    </row>
    <row r="17" spans="1:4">
      <c r="A17" s="4" t="s">
        <v>679</v>
      </c>
      <c r="B17" s="5" t="n">
        <v>17238</v>
      </c>
      <c r="C17" s="5" t="n">
        <v>17907</v>
      </c>
    </row>
    <row r="18" spans="1:4">
      <c r="A18" s="4" t="s">
        <v>685</v>
      </c>
    </row>
    <row r="19" spans="1:4">
      <c r="A19" s="3" t="s">
        <v>678</v>
      </c>
    </row>
    <row r="20" spans="1:4">
      <c r="A20" s="4" t="s">
        <v>680</v>
      </c>
      <c r="B20" s="5" t="n">
        <v>52068</v>
      </c>
      <c r="C20" s="5" t="n">
        <v>3128</v>
      </c>
    </row>
    <row r="21" spans="1:4">
      <c r="A21" s="4" t="s">
        <v>686</v>
      </c>
    </row>
    <row r="22" spans="1:4">
      <c r="A22" s="3" t="s">
        <v>678</v>
      </c>
    </row>
    <row r="23" spans="1:4">
      <c r="A23" s="4" t="s">
        <v>679</v>
      </c>
      <c r="B23" s="5" t="n">
        <v>61372</v>
      </c>
      <c r="C23" s="5" t="n">
        <v>54038</v>
      </c>
    </row>
    <row r="24" spans="1:4">
      <c r="A24" s="4" t="s">
        <v>680</v>
      </c>
      <c r="B24" s="5" t="n">
        <v>97075</v>
      </c>
      <c r="C24" s="5" t="n">
        <v>39993</v>
      </c>
    </row>
    <row r="25" spans="1:4">
      <c r="A25" s="4" t="s">
        <v>687</v>
      </c>
    </row>
    <row r="26" spans="1:4">
      <c r="A26" s="3" t="s">
        <v>678</v>
      </c>
    </row>
    <row r="27" spans="1:4">
      <c r="A27" s="4" t="s">
        <v>679</v>
      </c>
      <c r="B27" s="5" t="n">
        <v>44134</v>
      </c>
      <c r="C27" s="5" t="n">
        <v>36131</v>
      </c>
    </row>
    <row r="28" spans="1:4">
      <c r="A28" s="4" t="s">
        <v>688</v>
      </c>
    </row>
    <row r="29" spans="1:4">
      <c r="A29" s="3" t="s">
        <v>678</v>
      </c>
    </row>
    <row r="30" spans="1:4">
      <c r="A30" s="4" t="s">
        <v>680</v>
      </c>
      <c r="B30" s="5" t="n">
        <v>45007</v>
      </c>
      <c r="C30" s="5" t="n">
        <v>36865</v>
      </c>
    </row>
    <row r="31" spans="1:4">
      <c r="A31" s="4" t="s">
        <v>689</v>
      </c>
    </row>
    <row r="32" spans="1:4">
      <c r="A32" s="3" t="s">
        <v>678</v>
      </c>
    </row>
    <row r="33" spans="1:4">
      <c r="A33" s="4" t="s">
        <v>679</v>
      </c>
      <c r="B33" s="5" t="n">
        <v>17238</v>
      </c>
      <c r="C33" s="5" t="n">
        <v>17907</v>
      </c>
    </row>
    <row r="34" spans="1:4">
      <c r="A34" s="4" t="s">
        <v>690</v>
      </c>
    </row>
    <row r="35" spans="1:4">
      <c r="A35" s="3" t="s">
        <v>678</v>
      </c>
    </row>
    <row r="36" spans="1:4">
      <c r="A36" s="4" t="s">
        <v>680</v>
      </c>
      <c r="B36" s="5" t="n">
        <v>52068</v>
      </c>
      <c r="C36" s="5" t="n">
        <v>3128</v>
      </c>
    </row>
    <row r="37" spans="1:4">
      <c r="A37" s="4" t="s">
        <v>691</v>
      </c>
    </row>
    <row r="38" spans="1:4">
      <c r="A38" s="3" t="s">
        <v>678</v>
      </c>
    </row>
    <row r="39" spans="1:4">
      <c r="A39" s="4" t="s">
        <v>680</v>
      </c>
      <c r="B39" s="5" t="n">
        <v>6903</v>
      </c>
      <c r="C39" s="5" t="n">
        <v>3162</v>
      </c>
    </row>
    <row r="40" spans="1:4">
      <c r="A40" s="4" t="s">
        <v>692</v>
      </c>
    </row>
    <row r="41" spans="1:4">
      <c r="A41" s="3" t="s">
        <v>678</v>
      </c>
    </row>
    <row r="42" spans="1:4">
      <c r="A42" s="4" t="s">
        <v>680</v>
      </c>
      <c r="B42" s="5" t="n">
        <v>6903</v>
      </c>
      <c r="C42" s="5" t="n">
        <v>3162</v>
      </c>
    </row>
    <row r="43" spans="1:4">
      <c r="A43" s="4" t="s">
        <v>145</v>
      </c>
    </row>
    <row r="44" spans="1:4">
      <c r="A44" s="3" t="s">
        <v>678</v>
      </c>
    </row>
    <row r="45" spans="1:4">
      <c r="A45" s="4" t="s">
        <v>693</v>
      </c>
      <c r="B45" s="5" t="n">
        <v>590700</v>
      </c>
      <c r="C45" s="5" t="n">
        <v>525850</v>
      </c>
      <c r="D45" s="11" t="n">
        <v>500</v>
      </c>
    </row>
    <row r="46" spans="1:4">
      <c r="A46" s="4" t="s">
        <v>694</v>
      </c>
      <c r="B46" s="7" t="n">
        <v>650000</v>
      </c>
      <c r="C46" s="7" t="n">
        <v>56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7"/>
    <col customWidth="1" max="3" min="3" width="21"/>
  </cols>
  <sheetData>
    <row r="1" spans="1:3">
      <c r="A1" s="1" t="s">
        <v>695</v>
      </c>
      <c r="B1" s="2" t="s">
        <v>696</v>
      </c>
    </row>
    <row r="2" spans="1:3">
      <c r="B2" s="2" t="s">
        <v>697</v>
      </c>
      <c r="C2" s="2" t="s">
        <v>312</v>
      </c>
    </row>
    <row r="3" spans="1:3">
      <c r="A3" s="3" t="s">
        <v>208</v>
      </c>
    </row>
    <row r="4" spans="1:3">
      <c r="A4" s="4" t="s">
        <v>698</v>
      </c>
      <c r="B4" s="5" t="n">
        <v>17</v>
      </c>
    </row>
    <row r="5" spans="1:3">
      <c r="A5" s="4" t="s">
        <v>699</v>
      </c>
      <c r="C5" s="7" t="n">
        <v>61817</v>
      </c>
    </row>
    <row r="6" spans="1:3">
      <c r="A6" s="5" t="n">
        <v>2018</v>
      </c>
      <c r="C6" s="5" t="n">
        <v>221493</v>
      </c>
    </row>
    <row r="7" spans="1:3">
      <c r="A7" s="5" t="n">
        <v>2019</v>
      </c>
      <c r="C7" s="5" t="n">
        <v>179078</v>
      </c>
    </row>
    <row r="8" spans="1:3">
      <c r="A8" s="5" t="n">
        <v>2020</v>
      </c>
      <c r="C8" s="5" t="n">
        <v>143199</v>
      </c>
    </row>
    <row r="9" spans="1:3">
      <c r="A9" s="5" t="n">
        <v>2021</v>
      </c>
      <c r="C9" s="5" t="n">
        <v>108044</v>
      </c>
    </row>
    <row r="10" spans="1:3">
      <c r="A10" s="5" t="n">
        <v>2022</v>
      </c>
      <c r="C10" s="5" t="n">
        <v>85547</v>
      </c>
    </row>
    <row r="11" spans="1:3">
      <c r="A11" s="4" t="s">
        <v>700</v>
      </c>
      <c r="C11" s="5" t="n">
        <v>539398</v>
      </c>
    </row>
    <row r="12" spans="1:3">
      <c r="A12" s="4" t="s">
        <v>701</v>
      </c>
      <c r="C12" s="7" t="n">
        <v>1338576</v>
      </c>
    </row>
    <row r="13" spans="1:3">
      <c r="A13" s="4" t="s">
        <v>702</v>
      </c>
      <c r="B13" s="5" t="n">
        <v>3</v>
      </c>
    </row>
    <row r="14" spans="1:3">
      <c r="A14" s="4" t="s">
        <v>703</v>
      </c>
      <c r="B14" s="5" t="n">
        <v>5</v>
      </c>
    </row>
    <row r="15" spans="1:3">
      <c r="A15" s="4" t="s">
        <v>704</v>
      </c>
      <c r="B15" s="4" t="s">
        <v>7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26</v>
      </c>
    </row>
    <row r="3" spans="1:3">
      <c r="A3" s="3" t="s">
        <v>321</v>
      </c>
    </row>
    <row r="4" spans="1:3">
      <c r="A4" s="4" t="s">
        <v>707</v>
      </c>
      <c r="B4" s="4" t="s">
        <v>708</v>
      </c>
      <c r="C4" s="4" t="s">
        <v>709</v>
      </c>
    </row>
    <row r="5" spans="1:3">
      <c r="A5" s="4" t="s">
        <v>710</v>
      </c>
      <c r="B5" s="7" t="n">
        <v>7</v>
      </c>
      <c r="C5" s="7" t="n">
        <v>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1</v>
      </c>
      <c r="B1" s="2" t="s">
        <v>25</v>
      </c>
      <c r="D1" s="2" t="s">
        <v>1</v>
      </c>
    </row>
    <row r="2" spans="1:5">
      <c r="B2" s="2" t="s">
        <v>312</v>
      </c>
      <c r="C2" s="2" t="s">
        <v>315</v>
      </c>
      <c r="D2" s="2" t="s">
        <v>312</v>
      </c>
      <c r="E2" s="2" t="s">
        <v>315</v>
      </c>
    </row>
    <row r="3" spans="1:5">
      <c r="A3" s="3" t="s">
        <v>712</v>
      </c>
    </row>
    <row r="4" spans="1:5">
      <c r="A4" s="4" t="s">
        <v>28</v>
      </c>
      <c r="B4" s="7" t="n">
        <v>2465800</v>
      </c>
      <c r="C4" s="7" t="n">
        <v>2207343</v>
      </c>
      <c r="D4" s="7" t="n">
        <v>7267054</v>
      </c>
      <c r="E4" s="7" t="n">
        <v>6433625</v>
      </c>
    </row>
    <row r="5" spans="1:5">
      <c r="A5" s="4" t="s">
        <v>713</v>
      </c>
      <c r="D5" s="5" t="n">
        <v>4</v>
      </c>
    </row>
    <row r="6" spans="1:5">
      <c r="A6" s="4" t="s">
        <v>714</v>
      </c>
      <c r="D6" s="5" t="n">
        <v>3</v>
      </c>
    </row>
    <row r="7" spans="1:5">
      <c r="A7" s="4" t="s">
        <v>715</v>
      </c>
      <c r="B7" s="5" t="n">
        <v>267035</v>
      </c>
      <c r="C7" s="5" t="n">
        <v>246439</v>
      </c>
      <c r="D7" s="7" t="n">
        <v>863164</v>
      </c>
      <c r="E7" s="5" t="n">
        <v>782653</v>
      </c>
    </row>
    <row r="8" spans="1:5">
      <c r="A8" s="4" t="s">
        <v>35</v>
      </c>
      <c r="B8" s="5" t="n">
        <v>59902</v>
      </c>
      <c r="C8" s="5" t="n">
        <v>55036</v>
      </c>
      <c r="D8" s="5" t="n">
        <v>166508</v>
      </c>
      <c r="E8" s="5" t="n">
        <v>142170</v>
      </c>
    </row>
    <row r="9" spans="1:5">
      <c r="A9" s="4" t="s">
        <v>326</v>
      </c>
    </row>
    <row r="10" spans="1:5">
      <c r="A10" s="3" t="s">
        <v>712</v>
      </c>
    </row>
    <row r="11" spans="1:5">
      <c r="A11" s="4" t="s">
        <v>28</v>
      </c>
      <c r="B11" s="5" t="n">
        <v>1181943</v>
      </c>
      <c r="C11" s="5" t="n">
        <v>1118621</v>
      </c>
      <c r="D11" s="5" t="n">
        <v>3596697</v>
      </c>
      <c r="E11" s="5" t="n">
        <v>3336847</v>
      </c>
    </row>
    <row r="12" spans="1:5">
      <c r="A12" s="4" t="s">
        <v>715</v>
      </c>
      <c r="B12" s="5" t="n">
        <v>152627</v>
      </c>
      <c r="C12" s="5" t="n">
        <v>139738</v>
      </c>
      <c r="D12" s="5" t="n">
        <v>502494</v>
      </c>
      <c r="E12" s="5" t="n">
        <v>451504</v>
      </c>
    </row>
    <row r="13" spans="1:5">
      <c r="A13" s="4" t="s">
        <v>35</v>
      </c>
      <c r="B13" s="5" t="n">
        <v>22104</v>
      </c>
      <c r="C13" s="5" t="n">
        <v>21499</v>
      </c>
      <c r="D13" s="5" t="n">
        <v>64305</v>
      </c>
      <c r="E13" s="5" t="n">
        <v>59174</v>
      </c>
    </row>
    <row r="14" spans="1:5">
      <c r="A14" s="4" t="s">
        <v>328</v>
      </c>
    </row>
    <row r="15" spans="1:5">
      <c r="A15" s="3" t="s">
        <v>712</v>
      </c>
    </row>
    <row r="16" spans="1:5">
      <c r="A16" s="4" t="s">
        <v>28</v>
      </c>
      <c r="B16" s="5" t="n">
        <v>954522</v>
      </c>
      <c r="C16" s="5" t="n">
        <v>770219</v>
      </c>
      <c r="D16" s="5" t="n">
        <v>2665170</v>
      </c>
      <c r="E16" s="5" t="n">
        <v>2141186</v>
      </c>
    </row>
    <row r="17" spans="1:5">
      <c r="A17" s="4" t="s">
        <v>715</v>
      </c>
      <c r="B17" s="5" t="n">
        <v>79294</v>
      </c>
      <c r="C17" s="5" t="n">
        <v>72586</v>
      </c>
      <c r="D17" s="5" t="n">
        <v>241537</v>
      </c>
      <c r="E17" s="5" t="n">
        <v>220066</v>
      </c>
    </row>
    <row r="18" spans="1:5">
      <c r="A18" s="4" t="s">
        <v>35</v>
      </c>
      <c r="B18" s="5" t="n">
        <v>32326</v>
      </c>
      <c r="C18" s="5" t="n">
        <v>27792</v>
      </c>
      <c r="D18" s="5" t="n">
        <v>85809</v>
      </c>
      <c r="E18" s="5" t="n">
        <v>66380</v>
      </c>
    </row>
    <row r="19" spans="1:5">
      <c r="A19" s="4" t="s">
        <v>327</v>
      </c>
    </row>
    <row r="20" spans="1:5">
      <c r="A20" s="3" t="s">
        <v>712</v>
      </c>
    </row>
    <row r="21" spans="1:5">
      <c r="A21" s="4" t="s">
        <v>28</v>
      </c>
      <c r="B21" s="5" t="n">
        <v>330594</v>
      </c>
      <c r="C21" s="5" t="n">
        <v>319672</v>
      </c>
      <c r="D21" s="5" t="n">
        <v>1008998</v>
      </c>
      <c r="E21" s="5" t="n">
        <v>959213</v>
      </c>
    </row>
    <row r="22" spans="1:5">
      <c r="A22" s="4" t="s">
        <v>715</v>
      </c>
      <c r="B22" s="5" t="n">
        <v>35114</v>
      </c>
      <c r="C22" s="5" t="n">
        <v>34115</v>
      </c>
      <c r="D22" s="5" t="n">
        <v>119133</v>
      </c>
      <c r="E22" s="5" t="n">
        <v>111083</v>
      </c>
    </row>
    <row r="23" spans="1:5">
      <c r="A23" s="4" t="s">
        <v>35</v>
      </c>
      <c r="B23" s="5" t="n">
        <v>5472</v>
      </c>
      <c r="C23" s="5" t="n">
        <v>5745</v>
      </c>
      <c r="D23" s="5" t="n">
        <v>16394</v>
      </c>
      <c r="E23" s="5" t="n">
        <v>16616</v>
      </c>
    </row>
    <row r="24" spans="1:5">
      <c r="A24" s="4" t="s">
        <v>716</v>
      </c>
    </row>
    <row r="25" spans="1:5">
      <c r="A25" s="3" t="s">
        <v>712</v>
      </c>
    </row>
    <row r="26" spans="1:5">
      <c r="A26" s="4" t="s">
        <v>28</v>
      </c>
      <c r="B26" s="5" t="n">
        <v>-1259</v>
      </c>
      <c r="C26" s="5" t="n">
        <v>-1169</v>
      </c>
      <c r="D26" s="5" t="n">
        <v>-3811</v>
      </c>
      <c r="E26" s="5" t="n">
        <v>-3621</v>
      </c>
    </row>
    <row r="27" spans="1:5">
      <c r="A27" s="4" t="s">
        <v>717</v>
      </c>
    </row>
    <row r="28" spans="1:5">
      <c r="A28" s="3" t="s">
        <v>712</v>
      </c>
    </row>
    <row r="29" spans="1:5">
      <c r="A29" s="4" t="s">
        <v>28</v>
      </c>
      <c r="B29" s="5" t="n">
        <v>1181756</v>
      </c>
      <c r="C29" s="5" t="n">
        <v>1118421</v>
      </c>
      <c r="D29" s="5" t="n">
        <v>3596108</v>
      </c>
      <c r="E29" s="5" t="n">
        <v>3336240</v>
      </c>
    </row>
    <row r="30" spans="1:5">
      <c r="A30" s="4" t="s">
        <v>718</v>
      </c>
    </row>
    <row r="31" spans="1:5">
      <c r="A31" s="3" t="s">
        <v>712</v>
      </c>
    </row>
    <row r="32" spans="1:5">
      <c r="A32" s="4" t="s">
        <v>28</v>
      </c>
      <c r="B32" s="5" t="n">
        <v>954522</v>
      </c>
      <c r="C32" s="5" t="n">
        <v>770219</v>
      </c>
      <c r="D32" s="5" t="n">
        <v>2665170</v>
      </c>
      <c r="E32" s="5" t="n">
        <v>2141186</v>
      </c>
    </row>
    <row r="33" spans="1:5">
      <c r="A33" s="4" t="s">
        <v>719</v>
      </c>
    </row>
    <row r="34" spans="1:5">
      <c r="A34" s="3" t="s">
        <v>712</v>
      </c>
    </row>
    <row r="35" spans="1:5">
      <c r="A35" s="4" t="s">
        <v>28</v>
      </c>
      <c r="B35" s="5" t="n">
        <v>329522</v>
      </c>
      <c r="C35" s="5" t="n">
        <v>318703</v>
      </c>
      <c r="D35" s="5" t="n">
        <v>1005776</v>
      </c>
      <c r="E35" s="5" t="n">
        <v>956199</v>
      </c>
    </row>
    <row r="36" spans="1:5">
      <c r="A36" s="4" t="s">
        <v>720</v>
      </c>
    </row>
    <row r="37" spans="1:5">
      <c r="A37" s="3" t="s">
        <v>712</v>
      </c>
    </row>
    <row r="38" spans="1:5">
      <c r="A38" s="4" t="s">
        <v>28</v>
      </c>
      <c r="B38" s="5" t="n">
        <v>187</v>
      </c>
      <c r="C38" s="5" t="n">
        <v>200</v>
      </c>
      <c r="D38" s="5" t="n">
        <v>589</v>
      </c>
      <c r="E38" s="5" t="n">
        <v>607</v>
      </c>
    </row>
    <row r="39" spans="1:5">
      <c r="A39" s="4" t="s">
        <v>721</v>
      </c>
    </row>
    <row r="40" spans="1:5">
      <c r="A40" s="3" t="s">
        <v>712</v>
      </c>
    </row>
    <row r="41" spans="1:5">
      <c r="A41" s="4" t="s">
        <v>28</v>
      </c>
      <c r="B41" s="5" t="n">
        <v>0</v>
      </c>
      <c r="C41" s="5" t="n">
        <v>0</v>
      </c>
      <c r="D41" s="5" t="n">
        <v>0</v>
      </c>
      <c r="E41" s="5" t="n">
        <v>0</v>
      </c>
    </row>
    <row r="42" spans="1:5">
      <c r="A42" s="4" t="s">
        <v>722</v>
      </c>
    </row>
    <row r="43" spans="1:5">
      <c r="A43" s="3" t="s">
        <v>712</v>
      </c>
    </row>
    <row r="44" spans="1:5">
      <c r="A44" s="4" t="s">
        <v>28</v>
      </c>
      <c r="B44" s="5" t="n">
        <v>1072</v>
      </c>
      <c r="C44" s="5" t="n">
        <v>969</v>
      </c>
      <c r="D44" s="5" t="n">
        <v>3222</v>
      </c>
      <c r="E44" s="5" t="n">
        <v>3014</v>
      </c>
    </row>
    <row r="45" spans="1:5">
      <c r="A45" s="4" t="s">
        <v>723</v>
      </c>
    </row>
    <row r="46" spans="1:5">
      <c r="A46" s="3" t="s">
        <v>712</v>
      </c>
    </row>
    <row r="47" spans="1:5">
      <c r="A47" s="4" t="s">
        <v>28</v>
      </c>
      <c r="B47" s="7" t="n">
        <v>-1259</v>
      </c>
      <c r="C47" s="7" t="n">
        <v>-1169</v>
      </c>
      <c r="D47" s="7" t="n">
        <v>-3811</v>
      </c>
      <c r="E47" s="7" t="n">
        <v>-362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25</v>
      </c>
      <c r="D1" s="2" t="s">
        <v>1</v>
      </c>
    </row>
    <row r="2" spans="1:5">
      <c r="B2" s="2" t="s">
        <v>2</v>
      </c>
      <c r="C2" s="2" t="s">
        <v>26</v>
      </c>
      <c r="D2" s="2" t="s">
        <v>2</v>
      </c>
      <c r="E2" s="2" t="s">
        <v>26</v>
      </c>
    </row>
    <row r="3" spans="1:5">
      <c r="A3" s="3" t="s">
        <v>712</v>
      </c>
    </row>
    <row r="4" spans="1:5">
      <c r="A4" s="4" t="s">
        <v>28</v>
      </c>
      <c r="B4" s="7" t="n">
        <v>2465800</v>
      </c>
      <c r="C4" s="7" t="n">
        <v>2207343</v>
      </c>
      <c r="D4" s="7" t="n">
        <v>7267054</v>
      </c>
      <c r="E4" s="7" t="n">
        <v>6433625</v>
      </c>
    </row>
    <row r="5" spans="1:5">
      <c r="A5" s="4" t="s">
        <v>715</v>
      </c>
      <c r="B5" s="5" t="n">
        <v>267035</v>
      </c>
      <c r="C5" s="5" t="n">
        <v>246439</v>
      </c>
      <c r="D5" s="5" t="n">
        <v>863164</v>
      </c>
      <c r="E5" s="5" t="n">
        <v>782653</v>
      </c>
    </row>
    <row r="6" spans="1:5">
      <c r="A6" s="4" t="s">
        <v>35</v>
      </c>
      <c r="B6" s="5" t="n">
        <v>59902</v>
      </c>
      <c r="C6" s="5" t="n">
        <v>55036</v>
      </c>
      <c r="D6" s="5" t="n">
        <v>166508</v>
      </c>
      <c r="E6" s="5" t="n">
        <v>142170</v>
      </c>
    </row>
    <row r="7" spans="1:5">
      <c r="A7" s="4" t="s">
        <v>326</v>
      </c>
    </row>
    <row r="8" spans="1:5">
      <c r="A8" s="3" t="s">
        <v>712</v>
      </c>
    </row>
    <row r="9" spans="1:5">
      <c r="A9" s="4" t="s">
        <v>28</v>
      </c>
      <c r="B9" s="5" t="n">
        <v>1181943</v>
      </c>
      <c r="C9" s="5" t="n">
        <v>1118621</v>
      </c>
      <c r="D9" s="5" t="n">
        <v>3596697</v>
      </c>
      <c r="E9" s="5" t="n">
        <v>3336847</v>
      </c>
    </row>
    <row r="10" spans="1:5">
      <c r="A10" s="4" t="s">
        <v>715</v>
      </c>
      <c r="B10" s="5" t="n">
        <v>152627</v>
      </c>
      <c r="C10" s="5" t="n">
        <v>139738</v>
      </c>
      <c r="D10" s="5" t="n">
        <v>502494</v>
      </c>
      <c r="E10" s="5" t="n">
        <v>451504</v>
      </c>
    </row>
    <row r="11" spans="1:5">
      <c r="A11" s="4" t="s">
        <v>35</v>
      </c>
      <c r="B11" s="5" t="n">
        <v>22104</v>
      </c>
      <c r="C11" s="5" t="n">
        <v>21499</v>
      </c>
      <c r="D11" s="5" t="n">
        <v>64305</v>
      </c>
      <c r="E11" s="5" t="n">
        <v>59174</v>
      </c>
    </row>
    <row r="12" spans="1:5">
      <c r="A12" s="4" t="s">
        <v>328</v>
      </c>
    </row>
    <row r="13" spans="1:5">
      <c r="A13" s="3" t="s">
        <v>712</v>
      </c>
    </row>
    <row r="14" spans="1:5">
      <c r="A14" s="4" t="s">
        <v>28</v>
      </c>
      <c r="B14" s="5" t="n">
        <v>954522</v>
      </c>
      <c r="C14" s="5" t="n">
        <v>770219</v>
      </c>
      <c r="D14" s="5" t="n">
        <v>2665170</v>
      </c>
      <c r="E14" s="5" t="n">
        <v>2141186</v>
      </c>
    </row>
    <row r="15" spans="1:5">
      <c r="A15" s="4" t="s">
        <v>715</v>
      </c>
      <c r="B15" s="5" t="n">
        <v>79294</v>
      </c>
      <c r="C15" s="5" t="n">
        <v>72586</v>
      </c>
      <c r="D15" s="5" t="n">
        <v>241537</v>
      </c>
      <c r="E15" s="5" t="n">
        <v>220066</v>
      </c>
    </row>
    <row r="16" spans="1:5">
      <c r="A16" s="4" t="s">
        <v>35</v>
      </c>
      <c r="B16" s="5" t="n">
        <v>32326</v>
      </c>
      <c r="C16" s="5" t="n">
        <v>27792</v>
      </c>
      <c r="D16" s="5" t="n">
        <v>85809</v>
      </c>
      <c r="E16" s="5" t="n">
        <v>66380</v>
      </c>
    </row>
    <row r="17" spans="1:5">
      <c r="A17" s="4" t="s">
        <v>327</v>
      </c>
    </row>
    <row r="18" spans="1:5">
      <c r="A18" s="3" t="s">
        <v>712</v>
      </c>
    </row>
    <row r="19" spans="1:5">
      <c r="A19" s="4" t="s">
        <v>28</v>
      </c>
      <c r="B19" s="5" t="n">
        <v>330594</v>
      </c>
      <c r="C19" s="5" t="n">
        <v>319672</v>
      </c>
      <c r="D19" s="5" t="n">
        <v>1008998</v>
      </c>
      <c r="E19" s="5" t="n">
        <v>959213</v>
      </c>
    </row>
    <row r="20" spans="1:5">
      <c r="A20" s="4" t="s">
        <v>715</v>
      </c>
      <c r="B20" s="5" t="n">
        <v>35114</v>
      </c>
      <c r="C20" s="5" t="n">
        <v>34115</v>
      </c>
      <c r="D20" s="5" t="n">
        <v>119133</v>
      </c>
      <c r="E20" s="5" t="n">
        <v>111083</v>
      </c>
    </row>
    <row r="21" spans="1:5">
      <c r="A21" s="4" t="s">
        <v>35</v>
      </c>
      <c r="B21" s="5" t="n">
        <v>5472</v>
      </c>
      <c r="C21" s="5" t="n">
        <v>5745</v>
      </c>
      <c r="D21" s="5" t="n">
        <v>16394</v>
      </c>
      <c r="E21" s="5" t="n">
        <v>16616</v>
      </c>
    </row>
    <row r="22" spans="1:5">
      <c r="A22" s="4" t="s">
        <v>716</v>
      </c>
    </row>
    <row r="23" spans="1:5">
      <c r="A23" s="3" t="s">
        <v>712</v>
      </c>
    </row>
    <row r="24" spans="1:5">
      <c r="A24" s="4" t="s">
        <v>28</v>
      </c>
      <c r="B24" s="5" t="n">
        <v>-1259</v>
      </c>
      <c r="C24" s="5" t="n">
        <v>-1169</v>
      </c>
      <c r="D24" s="5" t="n">
        <v>-3811</v>
      </c>
      <c r="E24" s="5" t="n">
        <v>-3621</v>
      </c>
    </row>
    <row r="25" spans="1:5">
      <c r="A25" s="4" t="s">
        <v>717</v>
      </c>
    </row>
    <row r="26" spans="1:5">
      <c r="A26" s="3" t="s">
        <v>712</v>
      </c>
    </row>
    <row r="27" spans="1:5">
      <c r="A27" s="4" t="s">
        <v>28</v>
      </c>
      <c r="B27" s="5" t="n">
        <v>1181756</v>
      </c>
      <c r="C27" s="5" t="n">
        <v>1118421</v>
      </c>
      <c r="D27" s="5" t="n">
        <v>3596108</v>
      </c>
      <c r="E27" s="5" t="n">
        <v>3336240</v>
      </c>
    </row>
    <row r="28" spans="1:5">
      <c r="A28" s="4" t="s">
        <v>718</v>
      </c>
    </row>
    <row r="29" spans="1:5">
      <c r="A29" s="3" t="s">
        <v>712</v>
      </c>
    </row>
    <row r="30" spans="1:5">
      <c r="A30" s="4" t="s">
        <v>28</v>
      </c>
      <c r="B30" s="5" t="n">
        <v>954522</v>
      </c>
      <c r="C30" s="5" t="n">
        <v>770219</v>
      </c>
      <c r="D30" s="5" t="n">
        <v>2665170</v>
      </c>
      <c r="E30" s="5" t="n">
        <v>2141186</v>
      </c>
    </row>
    <row r="31" spans="1:5">
      <c r="A31" s="4" t="s">
        <v>719</v>
      </c>
    </row>
    <row r="32" spans="1:5">
      <c r="A32" s="3" t="s">
        <v>712</v>
      </c>
    </row>
    <row r="33" spans="1:5">
      <c r="A33" s="4" t="s">
        <v>28</v>
      </c>
      <c r="B33" s="5" t="n">
        <v>329522</v>
      </c>
      <c r="C33" s="5" t="n">
        <v>318703</v>
      </c>
      <c r="D33" s="5" t="n">
        <v>1005776</v>
      </c>
      <c r="E33" s="5" t="n">
        <v>956199</v>
      </c>
    </row>
    <row r="34" spans="1:5">
      <c r="A34" s="4" t="s">
        <v>720</v>
      </c>
    </row>
    <row r="35" spans="1:5">
      <c r="A35" s="3" t="s">
        <v>712</v>
      </c>
    </row>
    <row r="36" spans="1:5">
      <c r="A36" s="4" t="s">
        <v>28</v>
      </c>
      <c r="B36" s="5" t="n">
        <v>187</v>
      </c>
      <c r="C36" s="5" t="n">
        <v>200</v>
      </c>
      <c r="D36" s="5" t="n">
        <v>589</v>
      </c>
      <c r="E36" s="5" t="n">
        <v>607</v>
      </c>
    </row>
    <row r="37" spans="1:5">
      <c r="A37" s="4" t="s">
        <v>721</v>
      </c>
    </row>
    <row r="38" spans="1:5">
      <c r="A38" s="3" t="s">
        <v>712</v>
      </c>
    </row>
    <row r="39" spans="1:5">
      <c r="A39" s="4" t="s">
        <v>28</v>
      </c>
      <c r="B39" s="5" t="n">
        <v>0</v>
      </c>
      <c r="C39" s="5" t="n">
        <v>0</v>
      </c>
      <c r="D39" s="5" t="n">
        <v>0</v>
      </c>
      <c r="E39" s="5" t="n">
        <v>0</v>
      </c>
    </row>
    <row r="40" spans="1:5">
      <c r="A40" s="4" t="s">
        <v>722</v>
      </c>
    </row>
    <row r="41" spans="1:5">
      <c r="A41" s="3" t="s">
        <v>712</v>
      </c>
    </row>
    <row r="42" spans="1:5">
      <c r="A42" s="4" t="s">
        <v>28</v>
      </c>
      <c r="B42" s="5" t="n">
        <v>1072</v>
      </c>
      <c r="C42" s="5" t="n">
        <v>969</v>
      </c>
      <c r="D42" s="5" t="n">
        <v>3222</v>
      </c>
      <c r="E42" s="5" t="n">
        <v>3014</v>
      </c>
    </row>
    <row r="43" spans="1:5">
      <c r="A43" s="4" t="s">
        <v>723</v>
      </c>
    </row>
    <row r="44" spans="1:5">
      <c r="A44" s="3" t="s">
        <v>712</v>
      </c>
    </row>
    <row r="45" spans="1:5">
      <c r="A45" s="4" t="s">
        <v>28</v>
      </c>
      <c r="B45" s="7" t="n">
        <v>-1259</v>
      </c>
      <c r="C45" s="7" t="n">
        <v>-1169</v>
      </c>
      <c r="D45" s="7" t="n">
        <v>-3811</v>
      </c>
      <c r="E45" s="7" t="n">
        <v>-36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25</v>
      </c>
      <c r="B1" s="2" t="s">
        <v>25</v>
      </c>
      <c r="E1" s="2" t="s">
        <v>1</v>
      </c>
      <c r="G1" s="2" t="s">
        <v>104</v>
      </c>
    </row>
    <row r="2" spans="1:7">
      <c r="B2" s="2" t="s">
        <v>2</v>
      </c>
      <c r="C2" s="2" t="s">
        <v>63</v>
      </c>
      <c r="D2" s="2" t="s">
        <v>26</v>
      </c>
      <c r="E2" s="2" t="s">
        <v>2</v>
      </c>
      <c r="F2" s="2" t="s">
        <v>26</v>
      </c>
      <c r="G2" s="2" t="s">
        <v>2</v>
      </c>
    </row>
    <row r="3" spans="1:7">
      <c r="A3" s="3" t="s">
        <v>214</v>
      </c>
    </row>
    <row r="4" spans="1:7">
      <c r="A4" s="4" t="s">
        <v>106</v>
      </c>
      <c r="B4" s="7" t="n">
        <v>122381</v>
      </c>
      <c r="D4" s="7" t="n">
        <v>122688</v>
      </c>
      <c r="E4" s="7" t="n">
        <v>409573</v>
      </c>
      <c r="F4" s="7" t="n">
        <v>377644</v>
      </c>
    </row>
    <row r="5" spans="1:7">
      <c r="A5" s="4" t="s">
        <v>48</v>
      </c>
      <c r="B5" s="5" t="n">
        <v>0</v>
      </c>
      <c r="D5" s="5" t="n">
        <v>12844</v>
      </c>
      <c r="E5" s="5" t="n">
        <v>-4531</v>
      </c>
      <c r="F5" s="5" t="n">
        <v>17819</v>
      </c>
    </row>
    <row r="6" spans="1:7">
      <c r="A6" s="4" t="s">
        <v>47</v>
      </c>
      <c r="B6" s="5" t="n">
        <v>122381</v>
      </c>
      <c r="D6" s="5" t="n">
        <v>109844</v>
      </c>
      <c r="E6" s="5" t="n">
        <v>414104</v>
      </c>
      <c r="F6" s="5" t="n">
        <v>359825</v>
      </c>
    </row>
    <row r="7" spans="1:7">
      <c r="A7" s="4" t="s">
        <v>35</v>
      </c>
      <c r="B7" s="5" t="n">
        <v>56877</v>
      </c>
      <c r="D7" s="5" t="n">
        <v>52979</v>
      </c>
      <c r="E7" s="5" t="n">
        <v>159178</v>
      </c>
      <c r="F7" s="5" t="n">
        <v>137168</v>
      </c>
    </row>
    <row r="8" spans="1:7">
      <c r="A8" s="4" t="s">
        <v>726</v>
      </c>
      <c r="B8" s="5" t="n">
        <v>3025</v>
      </c>
      <c r="D8" s="5" t="n">
        <v>2057</v>
      </c>
      <c r="E8" s="5" t="n">
        <v>7330</v>
      </c>
      <c r="F8" s="5" t="n">
        <v>5002</v>
      </c>
    </row>
    <row r="9" spans="1:7">
      <c r="A9" s="4" t="s">
        <v>38</v>
      </c>
      <c r="B9" s="5" t="n">
        <v>25222</v>
      </c>
      <c r="D9" s="5" t="n">
        <v>24761</v>
      </c>
      <c r="E9" s="5" t="n">
        <v>73806</v>
      </c>
      <c r="F9" s="5" t="n">
        <v>64002</v>
      </c>
    </row>
    <row r="10" spans="1:7">
      <c r="A10" s="4" t="s">
        <v>39</v>
      </c>
      <c r="B10" s="5" t="n">
        <v>0</v>
      </c>
      <c r="D10" s="5" t="n">
        <v>0</v>
      </c>
      <c r="E10" s="5" t="n">
        <v>0</v>
      </c>
      <c r="F10" s="5" t="n">
        <v>26650</v>
      </c>
    </row>
    <row r="11" spans="1:7">
      <c r="A11" s="4" t="s">
        <v>45</v>
      </c>
      <c r="B11" s="5" t="n">
        <v>58189</v>
      </c>
      <c r="D11" s="5" t="n">
        <v>49835</v>
      </c>
      <c r="E11" s="5" t="n">
        <v>206206</v>
      </c>
      <c r="F11" s="5" t="n">
        <v>173225</v>
      </c>
    </row>
    <row r="12" spans="1:7">
      <c r="A12" s="4" t="s">
        <v>727</v>
      </c>
      <c r="B12" s="5" t="n">
        <v>265694</v>
      </c>
      <c r="D12" s="5" t="n">
        <v>239476</v>
      </c>
      <c r="E12" s="5" t="n">
        <v>860624</v>
      </c>
      <c r="F12" s="5" t="n">
        <v>765872</v>
      </c>
    </row>
    <row r="13" spans="1:7">
      <c r="A13" s="4" t="s">
        <v>46</v>
      </c>
      <c r="B13" s="5" t="n">
        <v>2673</v>
      </c>
      <c r="D13" s="5" t="n">
        <v>29</v>
      </c>
      <c r="E13" s="5" t="n">
        <v>3878</v>
      </c>
      <c r="F13" s="5" t="n">
        <v>-519</v>
      </c>
    </row>
    <row r="14" spans="1:7">
      <c r="A14" s="4" t="s">
        <v>40</v>
      </c>
      <c r="F14" s="5" t="n">
        <v>18342</v>
      </c>
    </row>
    <row r="15" spans="1:7">
      <c r="A15" s="4" t="s">
        <v>41</v>
      </c>
      <c r="B15" s="5" t="n">
        <v>913</v>
      </c>
      <c r="C15" s="7" t="n">
        <v>8000</v>
      </c>
      <c r="D15" s="5" t="n">
        <v>0</v>
      </c>
      <c r="E15" s="5" t="n">
        <v>3990</v>
      </c>
      <c r="F15" s="5" t="n">
        <v>0</v>
      </c>
      <c r="G15" s="7" t="n">
        <v>11000</v>
      </c>
    </row>
    <row r="16" spans="1:7">
      <c r="A16" s="4" t="s">
        <v>34</v>
      </c>
      <c r="B16" s="5" t="n">
        <v>4922</v>
      </c>
      <c r="D16" s="5" t="n">
        <v>6923</v>
      </c>
      <c r="E16" s="5" t="n">
        <v>10371</v>
      </c>
      <c r="F16" s="5" t="n">
        <v>30814</v>
      </c>
    </row>
    <row r="17" spans="1:7">
      <c r="A17" s="4" t="s">
        <v>324</v>
      </c>
      <c r="D17" s="5" t="n">
        <v>12</v>
      </c>
      <c r="F17" s="5" t="n">
        <v>3614</v>
      </c>
    </row>
    <row r="18" spans="1:7">
      <c r="A18" s="4" t="s">
        <v>728</v>
      </c>
      <c r="B18" s="5" t="n">
        <v>-5</v>
      </c>
      <c r="D18" s="5" t="n">
        <v>-57</v>
      </c>
      <c r="E18" s="5" t="n">
        <v>-37</v>
      </c>
      <c r="F18" s="5" t="n">
        <v>-176</v>
      </c>
    </row>
    <row r="19" spans="1:7">
      <c r="A19" s="4" t="s">
        <v>715</v>
      </c>
      <c r="B19" s="7" t="n">
        <v>267035</v>
      </c>
      <c r="D19" s="7" t="n">
        <v>246439</v>
      </c>
      <c r="E19" s="7" t="n">
        <v>863164</v>
      </c>
      <c r="F19" s="7" t="n">
        <v>782653</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156</v>
      </c>
      <c r="B1" s="2" t="s">
        <v>157</v>
      </c>
      <c r="C1" s="2" t="s">
        <v>158</v>
      </c>
      <c r="D1" s="2" t="s">
        <v>159</v>
      </c>
      <c r="E1" s="2" t="s">
        <v>160</v>
      </c>
      <c r="F1" s="2" t="s">
        <v>161</v>
      </c>
    </row>
    <row r="2" spans="1:6">
      <c r="A2" s="4" t="s">
        <v>162</v>
      </c>
      <c r="C2" s="5" t="n">
        <v>307545</v>
      </c>
    </row>
    <row r="3" spans="1:6">
      <c r="A3" s="4" t="s">
        <v>163</v>
      </c>
      <c r="B3" s="7" t="n">
        <v>3442949</v>
      </c>
      <c r="C3" s="7" t="n">
        <v>3075</v>
      </c>
      <c r="D3" s="7" t="n">
        <v>1116690</v>
      </c>
      <c r="E3" s="7" t="n">
        <v>2590359</v>
      </c>
      <c r="F3" s="7" t="n">
        <v>-267175</v>
      </c>
    </row>
    <row r="4" spans="1:6">
      <c r="A4" s="4" t="s">
        <v>106</v>
      </c>
      <c r="B4" s="5" t="n">
        <v>409573</v>
      </c>
      <c r="C4" s="5" t="n">
        <v>0</v>
      </c>
      <c r="D4" s="5" t="n">
        <v>0</v>
      </c>
      <c r="E4" s="5" t="n">
        <v>409573</v>
      </c>
      <c r="F4" s="5" t="n">
        <v>0</v>
      </c>
    </row>
    <row r="5" spans="1:6">
      <c r="A5" s="4" t="s">
        <v>60</v>
      </c>
      <c r="B5" s="5" t="n">
        <v>169563</v>
      </c>
      <c r="C5" s="7" t="n">
        <v>0</v>
      </c>
      <c r="D5" s="5" t="n">
        <v>0</v>
      </c>
      <c r="E5" s="5" t="n">
        <v>0</v>
      </c>
      <c r="F5" s="5" t="n">
        <v>169563</v>
      </c>
    </row>
    <row r="6" spans="1:6">
      <c r="A6" s="4" t="s">
        <v>164</v>
      </c>
      <c r="C6" s="5" t="n">
        <v>736</v>
      </c>
    </row>
    <row r="7" spans="1:6">
      <c r="A7" s="4" t="s">
        <v>165</v>
      </c>
      <c r="B7" s="5" t="n">
        <v>-3895</v>
      </c>
      <c r="C7" s="7" t="n">
        <v>7</v>
      </c>
      <c r="D7" s="5" t="n">
        <v>-3902</v>
      </c>
      <c r="E7" s="5" t="n">
        <v>0</v>
      </c>
      <c r="F7" s="5" t="n">
        <v>0</v>
      </c>
    </row>
    <row r="8" spans="1:6">
      <c r="A8" s="4" t="s">
        <v>108</v>
      </c>
      <c r="B8" s="5" t="n">
        <v>17582</v>
      </c>
      <c r="D8" s="5" t="n">
        <v>17582</v>
      </c>
      <c r="E8" s="5" t="n">
        <v>0</v>
      </c>
      <c r="F8" s="5" t="n">
        <v>0</v>
      </c>
    </row>
    <row r="9" spans="1:6">
      <c r="A9" s="4" t="s">
        <v>166</v>
      </c>
      <c r="C9" s="5" t="n">
        <v>772</v>
      </c>
    </row>
    <row r="10" spans="1:6">
      <c r="A10" s="4" t="s">
        <v>167</v>
      </c>
      <c r="B10" s="5" t="n">
        <v>6465</v>
      </c>
      <c r="C10" s="7" t="n">
        <v>8</v>
      </c>
      <c r="D10" s="5" t="n">
        <v>6457</v>
      </c>
      <c r="E10" s="5" t="n">
        <v>0</v>
      </c>
      <c r="F10" s="5" t="n">
        <v>0</v>
      </c>
    </row>
    <row r="11" spans="1:6">
      <c r="A11" s="4" t="s">
        <v>168</v>
      </c>
      <c r="C11" s="5" t="n">
        <v>309018</v>
      </c>
    </row>
    <row r="12" spans="1:6">
      <c r="A12" s="4" t="s">
        <v>169</v>
      </c>
      <c r="B12" s="5" t="n">
        <v>4041037</v>
      </c>
      <c r="C12" s="7" t="n">
        <v>3090</v>
      </c>
      <c r="D12" s="5" t="n">
        <v>1135627</v>
      </c>
      <c r="E12" s="5" t="n">
        <v>2999932</v>
      </c>
      <c r="F12" s="5" t="n">
        <v>-97612</v>
      </c>
    </row>
    <row r="13" spans="1:6">
      <c r="A13" s="4" t="s">
        <v>170</v>
      </c>
      <c r="C13" s="5" t="n">
        <v>-35</v>
      </c>
    </row>
    <row r="14" spans="1:6">
      <c r="A14" s="4" t="s">
        <v>171</v>
      </c>
      <c r="B14" s="7" t="n">
        <v>-1200</v>
      </c>
      <c r="C14" s="7" t="n">
        <v>0</v>
      </c>
      <c r="D14" s="7" t="n">
        <v>-1200</v>
      </c>
      <c r="E14" s="7" t="n">
        <v>0</v>
      </c>
      <c r="F14"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25</v>
      </c>
      <c r="D1" s="2" t="s">
        <v>1</v>
      </c>
    </row>
    <row r="2" spans="1:5">
      <c r="B2" s="2" t="s">
        <v>2</v>
      </c>
      <c r="C2" s="2" t="s">
        <v>26</v>
      </c>
      <c r="D2" s="2" t="s">
        <v>2</v>
      </c>
      <c r="E2" s="2" t="s">
        <v>26</v>
      </c>
    </row>
    <row r="3" spans="1:5">
      <c r="A3" s="3" t="s">
        <v>712</v>
      </c>
    </row>
    <row r="4" spans="1:5">
      <c r="A4" s="4" t="s">
        <v>419</v>
      </c>
      <c r="B4" s="7" t="n">
        <v>43992</v>
      </c>
      <c r="C4" s="7" t="n">
        <v>50427</v>
      </c>
      <c r="D4" s="7" t="n">
        <v>135537</v>
      </c>
      <c r="E4" s="7" t="n">
        <v>152746</v>
      </c>
    </row>
    <row r="5" spans="1:5">
      <c r="A5" s="4" t="s">
        <v>326</v>
      </c>
    </row>
    <row r="6" spans="1:5">
      <c r="A6" s="3" t="s">
        <v>712</v>
      </c>
    </row>
    <row r="7" spans="1:5">
      <c r="A7" s="4" t="s">
        <v>419</v>
      </c>
      <c r="B7" s="5" t="n">
        <v>31021</v>
      </c>
      <c r="C7" s="5" t="n">
        <v>24420</v>
      </c>
      <c r="D7" s="5" t="n">
        <v>69934</v>
      </c>
      <c r="E7" s="5" t="n">
        <v>68271</v>
      </c>
    </row>
    <row r="8" spans="1:5">
      <c r="A8" s="4" t="s">
        <v>328</v>
      </c>
    </row>
    <row r="9" spans="1:5">
      <c r="A9" s="3" t="s">
        <v>712</v>
      </c>
    </row>
    <row r="10" spans="1:5">
      <c r="A10" s="4" t="s">
        <v>419</v>
      </c>
      <c r="B10" s="5" t="n">
        <v>12119</v>
      </c>
      <c r="C10" s="5" t="n">
        <v>16554</v>
      </c>
      <c r="D10" s="5" t="n">
        <v>55253</v>
      </c>
      <c r="E10" s="5" t="n">
        <v>57105</v>
      </c>
    </row>
    <row r="11" spans="1:5">
      <c r="A11" s="4" t="s">
        <v>327</v>
      </c>
    </row>
    <row r="12" spans="1:5">
      <c r="A12" s="3" t="s">
        <v>712</v>
      </c>
    </row>
    <row r="13" spans="1:5">
      <c r="A13" s="4" t="s">
        <v>419</v>
      </c>
      <c r="B13" s="7" t="n">
        <v>852</v>
      </c>
      <c r="C13" s="5" t="n">
        <v>582</v>
      </c>
      <c r="D13" s="5" t="n">
        <v>6752</v>
      </c>
      <c r="E13" s="5" t="n">
        <v>11235</v>
      </c>
    </row>
    <row r="14" spans="1:5">
      <c r="A14" s="4" t="s">
        <v>154</v>
      </c>
    </row>
    <row r="15" spans="1:5">
      <c r="A15" s="3" t="s">
        <v>712</v>
      </c>
    </row>
    <row r="16" spans="1:5">
      <c r="A16" s="4" t="s">
        <v>419</v>
      </c>
      <c r="C16" s="7" t="n">
        <v>8871</v>
      </c>
      <c r="D16" s="7" t="n">
        <v>3598</v>
      </c>
      <c r="E16" s="7" t="n">
        <v>1613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0</v>
      </c>
      <c r="B1" s="2" t="s">
        <v>2</v>
      </c>
      <c r="C1" s="2" t="s">
        <v>63</v>
      </c>
    </row>
    <row r="2" spans="1:3">
      <c r="A2" s="3" t="s">
        <v>712</v>
      </c>
    </row>
    <row r="3" spans="1:3">
      <c r="A3" s="4" t="s">
        <v>66</v>
      </c>
      <c r="B3" s="7" t="n">
        <v>1021728</v>
      </c>
      <c r="C3" s="7" t="n">
        <v>860549</v>
      </c>
    </row>
    <row r="4" spans="1:3">
      <c r="A4" s="4" t="s">
        <v>67</v>
      </c>
      <c r="B4" s="5" t="n">
        <v>2236376</v>
      </c>
      <c r="C4" s="5" t="n">
        <v>1935237</v>
      </c>
    </row>
    <row r="5" spans="1:3">
      <c r="A5" s="4" t="s">
        <v>71</v>
      </c>
      <c r="B5" s="5" t="n">
        <v>867972</v>
      </c>
      <c r="C5" s="5" t="n">
        <v>811576</v>
      </c>
    </row>
    <row r="6" spans="1:3">
      <c r="A6" s="4" t="s">
        <v>75</v>
      </c>
      <c r="B6" s="5" t="n">
        <v>199246</v>
      </c>
      <c r="C6" s="5" t="n">
        <v>183467</v>
      </c>
    </row>
    <row r="7" spans="1:3">
      <c r="A7" s="4" t="s">
        <v>731</v>
      </c>
      <c r="B7" s="5" t="n">
        <v>4538616</v>
      </c>
      <c r="C7" s="5" t="n">
        <v>4512370</v>
      </c>
    </row>
    <row r="8" spans="1:3">
      <c r="A8" s="4" t="s">
        <v>77</v>
      </c>
      <c r="B8" s="5" t="n">
        <v>8863938</v>
      </c>
      <c r="C8" s="5" t="n">
        <v>8303199</v>
      </c>
    </row>
    <row r="9" spans="1:3">
      <c r="A9" s="4" t="s">
        <v>326</v>
      </c>
    </row>
    <row r="10" spans="1:3">
      <c r="A10" s="3" t="s">
        <v>712</v>
      </c>
    </row>
    <row r="11" spans="1:3">
      <c r="A11" s="4" t="s">
        <v>66</v>
      </c>
      <c r="B11" s="5" t="n">
        <v>380463</v>
      </c>
      <c r="C11" s="5" t="n">
        <v>351681</v>
      </c>
    </row>
    <row r="12" spans="1:3">
      <c r="A12" s="4" t="s">
        <v>67</v>
      </c>
      <c r="B12" s="5" t="n">
        <v>1021386</v>
      </c>
      <c r="C12" s="5" t="n">
        <v>915244</v>
      </c>
    </row>
    <row r="13" spans="1:3">
      <c r="A13" s="4" t="s">
        <v>71</v>
      </c>
      <c r="B13" s="5" t="n">
        <v>524738</v>
      </c>
      <c r="C13" s="5" t="n">
        <v>505925</v>
      </c>
    </row>
    <row r="14" spans="1:3">
      <c r="A14" s="4" t="s">
        <v>75</v>
      </c>
      <c r="B14" s="5" t="n">
        <v>336</v>
      </c>
      <c r="C14" s="5" t="n">
        <v>336</v>
      </c>
    </row>
    <row r="15" spans="1:3">
      <c r="A15" s="4" t="s">
        <v>328</v>
      </c>
    </row>
    <row r="16" spans="1:3">
      <c r="A16" s="3" t="s">
        <v>712</v>
      </c>
    </row>
    <row r="17" spans="1:3">
      <c r="A17" s="4" t="s">
        <v>66</v>
      </c>
      <c r="B17" s="5" t="n">
        <v>551862</v>
      </c>
      <c r="C17" s="5" t="n">
        <v>443281</v>
      </c>
    </row>
    <row r="18" spans="1:3">
      <c r="A18" s="4" t="s">
        <v>67</v>
      </c>
      <c r="B18" s="5" t="n">
        <v>929006</v>
      </c>
      <c r="C18" s="5" t="n">
        <v>718729</v>
      </c>
    </row>
    <row r="19" spans="1:3">
      <c r="A19" s="4" t="s">
        <v>71</v>
      </c>
      <c r="B19" s="5" t="n">
        <v>286364</v>
      </c>
      <c r="C19" s="5" t="n">
        <v>247910</v>
      </c>
    </row>
    <row r="20" spans="1:3">
      <c r="A20" s="4" t="s">
        <v>75</v>
      </c>
      <c r="B20" s="5" t="n">
        <v>198910</v>
      </c>
      <c r="C20" s="5" t="n">
        <v>183131</v>
      </c>
    </row>
    <row r="21" spans="1:3">
      <c r="A21" s="4" t="s">
        <v>327</v>
      </c>
    </row>
    <row r="22" spans="1:3">
      <c r="A22" s="3" t="s">
        <v>712</v>
      </c>
    </row>
    <row r="23" spans="1:3">
      <c r="A23" s="4" t="s">
        <v>66</v>
      </c>
      <c r="B23" s="5" t="n">
        <v>89403</v>
      </c>
      <c r="C23" s="5" t="n">
        <v>65587</v>
      </c>
    </row>
    <row r="24" spans="1:3">
      <c r="A24" s="4" t="s">
        <v>67</v>
      </c>
      <c r="B24" s="5" t="n">
        <v>285984</v>
      </c>
      <c r="C24" s="5" t="n">
        <v>301264</v>
      </c>
    </row>
    <row r="25" spans="1:3">
      <c r="A25" s="4" t="s">
        <v>71</v>
      </c>
      <c r="B25" s="7" t="n">
        <v>56870</v>
      </c>
      <c r="C25" s="7" t="n">
        <v>577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32</v>
      </c>
      <c r="B1" s="2" t="s">
        <v>25</v>
      </c>
      <c r="D1" s="2" t="s">
        <v>1</v>
      </c>
    </row>
    <row r="2" spans="1:5">
      <c r="B2" s="2" t="s">
        <v>2</v>
      </c>
      <c r="C2" s="2" t="s">
        <v>26</v>
      </c>
      <c r="D2" s="2" t="s">
        <v>2</v>
      </c>
      <c r="E2" s="2" t="s">
        <v>26</v>
      </c>
    </row>
    <row r="3" spans="1:5">
      <c r="A3" s="3" t="s">
        <v>733</v>
      </c>
    </row>
    <row r="4" spans="1:5">
      <c r="A4" s="4" t="s">
        <v>28</v>
      </c>
      <c r="B4" s="7" t="n">
        <v>2465800</v>
      </c>
      <c r="C4" s="7" t="n">
        <v>2207343</v>
      </c>
      <c r="D4" s="7" t="n">
        <v>7267054</v>
      </c>
      <c r="E4" s="7" t="n">
        <v>6433625</v>
      </c>
    </row>
    <row r="5" spans="1:5">
      <c r="A5" s="4" t="s">
        <v>734</v>
      </c>
    </row>
    <row r="6" spans="1:5">
      <c r="A6" s="3" t="s">
        <v>733</v>
      </c>
    </row>
    <row r="7" spans="1:5">
      <c r="A7" s="4" t="s">
        <v>28</v>
      </c>
      <c r="B7" s="5" t="n">
        <v>1395495</v>
      </c>
      <c r="C7" s="5" t="n">
        <v>1336851</v>
      </c>
      <c r="D7" s="5" t="n">
        <v>4268600</v>
      </c>
      <c r="E7" s="5" t="n">
        <v>3997525</v>
      </c>
    </row>
    <row r="8" spans="1:5">
      <c r="A8" s="4" t="s">
        <v>735</v>
      </c>
    </row>
    <row r="9" spans="1:5">
      <c r="A9" s="3" t="s">
        <v>733</v>
      </c>
    </row>
    <row r="10" spans="1:5">
      <c r="A10" s="4" t="s">
        <v>28</v>
      </c>
      <c r="B10" s="5" t="n">
        <v>399155</v>
      </c>
      <c r="C10" s="5" t="n">
        <v>336168</v>
      </c>
      <c r="D10" s="5" t="n">
        <v>1171829</v>
      </c>
      <c r="E10" s="5" t="n">
        <v>1044110</v>
      </c>
    </row>
    <row r="11" spans="1:5">
      <c r="A11" s="4" t="s">
        <v>736</v>
      </c>
    </row>
    <row r="12" spans="1:5">
      <c r="A12" s="3" t="s">
        <v>733</v>
      </c>
    </row>
    <row r="13" spans="1:5">
      <c r="A13" s="4" t="s">
        <v>28</v>
      </c>
      <c r="B13" s="7" t="n">
        <v>671150</v>
      </c>
      <c r="C13" s="7" t="n">
        <v>534324</v>
      </c>
      <c r="D13" s="7" t="n">
        <v>1826625</v>
      </c>
      <c r="E13" s="7" t="n">
        <v>139199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3</v>
      </c>
    </row>
    <row r="2" spans="1:3">
      <c r="A2" s="3" t="s">
        <v>733</v>
      </c>
    </row>
    <row r="3" spans="1:3">
      <c r="A3" s="4" t="s">
        <v>738</v>
      </c>
      <c r="B3" s="7" t="n">
        <v>867972</v>
      </c>
      <c r="C3" s="7" t="n">
        <v>811576</v>
      </c>
    </row>
    <row r="4" spans="1:3">
      <c r="A4" s="4" t="s">
        <v>734</v>
      </c>
    </row>
    <row r="5" spans="1:3">
      <c r="A5" s="3" t="s">
        <v>733</v>
      </c>
    </row>
    <row r="6" spans="1:3">
      <c r="A6" s="4" t="s">
        <v>738</v>
      </c>
      <c r="B6" s="5" t="n">
        <v>547536</v>
      </c>
      <c r="C6" s="5" t="n">
        <v>531425</v>
      </c>
    </row>
    <row r="7" spans="1:3">
      <c r="A7" s="4" t="s">
        <v>735</v>
      </c>
    </row>
    <row r="8" spans="1:3">
      <c r="A8" s="3" t="s">
        <v>733</v>
      </c>
    </row>
    <row r="9" spans="1:3">
      <c r="A9" s="4" t="s">
        <v>738</v>
      </c>
      <c r="B9" s="5" t="n">
        <v>178583</v>
      </c>
      <c r="C9" s="5" t="n">
        <v>159689</v>
      </c>
    </row>
    <row r="10" spans="1:3">
      <c r="A10" s="4" t="s">
        <v>736</v>
      </c>
    </row>
    <row r="11" spans="1:3">
      <c r="A11" s="3" t="s">
        <v>733</v>
      </c>
    </row>
    <row r="12" spans="1:3">
      <c r="A12" s="4" t="s">
        <v>738</v>
      </c>
      <c r="B12" s="7" t="n">
        <v>141853</v>
      </c>
      <c r="C12" s="7" t="n">
        <v>1204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39</v>
      </c>
      <c r="B1" s="2" t="s">
        <v>25</v>
      </c>
      <c r="D1" s="2" t="s">
        <v>1</v>
      </c>
    </row>
    <row r="2" spans="1:5">
      <c r="B2" s="2" t="s">
        <v>2</v>
      </c>
      <c r="C2" s="2" t="s">
        <v>26</v>
      </c>
      <c r="D2" s="2" t="s">
        <v>2</v>
      </c>
      <c r="E2" s="2" t="s">
        <v>26</v>
      </c>
    </row>
    <row r="3" spans="1:5">
      <c r="A3" s="3" t="s">
        <v>740</v>
      </c>
    </row>
    <row r="4" spans="1:5">
      <c r="A4" s="4" t="s">
        <v>28</v>
      </c>
      <c r="B4" s="7" t="n">
        <v>2465800</v>
      </c>
      <c r="C4" s="7" t="n">
        <v>2207343</v>
      </c>
      <c r="D4" s="7" t="n">
        <v>7267054</v>
      </c>
      <c r="E4" s="7" t="n">
        <v>6433625</v>
      </c>
    </row>
    <row r="5" spans="1:5">
      <c r="A5" s="4" t="s">
        <v>741</v>
      </c>
    </row>
    <row r="6" spans="1:5">
      <c r="A6" s="3" t="s">
        <v>740</v>
      </c>
    </row>
    <row r="7" spans="1:5">
      <c r="A7" s="4" t="s">
        <v>28</v>
      </c>
      <c r="B7" s="5" t="n">
        <v>1875369</v>
      </c>
      <c r="C7" s="5" t="n">
        <v>1670960</v>
      </c>
      <c r="D7" s="5" t="n">
        <v>5496004</v>
      </c>
      <c r="E7" s="5" t="n">
        <v>4809775</v>
      </c>
    </row>
    <row r="8" spans="1:5">
      <c r="A8" s="4" t="s">
        <v>742</v>
      </c>
    </row>
    <row r="9" spans="1:5">
      <c r="A9" s="3" t="s">
        <v>740</v>
      </c>
    </row>
    <row r="10" spans="1:5">
      <c r="A10" s="4" t="s">
        <v>28</v>
      </c>
      <c r="B10" s="5" t="n">
        <v>458388</v>
      </c>
      <c r="C10" s="5" t="n">
        <v>424876</v>
      </c>
      <c r="D10" s="5" t="n">
        <v>1376577</v>
      </c>
      <c r="E10" s="5" t="n">
        <v>1290488</v>
      </c>
    </row>
    <row r="11" spans="1:5">
      <c r="A11" s="4" t="s">
        <v>148</v>
      </c>
    </row>
    <row r="12" spans="1:5">
      <c r="A12" s="3" t="s">
        <v>740</v>
      </c>
    </row>
    <row r="13" spans="1:5">
      <c r="A13" s="4" t="s">
        <v>28</v>
      </c>
      <c r="B13" s="7" t="n">
        <v>132043</v>
      </c>
      <c r="C13" s="7" t="n">
        <v>111507</v>
      </c>
      <c r="D13" s="7" t="n">
        <v>394473</v>
      </c>
      <c r="E13" s="7" t="n">
        <v>33336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43</v>
      </c>
      <c r="B1" s="2" t="s">
        <v>25</v>
      </c>
      <c r="E1" s="2" t="s">
        <v>1</v>
      </c>
      <c r="G1" s="2" t="s">
        <v>104</v>
      </c>
    </row>
    <row r="2" spans="1:7">
      <c r="B2" s="2" t="s">
        <v>2</v>
      </c>
      <c r="C2" s="2" t="s">
        <v>63</v>
      </c>
      <c r="D2" s="2" t="s">
        <v>26</v>
      </c>
      <c r="E2" s="2" t="s">
        <v>2</v>
      </c>
      <c r="F2" s="2" t="s">
        <v>26</v>
      </c>
      <c r="G2" s="2" t="s">
        <v>2</v>
      </c>
    </row>
    <row r="3" spans="1:7">
      <c r="A3" s="3" t="s">
        <v>744</v>
      </c>
    </row>
    <row r="4" spans="1:7">
      <c r="A4" s="4" t="s">
        <v>28</v>
      </c>
      <c r="B4" s="7" t="n">
        <v>2465800</v>
      </c>
      <c r="D4" s="7" t="n">
        <v>2207343</v>
      </c>
      <c r="E4" s="7" t="n">
        <v>7267054</v>
      </c>
      <c r="F4" s="7" t="n">
        <v>6433625</v>
      </c>
    </row>
    <row r="5" spans="1:7">
      <c r="A5" s="4" t="s">
        <v>29</v>
      </c>
      <c r="B5" s="5" t="n">
        <v>1508924</v>
      </c>
      <c r="D5" s="5" t="n">
        <v>1351899</v>
      </c>
      <c r="E5" s="5" t="n">
        <v>4415076</v>
      </c>
      <c r="F5" s="5" t="n">
        <v>3911928</v>
      </c>
    </row>
    <row r="6" spans="1:7">
      <c r="A6" s="4" t="s">
        <v>30</v>
      </c>
      <c r="B6" s="5" t="n">
        <v>956876</v>
      </c>
      <c r="D6" s="5" t="n">
        <v>855444</v>
      </c>
      <c r="E6" s="5" t="n">
        <v>2851978</v>
      </c>
      <c r="F6" s="5" t="n">
        <v>2521697</v>
      </c>
    </row>
    <row r="7" spans="1:7">
      <c r="A7" s="4" t="s">
        <v>31</v>
      </c>
      <c r="B7" s="5" t="n">
        <v>202514</v>
      </c>
      <c r="D7" s="5" t="n">
        <v>181244</v>
      </c>
      <c r="E7" s="5" t="n">
        <v>583230</v>
      </c>
      <c r="F7" s="5" t="n">
        <v>516227</v>
      </c>
    </row>
    <row r="8" spans="1:7">
      <c r="A8" s="4" t="s">
        <v>32</v>
      </c>
      <c r="B8" s="5" t="n">
        <v>202829</v>
      </c>
      <c r="D8" s="5" t="n">
        <v>172565</v>
      </c>
      <c r="E8" s="5" t="n">
        <v>583031</v>
      </c>
      <c r="F8" s="5" t="n">
        <v>509234</v>
      </c>
    </row>
    <row r="9" spans="1:7">
      <c r="A9" s="4" t="s">
        <v>33</v>
      </c>
      <c r="B9" s="5" t="n">
        <v>290635</v>
      </c>
      <c r="D9" s="5" t="n">
        <v>258332</v>
      </c>
      <c r="E9" s="5" t="n">
        <v>836804</v>
      </c>
      <c r="F9" s="5" t="n">
        <v>726736</v>
      </c>
    </row>
    <row r="10" spans="1:7">
      <c r="A10" s="4" t="s">
        <v>34</v>
      </c>
      <c r="B10" s="5" t="n">
        <v>4922</v>
      </c>
      <c r="D10" s="5" t="n">
        <v>6923</v>
      </c>
      <c r="E10" s="5" t="n">
        <v>10371</v>
      </c>
      <c r="F10" s="5" t="n">
        <v>30814</v>
      </c>
    </row>
    <row r="11" spans="1:7">
      <c r="A11" s="4" t="s">
        <v>35</v>
      </c>
      <c r="B11" s="5" t="n">
        <v>56877</v>
      </c>
      <c r="D11" s="5" t="n">
        <v>52979</v>
      </c>
      <c r="E11" s="5" t="n">
        <v>159178</v>
      </c>
      <c r="F11" s="5" t="n">
        <v>137168</v>
      </c>
    </row>
    <row r="12" spans="1:7">
      <c r="A12" s="4" t="s">
        <v>36</v>
      </c>
      <c r="B12" s="5" t="n">
        <v>199099</v>
      </c>
      <c r="D12" s="5" t="n">
        <v>183401</v>
      </c>
      <c r="E12" s="5" t="n">
        <v>679364</v>
      </c>
      <c r="F12" s="5" t="n">
        <v>601518</v>
      </c>
    </row>
    <row r="13" spans="1:7">
      <c r="A13" s="3" t="s">
        <v>37</v>
      </c>
    </row>
    <row r="14" spans="1:7">
      <c r="A14" s="4" t="s">
        <v>38</v>
      </c>
      <c r="B14" s="5" t="n">
        <v>25222</v>
      </c>
      <c r="D14" s="5" t="n">
        <v>24761</v>
      </c>
      <c r="E14" s="5" t="n">
        <v>73806</v>
      </c>
      <c r="F14" s="5" t="n">
        <v>64002</v>
      </c>
    </row>
    <row r="15" spans="1:7">
      <c r="A15" s="4" t="s">
        <v>745</v>
      </c>
      <c r="B15" s="5" t="n">
        <v>0</v>
      </c>
      <c r="D15" s="5" t="n">
        <v>0</v>
      </c>
      <c r="E15" s="5" t="n">
        <v>0</v>
      </c>
      <c r="F15" s="5" t="n">
        <v>0</v>
      </c>
    </row>
    <row r="16" spans="1:7">
      <c r="A16" s="4" t="s">
        <v>41</v>
      </c>
      <c r="B16" s="5" t="n">
        <v>-913</v>
      </c>
      <c r="C16" s="7" t="n">
        <v>-8000</v>
      </c>
      <c r="D16" s="5" t="n">
        <v>0</v>
      </c>
      <c r="E16" s="5" t="n">
        <v>-3990</v>
      </c>
      <c r="F16" s="5" t="n">
        <v>0</v>
      </c>
      <c r="G16" s="7" t="n">
        <v>-11000</v>
      </c>
    </row>
    <row r="17" spans="1:7">
      <c r="A17" s="4" t="s">
        <v>39</v>
      </c>
      <c r="B17" s="5" t="n">
        <v>0</v>
      </c>
      <c r="D17" s="5" t="n">
        <v>0</v>
      </c>
      <c r="E17" s="5" t="n">
        <v>0</v>
      </c>
      <c r="F17" s="5" t="n">
        <v>26650</v>
      </c>
    </row>
    <row r="18" spans="1:7">
      <c r="A18" s="4" t="s">
        <v>728</v>
      </c>
      <c r="B18" s="5" t="n">
        <v>-5</v>
      </c>
      <c r="D18" s="5" t="n">
        <v>-57</v>
      </c>
      <c r="E18" s="5" t="n">
        <v>-37</v>
      </c>
      <c r="F18" s="5" t="n">
        <v>-176</v>
      </c>
    </row>
    <row r="19" spans="1:7">
      <c r="A19" s="4" t="s">
        <v>40</v>
      </c>
      <c r="B19" s="5" t="n">
        <v>0</v>
      </c>
      <c r="D19" s="5" t="n">
        <v>0</v>
      </c>
      <c r="E19" s="5" t="n">
        <v>0</v>
      </c>
      <c r="F19" s="5" t="n">
        <v>-18342</v>
      </c>
    </row>
    <row r="20" spans="1:7">
      <c r="A20" s="4" t="s">
        <v>42</v>
      </c>
      <c r="B20" s="5" t="n">
        <v>-3107</v>
      </c>
      <c r="D20" s="5" t="n">
        <v>-1010</v>
      </c>
      <c r="E20" s="5" t="n">
        <v>-6884</v>
      </c>
      <c r="F20" s="5" t="n">
        <v>-4361</v>
      </c>
    </row>
    <row r="21" spans="1:7">
      <c r="A21" s="4" t="s">
        <v>44</v>
      </c>
      <c r="B21" s="5" t="n">
        <v>177897</v>
      </c>
      <c r="D21" s="5" t="n">
        <v>159650</v>
      </c>
      <c r="E21" s="5" t="n">
        <v>616432</v>
      </c>
      <c r="F21" s="5" t="n">
        <v>533569</v>
      </c>
    </row>
    <row r="22" spans="1:7">
      <c r="A22" s="4" t="s">
        <v>45</v>
      </c>
      <c r="B22" s="5" t="n">
        <v>58189</v>
      </c>
      <c r="D22" s="5" t="n">
        <v>49835</v>
      </c>
      <c r="E22" s="5" t="n">
        <v>206206</v>
      </c>
      <c r="F22" s="5" t="n">
        <v>173225</v>
      </c>
    </row>
    <row r="23" spans="1:7">
      <c r="A23" s="4" t="s">
        <v>46</v>
      </c>
      <c r="B23" s="5" t="n">
        <v>2673</v>
      </c>
      <c r="D23" s="5" t="n">
        <v>29</v>
      </c>
      <c r="E23" s="5" t="n">
        <v>3878</v>
      </c>
      <c r="F23" s="5" t="n">
        <v>-519</v>
      </c>
    </row>
    <row r="24" spans="1:7">
      <c r="A24" s="4" t="s">
        <v>746</v>
      </c>
      <c r="B24" s="5" t="n">
        <v>21202</v>
      </c>
      <c r="D24" s="5" t="n">
        <v>23751</v>
      </c>
      <c r="E24" s="5" t="n">
        <v>62932</v>
      </c>
      <c r="F24" s="5" t="n">
        <v>67949</v>
      </c>
    </row>
    <row r="25" spans="1:7">
      <c r="A25" s="4" t="s">
        <v>47</v>
      </c>
      <c r="B25" s="5" t="n">
        <v>122381</v>
      </c>
      <c r="D25" s="5" t="n">
        <v>109844</v>
      </c>
      <c r="E25" s="5" t="n">
        <v>414104</v>
      </c>
      <c r="F25" s="5" t="n">
        <v>359825</v>
      </c>
    </row>
    <row r="26" spans="1:7">
      <c r="A26" s="4" t="s">
        <v>48</v>
      </c>
      <c r="B26" s="5" t="n">
        <v>0</v>
      </c>
      <c r="D26" s="5" t="n">
        <v>12844</v>
      </c>
      <c r="E26" s="5" t="n">
        <v>-4531</v>
      </c>
      <c r="F26" s="5" t="n">
        <v>17819</v>
      </c>
    </row>
    <row r="27" spans="1:7">
      <c r="A27" s="4" t="s">
        <v>747</v>
      </c>
      <c r="B27" s="5" t="n">
        <v>0</v>
      </c>
      <c r="D27" s="5" t="n">
        <v>0</v>
      </c>
      <c r="E27" s="5" t="n">
        <v>0</v>
      </c>
      <c r="F27" s="5" t="n">
        <v>0</v>
      </c>
    </row>
    <row r="28" spans="1:7">
      <c r="A28" s="4" t="s">
        <v>748</v>
      </c>
      <c r="B28" s="5" t="n">
        <v>122381</v>
      </c>
      <c r="D28" s="5" t="n">
        <v>122688</v>
      </c>
      <c r="E28" s="5" t="n">
        <v>409573</v>
      </c>
      <c r="F28" s="5" t="n">
        <v>377644</v>
      </c>
    </row>
    <row r="29" spans="1:7">
      <c r="A29" s="4" t="s">
        <v>749</v>
      </c>
    </row>
    <row r="30" spans="1:7">
      <c r="A30" s="3" t="s">
        <v>744</v>
      </c>
    </row>
    <row r="31" spans="1:7">
      <c r="A31" s="4" t="s">
        <v>28</v>
      </c>
      <c r="B31" s="5" t="n">
        <v>-37624</v>
      </c>
      <c r="D31" s="5" t="n">
        <v>-71827</v>
      </c>
      <c r="E31" s="5" t="n">
        <v>-109025</v>
      </c>
      <c r="F31" s="5" t="n">
        <v>-138326</v>
      </c>
    </row>
    <row r="32" spans="1:7">
      <c r="A32" s="4" t="s">
        <v>29</v>
      </c>
      <c r="B32" s="5" t="n">
        <v>-37624</v>
      </c>
      <c r="D32" s="5" t="n">
        <v>-71827</v>
      </c>
      <c r="E32" s="5" t="n">
        <v>-109025</v>
      </c>
      <c r="F32" s="5" t="n">
        <v>-138326</v>
      </c>
    </row>
    <row r="33" spans="1:7">
      <c r="A33" s="4" t="s">
        <v>30</v>
      </c>
      <c r="B33" s="5" t="n">
        <v>0</v>
      </c>
      <c r="D33" s="5" t="n">
        <v>0</v>
      </c>
      <c r="E33" s="5" t="n">
        <v>0</v>
      </c>
      <c r="F33" s="5" t="n">
        <v>0</v>
      </c>
    </row>
    <row r="34" spans="1:7">
      <c r="A34" s="4" t="s">
        <v>31</v>
      </c>
      <c r="B34" s="5" t="n">
        <v>0</v>
      </c>
      <c r="D34" s="5" t="n">
        <v>0</v>
      </c>
      <c r="E34" s="5" t="n">
        <v>0</v>
      </c>
      <c r="F34" s="5" t="n">
        <v>0</v>
      </c>
    </row>
    <row r="35" spans="1:7">
      <c r="A35" s="4" t="s">
        <v>32</v>
      </c>
      <c r="B35" s="5" t="n">
        <v>0</v>
      </c>
      <c r="D35" s="5" t="n">
        <v>0</v>
      </c>
      <c r="E35" s="5" t="n">
        <v>0</v>
      </c>
      <c r="F35" s="5" t="n">
        <v>0</v>
      </c>
    </row>
    <row r="36" spans="1:7">
      <c r="A36" s="4" t="s">
        <v>33</v>
      </c>
      <c r="B36" s="5" t="n">
        <v>0</v>
      </c>
      <c r="D36" s="5" t="n">
        <v>0</v>
      </c>
      <c r="E36" s="5" t="n">
        <v>0</v>
      </c>
      <c r="F36" s="5" t="n">
        <v>0</v>
      </c>
    </row>
    <row r="37" spans="1:7">
      <c r="A37" s="4" t="s">
        <v>34</v>
      </c>
      <c r="B37" s="5" t="n">
        <v>0</v>
      </c>
      <c r="D37" s="5" t="n">
        <v>0</v>
      </c>
      <c r="E37" s="5" t="n">
        <v>0</v>
      </c>
      <c r="F37" s="5" t="n">
        <v>0</v>
      </c>
    </row>
    <row r="38" spans="1:7">
      <c r="A38" s="4" t="s">
        <v>35</v>
      </c>
      <c r="B38" s="5" t="n">
        <v>0</v>
      </c>
      <c r="D38" s="5" t="n">
        <v>0</v>
      </c>
      <c r="E38" s="5" t="n">
        <v>0</v>
      </c>
      <c r="F38" s="5" t="n">
        <v>0</v>
      </c>
    </row>
    <row r="39" spans="1:7">
      <c r="A39" s="4" t="s">
        <v>36</v>
      </c>
      <c r="B39" s="5" t="n">
        <v>0</v>
      </c>
      <c r="D39" s="5" t="n">
        <v>0</v>
      </c>
      <c r="E39" s="5" t="n">
        <v>0</v>
      </c>
      <c r="F39" s="5" t="n">
        <v>0</v>
      </c>
    </row>
    <row r="40" spans="1:7">
      <c r="A40" s="3" t="s">
        <v>37</v>
      </c>
    </row>
    <row r="41" spans="1:7">
      <c r="A41" s="4" t="s">
        <v>38</v>
      </c>
      <c r="B41" s="5" t="n">
        <v>0</v>
      </c>
      <c r="D41" s="5" t="n">
        <v>0</v>
      </c>
      <c r="E41" s="5" t="n">
        <v>0</v>
      </c>
      <c r="F41" s="5" t="n">
        <v>0</v>
      </c>
    </row>
    <row r="42" spans="1:7">
      <c r="A42" s="4" t="s">
        <v>745</v>
      </c>
      <c r="B42" s="5" t="n">
        <v>0</v>
      </c>
      <c r="D42" s="5" t="n">
        <v>0</v>
      </c>
      <c r="E42" s="5" t="n">
        <v>0</v>
      </c>
      <c r="F42" s="5" t="n">
        <v>0</v>
      </c>
    </row>
    <row r="43" spans="1:7">
      <c r="A43" s="4" t="s">
        <v>41</v>
      </c>
      <c r="B43" s="5" t="n">
        <v>0</v>
      </c>
      <c r="E43" s="5" t="n">
        <v>0</v>
      </c>
    </row>
    <row r="44" spans="1:7">
      <c r="A44" s="4" t="s">
        <v>39</v>
      </c>
      <c r="F44" s="5" t="n">
        <v>0</v>
      </c>
    </row>
    <row r="45" spans="1:7">
      <c r="A45" s="4" t="s">
        <v>40</v>
      </c>
      <c r="F45" s="5" t="n">
        <v>0</v>
      </c>
    </row>
    <row r="46" spans="1:7">
      <c r="A46" s="4" t="s">
        <v>42</v>
      </c>
      <c r="B46" s="5" t="n">
        <v>0</v>
      </c>
      <c r="D46" s="5" t="n">
        <v>0</v>
      </c>
      <c r="E46" s="5" t="n">
        <v>0</v>
      </c>
      <c r="F46" s="5" t="n">
        <v>0</v>
      </c>
    </row>
    <row r="47" spans="1:7">
      <c r="A47" s="4" t="s">
        <v>44</v>
      </c>
      <c r="B47" s="5" t="n">
        <v>0</v>
      </c>
      <c r="D47" s="5" t="n">
        <v>0</v>
      </c>
      <c r="E47" s="5" t="n">
        <v>0</v>
      </c>
      <c r="F47" s="5" t="n">
        <v>0</v>
      </c>
    </row>
    <row r="48" spans="1:7">
      <c r="A48" s="4" t="s">
        <v>45</v>
      </c>
      <c r="B48" s="5" t="n">
        <v>0</v>
      </c>
      <c r="D48" s="5" t="n">
        <v>0</v>
      </c>
      <c r="E48" s="5" t="n">
        <v>0</v>
      </c>
      <c r="F48" s="5" t="n">
        <v>0</v>
      </c>
    </row>
    <row r="49" spans="1:7">
      <c r="A49" s="4" t="s">
        <v>46</v>
      </c>
      <c r="B49" s="5" t="n">
        <v>0</v>
      </c>
      <c r="D49" s="5" t="n">
        <v>0</v>
      </c>
      <c r="E49" s="5" t="n">
        <v>0</v>
      </c>
      <c r="F49" s="5" t="n">
        <v>0</v>
      </c>
    </row>
    <row r="50" spans="1:7">
      <c r="A50" s="4" t="s">
        <v>746</v>
      </c>
      <c r="B50" s="5" t="n">
        <v>0</v>
      </c>
      <c r="D50" s="5" t="n">
        <v>0</v>
      </c>
      <c r="E50" s="5" t="n">
        <v>0</v>
      </c>
      <c r="F50" s="5" t="n">
        <v>0</v>
      </c>
    </row>
    <row r="51" spans="1:7">
      <c r="A51" s="4" t="s">
        <v>47</v>
      </c>
      <c r="D51" s="5" t="n">
        <v>-120339</v>
      </c>
      <c r="E51" s="5" t="n">
        <v>-469619</v>
      </c>
      <c r="F51" s="5" t="n">
        <v>-390979</v>
      </c>
    </row>
    <row r="52" spans="1:7">
      <c r="A52" s="4" t="s">
        <v>48</v>
      </c>
      <c r="D52" s="5" t="n">
        <v>-19050</v>
      </c>
      <c r="E52" s="5" t="n">
        <v>2481</v>
      </c>
      <c r="F52" s="5" t="n">
        <v>-25996</v>
      </c>
    </row>
    <row r="53" spans="1:7">
      <c r="A53" s="4" t="s">
        <v>747</v>
      </c>
      <c r="B53" s="5" t="n">
        <v>-142384</v>
      </c>
      <c r="D53" s="5" t="n">
        <v>-120339</v>
      </c>
      <c r="E53" s="5" t="n">
        <v>-469619</v>
      </c>
      <c r="F53" s="5" t="n">
        <v>-390979</v>
      </c>
    </row>
    <row r="54" spans="1:7">
      <c r="A54" s="4" t="s">
        <v>748</v>
      </c>
      <c r="B54" s="5" t="n">
        <v>-142384</v>
      </c>
      <c r="D54" s="5" t="n">
        <v>-139389</v>
      </c>
      <c r="E54" s="5" t="n">
        <v>-467138</v>
      </c>
      <c r="F54" s="5" t="n">
        <v>-416975</v>
      </c>
    </row>
    <row r="55" spans="1:7">
      <c r="A55" s="4" t="s">
        <v>750</v>
      </c>
    </row>
    <row r="56" spans="1:7">
      <c r="A56" s="3" t="s">
        <v>744</v>
      </c>
    </row>
    <row r="57" spans="1:7">
      <c r="A57" s="4" t="s">
        <v>28</v>
      </c>
      <c r="B57" s="5" t="n">
        <v>0</v>
      </c>
      <c r="D57" s="5" t="n">
        <v>0</v>
      </c>
      <c r="E57" s="5" t="n">
        <v>0</v>
      </c>
      <c r="F57" s="5" t="n">
        <v>0</v>
      </c>
    </row>
    <row r="58" spans="1:7">
      <c r="A58" s="4" t="s">
        <v>29</v>
      </c>
      <c r="B58" s="5" t="n">
        <v>0</v>
      </c>
      <c r="D58" s="5" t="n">
        <v>0</v>
      </c>
      <c r="E58" s="5" t="n">
        <v>0</v>
      </c>
      <c r="F58" s="5" t="n">
        <v>0</v>
      </c>
    </row>
    <row r="59" spans="1:7">
      <c r="A59" s="4" t="s">
        <v>30</v>
      </c>
      <c r="B59" s="5" t="n">
        <v>0</v>
      </c>
      <c r="D59" s="5" t="n">
        <v>0</v>
      </c>
      <c r="E59" s="5" t="n">
        <v>0</v>
      </c>
      <c r="F59" s="5" t="n">
        <v>0</v>
      </c>
    </row>
    <row r="60" spans="1:7">
      <c r="A60" s="4" t="s">
        <v>31</v>
      </c>
      <c r="B60" s="5" t="n">
        <v>0</v>
      </c>
      <c r="D60" s="5" t="n">
        <v>0</v>
      </c>
      <c r="E60" s="5" t="n">
        <v>0</v>
      </c>
      <c r="F60" s="5" t="n">
        <v>0</v>
      </c>
    </row>
    <row r="61" spans="1:7">
      <c r="A61" s="4" t="s">
        <v>32</v>
      </c>
      <c r="B61" s="5" t="n">
        <v>0</v>
      </c>
      <c r="D61" s="5" t="n">
        <v>0</v>
      </c>
      <c r="E61" s="5" t="n">
        <v>0</v>
      </c>
      <c r="F61" s="5" t="n">
        <v>0</v>
      </c>
    </row>
    <row r="62" spans="1:7">
      <c r="A62" s="4" t="s">
        <v>33</v>
      </c>
      <c r="B62" s="5" t="n">
        <v>7861</v>
      </c>
      <c r="D62" s="5" t="n">
        <v>8095</v>
      </c>
      <c r="E62" s="5" t="n">
        <v>26209</v>
      </c>
      <c r="F62" s="5" t="n">
        <v>27361</v>
      </c>
    </row>
    <row r="63" spans="1:7">
      <c r="A63" s="4" t="s">
        <v>34</v>
      </c>
      <c r="B63" s="5" t="n">
        <v>0</v>
      </c>
      <c r="D63" s="5" t="n">
        <v>0</v>
      </c>
      <c r="E63" s="5" t="n">
        <v>0</v>
      </c>
      <c r="F63" s="5" t="n">
        <v>0</v>
      </c>
    </row>
    <row r="64" spans="1:7">
      <c r="A64" s="4" t="s">
        <v>35</v>
      </c>
      <c r="B64" s="5" t="n">
        <v>29</v>
      </c>
      <c r="D64" s="5" t="n">
        <v>32</v>
      </c>
      <c r="E64" s="5" t="n">
        <v>89</v>
      </c>
      <c r="F64" s="5" t="n">
        <v>101</v>
      </c>
    </row>
    <row r="65" spans="1:7">
      <c r="A65" s="4" t="s">
        <v>36</v>
      </c>
      <c r="B65" s="5" t="n">
        <v>-7890</v>
      </c>
      <c r="D65" s="5" t="n">
        <v>-8127</v>
      </c>
      <c r="E65" s="5" t="n">
        <v>-26298</v>
      </c>
      <c r="F65" s="5" t="n">
        <v>-27462</v>
      </c>
    </row>
    <row r="66" spans="1:7">
      <c r="A66" s="3" t="s">
        <v>37</v>
      </c>
    </row>
    <row r="67" spans="1:7">
      <c r="A67" s="4" t="s">
        <v>38</v>
      </c>
      <c r="B67" s="5" t="n">
        <v>16232</v>
      </c>
      <c r="D67" s="5" t="n">
        <v>15825</v>
      </c>
      <c r="E67" s="5" t="n">
        <v>48904</v>
      </c>
      <c r="F67" s="5" t="n">
        <v>44067</v>
      </c>
    </row>
    <row r="68" spans="1:7">
      <c r="A68" s="4" t="s">
        <v>745</v>
      </c>
      <c r="B68" s="5" t="n">
        <v>-2389</v>
      </c>
      <c r="D68" s="5" t="n">
        <v>-8796</v>
      </c>
      <c r="E68" s="5" t="n">
        <v>-10221</v>
      </c>
      <c r="F68" s="5" t="n">
        <v>-21828</v>
      </c>
    </row>
    <row r="69" spans="1:7">
      <c r="A69" s="4" t="s">
        <v>41</v>
      </c>
      <c r="B69" s="5" t="n">
        <v>0</v>
      </c>
      <c r="E69" s="5" t="n">
        <v>0</v>
      </c>
    </row>
    <row r="70" spans="1:7">
      <c r="A70" s="4" t="s">
        <v>39</v>
      </c>
      <c r="F70" s="5" t="n">
        <v>2894</v>
      </c>
    </row>
    <row r="71" spans="1:7">
      <c r="A71" s="4" t="s">
        <v>40</v>
      </c>
      <c r="F71" s="5" t="n">
        <v>-18342</v>
      </c>
    </row>
    <row r="72" spans="1:7">
      <c r="A72" s="4" t="s">
        <v>42</v>
      </c>
      <c r="B72" s="5" t="n">
        <v>32</v>
      </c>
      <c r="D72" s="5" t="n">
        <v>17</v>
      </c>
      <c r="E72" s="5" t="n">
        <v>286</v>
      </c>
      <c r="F72" s="5" t="n">
        <v>-61</v>
      </c>
    </row>
    <row r="73" spans="1:7">
      <c r="A73" s="4" t="s">
        <v>44</v>
      </c>
      <c r="B73" s="5" t="n">
        <v>-21765</v>
      </c>
      <c r="D73" s="5" t="n">
        <v>-15173</v>
      </c>
      <c r="E73" s="5" t="n">
        <v>-65267</v>
      </c>
      <c r="F73" s="5" t="n">
        <v>-34192</v>
      </c>
    </row>
    <row r="74" spans="1:7">
      <c r="A74" s="4" t="s">
        <v>45</v>
      </c>
      <c r="B74" s="5" t="n">
        <v>-8436</v>
      </c>
      <c r="D74" s="5" t="n">
        <v>-9546</v>
      </c>
      <c r="E74" s="5" t="n">
        <v>-27034</v>
      </c>
      <c r="F74" s="5" t="n">
        <v>-19103</v>
      </c>
    </row>
    <row r="75" spans="1:7">
      <c r="A75" s="4" t="s">
        <v>46</v>
      </c>
      <c r="B75" s="5" t="n">
        <v>0</v>
      </c>
      <c r="D75" s="5" t="n">
        <v>0</v>
      </c>
      <c r="E75" s="5" t="n">
        <v>0</v>
      </c>
      <c r="F75" s="5" t="n">
        <v>-795</v>
      </c>
    </row>
    <row r="76" spans="1:7">
      <c r="A76" s="4" t="s">
        <v>746</v>
      </c>
      <c r="B76" s="5" t="n">
        <v>13875</v>
      </c>
      <c r="D76" s="5" t="n">
        <v>7046</v>
      </c>
      <c r="E76" s="5" t="n">
        <v>38969</v>
      </c>
      <c r="F76" s="5" t="n">
        <v>6730</v>
      </c>
    </row>
    <row r="77" spans="1:7">
      <c r="A77" s="4" t="s">
        <v>47</v>
      </c>
      <c r="D77" s="5" t="n">
        <v>109844</v>
      </c>
      <c r="E77" s="5" t="n">
        <v>414104</v>
      </c>
      <c r="F77" s="5" t="n">
        <v>359825</v>
      </c>
    </row>
    <row r="78" spans="1:7">
      <c r="A78" s="4" t="s">
        <v>48</v>
      </c>
      <c r="D78" s="5" t="n">
        <v>12844</v>
      </c>
      <c r="E78" s="5" t="n">
        <v>-4531</v>
      </c>
      <c r="F78" s="5" t="n">
        <v>17819</v>
      </c>
    </row>
    <row r="79" spans="1:7">
      <c r="A79" s="4" t="s">
        <v>747</v>
      </c>
      <c r="B79" s="5" t="n">
        <v>135710</v>
      </c>
      <c r="D79" s="5" t="n">
        <v>115471</v>
      </c>
      <c r="E79" s="5" t="n">
        <v>452337</v>
      </c>
      <c r="F79" s="5" t="n">
        <v>375709</v>
      </c>
    </row>
    <row r="80" spans="1:7">
      <c r="A80" s="4" t="s">
        <v>748</v>
      </c>
      <c r="B80" s="5" t="n">
        <v>122381</v>
      </c>
      <c r="D80" s="5" t="n">
        <v>122688</v>
      </c>
      <c r="E80" s="5" t="n">
        <v>409573</v>
      </c>
      <c r="F80" s="5" t="n">
        <v>377644</v>
      </c>
    </row>
    <row r="81" spans="1:7">
      <c r="A81" s="4" t="s">
        <v>751</v>
      </c>
    </row>
    <row r="82" spans="1:7">
      <c r="A82" s="3" t="s">
        <v>744</v>
      </c>
    </row>
    <row r="83" spans="1:7">
      <c r="A83" s="4" t="s">
        <v>28</v>
      </c>
      <c r="B83" s="5" t="n">
        <v>1433742</v>
      </c>
      <c r="D83" s="5" t="n">
        <v>1410180</v>
      </c>
      <c r="E83" s="5" t="n">
        <v>4374693</v>
      </c>
      <c r="F83" s="5" t="n">
        <v>4147572</v>
      </c>
    </row>
    <row r="84" spans="1:7">
      <c r="A84" s="4" t="s">
        <v>29</v>
      </c>
      <c r="B84" s="5" t="n">
        <v>861078</v>
      </c>
      <c r="D84" s="5" t="n">
        <v>865072</v>
      </c>
      <c r="E84" s="5" t="n">
        <v>2613540</v>
      </c>
      <c r="F84" s="5" t="n">
        <v>2512742</v>
      </c>
    </row>
    <row r="85" spans="1:7">
      <c r="A85" s="4" t="s">
        <v>30</v>
      </c>
      <c r="B85" s="5" t="n">
        <v>572664</v>
      </c>
      <c r="D85" s="5" t="n">
        <v>545108</v>
      </c>
      <c r="E85" s="5" t="n">
        <v>1761153</v>
      </c>
      <c r="F85" s="5" t="n">
        <v>1634830</v>
      </c>
    </row>
    <row r="86" spans="1:7">
      <c r="A86" s="4" t="s">
        <v>31</v>
      </c>
      <c r="B86" s="5" t="n">
        <v>132179</v>
      </c>
      <c r="D86" s="5" t="n">
        <v>122237</v>
      </c>
      <c r="E86" s="5" t="n">
        <v>389314</v>
      </c>
      <c r="F86" s="5" t="n">
        <v>354877</v>
      </c>
    </row>
    <row r="87" spans="1:7">
      <c r="A87" s="4" t="s">
        <v>32</v>
      </c>
      <c r="B87" s="5" t="n">
        <v>125120</v>
      </c>
      <c r="D87" s="5" t="n">
        <v>120049</v>
      </c>
      <c r="E87" s="5" t="n">
        <v>367134</v>
      </c>
      <c r="F87" s="5" t="n">
        <v>342523</v>
      </c>
    </row>
    <row r="88" spans="1:7">
      <c r="A88" s="4" t="s">
        <v>33</v>
      </c>
      <c r="B88" s="5" t="n">
        <v>137627</v>
      </c>
      <c r="D88" s="5" t="n">
        <v>133611</v>
      </c>
      <c r="E88" s="5" t="n">
        <v>409449</v>
      </c>
      <c r="F88" s="5" t="n">
        <v>389252</v>
      </c>
    </row>
    <row r="89" spans="1:7">
      <c r="A89" s="4" t="s">
        <v>34</v>
      </c>
      <c r="B89" s="5" t="n">
        <v>1473</v>
      </c>
      <c r="D89" s="5" t="n">
        <v>5777</v>
      </c>
      <c r="E89" s="5" t="n">
        <v>4010</v>
      </c>
      <c r="F89" s="5" t="n">
        <v>16895</v>
      </c>
    </row>
    <row r="90" spans="1:7">
      <c r="A90" s="4" t="s">
        <v>35</v>
      </c>
      <c r="B90" s="5" t="n">
        <v>25005</v>
      </c>
      <c r="D90" s="5" t="n">
        <v>24880</v>
      </c>
      <c r="E90" s="5" t="n">
        <v>73072</v>
      </c>
      <c r="F90" s="5" t="n">
        <v>68877</v>
      </c>
    </row>
    <row r="91" spans="1:7">
      <c r="A91" s="4" t="s">
        <v>36</v>
      </c>
      <c r="B91" s="5" t="n">
        <v>151260</v>
      </c>
      <c r="D91" s="5" t="n">
        <v>138554</v>
      </c>
      <c r="E91" s="5" t="n">
        <v>518174</v>
      </c>
      <c r="F91" s="5" t="n">
        <v>462406</v>
      </c>
    </row>
    <row r="92" spans="1:7">
      <c r="A92" s="3" t="s">
        <v>37</v>
      </c>
    </row>
    <row r="93" spans="1:7">
      <c r="A93" s="4" t="s">
        <v>38</v>
      </c>
      <c r="B93" s="5" t="n">
        <v>57</v>
      </c>
      <c r="D93" s="5" t="n">
        <v>610</v>
      </c>
      <c r="E93" s="5" t="n">
        <v>281</v>
      </c>
      <c r="F93" s="5" t="n">
        <v>444</v>
      </c>
    </row>
    <row r="94" spans="1:7">
      <c r="A94" s="4" t="s">
        <v>745</v>
      </c>
      <c r="B94" s="5" t="n">
        <v>-2814</v>
      </c>
      <c r="D94" s="5" t="n">
        <v>5030</v>
      </c>
      <c r="E94" s="5" t="n">
        <v>-4530</v>
      </c>
      <c r="F94" s="5" t="n">
        <v>13996</v>
      </c>
    </row>
    <row r="95" spans="1:7">
      <c r="A95" s="4" t="s">
        <v>41</v>
      </c>
      <c r="B95" s="5" t="n">
        <v>0</v>
      </c>
      <c r="E95" s="5" t="n">
        <v>0</v>
      </c>
    </row>
    <row r="96" spans="1:7">
      <c r="A96" s="4" t="s">
        <v>39</v>
      </c>
      <c r="F96" s="5" t="n">
        <v>0</v>
      </c>
    </row>
    <row r="97" spans="1:7">
      <c r="A97" s="4" t="s">
        <v>40</v>
      </c>
      <c r="F97" s="5" t="n">
        <v>0</v>
      </c>
    </row>
    <row r="98" spans="1:7">
      <c r="A98" s="4" t="s">
        <v>42</v>
      </c>
      <c r="B98" s="5" t="n">
        <v>-4011</v>
      </c>
      <c r="D98" s="5" t="n">
        <v>-3122</v>
      </c>
      <c r="E98" s="5" t="n">
        <v>-8247</v>
      </c>
      <c r="F98" s="5" t="n">
        <v>-7464</v>
      </c>
    </row>
    <row r="99" spans="1:7">
      <c r="A99" s="4" t="s">
        <v>44</v>
      </c>
      <c r="B99" s="5" t="n">
        <v>158028</v>
      </c>
      <c r="D99" s="5" t="n">
        <v>136036</v>
      </c>
      <c r="E99" s="5" t="n">
        <v>530670</v>
      </c>
      <c r="F99" s="5" t="n">
        <v>455430</v>
      </c>
    </row>
    <row r="100" spans="1:7">
      <c r="A100" s="4" t="s">
        <v>45</v>
      </c>
      <c r="B100" s="5" t="n">
        <v>56920</v>
      </c>
      <c r="D100" s="5" t="n">
        <v>50168</v>
      </c>
      <c r="E100" s="5" t="n">
        <v>200321</v>
      </c>
      <c r="F100" s="5" t="n">
        <v>168296</v>
      </c>
    </row>
    <row r="101" spans="1:7">
      <c r="A101" s="4" t="s">
        <v>46</v>
      </c>
      <c r="B101" s="5" t="n">
        <v>0</v>
      </c>
      <c r="D101" s="5" t="n">
        <v>13</v>
      </c>
      <c r="E101" s="5" t="n">
        <v>0</v>
      </c>
      <c r="F101" s="5" t="n">
        <v>32</v>
      </c>
    </row>
    <row r="102" spans="1:7">
      <c r="A102" s="4" t="s">
        <v>746</v>
      </c>
      <c r="B102" s="5" t="n">
        <v>-6768</v>
      </c>
      <c r="D102" s="5" t="n">
        <v>2518</v>
      </c>
      <c r="E102" s="5" t="n">
        <v>-12496</v>
      </c>
      <c r="F102" s="5" t="n">
        <v>6976</v>
      </c>
    </row>
    <row r="103" spans="1:7">
      <c r="A103" s="4" t="s">
        <v>47</v>
      </c>
      <c r="D103" s="5" t="n">
        <v>90749</v>
      </c>
      <c r="E103" s="5" t="n">
        <v>347631</v>
      </c>
      <c r="F103" s="5" t="n">
        <v>302436</v>
      </c>
    </row>
    <row r="104" spans="1:7">
      <c r="A104" s="4" t="s">
        <v>48</v>
      </c>
      <c r="D104" s="5" t="n">
        <v>12844</v>
      </c>
      <c r="E104" s="5" t="n">
        <v>-4531</v>
      </c>
      <c r="F104" s="5" t="n">
        <v>17819</v>
      </c>
    </row>
    <row r="105" spans="1:7">
      <c r="A105" s="4" t="s">
        <v>747</v>
      </c>
      <c r="B105" s="5" t="n">
        <v>6674</v>
      </c>
      <c r="D105" s="5" t="n">
        <v>4868</v>
      </c>
      <c r="E105" s="5" t="n">
        <v>17282</v>
      </c>
      <c r="F105" s="5" t="n">
        <v>15270</v>
      </c>
    </row>
    <row r="106" spans="1:7">
      <c r="A106" s="4" t="s">
        <v>748</v>
      </c>
      <c r="B106" s="5" t="n">
        <v>107782</v>
      </c>
      <c r="D106" s="5" t="n">
        <v>103593</v>
      </c>
      <c r="E106" s="5" t="n">
        <v>343100</v>
      </c>
      <c r="F106" s="5" t="n">
        <v>320255</v>
      </c>
    </row>
    <row r="107" spans="1:7">
      <c r="A107" s="4" t="s">
        <v>752</v>
      </c>
    </row>
    <row r="108" spans="1:7">
      <c r="A108" s="3" t="s">
        <v>744</v>
      </c>
    </row>
    <row r="109" spans="1:7">
      <c r="A109" s="4" t="s">
        <v>28</v>
      </c>
      <c r="B109" s="5" t="n">
        <v>1069682</v>
      </c>
      <c r="D109" s="5" t="n">
        <v>868990</v>
      </c>
      <c r="E109" s="5" t="n">
        <v>3001386</v>
      </c>
      <c r="F109" s="5" t="n">
        <v>2424379</v>
      </c>
    </row>
    <row r="110" spans="1:7">
      <c r="A110" s="4" t="s">
        <v>29</v>
      </c>
      <c r="B110" s="5" t="n">
        <v>685470</v>
      </c>
      <c r="D110" s="5" t="n">
        <v>558654</v>
      </c>
      <c r="E110" s="5" t="n">
        <v>1910561</v>
      </c>
      <c r="F110" s="5" t="n">
        <v>1537512</v>
      </c>
    </row>
    <row r="111" spans="1:7">
      <c r="A111" s="4" t="s">
        <v>30</v>
      </c>
      <c r="B111" s="5" t="n">
        <v>384212</v>
      </c>
      <c r="D111" s="5" t="n">
        <v>310336</v>
      </c>
      <c r="E111" s="5" t="n">
        <v>1090825</v>
      </c>
      <c r="F111" s="5" t="n">
        <v>886867</v>
      </c>
    </row>
    <row r="112" spans="1:7">
      <c r="A112" s="4" t="s">
        <v>31</v>
      </c>
      <c r="B112" s="5" t="n">
        <v>70335</v>
      </c>
      <c r="D112" s="5" t="n">
        <v>59007</v>
      </c>
      <c r="E112" s="5" t="n">
        <v>193916</v>
      </c>
      <c r="F112" s="5" t="n">
        <v>161350</v>
      </c>
    </row>
    <row r="113" spans="1:7">
      <c r="A113" s="4" t="s">
        <v>32</v>
      </c>
      <c r="B113" s="5" t="n">
        <v>77709</v>
      </c>
      <c r="D113" s="5" t="n">
        <v>52516</v>
      </c>
      <c r="E113" s="5" t="n">
        <v>215897</v>
      </c>
      <c r="F113" s="5" t="n">
        <v>166711</v>
      </c>
    </row>
    <row r="114" spans="1:7">
      <c r="A114" s="4" t="s">
        <v>33</v>
      </c>
      <c r="B114" s="5" t="n">
        <v>145147</v>
      </c>
      <c r="D114" s="5" t="n">
        <v>116626</v>
      </c>
      <c r="E114" s="5" t="n">
        <v>401146</v>
      </c>
      <c r="F114" s="5" t="n">
        <v>310123</v>
      </c>
    </row>
    <row r="115" spans="1:7">
      <c r="A115" s="4" t="s">
        <v>34</v>
      </c>
      <c r="B115" s="5" t="n">
        <v>3449</v>
      </c>
      <c r="D115" s="5" t="n">
        <v>1146</v>
      </c>
      <c r="E115" s="5" t="n">
        <v>6361</v>
      </c>
      <c r="F115" s="5" t="n">
        <v>13919</v>
      </c>
    </row>
    <row r="116" spans="1:7">
      <c r="A116" s="4" t="s">
        <v>35</v>
      </c>
      <c r="B116" s="5" t="n">
        <v>31843</v>
      </c>
      <c r="D116" s="5" t="n">
        <v>28067</v>
      </c>
      <c r="E116" s="5" t="n">
        <v>86017</v>
      </c>
      <c r="F116" s="5" t="n">
        <v>68190</v>
      </c>
    </row>
    <row r="117" spans="1:7">
      <c r="A117" s="4" t="s">
        <v>36</v>
      </c>
      <c r="B117" s="5" t="n">
        <v>55729</v>
      </c>
      <c r="D117" s="5" t="n">
        <v>52974</v>
      </c>
      <c r="E117" s="5" t="n">
        <v>187488</v>
      </c>
      <c r="F117" s="5" t="n">
        <v>166574</v>
      </c>
    </row>
    <row r="118" spans="1:7">
      <c r="A118" s="3" t="s">
        <v>37</v>
      </c>
    </row>
    <row r="119" spans="1:7">
      <c r="A119" s="4" t="s">
        <v>38</v>
      </c>
      <c r="B119" s="5" t="n">
        <v>8933</v>
      </c>
      <c r="D119" s="5" t="n">
        <v>8326</v>
      </c>
      <c r="E119" s="5" t="n">
        <v>24621</v>
      </c>
      <c r="F119" s="5" t="n">
        <v>19491</v>
      </c>
    </row>
    <row r="120" spans="1:7">
      <c r="A120" s="4" t="s">
        <v>745</v>
      </c>
      <c r="B120" s="5" t="n">
        <v>5203</v>
      </c>
      <c r="D120" s="5" t="n">
        <v>3766</v>
      </c>
      <c r="E120" s="5" t="n">
        <v>14751</v>
      </c>
      <c r="F120" s="5" t="n">
        <v>7832</v>
      </c>
    </row>
    <row r="121" spans="1:7">
      <c r="A121" s="4" t="s">
        <v>41</v>
      </c>
      <c r="B121" s="5" t="n">
        <v>-913</v>
      </c>
      <c r="E121" s="5" t="n">
        <v>-3990</v>
      </c>
    </row>
    <row r="122" spans="1:7">
      <c r="A122" s="4" t="s">
        <v>39</v>
      </c>
      <c r="F122" s="5" t="n">
        <v>23756</v>
      </c>
    </row>
    <row r="123" spans="1:7">
      <c r="A123" s="4" t="s">
        <v>40</v>
      </c>
      <c r="F123" s="5" t="n">
        <v>0</v>
      </c>
    </row>
    <row r="124" spans="1:7">
      <c r="A124" s="4" t="s">
        <v>42</v>
      </c>
      <c r="B124" s="5" t="n">
        <v>872</v>
      </c>
      <c r="D124" s="5" t="n">
        <v>2095</v>
      </c>
      <c r="E124" s="5" t="n">
        <v>1077</v>
      </c>
      <c r="F124" s="5" t="n">
        <v>3164</v>
      </c>
    </row>
    <row r="125" spans="1:7">
      <c r="A125" s="4" t="s">
        <v>44</v>
      </c>
      <c r="B125" s="5" t="n">
        <v>41634</v>
      </c>
      <c r="D125" s="5" t="n">
        <v>38787</v>
      </c>
      <c r="E125" s="5" t="n">
        <v>151029</v>
      </c>
      <c r="F125" s="5" t="n">
        <v>112331</v>
      </c>
    </row>
    <row r="126" spans="1:7">
      <c r="A126" s="4" t="s">
        <v>45</v>
      </c>
      <c r="B126" s="5" t="n">
        <v>9705</v>
      </c>
      <c r="D126" s="5" t="n">
        <v>9213</v>
      </c>
      <c r="E126" s="5" t="n">
        <v>32919</v>
      </c>
      <c r="F126" s="5" t="n">
        <v>24032</v>
      </c>
    </row>
    <row r="127" spans="1:7">
      <c r="A127" s="4" t="s">
        <v>46</v>
      </c>
      <c r="B127" s="5" t="n">
        <v>2673</v>
      </c>
      <c r="D127" s="5" t="n">
        <v>16</v>
      </c>
      <c r="E127" s="5" t="n">
        <v>3878</v>
      </c>
      <c r="F127" s="5" t="n">
        <v>244</v>
      </c>
    </row>
    <row r="128" spans="1:7">
      <c r="A128" s="4" t="s">
        <v>746</v>
      </c>
      <c r="B128" s="5" t="n">
        <v>14095</v>
      </c>
      <c r="D128" s="5" t="n">
        <v>14187</v>
      </c>
      <c r="E128" s="5" t="n">
        <v>36459</v>
      </c>
      <c r="F128" s="5" t="n">
        <v>54243</v>
      </c>
    </row>
    <row r="129" spans="1:7">
      <c r="A129" s="4" t="s">
        <v>47</v>
      </c>
      <c r="D129" s="5" t="n">
        <v>29590</v>
      </c>
      <c r="E129" s="5" t="n">
        <v>121988</v>
      </c>
      <c r="F129" s="5" t="n">
        <v>88543</v>
      </c>
    </row>
    <row r="130" spans="1:7">
      <c r="A130" s="4" t="s">
        <v>48</v>
      </c>
      <c r="D130" s="5" t="n">
        <v>6206</v>
      </c>
      <c r="E130" s="5" t="n">
        <v>2050</v>
      </c>
      <c r="F130" s="5" t="n">
        <v>8177</v>
      </c>
    </row>
    <row r="131" spans="1:7">
      <c r="A131" s="4" t="s">
        <v>747</v>
      </c>
      <c r="B131" s="5" t="n">
        <v>0</v>
      </c>
      <c r="D131" s="5" t="n">
        <v>0</v>
      </c>
      <c r="E131" s="5" t="n">
        <v>0</v>
      </c>
      <c r="F131" s="5" t="n">
        <v>0</v>
      </c>
    </row>
    <row r="132" spans="1:7">
      <c r="A132" s="4" t="s">
        <v>748</v>
      </c>
      <c r="B132" s="7" t="n">
        <v>34602</v>
      </c>
      <c r="D132" s="7" t="n">
        <v>35796</v>
      </c>
      <c r="E132" s="7" t="n">
        <v>124038</v>
      </c>
      <c r="F132" s="7" t="n">
        <v>96720</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25</v>
      </c>
      <c r="D1" s="2" t="s">
        <v>1</v>
      </c>
    </row>
    <row r="2" spans="1:5">
      <c r="B2" s="2" t="s">
        <v>2</v>
      </c>
      <c r="C2" s="2" t="s">
        <v>26</v>
      </c>
      <c r="D2" s="2" t="s">
        <v>2</v>
      </c>
      <c r="E2" s="2" t="s">
        <v>26</v>
      </c>
    </row>
    <row r="3" spans="1:5">
      <c r="A3" s="3" t="s">
        <v>744</v>
      </c>
    </row>
    <row r="4" spans="1:5">
      <c r="A4" s="4" t="s">
        <v>106</v>
      </c>
      <c r="B4" s="7" t="n">
        <v>122381</v>
      </c>
      <c r="C4" s="7" t="n">
        <v>122688</v>
      </c>
      <c r="D4" s="7" t="n">
        <v>409573</v>
      </c>
      <c r="E4" s="7" t="n">
        <v>377644</v>
      </c>
    </row>
    <row r="5" spans="1:5">
      <c r="A5" s="3" t="s">
        <v>754</v>
      </c>
    </row>
    <row r="6" spans="1:5">
      <c r="A6" s="4" t="s">
        <v>56</v>
      </c>
      <c r="B6" s="5" t="n">
        <v>59618</v>
      </c>
      <c r="C6" s="5" t="n">
        <v>-12317</v>
      </c>
      <c r="D6" s="5" t="n">
        <v>174794</v>
      </c>
      <c r="E6" s="5" t="n">
        <v>-85434</v>
      </c>
    </row>
    <row r="7" spans="1:5">
      <c r="A7" s="4" t="s">
        <v>57</v>
      </c>
      <c r="B7" s="5" t="n">
        <v>-1776</v>
      </c>
      <c r="C7" s="5" t="n">
        <v>3059</v>
      </c>
      <c r="D7" s="5" t="n">
        <v>457</v>
      </c>
      <c r="E7" s="5" t="n">
        <v>-123</v>
      </c>
    </row>
    <row r="8" spans="1:5">
      <c r="A8" s="4" t="s">
        <v>58</v>
      </c>
      <c r="B8" s="5" t="n">
        <v>-150</v>
      </c>
      <c r="C8" s="5" t="n">
        <v>94</v>
      </c>
      <c r="D8" s="5" t="n">
        <v>-4053</v>
      </c>
      <c r="E8" s="5" t="n">
        <v>361</v>
      </c>
    </row>
    <row r="9" spans="1:5">
      <c r="A9" s="4" t="s">
        <v>59</v>
      </c>
      <c r="B9" s="5" t="n">
        <v>-1034</v>
      </c>
      <c r="D9" s="5" t="n">
        <v>-1635</v>
      </c>
    </row>
    <row r="10" spans="1:5">
      <c r="A10" s="4" t="s">
        <v>60</v>
      </c>
      <c r="B10" s="5" t="n">
        <v>56658</v>
      </c>
      <c r="C10" s="5" t="n">
        <v>-9164</v>
      </c>
      <c r="D10" s="5" t="n">
        <v>169563</v>
      </c>
      <c r="E10" s="5" t="n">
        <v>-85196</v>
      </c>
    </row>
    <row r="11" spans="1:5">
      <c r="A11" s="4" t="s">
        <v>61</v>
      </c>
      <c r="B11" s="5" t="n">
        <v>179039</v>
      </c>
      <c r="C11" s="5" t="n">
        <v>113524</v>
      </c>
      <c r="D11" s="5" t="n">
        <v>579136</v>
      </c>
      <c r="E11" s="5" t="n">
        <v>292448</v>
      </c>
    </row>
    <row r="12" spans="1:5">
      <c r="A12" s="4" t="s">
        <v>749</v>
      </c>
    </row>
    <row r="13" spans="1:5">
      <c r="A13" s="3" t="s">
        <v>744</v>
      </c>
    </row>
    <row r="14" spans="1:5">
      <c r="A14" s="4" t="s">
        <v>106</v>
      </c>
      <c r="B14" s="5" t="n">
        <v>-142384</v>
      </c>
      <c r="C14" s="5" t="n">
        <v>-139389</v>
      </c>
      <c r="D14" s="5" t="n">
        <v>-467138</v>
      </c>
      <c r="E14" s="5" t="n">
        <v>-416975</v>
      </c>
    </row>
    <row r="15" spans="1:5">
      <c r="A15" s="3" t="s">
        <v>754</v>
      </c>
    </row>
    <row r="16" spans="1:5">
      <c r="A16" s="4" t="s">
        <v>56</v>
      </c>
      <c r="B16" s="5" t="n">
        <v>-66324</v>
      </c>
      <c r="C16" s="5" t="n">
        <v>20822</v>
      </c>
      <c r="D16" s="5" t="n">
        <v>-194334</v>
      </c>
      <c r="E16" s="5" t="n">
        <v>115662</v>
      </c>
    </row>
    <row r="17" spans="1:5">
      <c r="A17" s="4" t="s">
        <v>57</v>
      </c>
      <c r="B17" s="5" t="n">
        <v>0</v>
      </c>
      <c r="C17" s="5" t="n">
        <v>-488</v>
      </c>
      <c r="D17" s="5" t="n">
        <v>133</v>
      </c>
      <c r="E17" s="5" t="n">
        <v>-683</v>
      </c>
    </row>
    <row r="18" spans="1:5">
      <c r="A18" s="4" t="s">
        <v>58</v>
      </c>
      <c r="B18" s="5" t="n">
        <v>150</v>
      </c>
      <c r="C18" s="5" t="n">
        <v>-94</v>
      </c>
      <c r="D18" s="5" t="n">
        <v>4053</v>
      </c>
      <c r="E18" s="5" t="n">
        <v>-361</v>
      </c>
    </row>
    <row r="19" spans="1:5">
      <c r="A19" s="4" t="s">
        <v>59</v>
      </c>
      <c r="B19" s="5" t="n">
        <v>1034</v>
      </c>
      <c r="D19" s="5" t="n">
        <v>1635</v>
      </c>
    </row>
    <row r="20" spans="1:5">
      <c r="A20" s="4" t="s">
        <v>60</v>
      </c>
      <c r="B20" s="5" t="n">
        <v>-65140</v>
      </c>
      <c r="C20" s="5" t="n">
        <v>20240</v>
      </c>
      <c r="D20" s="5" t="n">
        <v>-188513</v>
      </c>
      <c r="E20" s="5" t="n">
        <v>114618</v>
      </c>
    </row>
    <row r="21" spans="1:5">
      <c r="A21" s="4" t="s">
        <v>61</v>
      </c>
      <c r="B21" s="5" t="n">
        <v>-207524</v>
      </c>
      <c r="C21" s="5" t="n">
        <v>-119149</v>
      </c>
      <c r="D21" s="5" t="n">
        <v>-655651</v>
      </c>
      <c r="E21" s="5" t="n">
        <v>-302357</v>
      </c>
    </row>
    <row r="22" spans="1:5">
      <c r="A22" s="4" t="s">
        <v>750</v>
      </c>
    </row>
    <row r="23" spans="1:5">
      <c r="A23" s="3" t="s">
        <v>744</v>
      </c>
    </row>
    <row r="24" spans="1:5">
      <c r="A24" s="4" t="s">
        <v>106</v>
      </c>
      <c r="B24" s="5" t="n">
        <v>122381</v>
      </c>
      <c r="C24" s="5" t="n">
        <v>122688</v>
      </c>
      <c r="D24" s="5" t="n">
        <v>409573</v>
      </c>
      <c r="E24" s="5" t="n">
        <v>377644</v>
      </c>
    </row>
    <row r="25" spans="1:5">
      <c r="A25" s="3" t="s">
        <v>754</v>
      </c>
    </row>
    <row r="26" spans="1:5">
      <c r="A26" s="4" t="s">
        <v>56</v>
      </c>
      <c r="B26" s="5" t="n">
        <v>59618</v>
      </c>
      <c r="C26" s="5" t="n">
        <v>-12317</v>
      </c>
      <c r="D26" s="5" t="n">
        <v>174794</v>
      </c>
      <c r="E26" s="5" t="n">
        <v>-85434</v>
      </c>
    </row>
    <row r="27" spans="1:5">
      <c r="A27" s="4" t="s">
        <v>57</v>
      </c>
      <c r="B27" s="5" t="n">
        <v>-1776</v>
      </c>
      <c r="C27" s="5" t="n">
        <v>3059</v>
      </c>
      <c r="D27" s="5" t="n">
        <v>457</v>
      </c>
      <c r="E27" s="5" t="n">
        <v>-123</v>
      </c>
    </row>
    <row r="28" spans="1:5">
      <c r="A28" s="4" t="s">
        <v>58</v>
      </c>
      <c r="B28" s="5" t="n">
        <v>-150</v>
      </c>
      <c r="C28" s="5" t="n">
        <v>94</v>
      </c>
      <c r="D28" s="5" t="n">
        <v>-4053</v>
      </c>
      <c r="E28" s="5" t="n">
        <v>361</v>
      </c>
    </row>
    <row r="29" spans="1:5">
      <c r="A29" s="4" t="s">
        <v>59</v>
      </c>
      <c r="B29" s="5" t="n">
        <v>-1034</v>
      </c>
      <c r="D29" s="5" t="n">
        <v>-1635</v>
      </c>
    </row>
    <row r="30" spans="1:5">
      <c r="A30" s="4" t="s">
        <v>60</v>
      </c>
      <c r="B30" s="5" t="n">
        <v>56658</v>
      </c>
      <c r="C30" s="5" t="n">
        <v>-9164</v>
      </c>
      <c r="D30" s="5" t="n">
        <v>169563</v>
      </c>
      <c r="E30" s="5" t="n">
        <v>-85196</v>
      </c>
    </row>
    <row r="31" spans="1:5">
      <c r="A31" s="4" t="s">
        <v>61</v>
      </c>
      <c r="B31" s="5" t="n">
        <v>179039</v>
      </c>
      <c r="C31" s="5" t="n">
        <v>113524</v>
      </c>
      <c r="D31" s="5" t="n">
        <v>579136</v>
      </c>
      <c r="E31" s="5" t="n">
        <v>292448</v>
      </c>
    </row>
    <row r="32" spans="1:5">
      <c r="A32" s="4" t="s">
        <v>751</v>
      </c>
    </row>
    <row r="33" spans="1:5">
      <c r="A33" s="3" t="s">
        <v>744</v>
      </c>
    </row>
    <row r="34" spans="1:5">
      <c r="A34" s="4" t="s">
        <v>106</v>
      </c>
      <c r="B34" s="5" t="n">
        <v>107782</v>
      </c>
      <c r="C34" s="5" t="n">
        <v>103593</v>
      </c>
      <c r="D34" s="5" t="n">
        <v>343100</v>
      </c>
      <c r="E34" s="5" t="n">
        <v>320255</v>
      </c>
    </row>
    <row r="35" spans="1:5">
      <c r="A35" s="3" t="s">
        <v>754</v>
      </c>
    </row>
    <row r="36" spans="1:5">
      <c r="A36" s="4" t="s">
        <v>56</v>
      </c>
      <c r="B36" s="5" t="n">
        <v>3590</v>
      </c>
      <c r="C36" s="5" t="n">
        <v>-9372</v>
      </c>
      <c r="D36" s="5" t="n">
        <v>17565</v>
      </c>
      <c r="E36" s="5" t="n">
        <v>-27343</v>
      </c>
    </row>
    <row r="37" spans="1:5">
      <c r="A37" s="4" t="s">
        <v>57</v>
      </c>
      <c r="B37" s="5" t="n">
        <v>0</v>
      </c>
      <c r="C37" s="5" t="n">
        <v>170</v>
      </c>
      <c r="D37" s="5" t="n">
        <v>-133</v>
      </c>
      <c r="E37" s="5" t="n">
        <v>170</v>
      </c>
    </row>
    <row r="38" spans="1:5">
      <c r="A38" s="4" t="s">
        <v>58</v>
      </c>
      <c r="B38" s="5" t="n">
        <v>0</v>
      </c>
      <c r="C38" s="5" t="n">
        <v>0</v>
      </c>
      <c r="D38" s="5" t="n">
        <v>-3253</v>
      </c>
      <c r="E38" s="5" t="n">
        <v>0</v>
      </c>
    </row>
    <row r="39" spans="1:5">
      <c r="A39" s="4" t="s">
        <v>59</v>
      </c>
      <c r="B39" s="5" t="n">
        <v>0</v>
      </c>
      <c r="D39" s="5" t="n">
        <v>0</v>
      </c>
    </row>
    <row r="40" spans="1:5">
      <c r="A40" s="4" t="s">
        <v>60</v>
      </c>
      <c r="B40" s="5" t="n">
        <v>3590</v>
      </c>
      <c r="C40" s="5" t="n">
        <v>-9202</v>
      </c>
      <c r="D40" s="5" t="n">
        <v>14179</v>
      </c>
      <c r="E40" s="5" t="n">
        <v>-27173</v>
      </c>
    </row>
    <row r="41" spans="1:5">
      <c r="A41" s="4" t="s">
        <v>61</v>
      </c>
      <c r="B41" s="5" t="n">
        <v>111372</v>
      </c>
      <c r="C41" s="5" t="n">
        <v>94391</v>
      </c>
      <c r="D41" s="5" t="n">
        <v>357279</v>
      </c>
      <c r="E41" s="5" t="n">
        <v>293082</v>
      </c>
    </row>
    <row r="42" spans="1:5">
      <c r="A42" s="4" t="s">
        <v>752</v>
      </c>
    </row>
    <row r="43" spans="1:5">
      <c r="A43" s="3" t="s">
        <v>744</v>
      </c>
    </row>
    <row r="44" spans="1:5">
      <c r="A44" s="4" t="s">
        <v>106</v>
      </c>
      <c r="B44" s="5" t="n">
        <v>34602</v>
      </c>
      <c r="C44" s="5" t="n">
        <v>35796</v>
      </c>
      <c r="D44" s="5" t="n">
        <v>124038</v>
      </c>
      <c r="E44" s="5" t="n">
        <v>96720</v>
      </c>
    </row>
    <row r="45" spans="1:5">
      <c r="A45" s="3" t="s">
        <v>754</v>
      </c>
    </row>
    <row r="46" spans="1:5">
      <c r="A46" s="4" t="s">
        <v>56</v>
      </c>
      <c r="B46" s="5" t="n">
        <v>62734</v>
      </c>
      <c r="C46" s="5" t="n">
        <v>-11450</v>
      </c>
      <c r="D46" s="5" t="n">
        <v>176769</v>
      </c>
      <c r="E46" s="5" t="n">
        <v>-88319</v>
      </c>
    </row>
    <row r="47" spans="1:5">
      <c r="A47" s="4" t="s">
        <v>57</v>
      </c>
      <c r="B47" s="5" t="n">
        <v>0</v>
      </c>
      <c r="C47" s="5" t="n">
        <v>318</v>
      </c>
      <c r="D47" s="5" t="n">
        <v>0</v>
      </c>
      <c r="E47" s="5" t="n">
        <v>513</v>
      </c>
    </row>
    <row r="48" spans="1:5">
      <c r="A48" s="4" t="s">
        <v>58</v>
      </c>
      <c r="B48" s="5" t="n">
        <v>-150</v>
      </c>
      <c r="C48" s="5" t="n">
        <v>94</v>
      </c>
      <c r="D48" s="5" t="n">
        <v>-800</v>
      </c>
      <c r="E48" s="5" t="n">
        <v>361</v>
      </c>
    </row>
    <row r="49" spans="1:5">
      <c r="A49" s="4" t="s">
        <v>59</v>
      </c>
      <c r="B49" s="5" t="n">
        <v>-1034</v>
      </c>
      <c r="D49" s="5" t="n">
        <v>-1635</v>
      </c>
    </row>
    <row r="50" spans="1:5">
      <c r="A50" s="4" t="s">
        <v>60</v>
      </c>
      <c r="B50" s="5" t="n">
        <v>61550</v>
      </c>
      <c r="C50" s="5" t="n">
        <v>-11038</v>
      </c>
      <c r="D50" s="5" t="n">
        <v>174334</v>
      </c>
      <c r="E50" s="5" t="n">
        <v>-87445</v>
      </c>
    </row>
    <row r="51" spans="1:5">
      <c r="A51" s="4" t="s">
        <v>61</v>
      </c>
      <c r="B51" s="7" t="n">
        <v>96152</v>
      </c>
      <c r="C51" s="7" t="n">
        <v>24758</v>
      </c>
      <c r="D51" s="7" t="n">
        <v>298372</v>
      </c>
      <c r="E51" s="7" t="n">
        <v>927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755</v>
      </c>
      <c r="B1" s="2" t="s">
        <v>25</v>
      </c>
      <c r="D1" s="2" t="s">
        <v>1</v>
      </c>
    </row>
    <row r="2" spans="1:7">
      <c r="B2" s="2" t="s">
        <v>2</v>
      </c>
      <c r="C2" s="2" t="s">
        <v>26</v>
      </c>
      <c r="D2" s="2" t="s">
        <v>2</v>
      </c>
      <c r="E2" s="2" t="s">
        <v>26</v>
      </c>
      <c r="F2" s="2" t="s">
        <v>63</v>
      </c>
      <c r="G2" s="2" t="s">
        <v>756</v>
      </c>
    </row>
    <row r="3" spans="1:7">
      <c r="A3" s="3" t="s">
        <v>744</v>
      </c>
    </row>
    <row r="4" spans="1:7">
      <c r="A4" s="4" t="s">
        <v>757</v>
      </c>
      <c r="B4" s="7" t="n">
        <v>1508924</v>
      </c>
      <c r="C4" s="7" t="n">
        <v>1351899</v>
      </c>
      <c r="D4" s="7" t="n">
        <v>4415076</v>
      </c>
      <c r="E4" s="7" t="n">
        <v>3911928</v>
      </c>
    </row>
    <row r="5" spans="1:7">
      <c r="A5" s="4" t="s">
        <v>758</v>
      </c>
      <c r="B5" s="5" t="n">
        <v>202514</v>
      </c>
      <c r="C5" s="5" t="n">
        <v>181244</v>
      </c>
      <c r="D5" s="5" t="n">
        <v>583230</v>
      </c>
      <c r="E5" s="5" t="n">
        <v>516227</v>
      </c>
    </row>
    <row r="6" spans="1:7">
      <c r="A6" s="3" t="s">
        <v>64</v>
      </c>
    </row>
    <row r="7" spans="1:7">
      <c r="A7" s="4" t="s">
        <v>65</v>
      </c>
      <c r="B7" s="5" t="n">
        <v>275077</v>
      </c>
      <c r="C7" s="5" t="n">
        <v>258025</v>
      </c>
      <c r="D7" s="5" t="n">
        <v>275077</v>
      </c>
      <c r="E7" s="5" t="n">
        <v>258025</v>
      </c>
      <c r="F7" s="7" t="n">
        <v>227400</v>
      </c>
      <c r="G7" s="7" t="n">
        <v>87397</v>
      </c>
    </row>
    <row r="8" spans="1:7">
      <c r="A8" s="4" t="s">
        <v>66</v>
      </c>
      <c r="B8" s="5" t="n">
        <v>1021728</v>
      </c>
      <c r="D8" s="5" t="n">
        <v>1021728</v>
      </c>
      <c r="F8" s="5" t="n">
        <v>860549</v>
      </c>
    </row>
    <row r="9" spans="1:7">
      <c r="A9" s="4" t="s">
        <v>759</v>
      </c>
      <c r="B9" s="5" t="n">
        <v>0</v>
      </c>
      <c r="D9" s="5" t="n">
        <v>0</v>
      </c>
      <c r="F9" s="5" t="n">
        <v>0</v>
      </c>
    </row>
    <row r="10" spans="1:7">
      <c r="A10" s="4" t="s">
        <v>67</v>
      </c>
      <c r="B10" s="5" t="n">
        <v>2236376</v>
      </c>
      <c r="D10" s="5" t="n">
        <v>2236376</v>
      </c>
      <c r="F10" s="5" t="n">
        <v>1935237</v>
      </c>
    </row>
    <row r="11" spans="1:7">
      <c r="A11" s="4" t="s">
        <v>68</v>
      </c>
      <c r="B11" s="5" t="n">
        <v>135192</v>
      </c>
      <c r="D11" s="5" t="n">
        <v>135192</v>
      </c>
      <c r="F11" s="5" t="n">
        <v>87768</v>
      </c>
    </row>
    <row r="12" spans="1:7">
      <c r="A12" s="4" t="s">
        <v>70</v>
      </c>
      <c r="B12" s="5" t="n">
        <v>3668373</v>
      </c>
      <c r="D12" s="5" t="n">
        <v>3668373</v>
      </c>
      <c r="F12" s="5" t="n">
        <v>3567594</v>
      </c>
    </row>
    <row r="13" spans="1:7">
      <c r="A13" s="4" t="s">
        <v>71</v>
      </c>
      <c r="B13" s="5" t="n">
        <v>867972</v>
      </c>
      <c r="D13" s="5" t="n">
        <v>867972</v>
      </c>
      <c r="F13" s="5" t="n">
        <v>811576</v>
      </c>
    </row>
    <row r="14" spans="1:7">
      <c r="A14" s="3" t="s">
        <v>72</v>
      </c>
    </row>
    <row r="15" spans="1:7">
      <c r="A15" s="4" t="s">
        <v>73</v>
      </c>
      <c r="B15" s="5" t="n">
        <v>3392363</v>
      </c>
      <c r="D15" s="5" t="n">
        <v>3392363</v>
      </c>
      <c r="F15" s="5" t="n">
        <v>3054769</v>
      </c>
    </row>
    <row r="16" spans="1:7">
      <c r="A16" s="4" t="s">
        <v>74</v>
      </c>
      <c r="B16" s="5" t="n">
        <v>602424</v>
      </c>
      <c r="D16" s="5" t="n">
        <v>602424</v>
      </c>
      <c r="F16" s="5" t="n">
        <v>584231</v>
      </c>
    </row>
    <row r="17" spans="1:7">
      <c r="A17" s="4" t="s">
        <v>760</v>
      </c>
      <c r="B17" s="5" t="n">
        <v>0</v>
      </c>
      <c r="D17" s="5" t="n">
        <v>0</v>
      </c>
      <c r="F17" s="5" t="n">
        <v>0</v>
      </c>
    </row>
    <row r="18" spans="1:7">
      <c r="A18" s="4" t="s">
        <v>761</v>
      </c>
      <c r="B18" s="5" t="n">
        <v>0</v>
      </c>
      <c r="D18" s="5" t="n">
        <v>0</v>
      </c>
      <c r="F18" s="5" t="n">
        <v>0</v>
      </c>
    </row>
    <row r="19" spans="1:7">
      <c r="A19" s="4" t="s">
        <v>76</v>
      </c>
      <c r="B19" s="5" t="n">
        <v>133560</v>
      </c>
      <c r="D19" s="5" t="n">
        <v>133560</v>
      </c>
      <c r="F19" s="5" t="n">
        <v>101562</v>
      </c>
    </row>
    <row r="20" spans="1:7">
      <c r="A20" s="4" t="s">
        <v>77</v>
      </c>
      <c r="B20" s="5" t="n">
        <v>8863938</v>
      </c>
      <c r="D20" s="5" t="n">
        <v>8863938</v>
      </c>
      <c r="F20" s="5" t="n">
        <v>8303199</v>
      </c>
    </row>
    <row r="21" spans="1:7">
      <c r="A21" s="4" t="s">
        <v>69</v>
      </c>
      <c r="B21" s="5" t="n">
        <v>0</v>
      </c>
      <c r="D21" s="5" t="n">
        <v>0</v>
      </c>
      <c r="F21" s="5" t="n">
        <v>456640</v>
      </c>
    </row>
    <row r="22" spans="1:7">
      <c r="A22" s="3" t="s">
        <v>78</v>
      </c>
    </row>
    <row r="23" spans="1:7">
      <c r="A23" s="4" t="s">
        <v>79</v>
      </c>
      <c r="B23" s="5" t="n">
        <v>749852</v>
      </c>
      <c r="D23" s="5" t="n">
        <v>749852</v>
      </c>
      <c r="F23" s="5" t="n">
        <v>633773</v>
      </c>
    </row>
    <row r="24" spans="1:7">
      <c r="A24" s="4" t="s">
        <v>762</v>
      </c>
      <c r="B24" s="5" t="n">
        <v>0</v>
      </c>
      <c r="D24" s="5" t="n">
        <v>0</v>
      </c>
      <c r="F24" s="5" t="n">
        <v>0</v>
      </c>
    </row>
    <row r="25" spans="1:7">
      <c r="A25" s="3" t="s">
        <v>80</v>
      </c>
    </row>
    <row r="26" spans="1:7">
      <c r="A26" s="4" t="s">
        <v>81</v>
      </c>
      <c r="B26" s="5" t="n">
        <v>120575</v>
      </c>
      <c r="D26" s="5" t="n">
        <v>120575</v>
      </c>
      <c r="F26" s="5" t="n">
        <v>118755</v>
      </c>
    </row>
    <row r="27" spans="1:7">
      <c r="A27" s="4" t="s">
        <v>82</v>
      </c>
      <c r="B27" s="5" t="n">
        <v>253241</v>
      </c>
      <c r="D27" s="5" t="n">
        <v>253241</v>
      </c>
      <c r="F27" s="5" t="n">
        <v>209101</v>
      </c>
    </row>
    <row r="28" spans="1:7">
      <c r="A28" s="4" t="s">
        <v>83</v>
      </c>
      <c r="B28" s="5" t="n">
        <v>51783</v>
      </c>
      <c r="D28" s="5" t="n">
        <v>51783</v>
      </c>
      <c r="F28" s="5" t="n">
        <v>37943</v>
      </c>
    </row>
    <row r="29" spans="1:7">
      <c r="A29" s="4" t="s">
        <v>84</v>
      </c>
      <c r="B29" s="5" t="n">
        <v>126887</v>
      </c>
      <c r="D29" s="5" t="n">
        <v>126887</v>
      </c>
      <c r="F29" s="5" t="n">
        <v>66109</v>
      </c>
    </row>
    <row r="30" spans="1:7">
      <c r="A30" s="4" t="s">
        <v>86</v>
      </c>
      <c r="B30" s="5" t="n">
        <v>1302338</v>
      </c>
      <c r="D30" s="5" t="n">
        <v>1302338</v>
      </c>
      <c r="F30" s="5" t="n">
        <v>1210785</v>
      </c>
    </row>
    <row r="31" spans="1:7">
      <c r="A31" s="4" t="s">
        <v>87</v>
      </c>
      <c r="B31" s="5" t="n">
        <v>3021717</v>
      </c>
      <c r="D31" s="5" t="n">
        <v>3021717</v>
      </c>
      <c r="F31" s="5" t="n">
        <v>3275662</v>
      </c>
    </row>
    <row r="32" spans="1:7">
      <c r="A32" s="4" t="s">
        <v>763</v>
      </c>
      <c r="B32" s="5" t="n">
        <v>0</v>
      </c>
      <c r="D32" s="5" t="n">
        <v>0</v>
      </c>
      <c r="F32" s="5" t="n">
        <v>0</v>
      </c>
    </row>
    <row r="33" spans="1:7">
      <c r="A33" s="4" t="s">
        <v>88</v>
      </c>
      <c r="B33" s="5" t="n">
        <v>241544</v>
      </c>
      <c r="D33" s="5" t="n">
        <v>241544</v>
      </c>
      <c r="F33" s="5" t="n">
        <v>199657</v>
      </c>
    </row>
    <row r="34" spans="1:7">
      <c r="A34" s="4" t="s">
        <v>89</v>
      </c>
      <c r="B34" s="5" t="n">
        <v>257302</v>
      </c>
      <c r="D34" s="5" t="n">
        <v>257302</v>
      </c>
      <c r="F34" s="5" t="n">
        <v>174146</v>
      </c>
    </row>
    <row r="35" spans="1:7">
      <c r="A35" s="4" t="s">
        <v>764</v>
      </c>
      <c r="B35" s="5" t="n">
        <v>4041037</v>
      </c>
      <c r="D35" s="5" t="n">
        <v>4041037</v>
      </c>
      <c r="F35" s="5" t="n">
        <v>3442949</v>
      </c>
    </row>
    <row r="36" spans="1:7">
      <c r="A36" s="4" t="s">
        <v>96</v>
      </c>
      <c r="B36" s="5" t="n">
        <v>8863938</v>
      </c>
      <c r="D36" s="5" t="n">
        <v>8863938</v>
      </c>
      <c r="F36" s="5" t="n">
        <v>8303199</v>
      </c>
    </row>
    <row r="37" spans="1:7">
      <c r="A37" s="4" t="s">
        <v>85</v>
      </c>
      <c r="B37" s="5" t="n">
        <v>0</v>
      </c>
      <c r="D37" s="5" t="n">
        <v>0</v>
      </c>
      <c r="F37" s="5" t="n">
        <v>145104</v>
      </c>
    </row>
    <row r="38" spans="1:7">
      <c r="A38" s="4" t="s">
        <v>75</v>
      </c>
      <c r="B38" s="5" t="n">
        <v>199246</v>
      </c>
      <c r="D38" s="5" t="n">
        <v>199246</v>
      </c>
      <c r="F38" s="5" t="n">
        <v>183467</v>
      </c>
    </row>
    <row r="39" spans="1:7">
      <c r="A39" s="4" t="s">
        <v>765</v>
      </c>
      <c r="B39" s="5" t="n">
        <v>202829</v>
      </c>
      <c r="C39" s="5" t="n">
        <v>172565</v>
      </c>
      <c r="D39" s="5" t="n">
        <v>583031</v>
      </c>
      <c r="E39" s="5" t="n">
        <v>509234</v>
      </c>
    </row>
    <row r="40" spans="1:7">
      <c r="A40" s="4" t="s">
        <v>749</v>
      </c>
    </row>
    <row r="41" spans="1:7">
      <c r="A41" s="3" t="s">
        <v>744</v>
      </c>
    </row>
    <row r="42" spans="1:7">
      <c r="A42" s="4" t="s">
        <v>757</v>
      </c>
      <c r="B42" s="5" t="n">
        <v>-37624</v>
      </c>
      <c r="C42" s="5" t="n">
        <v>-71827</v>
      </c>
      <c r="D42" s="5" t="n">
        <v>-109025</v>
      </c>
      <c r="E42" s="5" t="n">
        <v>-138326</v>
      </c>
    </row>
    <row r="43" spans="1:7">
      <c r="A43" s="4" t="s">
        <v>758</v>
      </c>
      <c r="B43" s="5" t="n">
        <v>0</v>
      </c>
      <c r="C43" s="5" t="n">
        <v>0</v>
      </c>
      <c r="D43" s="5" t="n">
        <v>0</v>
      </c>
      <c r="E43" s="5" t="n">
        <v>0</v>
      </c>
    </row>
    <row r="44" spans="1:7">
      <c r="A44" s="3" t="s">
        <v>64</v>
      </c>
    </row>
    <row r="45" spans="1:7">
      <c r="A45" s="4" t="s">
        <v>65</v>
      </c>
      <c r="B45" s="5" t="n">
        <v>0</v>
      </c>
      <c r="C45" s="5" t="n">
        <v>0</v>
      </c>
      <c r="D45" s="5" t="n">
        <v>0</v>
      </c>
      <c r="E45" s="5" t="n">
        <v>0</v>
      </c>
      <c r="F45" s="5" t="n">
        <v>0</v>
      </c>
      <c r="G45" s="5" t="n">
        <v>0</v>
      </c>
    </row>
    <row r="46" spans="1:7">
      <c r="A46" s="4" t="s">
        <v>66</v>
      </c>
      <c r="B46" s="5" t="n">
        <v>0</v>
      </c>
      <c r="D46" s="5" t="n">
        <v>0</v>
      </c>
      <c r="F46" s="5" t="n">
        <v>0</v>
      </c>
    </row>
    <row r="47" spans="1:7">
      <c r="A47" s="4" t="s">
        <v>759</v>
      </c>
      <c r="B47" s="5" t="n">
        <v>-15573</v>
      </c>
      <c r="D47" s="5" t="n">
        <v>-15573</v>
      </c>
      <c r="F47" s="5" t="n">
        <v>-22879</v>
      </c>
    </row>
    <row r="48" spans="1:7">
      <c r="A48" s="4" t="s">
        <v>67</v>
      </c>
      <c r="B48" s="5" t="n">
        <v>0</v>
      </c>
      <c r="D48" s="5" t="n">
        <v>0</v>
      </c>
      <c r="F48" s="5" t="n">
        <v>0</v>
      </c>
    </row>
    <row r="49" spans="1:7">
      <c r="A49" s="4" t="s">
        <v>68</v>
      </c>
      <c r="B49" s="5" t="n">
        <v>0</v>
      </c>
      <c r="D49" s="5" t="n">
        <v>0</v>
      </c>
      <c r="F49" s="5" t="n">
        <v>0</v>
      </c>
    </row>
    <row r="50" spans="1:7">
      <c r="A50" s="4" t="s">
        <v>70</v>
      </c>
      <c r="B50" s="5" t="n">
        <v>-15573</v>
      </c>
      <c r="D50" s="5" t="n">
        <v>-15573</v>
      </c>
      <c r="F50" s="5" t="n">
        <v>-22879</v>
      </c>
    </row>
    <row r="51" spans="1:7">
      <c r="A51" s="4" t="s">
        <v>71</v>
      </c>
      <c r="B51" s="5" t="n">
        <v>0</v>
      </c>
      <c r="D51" s="5" t="n">
        <v>0</v>
      </c>
      <c r="F51" s="5" t="n">
        <v>0</v>
      </c>
    </row>
    <row r="52" spans="1:7">
      <c r="A52" s="3" t="s">
        <v>72</v>
      </c>
    </row>
    <row r="53" spans="1:7">
      <c r="A53" s="4" t="s">
        <v>73</v>
      </c>
      <c r="B53" s="5" t="n">
        <v>0</v>
      </c>
      <c r="D53" s="5" t="n">
        <v>0</v>
      </c>
      <c r="F53" s="5" t="n">
        <v>0</v>
      </c>
    </row>
    <row r="54" spans="1:7">
      <c r="A54" s="4" t="s">
        <v>74</v>
      </c>
      <c r="B54" s="5" t="n">
        <v>0</v>
      </c>
      <c r="D54" s="5" t="n">
        <v>0</v>
      </c>
      <c r="F54" s="5" t="n">
        <v>0</v>
      </c>
    </row>
    <row r="55" spans="1:7">
      <c r="A55" s="4" t="s">
        <v>760</v>
      </c>
      <c r="B55" s="5" t="n">
        <v>-5604295</v>
      </c>
      <c r="D55" s="5" t="n">
        <v>-5604295</v>
      </c>
      <c r="F55" s="5" t="n">
        <v>-5309329</v>
      </c>
    </row>
    <row r="56" spans="1:7">
      <c r="A56" s="4" t="s">
        <v>761</v>
      </c>
      <c r="B56" s="5" t="n">
        <v>-1945885</v>
      </c>
      <c r="D56" s="5" t="n">
        <v>-1945885</v>
      </c>
      <c r="F56" s="5" t="n">
        <v>-2310817</v>
      </c>
    </row>
    <row r="57" spans="1:7">
      <c r="A57" s="4" t="s">
        <v>76</v>
      </c>
      <c r="B57" s="5" t="n">
        <v>-1192</v>
      </c>
      <c r="D57" s="5" t="n">
        <v>-1192</v>
      </c>
      <c r="F57" s="5" t="n">
        <v>-5688</v>
      </c>
    </row>
    <row r="58" spans="1:7">
      <c r="A58" s="4" t="s">
        <v>77</v>
      </c>
      <c r="B58" s="5" t="n">
        <v>-7566945</v>
      </c>
      <c r="D58" s="5" t="n">
        <v>-7566945</v>
      </c>
      <c r="F58" s="5" t="n">
        <v>-7648713</v>
      </c>
    </row>
    <row r="59" spans="1:7">
      <c r="A59" s="4" t="s">
        <v>69</v>
      </c>
      <c r="F59" s="5" t="n">
        <v>0</v>
      </c>
    </row>
    <row r="60" spans="1:7">
      <c r="A60" s="3" t="s">
        <v>78</v>
      </c>
    </row>
    <row r="61" spans="1:7">
      <c r="A61" s="4" t="s">
        <v>79</v>
      </c>
      <c r="B61" s="5" t="n">
        <v>0</v>
      </c>
      <c r="D61" s="5" t="n">
        <v>0</v>
      </c>
      <c r="F61" s="5" t="n">
        <v>0</v>
      </c>
    </row>
    <row r="62" spans="1:7">
      <c r="A62" s="4" t="s">
        <v>762</v>
      </c>
      <c r="B62" s="5" t="n">
        <v>-15573</v>
      </c>
      <c r="D62" s="5" t="n">
        <v>-15573</v>
      </c>
      <c r="F62" s="5" t="n">
        <v>-22879</v>
      </c>
    </row>
    <row r="63" spans="1:7">
      <c r="A63" s="3" t="s">
        <v>80</v>
      </c>
    </row>
    <row r="64" spans="1:7">
      <c r="A64" s="4" t="s">
        <v>81</v>
      </c>
      <c r="B64" s="5" t="n">
        <v>0</v>
      </c>
      <c r="D64" s="5" t="n">
        <v>0</v>
      </c>
      <c r="F64" s="5" t="n">
        <v>0</v>
      </c>
    </row>
    <row r="65" spans="1:7">
      <c r="A65" s="4" t="s">
        <v>82</v>
      </c>
      <c r="B65" s="5" t="n">
        <v>0</v>
      </c>
      <c r="D65" s="5" t="n">
        <v>0</v>
      </c>
      <c r="F65" s="5" t="n">
        <v>0</v>
      </c>
    </row>
    <row r="66" spans="1:7">
      <c r="A66" s="4" t="s">
        <v>83</v>
      </c>
      <c r="B66" s="5" t="n">
        <v>0</v>
      </c>
      <c r="D66" s="5" t="n">
        <v>0</v>
      </c>
      <c r="F66" s="5" t="n">
        <v>0</v>
      </c>
    </row>
    <row r="67" spans="1:7">
      <c r="A67" s="4" t="s">
        <v>84</v>
      </c>
      <c r="B67" s="5" t="n">
        <v>0</v>
      </c>
      <c r="D67" s="5" t="n">
        <v>0</v>
      </c>
      <c r="F67" s="5" t="n">
        <v>0</v>
      </c>
    </row>
    <row r="68" spans="1:7">
      <c r="A68" s="4" t="s">
        <v>86</v>
      </c>
      <c r="B68" s="5" t="n">
        <v>-15573</v>
      </c>
      <c r="D68" s="5" t="n">
        <v>-15573</v>
      </c>
      <c r="F68" s="5" t="n">
        <v>-22879</v>
      </c>
    </row>
    <row r="69" spans="1:7">
      <c r="A69" s="4" t="s">
        <v>87</v>
      </c>
      <c r="B69" s="5" t="n">
        <v>0</v>
      </c>
      <c r="D69" s="5" t="n">
        <v>0</v>
      </c>
      <c r="F69" s="5" t="n">
        <v>0</v>
      </c>
    </row>
    <row r="70" spans="1:7">
      <c r="A70" s="4" t="s">
        <v>763</v>
      </c>
      <c r="B70" s="5" t="n">
        <v>-1945885</v>
      </c>
      <c r="D70" s="5" t="n">
        <v>-1945885</v>
      </c>
      <c r="F70" s="5" t="n">
        <v>-2310817</v>
      </c>
    </row>
    <row r="71" spans="1:7">
      <c r="A71" s="4" t="s">
        <v>88</v>
      </c>
      <c r="B71" s="5" t="n">
        <v>-1192</v>
      </c>
      <c r="D71" s="5" t="n">
        <v>-1192</v>
      </c>
      <c r="F71" s="5" t="n">
        <v>-5688</v>
      </c>
    </row>
    <row r="72" spans="1:7">
      <c r="A72" s="4" t="s">
        <v>89</v>
      </c>
      <c r="B72" s="5" t="n">
        <v>0</v>
      </c>
      <c r="D72" s="5" t="n">
        <v>0</v>
      </c>
      <c r="F72" s="5" t="n">
        <v>0</v>
      </c>
    </row>
    <row r="73" spans="1:7">
      <c r="A73" s="4" t="s">
        <v>764</v>
      </c>
      <c r="B73" s="5" t="n">
        <v>-5604295</v>
      </c>
      <c r="D73" s="5" t="n">
        <v>-5604295</v>
      </c>
      <c r="F73" s="5" t="n">
        <v>-5309329</v>
      </c>
    </row>
    <row r="74" spans="1:7">
      <c r="A74" s="4" t="s">
        <v>96</v>
      </c>
      <c r="B74" s="5" t="n">
        <v>-7566945</v>
      </c>
      <c r="D74" s="5" t="n">
        <v>-7566945</v>
      </c>
      <c r="F74" s="5" t="n">
        <v>-7648713</v>
      </c>
    </row>
    <row r="75" spans="1:7">
      <c r="A75" s="4" t="s">
        <v>85</v>
      </c>
      <c r="F75" s="5" t="n">
        <v>0</v>
      </c>
    </row>
    <row r="76" spans="1:7">
      <c r="A76" s="4" t="s">
        <v>75</v>
      </c>
      <c r="B76" s="5" t="n">
        <v>0</v>
      </c>
      <c r="D76" s="5" t="n">
        <v>0</v>
      </c>
      <c r="F76" s="5" t="n">
        <v>0</v>
      </c>
    </row>
    <row r="77" spans="1:7">
      <c r="A77" s="4" t="s">
        <v>765</v>
      </c>
      <c r="B77" s="5" t="n">
        <v>0</v>
      </c>
      <c r="C77" s="5" t="n">
        <v>0</v>
      </c>
      <c r="D77" s="5" t="n">
        <v>0</v>
      </c>
      <c r="E77" s="5" t="n">
        <v>0</v>
      </c>
    </row>
    <row r="78" spans="1:7">
      <c r="A78" s="4" t="s">
        <v>750</v>
      </c>
    </row>
    <row r="79" spans="1:7">
      <c r="A79" s="3" t="s">
        <v>744</v>
      </c>
    </row>
    <row r="80" spans="1:7">
      <c r="A80" s="4" t="s">
        <v>757</v>
      </c>
      <c r="B80" s="5" t="n">
        <v>0</v>
      </c>
      <c r="C80" s="5" t="n">
        <v>0</v>
      </c>
      <c r="D80" s="5" t="n">
        <v>0</v>
      </c>
      <c r="E80" s="5" t="n">
        <v>0</v>
      </c>
    </row>
    <row r="81" spans="1:7">
      <c r="A81" s="4" t="s">
        <v>758</v>
      </c>
      <c r="B81" s="5" t="n">
        <v>0</v>
      </c>
      <c r="C81" s="5" t="n">
        <v>0</v>
      </c>
      <c r="D81" s="5" t="n">
        <v>0</v>
      </c>
      <c r="E81" s="5" t="n">
        <v>0</v>
      </c>
    </row>
    <row r="82" spans="1:7">
      <c r="A82" s="3" t="s">
        <v>64</v>
      </c>
    </row>
    <row r="83" spans="1:7">
      <c r="A83" s="4" t="s">
        <v>65</v>
      </c>
      <c r="B83" s="5" t="n">
        <v>20286</v>
      </c>
      <c r="C83" s="5" t="n">
        <v>29554</v>
      </c>
      <c r="D83" s="5" t="n">
        <v>20286</v>
      </c>
      <c r="E83" s="5" t="n">
        <v>29554</v>
      </c>
      <c r="F83" s="5" t="n">
        <v>33030</v>
      </c>
      <c r="G83" s="5" t="n">
        <v>17616</v>
      </c>
    </row>
    <row r="84" spans="1:7">
      <c r="A84" s="4" t="s">
        <v>66</v>
      </c>
      <c r="B84" s="5" t="n">
        <v>0</v>
      </c>
      <c r="D84" s="5" t="n">
        <v>0</v>
      </c>
      <c r="F84" s="5" t="n">
        <v>0</v>
      </c>
    </row>
    <row r="85" spans="1:7">
      <c r="A85" s="4" t="s">
        <v>759</v>
      </c>
      <c r="B85" s="5" t="n">
        <v>3463</v>
      </c>
      <c r="D85" s="5" t="n">
        <v>3463</v>
      </c>
      <c r="F85" s="5" t="n">
        <v>2805</v>
      </c>
    </row>
    <row r="86" spans="1:7">
      <c r="A86" s="4" t="s">
        <v>67</v>
      </c>
      <c r="B86" s="5" t="n">
        <v>0</v>
      </c>
      <c r="D86" s="5" t="n">
        <v>0</v>
      </c>
      <c r="F86" s="5" t="n">
        <v>0</v>
      </c>
    </row>
    <row r="87" spans="1:7">
      <c r="A87" s="4" t="s">
        <v>68</v>
      </c>
      <c r="B87" s="5" t="n">
        <v>23213</v>
      </c>
      <c r="D87" s="5" t="n">
        <v>23213</v>
      </c>
      <c r="F87" s="5" t="n">
        <v>1640</v>
      </c>
    </row>
    <row r="88" spans="1:7">
      <c r="A88" s="4" t="s">
        <v>70</v>
      </c>
      <c r="B88" s="5" t="n">
        <v>46962</v>
      </c>
      <c r="D88" s="5" t="n">
        <v>46962</v>
      </c>
      <c r="F88" s="5" t="n">
        <v>37475</v>
      </c>
    </row>
    <row r="89" spans="1:7">
      <c r="A89" s="4" t="s">
        <v>71</v>
      </c>
      <c r="B89" s="5" t="n">
        <v>658</v>
      </c>
      <c r="D89" s="5" t="n">
        <v>658</v>
      </c>
      <c r="F89" s="5" t="n">
        <v>239</v>
      </c>
    </row>
    <row r="90" spans="1:7">
      <c r="A90" s="3" t="s">
        <v>72</v>
      </c>
    </row>
    <row r="91" spans="1:7">
      <c r="A91" s="4" t="s">
        <v>73</v>
      </c>
      <c r="B91" s="5" t="n">
        <v>0</v>
      </c>
      <c r="D91" s="5" t="n">
        <v>0</v>
      </c>
      <c r="F91" s="5" t="n">
        <v>0</v>
      </c>
    </row>
    <row r="92" spans="1:7">
      <c r="A92" s="4" t="s">
        <v>74</v>
      </c>
      <c r="B92" s="5" t="n">
        <v>0</v>
      </c>
      <c r="D92" s="5" t="n">
        <v>0</v>
      </c>
      <c r="F92" s="5" t="n">
        <v>0</v>
      </c>
    </row>
    <row r="93" spans="1:7">
      <c r="A93" s="4" t="s">
        <v>760</v>
      </c>
      <c r="B93" s="5" t="n">
        <v>5505206</v>
      </c>
      <c r="D93" s="5" t="n">
        <v>5505206</v>
      </c>
      <c r="F93" s="5" t="n">
        <v>5067297</v>
      </c>
    </row>
    <row r="94" spans="1:7">
      <c r="A94" s="4" t="s">
        <v>761</v>
      </c>
      <c r="B94" s="5" t="n">
        <v>1173923</v>
      </c>
      <c r="D94" s="5" t="n">
        <v>1173923</v>
      </c>
      <c r="F94" s="5" t="n">
        <v>1510534</v>
      </c>
    </row>
    <row r="95" spans="1:7">
      <c r="A95" s="4" t="s">
        <v>76</v>
      </c>
      <c r="B95" s="5" t="n">
        <v>62566</v>
      </c>
      <c r="D95" s="5" t="n">
        <v>62566</v>
      </c>
      <c r="F95" s="5" t="n">
        <v>59726</v>
      </c>
    </row>
    <row r="96" spans="1:7">
      <c r="A96" s="4" t="s">
        <v>77</v>
      </c>
      <c r="B96" s="5" t="n">
        <v>6789315</v>
      </c>
      <c r="D96" s="5" t="n">
        <v>6789315</v>
      </c>
      <c r="F96" s="5" t="n">
        <v>6675271</v>
      </c>
    </row>
    <row r="97" spans="1:7">
      <c r="A97" s="4" t="s">
        <v>69</v>
      </c>
      <c r="F97" s="5" t="n">
        <v>0</v>
      </c>
    </row>
    <row r="98" spans="1:7">
      <c r="A98" s="3" t="s">
        <v>78</v>
      </c>
    </row>
    <row r="99" spans="1:7">
      <c r="A99" s="4" t="s">
        <v>79</v>
      </c>
      <c r="B99" s="5" t="n">
        <v>2108</v>
      </c>
      <c r="D99" s="5" t="n">
        <v>2108</v>
      </c>
      <c r="F99" s="5" t="n">
        <v>1309</v>
      </c>
    </row>
    <row r="100" spans="1:7">
      <c r="A100" s="4" t="s">
        <v>762</v>
      </c>
      <c r="B100" s="5" t="n">
        <v>0</v>
      </c>
      <c r="D100" s="5" t="n">
        <v>0</v>
      </c>
      <c r="F100" s="5" t="n">
        <v>11237</v>
      </c>
    </row>
    <row r="101" spans="1:7">
      <c r="A101" s="3" t="s">
        <v>80</v>
      </c>
    </row>
    <row r="102" spans="1:7">
      <c r="A102" s="4" t="s">
        <v>81</v>
      </c>
      <c r="B102" s="5" t="n">
        <v>8963</v>
      </c>
      <c r="D102" s="5" t="n">
        <v>8963</v>
      </c>
      <c r="F102" s="5" t="n">
        <v>6404</v>
      </c>
    </row>
    <row r="103" spans="1:7">
      <c r="A103" s="4" t="s">
        <v>82</v>
      </c>
      <c r="B103" s="5" t="n">
        <v>12209</v>
      </c>
      <c r="D103" s="5" t="n">
        <v>12209</v>
      </c>
      <c r="F103" s="5" t="n">
        <v>5502</v>
      </c>
    </row>
    <row r="104" spans="1:7">
      <c r="A104" s="4" t="s">
        <v>83</v>
      </c>
      <c r="B104" s="5" t="n">
        <v>283</v>
      </c>
      <c r="D104" s="5" t="n">
        <v>283</v>
      </c>
      <c r="F104" s="5" t="n">
        <v>4283</v>
      </c>
    </row>
    <row r="105" spans="1:7">
      <c r="A105" s="4" t="s">
        <v>84</v>
      </c>
      <c r="B105" s="5" t="n">
        <v>36397</v>
      </c>
      <c r="D105" s="5" t="n">
        <v>36397</v>
      </c>
      <c r="F105" s="5" t="n">
        <v>37710</v>
      </c>
    </row>
    <row r="106" spans="1:7">
      <c r="A106" s="4" t="s">
        <v>86</v>
      </c>
      <c r="B106" s="5" t="n">
        <v>59960</v>
      </c>
      <c r="D106" s="5" t="n">
        <v>59960</v>
      </c>
      <c r="F106" s="5" t="n">
        <v>66445</v>
      </c>
    </row>
    <row r="107" spans="1:7">
      <c r="A107" s="4" t="s">
        <v>87</v>
      </c>
      <c r="B107" s="5" t="n">
        <v>1837860</v>
      </c>
      <c r="D107" s="5" t="n">
        <v>1837860</v>
      </c>
      <c r="F107" s="5" t="n">
        <v>2371578</v>
      </c>
    </row>
    <row r="108" spans="1:7">
      <c r="A108" s="4" t="s">
        <v>763</v>
      </c>
      <c r="B108" s="5" t="n">
        <v>750000</v>
      </c>
      <c r="D108" s="5" t="n">
        <v>750000</v>
      </c>
      <c r="F108" s="5" t="n">
        <v>750000</v>
      </c>
    </row>
    <row r="109" spans="1:7">
      <c r="A109" s="4" t="s">
        <v>88</v>
      </c>
      <c r="B109" s="5" t="n">
        <v>0</v>
      </c>
      <c r="D109" s="5" t="n">
        <v>0</v>
      </c>
      <c r="F109" s="5" t="n">
        <v>0</v>
      </c>
    </row>
    <row r="110" spans="1:7">
      <c r="A110" s="4" t="s">
        <v>89</v>
      </c>
      <c r="B110" s="5" t="n">
        <v>100458</v>
      </c>
      <c r="D110" s="5" t="n">
        <v>100458</v>
      </c>
      <c r="F110" s="5" t="n">
        <v>44299</v>
      </c>
    </row>
    <row r="111" spans="1:7">
      <c r="A111" s="4" t="s">
        <v>764</v>
      </c>
      <c r="B111" s="5" t="n">
        <v>4041037</v>
      </c>
      <c r="D111" s="5" t="n">
        <v>4041037</v>
      </c>
      <c r="F111" s="5" t="n">
        <v>3442949</v>
      </c>
    </row>
    <row r="112" spans="1:7">
      <c r="A112" s="4" t="s">
        <v>96</v>
      </c>
      <c r="B112" s="5" t="n">
        <v>6789315</v>
      </c>
      <c r="D112" s="5" t="n">
        <v>6789315</v>
      </c>
      <c r="F112" s="5" t="n">
        <v>6675271</v>
      </c>
    </row>
    <row r="113" spans="1:7">
      <c r="A113" s="4" t="s">
        <v>85</v>
      </c>
      <c r="F113" s="5" t="n">
        <v>0</v>
      </c>
    </row>
    <row r="114" spans="1:7">
      <c r="A114" s="4" t="s">
        <v>75</v>
      </c>
      <c r="B114" s="5" t="n">
        <v>0</v>
      </c>
      <c r="D114" s="5" t="n">
        <v>0</v>
      </c>
      <c r="F114" s="5" t="n">
        <v>0</v>
      </c>
    </row>
    <row r="115" spans="1:7">
      <c r="A115" s="4" t="s">
        <v>765</v>
      </c>
      <c r="B115" s="5" t="n">
        <v>0</v>
      </c>
      <c r="C115" s="5" t="n">
        <v>0</v>
      </c>
      <c r="D115" s="5" t="n">
        <v>0</v>
      </c>
      <c r="E115" s="5" t="n">
        <v>0</v>
      </c>
    </row>
    <row r="116" spans="1:7">
      <c r="A116" s="4" t="s">
        <v>751</v>
      </c>
    </row>
    <row r="117" spans="1:7">
      <c r="A117" s="3" t="s">
        <v>744</v>
      </c>
    </row>
    <row r="118" spans="1:7">
      <c r="A118" s="4" t="s">
        <v>757</v>
      </c>
      <c r="B118" s="5" t="n">
        <v>861078</v>
      </c>
      <c r="C118" s="5" t="n">
        <v>865072</v>
      </c>
      <c r="D118" s="5" t="n">
        <v>2613540</v>
      </c>
      <c r="E118" s="5" t="n">
        <v>2512742</v>
      </c>
    </row>
    <row r="119" spans="1:7">
      <c r="A119" s="4" t="s">
        <v>758</v>
      </c>
      <c r="B119" s="5" t="n">
        <v>132179</v>
      </c>
      <c r="C119" s="5" t="n">
        <v>122237</v>
      </c>
      <c r="D119" s="5" t="n">
        <v>389314</v>
      </c>
      <c r="E119" s="5" t="n">
        <v>354877</v>
      </c>
    </row>
    <row r="120" spans="1:7">
      <c r="A120" s="3" t="s">
        <v>64</v>
      </c>
    </row>
    <row r="121" spans="1:7">
      <c r="A121" s="4" t="s">
        <v>65</v>
      </c>
      <c r="B121" s="5" t="n">
        <v>22413</v>
      </c>
      <c r="C121" s="5" t="n">
        <v>17001</v>
      </c>
      <c r="D121" s="5" t="n">
        <v>22413</v>
      </c>
      <c r="E121" s="5" t="n">
        <v>17001</v>
      </c>
      <c r="F121" s="5" t="n">
        <v>35360</v>
      </c>
      <c r="G121" s="5" t="n">
        <v>13432</v>
      </c>
    </row>
    <row r="122" spans="1:7">
      <c r="A122" s="4" t="s">
        <v>66</v>
      </c>
      <c r="B122" s="5" t="n">
        <v>302789</v>
      </c>
      <c r="D122" s="5" t="n">
        <v>302789</v>
      </c>
      <c r="F122" s="5" t="n">
        <v>248188</v>
      </c>
    </row>
    <row r="123" spans="1:7">
      <c r="A123" s="4" t="s">
        <v>759</v>
      </c>
      <c r="B123" s="5" t="n">
        <v>0</v>
      </c>
      <c r="D123" s="5" t="n">
        <v>0</v>
      </c>
      <c r="F123" s="5" t="n">
        <v>11237</v>
      </c>
    </row>
    <row r="124" spans="1:7">
      <c r="A124" s="4" t="s">
        <v>67</v>
      </c>
      <c r="B124" s="5" t="n">
        <v>1232897</v>
      </c>
      <c r="D124" s="5" t="n">
        <v>1232897</v>
      </c>
      <c r="F124" s="5" t="n">
        <v>1149763</v>
      </c>
    </row>
    <row r="125" spans="1:7">
      <c r="A125" s="4" t="s">
        <v>68</v>
      </c>
      <c r="B125" s="5" t="n">
        <v>43617</v>
      </c>
      <c r="D125" s="5" t="n">
        <v>43617</v>
      </c>
      <c r="F125" s="5" t="n">
        <v>43165</v>
      </c>
    </row>
    <row r="126" spans="1:7">
      <c r="A126" s="4" t="s">
        <v>70</v>
      </c>
      <c r="B126" s="5" t="n">
        <v>1601716</v>
      </c>
      <c r="D126" s="5" t="n">
        <v>1601716</v>
      </c>
      <c r="F126" s="5" t="n">
        <v>1845501</v>
      </c>
    </row>
    <row r="127" spans="1:7">
      <c r="A127" s="4" t="s">
        <v>71</v>
      </c>
      <c r="B127" s="5" t="n">
        <v>548598</v>
      </c>
      <c r="D127" s="5" t="n">
        <v>548598</v>
      </c>
      <c r="F127" s="5" t="n">
        <v>527705</v>
      </c>
    </row>
    <row r="128" spans="1:7">
      <c r="A128" s="3" t="s">
        <v>72</v>
      </c>
    </row>
    <row r="129" spans="1:7">
      <c r="A129" s="4" t="s">
        <v>73</v>
      </c>
      <c r="B129" s="5" t="n">
        <v>1888002</v>
      </c>
      <c r="D129" s="5" t="n">
        <v>1888002</v>
      </c>
      <c r="F129" s="5" t="n">
        <v>1851274</v>
      </c>
    </row>
    <row r="130" spans="1:7">
      <c r="A130" s="4" t="s">
        <v>74</v>
      </c>
      <c r="B130" s="5" t="n">
        <v>144358</v>
      </c>
      <c r="D130" s="5" t="n">
        <v>144358</v>
      </c>
      <c r="F130" s="5" t="n">
        <v>153689</v>
      </c>
    </row>
    <row r="131" spans="1:7">
      <c r="A131" s="4" t="s">
        <v>760</v>
      </c>
      <c r="B131" s="5" t="n">
        <v>99089</v>
      </c>
      <c r="D131" s="5" t="n">
        <v>99089</v>
      </c>
      <c r="F131" s="5" t="n">
        <v>242032</v>
      </c>
    </row>
    <row r="132" spans="1:7">
      <c r="A132" s="4" t="s">
        <v>761</v>
      </c>
      <c r="B132" s="5" t="n">
        <v>771962</v>
      </c>
      <c r="D132" s="5" t="n">
        <v>771962</v>
      </c>
      <c r="F132" s="5" t="n">
        <v>800283</v>
      </c>
    </row>
    <row r="133" spans="1:7">
      <c r="A133" s="4" t="s">
        <v>76</v>
      </c>
      <c r="B133" s="5" t="n">
        <v>33894</v>
      </c>
      <c r="D133" s="5" t="n">
        <v>33894</v>
      </c>
      <c r="F133" s="5" t="n">
        <v>25177</v>
      </c>
    </row>
    <row r="134" spans="1:7">
      <c r="A134" s="4" t="s">
        <v>77</v>
      </c>
      <c r="B134" s="5" t="n">
        <v>5087955</v>
      </c>
      <c r="D134" s="5" t="n">
        <v>5087955</v>
      </c>
      <c r="F134" s="5" t="n">
        <v>5445997</v>
      </c>
    </row>
    <row r="135" spans="1:7">
      <c r="A135" s="4" t="s">
        <v>69</v>
      </c>
      <c r="F135" s="5" t="n">
        <v>357788</v>
      </c>
    </row>
    <row r="136" spans="1:7">
      <c r="A136" s="3" t="s">
        <v>78</v>
      </c>
    </row>
    <row r="137" spans="1:7">
      <c r="A137" s="4" t="s">
        <v>79</v>
      </c>
      <c r="B137" s="5" t="n">
        <v>298832</v>
      </c>
      <c r="D137" s="5" t="n">
        <v>298832</v>
      </c>
      <c r="F137" s="5" t="n">
        <v>244074</v>
      </c>
    </row>
    <row r="138" spans="1:7">
      <c r="A138" s="4" t="s">
        <v>762</v>
      </c>
      <c r="B138" s="5" t="n">
        <v>12110</v>
      </c>
      <c r="D138" s="5" t="n">
        <v>12110</v>
      </c>
      <c r="F138" s="5" t="n">
        <v>8837</v>
      </c>
    </row>
    <row r="139" spans="1:7">
      <c r="A139" s="3" t="s">
        <v>80</v>
      </c>
    </row>
    <row r="140" spans="1:7">
      <c r="A140" s="4" t="s">
        <v>81</v>
      </c>
      <c r="B140" s="5" t="n">
        <v>42446</v>
      </c>
      <c r="D140" s="5" t="n">
        <v>42446</v>
      </c>
      <c r="F140" s="5" t="n">
        <v>58187</v>
      </c>
    </row>
    <row r="141" spans="1:7">
      <c r="A141" s="4" t="s">
        <v>82</v>
      </c>
      <c r="B141" s="5" t="n">
        <v>97493</v>
      </c>
      <c r="D141" s="5" t="n">
        <v>97493</v>
      </c>
      <c r="F141" s="5" t="n">
        <v>94287</v>
      </c>
    </row>
    <row r="142" spans="1:7">
      <c r="A142" s="4" t="s">
        <v>83</v>
      </c>
      <c r="B142" s="5" t="n">
        <v>24547</v>
      </c>
      <c r="D142" s="5" t="n">
        <v>24547</v>
      </c>
      <c r="F142" s="5" t="n">
        <v>18456</v>
      </c>
    </row>
    <row r="143" spans="1:7">
      <c r="A143" s="4" t="s">
        <v>84</v>
      </c>
      <c r="B143" s="5" t="n">
        <v>1868</v>
      </c>
      <c r="D143" s="5" t="n">
        <v>1868</v>
      </c>
      <c r="F143" s="5" t="n">
        <v>1097</v>
      </c>
    </row>
    <row r="144" spans="1:7">
      <c r="A144" s="4" t="s">
        <v>86</v>
      </c>
      <c r="B144" s="5" t="n">
        <v>477296</v>
      </c>
      <c r="D144" s="5" t="n">
        <v>477296</v>
      </c>
      <c r="F144" s="5" t="n">
        <v>535828</v>
      </c>
    </row>
    <row r="145" spans="1:7">
      <c r="A145" s="4" t="s">
        <v>87</v>
      </c>
      <c r="B145" s="5" t="n">
        <v>6696</v>
      </c>
      <c r="D145" s="5" t="n">
        <v>6696</v>
      </c>
      <c r="F145" s="5" t="n">
        <v>8356</v>
      </c>
    </row>
    <row r="146" spans="1:7">
      <c r="A146" s="4" t="s">
        <v>763</v>
      </c>
      <c r="B146" s="5" t="n">
        <v>697814</v>
      </c>
      <c r="D146" s="5" t="n">
        <v>697814</v>
      </c>
      <c r="F146" s="5" t="n">
        <v>1074218</v>
      </c>
    </row>
    <row r="147" spans="1:7">
      <c r="A147" s="4" t="s">
        <v>88</v>
      </c>
      <c r="B147" s="5" t="n">
        <v>118169</v>
      </c>
      <c r="D147" s="5" t="n">
        <v>118169</v>
      </c>
      <c r="F147" s="5" t="n">
        <v>95765</v>
      </c>
    </row>
    <row r="148" spans="1:7">
      <c r="A148" s="4" t="s">
        <v>89</v>
      </c>
      <c r="B148" s="5" t="n">
        <v>113371</v>
      </c>
      <c r="D148" s="5" t="n">
        <v>113371</v>
      </c>
      <c r="F148" s="5" t="n">
        <v>90722</v>
      </c>
    </row>
    <row r="149" spans="1:7">
      <c r="A149" s="4" t="s">
        <v>764</v>
      </c>
      <c r="B149" s="5" t="n">
        <v>3674609</v>
      </c>
      <c r="D149" s="5" t="n">
        <v>3674609</v>
      </c>
      <c r="F149" s="5" t="n">
        <v>3641108</v>
      </c>
    </row>
    <row r="150" spans="1:7">
      <c r="A150" s="4" t="s">
        <v>96</v>
      </c>
      <c r="B150" s="5" t="n">
        <v>5087955</v>
      </c>
      <c r="D150" s="5" t="n">
        <v>5087955</v>
      </c>
      <c r="F150" s="5" t="n">
        <v>5445997</v>
      </c>
    </row>
    <row r="151" spans="1:7">
      <c r="A151" s="4" t="s">
        <v>85</v>
      </c>
      <c r="F151" s="5" t="n">
        <v>110890</v>
      </c>
    </row>
    <row r="152" spans="1:7">
      <c r="A152" s="4" t="s">
        <v>75</v>
      </c>
      <c r="B152" s="5" t="n">
        <v>336</v>
      </c>
      <c r="D152" s="5" t="n">
        <v>336</v>
      </c>
      <c r="F152" s="5" t="n">
        <v>336</v>
      </c>
    </row>
    <row r="153" spans="1:7">
      <c r="A153" s="4" t="s">
        <v>765</v>
      </c>
      <c r="B153" s="5" t="n">
        <v>125120</v>
      </c>
      <c r="C153" s="5" t="n">
        <v>120049</v>
      </c>
      <c r="D153" s="5" t="n">
        <v>367134</v>
      </c>
      <c r="E153" s="5" t="n">
        <v>342523</v>
      </c>
    </row>
    <row r="154" spans="1:7">
      <c r="A154" s="4" t="s">
        <v>752</v>
      </c>
    </row>
    <row r="155" spans="1:7">
      <c r="A155" s="3" t="s">
        <v>744</v>
      </c>
    </row>
    <row r="156" spans="1:7">
      <c r="A156" s="4" t="s">
        <v>757</v>
      </c>
      <c r="B156" s="5" t="n">
        <v>685470</v>
      </c>
      <c r="C156" s="5" t="n">
        <v>558654</v>
      </c>
      <c r="D156" s="5" t="n">
        <v>1910561</v>
      </c>
      <c r="E156" s="5" t="n">
        <v>1537512</v>
      </c>
    </row>
    <row r="157" spans="1:7">
      <c r="A157" s="4" t="s">
        <v>758</v>
      </c>
      <c r="B157" s="5" t="n">
        <v>70335</v>
      </c>
      <c r="C157" s="5" t="n">
        <v>59007</v>
      </c>
      <c r="D157" s="5" t="n">
        <v>193916</v>
      </c>
      <c r="E157" s="5" t="n">
        <v>161350</v>
      </c>
    </row>
    <row r="158" spans="1:7">
      <c r="A158" s="3" t="s">
        <v>64</v>
      </c>
    </row>
    <row r="159" spans="1:7">
      <c r="A159" s="4" t="s">
        <v>65</v>
      </c>
      <c r="B159" s="5" t="n">
        <v>232378</v>
      </c>
      <c r="C159" s="5" t="n">
        <v>211470</v>
      </c>
      <c r="D159" s="5" t="n">
        <v>232378</v>
      </c>
      <c r="E159" s="5" t="n">
        <v>211470</v>
      </c>
      <c r="F159" s="5" t="n">
        <v>159010</v>
      </c>
      <c r="G159" s="7" t="n">
        <v>56349</v>
      </c>
    </row>
    <row r="160" spans="1:7">
      <c r="A160" s="4" t="s">
        <v>66</v>
      </c>
      <c r="B160" s="5" t="n">
        <v>718939</v>
      </c>
      <c r="D160" s="5" t="n">
        <v>718939</v>
      </c>
      <c r="F160" s="5" t="n">
        <v>612361</v>
      </c>
    </row>
    <row r="161" spans="1:7">
      <c r="A161" s="4" t="s">
        <v>759</v>
      </c>
      <c r="B161" s="5" t="n">
        <v>12110</v>
      </c>
      <c r="D161" s="5" t="n">
        <v>12110</v>
      </c>
      <c r="F161" s="5" t="n">
        <v>8837</v>
      </c>
    </row>
    <row r="162" spans="1:7">
      <c r="A162" s="4" t="s">
        <v>67</v>
      </c>
      <c r="B162" s="5" t="n">
        <v>1003479</v>
      </c>
      <c r="D162" s="5" t="n">
        <v>1003479</v>
      </c>
      <c r="F162" s="5" t="n">
        <v>785474</v>
      </c>
    </row>
    <row r="163" spans="1:7">
      <c r="A163" s="4" t="s">
        <v>68</v>
      </c>
      <c r="B163" s="5" t="n">
        <v>68362</v>
      </c>
      <c r="D163" s="5" t="n">
        <v>68362</v>
      </c>
      <c r="F163" s="5" t="n">
        <v>42963</v>
      </c>
    </row>
    <row r="164" spans="1:7">
      <c r="A164" s="4" t="s">
        <v>70</v>
      </c>
      <c r="B164" s="5" t="n">
        <v>2035268</v>
      </c>
      <c r="D164" s="5" t="n">
        <v>2035268</v>
      </c>
      <c r="F164" s="5" t="n">
        <v>1707497</v>
      </c>
    </row>
    <row r="165" spans="1:7">
      <c r="A165" s="4" t="s">
        <v>71</v>
      </c>
      <c r="B165" s="5" t="n">
        <v>318716</v>
      </c>
      <c r="D165" s="5" t="n">
        <v>318716</v>
      </c>
      <c r="F165" s="5" t="n">
        <v>283632</v>
      </c>
    </row>
    <row r="166" spans="1:7">
      <c r="A166" s="3" t="s">
        <v>72</v>
      </c>
    </row>
    <row r="167" spans="1:7">
      <c r="A167" s="4" t="s">
        <v>73</v>
      </c>
      <c r="B167" s="5" t="n">
        <v>1504361</v>
      </c>
      <c r="D167" s="5" t="n">
        <v>1504361</v>
      </c>
      <c r="F167" s="5" t="n">
        <v>1203495</v>
      </c>
    </row>
    <row r="168" spans="1:7">
      <c r="A168" s="4" t="s">
        <v>74</v>
      </c>
      <c r="B168" s="5" t="n">
        <v>458066</v>
      </c>
      <c r="D168" s="5" t="n">
        <v>458066</v>
      </c>
      <c r="F168" s="5" t="n">
        <v>430542</v>
      </c>
    </row>
    <row r="169" spans="1:7">
      <c r="A169" s="4" t="s">
        <v>760</v>
      </c>
      <c r="B169" s="5" t="n">
        <v>0</v>
      </c>
      <c r="D169" s="5" t="n">
        <v>0</v>
      </c>
      <c r="F169" s="5" t="n">
        <v>0</v>
      </c>
    </row>
    <row r="170" spans="1:7">
      <c r="A170" s="4" t="s">
        <v>761</v>
      </c>
      <c r="B170" s="5" t="n">
        <v>0</v>
      </c>
      <c r="D170" s="5" t="n">
        <v>0</v>
      </c>
      <c r="F170" s="5" t="n">
        <v>0</v>
      </c>
    </row>
    <row r="171" spans="1:7">
      <c r="A171" s="4" t="s">
        <v>76</v>
      </c>
      <c r="B171" s="5" t="n">
        <v>38292</v>
      </c>
      <c r="D171" s="5" t="n">
        <v>38292</v>
      </c>
      <c r="F171" s="5" t="n">
        <v>22347</v>
      </c>
    </row>
    <row r="172" spans="1:7">
      <c r="A172" s="4" t="s">
        <v>77</v>
      </c>
      <c r="B172" s="5" t="n">
        <v>4553613</v>
      </c>
      <c r="D172" s="5" t="n">
        <v>4553613</v>
      </c>
      <c r="F172" s="5" t="n">
        <v>3830644</v>
      </c>
    </row>
    <row r="173" spans="1:7">
      <c r="A173" s="4" t="s">
        <v>69</v>
      </c>
      <c r="F173" s="5" t="n">
        <v>98852</v>
      </c>
    </row>
    <row r="174" spans="1:7">
      <c r="A174" s="3" t="s">
        <v>78</v>
      </c>
    </row>
    <row r="175" spans="1:7">
      <c r="A175" s="4" t="s">
        <v>79</v>
      </c>
      <c r="B175" s="5" t="n">
        <v>448912</v>
      </c>
      <c r="D175" s="5" t="n">
        <v>448912</v>
      </c>
      <c r="F175" s="5" t="n">
        <v>388390</v>
      </c>
    </row>
    <row r="176" spans="1:7">
      <c r="A176" s="4" t="s">
        <v>762</v>
      </c>
      <c r="B176" s="5" t="n">
        <v>3463</v>
      </c>
      <c r="D176" s="5" t="n">
        <v>3463</v>
      </c>
      <c r="F176" s="5" t="n">
        <v>2805</v>
      </c>
    </row>
    <row r="177" spans="1:7">
      <c r="A177" s="3" t="s">
        <v>80</v>
      </c>
    </row>
    <row r="178" spans="1:7">
      <c r="A178" s="4" t="s">
        <v>81</v>
      </c>
      <c r="B178" s="5" t="n">
        <v>69166</v>
      </c>
      <c r="D178" s="5" t="n">
        <v>69166</v>
      </c>
      <c r="F178" s="5" t="n">
        <v>54164</v>
      </c>
    </row>
    <row r="179" spans="1:7">
      <c r="A179" s="4" t="s">
        <v>82</v>
      </c>
      <c r="B179" s="5" t="n">
        <v>143539</v>
      </c>
      <c r="D179" s="5" t="n">
        <v>143539</v>
      </c>
      <c r="F179" s="5" t="n">
        <v>109312</v>
      </c>
    </row>
    <row r="180" spans="1:7">
      <c r="A180" s="4" t="s">
        <v>83</v>
      </c>
      <c r="B180" s="5" t="n">
        <v>26953</v>
      </c>
      <c r="D180" s="5" t="n">
        <v>26953</v>
      </c>
      <c r="F180" s="5" t="n">
        <v>15204</v>
      </c>
    </row>
    <row r="181" spans="1:7">
      <c r="A181" s="4" t="s">
        <v>84</v>
      </c>
      <c r="B181" s="5" t="n">
        <v>88622</v>
      </c>
      <c r="D181" s="5" t="n">
        <v>88622</v>
      </c>
      <c r="F181" s="5" t="n">
        <v>27302</v>
      </c>
    </row>
    <row r="182" spans="1:7">
      <c r="A182" s="4" t="s">
        <v>86</v>
      </c>
      <c r="B182" s="5" t="n">
        <v>780655</v>
      </c>
      <c r="D182" s="5" t="n">
        <v>780655</v>
      </c>
      <c r="F182" s="5" t="n">
        <v>631391</v>
      </c>
    </row>
    <row r="183" spans="1:7">
      <c r="A183" s="4" t="s">
        <v>87</v>
      </c>
      <c r="B183" s="5" t="n">
        <v>1177161</v>
      </c>
      <c r="D183" s="5" t="n">
        <v>1177161</v>
      </c>
      <c r="F183" s="5" t="n">
        <v>895728</v>
      </c>
    </row>
    <row r="184" spans="1:7">
      <c r="A184" s="4" t="s">
        <v>763</v>
      </c>
      <c r="B184" s="5" t="n">
        <v>498071</v>
      </c>
      <c r="D184" s="5" t="n">
        <v>498071</v>
      </c>
      <c r="F184" s="5" t="n">
        <v>486599</v>
      </c>
    </row>
    <row r="185" spans="1:7">
      <c r="A185" s="4" t="s">
        <v>88</v>
      </c>
      <c r="B185" s="5" t="n">
        <v>124567</v>
      </c>
      <c r="D185" s="5" t="n">
        <v>124567</v>
      </c>
      <c r="F185" s="5" t="n">
        <v>109580</v>
      </c>
    </row>
    <row r="186" spans="1:7">
      <c r="A186" s="4" t="s">
        <v>89</v>
      </c>
      <c r="B186" s="5" t="n">
        <v>43473</v>
      </c>
      <c r="D186" s="5" t="n">
        <v>43473</v>
      </c>
      <c r="F186" s="5" t="n">
        <v>39125</v>
      </c>
    </row>
    <row r="187" spans="1:7">
      <c r="A187" s="4" t="s">
        <v>764</v>
      </c>
      <c r="B187" s="5" t="n">
        <v>1929686</v>
      </c>
      <c r="D187" s="5" t="n">
        <v>1929686</v>
      </c>
      <c r="F187" s="5" t="n">
        <v>1668221</v>
      </c>
    </row>
    <row r="188" spans="1:7">
      <c r="A188" s="4" t="s">
        <v>96</v>
      </c>
      <c r="B188" s="5" t="n">
        <v>4553613</v>
      </c>
      <c r="D188" s="5" t="n">
        <v>4553613</v>
      </c>
      <c r="F188" s="5" t="n">
        <v>3830644</v>
      </c>
    </row>
    <row r="189" spans="1:7">
      <c r="A189" s="4" t="s">
        <v>85</v>
      </c>
      <c r="F189" s="5" t="n">
        <v>34214</v>
      </c>
    </row>
    <row r="190" spans="1:7">
      <c r="A190" s="4" t="s">
        <v>75</v>
      </c>
      <c r="B190" s="5" t="n">
        <v>198910</v>
      </c>
      <c r="D190" s="5" t="n">
        <v>198910</v>
      </c>
      <c r="F190" s="7" t="n">
        <v>183131</v>
      </c>
    </row>
    <row r="191" spans="1:7">
      <c r="A191" s="4" t="s">
        <v>765</v>
      </c>
      <c r="B191" s="7" t="n">
        <v>77709</v>
      </c>
      <c r="C191" s="7" t="n">
        <v>52516</v>
      </c>
      <c r="D191" s="7" t="n">
        <v>215897</v>
      </c>
      <c r="E191" s="7" t="n">
        <v>16671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66</v>
      </c>
      <c r="B1" s="2" t="s">
        <v>25</v>
      </c>
      <c r="D1" s="2" t="s">
        <v>1</v>
      </c>
      <c r="F1" s="2" t="s">
        <v>104</v>
      </c>
    </row>
    <row r="2" spans="1:6">
      <c r="B2" s="2" t="s">
        <v>2</v>
      </c>
      <c r="C2" s="2" t="s">
        <v>26</v>
      </c>
      <c r="D2" s="2" t="s">
        <v>2</v>
      </c>
      <c r="E2" s="2" t="s">
        <v>26</v>
      </c>
      <c r="F2" s="2" t="s">
        <v>63</v>
      </c>
    </row>
    <row r="3" spans="1:6">
      <c r="A3" s="3" t="s">
        <v>105</v>
      </c>
    </row>
    <row r="4" spans="1:6">
      <c r="A4" s="4" t="s">
        <v>111</v>
      </c>
      <c r="D4" s="7" t="n">
        <v>449243</v>
      </c>
      <c r="E4" s="7" t="n">
        <v>524151</v>
      </c>
    </row>
    <row r="5" spans="1:6">
      <c r="A5" s="3" t="s">
        <v>112</v>
      </c>
    </row>
    <row r="6" spans="1:6">
      <c r="A6" s="4" t="s">
        <v>113</v>
      </c>
      <c r="B6" s="7" t="n">
        <v>-43992</v>
      </c>
      <c r="C6" s="7" t="n">
        <v>-50427</v>
      </c>
      <c r="D6" s="5" t="n">
        <v>-135537</v>
      </c>
      <c r="E6" s="5" t="n">
        <v>-152746</v>
      </c>
    </row>
    <row r="7" spans="1:6">
      <c r="A7" s="4" t="s">
        <v>767</v>
      </c>
      <c r="D7" s="5" t="n">
        <v>0</v>
      </c>
      <c r="E7" s="5" t="n">
        <v>0</v>
      </c>
    </row>
    <row r="8" spans="1:6">
      <c r="A8" s="4" t="s">
        <v>357</v>
      </c>
      <c r="D8" s="5" t="n">
        <v>-252667</v>
      </c>
      <c r="E8" s="5" t="n">
        <v>-1301127</v>
      </c>
    </row>
    <row r="9" spans="1:6">
      <c r="A9" s="4" t="s">
        <v>413</v>
      </c>
      <c r="D9" s="5" t="n">
        <v>-301297</v>
      </c>
      <c r="E9" s="5" t="n">
        <v>-10304</v>
      </c>
    </row>
    <row r="10" spans="1:6">
      <c r="A10" s="4" t="s">
        <v>116</v>
      </c>
      <c r="E10" s="5" t="n">
        <v>18342</v>
      </c>
    </row>
    <row r="11" spans="1:6">
      <c r="A11" s="4" t="s">
        <v>117</v>
      </c>
      <c r="D11" s="5" t="n">
        <v>2750</v>
      </c>
      <c r="E11" s="5" t="n">
        <v>537</v>
      </c>
    </row>
    <row r="12" spans="1:6">
      <c r="A12" s="4" t="s">
        <v>118</v>
      </c>
      <c r="D12" s="5" t="n">
        <v>-84157</v>
      </c>
      <c r="E12" s="5" t="n">
        <v>-1424690</v>
      </c>
    </row>
    <row r="13" spans="1:6">
      <c r="A13" s="3" t="s">
        <v>119</v>
      </c>
    </row>
    <row r="14" spans="1:6">
      <c r="A14" s="4" t="s">
        <v>120</v>
      </c>
      <c r="D14" s="5" t="n">
        <v>6465</v>
      </c>
      <c r="E14" s="5" t="n">
        <v>7525</v>
      </c>
    </row>
    <row r="15" spans="1:6">
      <c r="A15" s="4" t="s">
        <v>121</v>
      </c>
      <c r="D15" s="5" t="n">
        <v>-5095</v>
      </c>
      <c r="E15" s="5" t="n">
        <v>-4440</v>
      </c>
    </row>
    <row r="16" spans="1:6">
      <c r="A16" s="4" t="s">
        <v>122</v>
      </c>
      <c r="E16" s="5" t="n">
        <v>-16404</v>
      </c>
    </row>
    <row r="17" spans="1:6">
      <c r="A17" s="4" t="s">
        <v>123</v>
      </c>
      <c r="D17" s="5" t="n">
        <v>424976</v>
      </c>
      <c r="E17" s="5" t="n">
        <v>1961702</v>
      </c>
    </row>
    <row r="18" spans="1:6">
      <c r="A18" s="4" t="s">
        <v>124</v>
      </c>
      <c r="D18" s="5" t="n">
        <v>-770884</v>
      </c>
      <c r="E18" s="5" t="n">
        <v>-1239234</v>
      </c>
    </row>
    <row r="19" spans="1:6">
      <c r="A19" s="4" t="s">
        <v>125</v>
      </c>
      <c r="E19" s="5" t="n">
        <v>338478</v>
      </c>
    </row>
    <row r="20" spans="1:6">
      <c r="A20" s="4" t="s">
        <v>126</v>
      </c>
      <c r="D20" s="5" t="n">
        <v>-27884</v>
      </c>
      <c r="E20" s="5" t="n">
        <v>-9461</v>
      </c>
    </row>
    <row r="21" spans="1:6">
      <c r="A21" s="4" t="s">
        <v>127</v>
      </c>
      <c r="D21" s="5" t="n">
        <v>8525</v>
      </c>
      <c r="E21" s="5" t="n">
        <v>100480</v>
      </c>
    </row>
    <row r="22" spans="1:6">
      <c r="A22" s="4" t="s">
        <v>128</v>
      </c>
      <c r="D22" s="5" t="n">
        <v>-9925</v>
      </c>
      <c r="E22" s="5" t="n">
        <v>-66500</v>
      </c>
    </row>
    <row r="23" spans="1:6">
      <c r="A23" s="4" t="s">
        <v>768</v>
      </c>
      <c r="D23" s="5" t="n">
        <v>-24522</v>
      </c>
    </row>
    <row r="24" spans="1:6">
      <c r="A24" s="4" t="s">
        <v>131</v>
      </c>
      <c r="D24" s="5" t="n">
        <v>4316</v>
      </c>
    </row>
    <row r="25" spans="1:6">
      <c r="A25" s="4" t="s">
        <v>130</v>
      </c>
      <c r="D25" s="5" t="n">
        <v>-2079</v>
      </c>
      <c r="E25" s="5" t="n">
        <v>-1405</v>
      </c>
    </row>
    <row r="26" spans="1:6">
      <c r="A26" s="4" t="s">
        <v>769</v>
      </c>
      <c r="E26" s="5" t="n">
        <v>-2362</v>
      </c>
    </row>
    <row r="27" spans="1:6">
      <c r="A27" s="4" t="s">
        <v>129</v>
      </c>
      <c r="E27" s="5" t="n">
        <v>-543347</v>
      </c>
    </row>
    <row r="28" spans="1:6">
      <c r="A28" s="4" t="s">
        <v>770</v>
      </c>
      <c r="D28" s="5" t="n">
        <v>0</v>
      </c>
      <c r="E28" s="5" t="n">
        <v>0</v>
      </c>
    </row>
    <row r="29" spans="1:6">
      <c r="A29" s="4" t="s">
        <v>771</v>
      </c>
      <c r="D29" s="5" t="n">
        <v>40561</v>
      </c>
      <c r="E29" s="5" t="n">
        <v>184454</v>
      </c>
    </row>
    <row r="30" spans="1:6">
      <c r="A30" s="4" t="s">
        <v>772</v>
      </c>
      <c r="D30" s="5" t="n">
        <v>0</v>
      </c>
      <c r="E30" s="5" t="n">
        <v>0</v>
      </c>
    </row>
    <row r="31" spans="1:6">
      <c r="A31" s="4" t="s">
        <v>132</v>
      </c>
      <c r="D31" s="5" t="n">
        <v>-347063</v>
      </c>
      <c r="E31" s="5" t="n">
        <v>1088482</v>
      </c>
    </row>
    <row r="32" spans="1:6">
      <c r="A32" s="4" t="s">
        <v>773</v>
      </c>
      <c r="D32" s="5" t="n">
        <v>22538</v>
      </c>
      <c r="E32" s="5" t="n">
        <v>-3489</v>
      </c>
    </row>
    <row r="33" spans="1:6">
      <c r="A33" s="4" t="s">
        <v>137</v>
      </c>
      <c r="B33" s="5" t="n">
        <v>275077</v>
      </c>
      <c r="C33" s="5" t="n">
        <v>258025</v>
      </c>
      <c r="D33" s="5" t="n">
        <v>275077</v>
      </c>
      <c r="E33" s="5" t="n">
        <v>258025</v>
      </c>
      <c r="F33" s="7" t="n">
        <v>227400</v>
      </c>
    </row>
    <row r="34" spans="1:6">
      <c r="A34" s="4" t="s">
        <v>136</v>
      </c>
      <c r="C34" s="5" t="n">
        <v>13826</v>
      </c>
      <c r="E34" s="5" t="n">
        <v>13826</v>
      </c>
      <c r="F34" s="5" t="n">
        <v>7116</v>
      </c>
    </row>
    <row r="35" spans="1:6">
      <c r="A35" s="4" t="s">
        <v>749</v>
      </c>
    </row>
    <row r="36" spans="1:6">
      <c r="A36" s="3" t="s">
        <v>105</v>
      </c>
    </row>
    <row r="37" spans="1:6">
      <c r="A37" s="4" t="s">
        <v>111</v>
      </c>
      <c r="D37" s="5" t="n">
        <v>-274675</v>
      </c>
      <c r="E37" s="5" t="n">
        <v>-240131</v>
      </c>
    </row>
    <row r="38" spans="1:6">
      <c r="A38" s="3" t="s">
        <v>112</v>
      </c>
    </row>
    <row r="39" spans="1:6">
      <c r="A39" s="4" t="s">
        <v>113</v>
      </c>
      <c r="D39" s="5" t="n">
        <v>0</v>
      </c>
      <c r="E39" s="5" t="n">
        <v>0</v>
      </c>
    </row>
    <row r="40" spans="1:6">
      <c r="A40" s="4" t="s">
        <v>767</v>
      </c>
      <c r="D40" s="5" t="n">
        <v>-296561</v>
      </c>
      <c r="E40" s="5" t="n">
        <v>1285939</v>
      </c>
    </row>
    <row r="41" spans="1:6">
      <c r="A41" s="4" t="s">
        <v>357</v>
      </c>
      <c r="D41" s="5" t="n">
        <v>0</v>
      </c>
      <c r="E41" s="5" t="n">
        <v>0</v>
      </c>
    </row>
    <row r="42" spans="1:6">
      <c r="A42" s="4" t="s">
        <v>413</v>
      </c>
      <c r="D42" s="5" t="n">
        <v>0</v>
      </c>
    </row>
    <row r="43" spans="1:6">
      <c r="A43" s="4" t="s">
        <v>117</v>
      </c>
      <c r="D43" s="5" t="n">
        <v>0</v>
      </c>
      <c r="E43" s="5" t="n">
        <v>0</v>
      </c>
    </row>
    <row r="44" spans="1:6">
      <c r="A44" s="4" t="s">
        <v>118</v>
      </c>
      <c r="D44" s="5" t="n">
        <v>-296561</v>
      </c>
      <c r="E44" s="5" t="n">
        <v>1285939</v>
      </c>
    </row>
    <row r="45" spans="1:6">
      <c r="A45" s="3" t="s">
        <v>119</v>
      </c>
    </row>
    <row r="46" spans="1:6">
      <c r="A46" s="4" t="s">
        <v>120</v>
      </c>
      <c r="D46" s="5" t="n">
        <v>0</v>
      </c>
      <c r="E46" s="5" t="n">
        <v>0</v>
      </c>
    </row>
    <row r="47" spans="1:6">
      <c r="A47" s="4" t="s">
        <v>121</v>
      </c>
      <c r="D47" s="5" t="n">
        <v>0</v>
      </c>
      <c r="E47" s="5" t="n">
        <v>0</v>
      </c>
    </row>
    <row r="48" spans="1:6">
      <c r="A48" s="4" t="s">
        <v>122</v>
      </c>
      <c r="E48" s="5" t="n">
        <v>0</v>
      </c>
    </row>
    <row r="49" spans="1:6">
      <c r="A49" s="4" t="s">
        <v>123</v>
      </c>
      <c r="D49" s="5" t="n">
        <v>0</v>
      </c>
      <c r="E49" s="5" t="n">
        <v>0</v>
      </c>
    </row>
    <row r="50" spans="1:6">
      <c r="A50" s="4" t="s">
        <v>124</v>
      </c>
      <c r="D50" s="5" t="n">
        <v>0</v>
      </c>
      <c r="E50" s="5" t="n">
        <v>0</v>
      </c>
    </row>
    <row r="51" spans="1:6">
      <c r="A51" s="4" t="s">
        <v>125</v>
      </c>
      <c r="E51" s="5" t="n">
        <v>0</v>
      </c>
    </row>
    <row r="52" spans="1:6">
      <c r="A52" s="4" t="s">
        <v>126</v>
      </c>
      <c r="D52" s="5" t="n">
        <v>0</v>
      </c>
      <c r="E52" s="5" t="n">
        <v>0</v>
      </c>
    </row>
    <row r="53" spans="1:6">
      <c r="A53" s="4" t="s">
        <v>127</v>
      </c>
      <c r="D53" s="5" t="n">
        <v>0</v>
      </c>
      <c r="E53" s="5" t="n">
        <v>0</v>
      </c>
    </row>
    <row r="54" spans="1:6">
      <c r="A54" s="4" t="s">
        <v>128</v>
      </c>
      <c r="D54" s="5" t="n">
        <v>0</v>
      </c>
      <c r="E54" s="5" t="n">
        <v>0</v>
      </c>
    </row>
    <row r="55" spans="1:6">
      <c r="A55" s="4" t="s">
        <v>768</v>
      </c>
      <c r="D55" s="5" t="n">
        <v>0</v>
      </c>
    </row>
    <row r="56" spans="1:6">
      <c r="A56" s="4" t="s">
        <v>131</v>
      </c>
      <c r="D56" s="5" t="n">
        <v>0</v>
      </c>
    </row>
    <row r="57" spans="1:6">
      <c r="A57" s="4" t="s">
        <v>130</v>
      </c>
      <c r="D57" s="5" t="n">
        <v>0</v>
      </c>
      <c r="E57" s="5" t="n">
        <v>0</v>
      </c>
    </row>
    <row r="58" spans="1:6">
      <c r="A58" s="4" t="s">
        <v>769</v>
      </c>
      <c r="E58" s="5" t="n">
        <v>0</v>
      </c>
    </row>
    <row r="59" spans="1:6">
      <c r="A59" s="4" t="s">
        <v>129</v>
      </c>
      <c r="E59" s="5" t="n">
        <v>0</v>
      </c>
    </row>
    <row r="60" spans="1:6">
      <c r="A60" s="4" t="s">
        <v>770</v>
      </c>
      <c r="D60" s="5" t="n">
        <v>-296561</v>
      </c>
      <c r="E60" s="5" t="n">
        <v>1285939</v>
      </c>
    </row>
    <row r="61" spans="1:6">
      <c r="A61" s="4" t="s">
        <v>771</v>
      </c>
      <c r="D61" s="5" t="n">
        <v>0</v>
      </c>
      <c r="E61" s="5" t="n">
        <v>0</v>
      </c>
    </row>
    <row r="62" spans="1:6">
      <c r="A62" s="4" t="s">
        <v>772</v>
      </c>
      <c r="D62" s="5" t="n">
        <v>274675</v>
      </c>
      <c r="E62" s="5" t="n">
        <v>240131</v>
      </c>
    </row>
    <row r="63" spans="1:6">
      <c r="A63" s="4" t="s">
        <v>132</v>
      </c>
      <c r="D63" s="5" t="n">
        <v>571236</v>
      </c>
      <c r="E63" s="5" t="n">
        <v>-1045808</v>
      </c>
    </row>
    <row r="64" spans="1:6">
      <c r="A64" s="4" t="s">
        <v>773</v>
      </c>
      <c r="D64" s="5" t="n">
        <v>0</v>
      </c>
      <c r="E64" s="5" t="n">
        <v>0</v>
      </c>
    </row>
    <row r="65" spans="1:6">
      <c r="A65" s="4" t="s">
        <v>137</v>
      </c>
      <c r="B65" s="5" t="n">
        <v>0</v>
      </c>
      <c r="C65" s="5" t="n">
        <v>0</v>
      </c>
      <c r="D65" s="5" t="n">
        <v>0</v>
      </c>
      <c r="E65" s="5" t="n">
        <v>0</v>
      </c>
      <c r="F65" s="5" t="n">
        <v>0</v>
      </c>
    </row>
    <row r="66" spans="1:6">
      <c r="A66" s="4" t="s">
        <v>136</v>
      </c>
      <c r="C66" s="5" t="n">
        <v>0</v>
      </c>
      <c r="E66" s="5" t="n">
        <v>0</v>
      </c>
      <c r="F66" s="5" t="n">
        <v>0</v>
      </c>
    </row>
    <row r="67" spans="1:6">
      <c r="A67" s="4" t="s">
        <v>750</v>
      </c>
    </row>
    <row r="68" spans="1:6">
      <c r="A68" s="3" t="s">
        <v>105</v>
      </c>
    </row>
    <row r="69" spans="1:6">
      <c r="A69" s="4" t="s">
        <v>111</v>
      </c>
      <c r="D69" s="5" t="n">
        <v>227314</v>
      </c>
      <c r="E69" s="5" t="n">
        <v>240495</v>
      </c>
    </row>
    <row r="70" spans="1:6">
      <c r="A70" s="3" t="s">
        <v>112</v>
      </c>
    </row>
    <row r="71" spans="1:6">
      <c r="A71" s="4" t="s">
        <v>113</v>
      </c>
      <c r="D71" s="5" t="n">
        <v>-509</v>
      </c>
      <c r="E71" s="5" t="n">
        <v>-36</v>
      </c>
    </row>
    <row r="72" spans="1:6">
      <c r="A72" s="4" t="s">
        <v>767</v>
      </c>
      <c r="D72" s="5" t="n">
        <v>296561</v>
      </c>
      <c r="E72" s="5" t="n">
        <v>-1285939</v>
      </c>
    </row>
    <row r="73" spans="1:6">
      <c r="A73" s="4" t="s">
        <v>357</v>
      </c>
      <c r="D73" s="5" t="n">
        <v>0</v>
      </c>
      <c r="E73" s="5" t="n">
        <v>0</v>
      </c>
    </row>
    <row r="74" spans="1:6">
      <c r="A74" s="4" t="s">
        <v>413</v>
      </c>
      <c r="D74" s="5" t="n">
        <v>0</v>
      </c>
    </row>
    <row r="75" spans="1:6">
      <c r="A75" s="4" t="s">
        <v>116</v>
      </c>
      <c r="E75" s="5" t="n">
        <v>18342</v>
      </c>
    </row>
    <row r="76" spans="1:6">
      <c r="A76" s="4" t="s">
        <v>117</v>
      </c>
      <c r="D76" s="5" t="n">
        <v>0</v>
      </c>
      <c r="E76" s="5" t="n">
        <v>0</v>
      </c>
    </row>
    <row r="77" spans="1:6">
      <c r="A77" s="4" t="s">
        <v>118</v>
      </c>
      <c r="D77" s="5" t="n">
        <v>296052</v>
      </c>
      <c r="E77" s="5" t="n">
        <v>-1267633</v>
      </c>
    </row>
    <row r="78" spans="1:6">
      <c r="A78" s="3" t="s">
        <v>119</v>
      </c>
    </row>
    <row r="79" spans="1:6">
      <c r="A79" s="4" t="s">
        <v>120</v>
      </c>
      <c r="D79" s="5" t="n">
        <v>6465</v>
      </c>
      <c r="E79" s="5" t="n">
        <v>7525</v>
      </c>
    </row>
    <row r="80" spans="1:6">
      <c r="A80" s="4" t="s">
        <v>121</v>
      </c>
      <c r="D80" s="5" t="n">
        <v>-5095</v>
      </c>
      <c r="E80" s="5" t="n">
        <v>-4440</v>
      </c>
    </row>
    <row r="81" spans="1:6">
      <c r="A81" s="4" t="s">
        <v>122</v>
      </c>
      <c r="E81" s="5" t="n">
        <v>-7079</v>
      </c>
    </row>
    <row r="82" spans="1:6">
      <c r="A82" s="4" t="s">
        <v>123</v>
      </c>
      <c r="D82" s="5" t="n">
        <v>187000</v>
      </c>
      <c r="E82" s="5" t="n">
        <v>1304000</v>
      </c>
    </row>
    <row r="83" spans="1:6">
      <c r="A83" s="4" t="s">
        <v>124</v>
      </c>
      <c r="D83" s="5" t="n">
        <v>-694896</v>
      </c>
      <c r="E83" s="5" t="n">
        <v>-344000</v>
      </c>
    </row>
    <row r="84" spans="1:6">
      <c r="A84" s="4" t="s">
        <v>125</v>
      </c>
      <c r="E84" s="5" t="n">
        <v>89317</v>
      </c>
    </row>
    <row r="85" spans="1:6">
      <c r="A85" s="4" t="s">
        <v>126</v>
      </c>
      <c r="D85" s="5" t="n">
        <v>-27884</v>
      </c>
      <c r="E85" s="5" t="n">
        <v>-6247</v>
      </c>
    </row>
    <row r="86" spans="1:6">
      <c r="A86" s="4" t="s">
        <v>127</v>
      </c>
      <c r="D86" s="5" t="n">
        <v>0</v>
      </c>
      <c r="E86" s="5" t="n">
        <v>0</v>
      </c>
    </row>
    <row r="87" spans="1:6">
      <c r="A87" s="4" t="s">
        <v>128</v>
      </c>
      <c r="D87" s="5" t="n">
        <v>0</v>
      </c>
      <c r="E87" s="5" t="n">
        <v>0</v>
      </c>
    </row>
    <row r="88" spans="1:6">
      <c r="A88" s="4" t="s">
        <v>768</v>
      </c>
      <c r="D88" s="5" t="n">
        <v>1700</v>
      </c>
    </row>
    <row r="89" spans="1:6">
      <c r="A89" s="4" t="s">
        <v>131</v>
      </c>
      <c r="D89" s="5" t="n">
        <v>0</v>
      </c>
    </row>
    <row r="90" spans="1:6">
      <c r="A90" s="4" t="s">
        <v>130</v>
      </c>
      <c r="D90" s="5" t="n">
        <v>0</v>
      </c>
      <c r="E90" s="5" t="n">
        <v>0</v>
      </c>
    </row>
    <row r="91" spans="1:6">
      <c r="A91" s="4" t="s">
        <v>769</v>
      </c>
      <c r="E91" s="5" t="n">
        <v>0</v>
      </c>
    </row>
    <row r="92" spans="1:6">
      <c r="A92" s="4" t="s">
        <v>129</v>
      </c>
      <c r="E92" s="5" t="n">
        <v>0</v>
      </c>
    </row>
    <row r="93" spans="1:6">
      <c r="A93" s="4" t="s">
        <v>770</v>
      </c>
      <c r="D93" s="5" t="n">
        <v>0</v>
      </c>
      <c r="E93" s="5" t="n">
        <v>0</v>
      </c>
    </row>
    <row r="94" spans="1:6">
      <c r="A94" s="4" t="s">
        <v>771</v>
      </c>
      <c r="D94" s="5" t="n">
        <v>-12744</v>
      </c>
      <c r="E94" s="5" t="n">
        <v>11938</v>
      </c>
    </row>
    <row r="95" spans="1:6">
      <c r="A95" s="4" t="s">
        <v>772</v>
      </c>
      <c r="D95" s="5" t="n">
        <v>0</v>
      </c>
      <c r="E95" s="5" t="n">
        <v>0</v>
      </c>
    </row>
    <row r="96" spans="1:6">
      <c r="A96" s="4" t="s">
        <v>132</v>
      </c>
      <c r="D96" s="5" t="n">
        <v>-536110</v>
      </c>
      <c r="E96" s="5" t="n">
        <v>1039076</v>
      </c>
    </row>
    <row r="97" spans="1:6">
      <c r="A97" s="4" t="s">
        <v>773</v>
      </c>
      <c r="D97" s="5" t="n">
        <v>0</v>
      </c>
      <c r="E97" s="5" t="n">
        <v>0</v>
      </c>
    </row>
    <row r="98" spans="1:6">
      <c r="A98" s="4" t="s">
        <v>137</v>
      </c>
      <c r="B98" s="5" t="n">
        <v>20286</v>
      </c>
      <c r="C98" s="5" t="n">
        <v>29554</v>
      </c>
      <c r="D98" s="5" t="n">
        <v>20286</v>
      </c>
      <c r="E98" s="5" t="n">
        <v>29554</v>
      </c>
      <c r="F98" s="5" t="n">
        <v>33030</v>
      </c>
    </row>
    <row r="99" spans="1:6">
      <c r="A99" s="4" t="s">
        <v>136</v>
      </c>
      <c r="C99" s="5" t="n">
        <v>0</v>
      </c>
      <c r="E99" s="5" t="n">
        <v>0</v>
      </c>
      <c r="F99" s="5" t="n">
        <v>0</v>
      </c>
    </row>
    <row r="100" spans="1:6">
      <c r="A100" s="4" t="s">
        <v>751</v>
      </c>
    </row>
    <row r="101" spans="1:6">
      <c r="A101" s="3" t="s">
        <v>105</v>
      </c>
    </row>
    <row r="102" spans="1:6">
      <c r="A102" s="4" t="s">
        <v>111</v>
      </c>
      <c r="D102" s="5" t="n">
        <v>388509</v>
      </c>
      <c r="E102" s="5" t="n">
        <v>404164</v>
      </c>
    </row>
    <row r="103" spans="1:6">
      <c r="A103" s="3" t="s">
        <v>112</v>
      </c>
    </row>
    <row r="104" spans="1:6">
      <c r="A104" s="4" t="s">
        <v>113</v>
      </c>
      <c r="D104" s="5" t="n">
        <v>-70292</v>
      </c>
      <c r="E104" s="5" t="n">
        <v>-89917</v>
      </c>
    </row>
    <row r="105" spans="1:6">
      <c r="A105" s="4" t="s">
        <v>767</v>
      </c>
      <c r="D105" s="5" t="n">
        <v>0</v>
      </c>
      <c r="E105" s="5" t="n">
        <v>0</v>
      </c>
    </row>
    <row r="106" spans="1:6">
      <c r="A106" s="4" t="s">
        <v>357</v>
      </c>
      <c r="D106" s="5" t="n">
        <v>-79496</v>
      </c>
      <c r="E106" s="5" t="n">
        <v>-666052</v>
      </c>
    </row>
    <row r="107" spans="1:6">
      <c r="A107" s="4" t="s">
        <v>413</v>
      </c>
      <c r="D107" s="5" t="n">
        <v>-305740</v>
      </c>
    </row>
    <row r="108" spans="1:6">
      <c r="A108" s="4" t="s">
        <v>117</v>
      </c>
      <c r="D108" s="5" t="n">
        <v>900</v>
      </c>
      <c r="E108" s="5" t="n">
        <v>-452</v>
      </c>
    </row>
    <row r="109" spans="1:6">
      <c r="A109" s="4" t="s">
        <v>118</v>
      </c>
      <c r="D109" s="5" t="n">
        <v>156852</v>
      </c>
      <c r="E109" s="5" t="n">
        <v>-756421</v>
      </c>
    </row>
    <row r="110" spans="1:6">
      <c r="A110" s="3" t="s">
        <v>119</v>
      </c>
    </row>
    <row r="111" spans="1:6">
      <c r="A111" s="4" t="s">
        <v>120</v>
      </c>
      <c r="D111" s="5" t="n">
        <v>0</v>
      </c>
      <c r="E111" s="5" t="n">
        <v>0</v>
      </c>
    </row>
    <row r="112" spans="1:6">
      <c r="A112" s="4" t="s">
        <v>121</v>
      </c>
      <c r="D112" s="5" t="n">
        <v>0</v>
      </c>
      <c r="E112" s="5" t="n">
        <v>0</v>
      </c>
    </row>
    <row r="113" spans="1:6">
      <c r="A113" s="4" t="s">
        <v>122</v>
      </c>
      <c r="E113" s="5" t="n">
        <v>0</v>
      </c>
    </row>
    <row r="114" spans="1:6">
      <c r="A114" s="4" t="s">
        <v>123</v>
      </c>
      <c r="D114" s="5" t="n">
        <v>0</v>
      </c>
      <c r="E114" s="5" t="n">
        <v>0</v>
      </c>
    </row>
    <row r="115" spans="1:6">
      <c r="A115" s="4" t="s">
        <v>124</v>
      </c>
      <c r="D115" s="5" t="n">
        <v>0</v>
      </c>
      <c r="E115" s="5" t="n">
        <v>0</v>
      </c>
    </row>
    <row r="116" spans="1:6">
      <c r="A116" s="4" t="s">
        <v>125</v>
      </c>
      <c r="E116" s="5" t="n">
        <v>0</v>
      </c>
    </row>
    <row r="117" spans="1:6">
      <c r="A117" s="4" t="s">
        <v>126</v>
      </c>
      <c r="D117" s="5" t="n">
        <v>0</v>
      </c>
      <c r="E117" s="5" t="n">
        <v>0</v>
      </c>
    </row>
    <row r="118" spans="1:6">
      <c r="A118" s="4" t="s">
        <v>127</v>
      </c>
      <c r="D118" s="5" t="n">
        <v>0</v>
      </c>
      <c r="E118" s="5" t="n">
        <v>0</v>
      </c>
    </row>
    <row r="119" spans="1:6">
      <c r="A119" s="4" t="s">
        <v>128</v>
      </c>
      <c r="D119" s="5" t="n">
        <v>0</v>
      </c>
      <c r="E119" s="5" t="n">
        <v>0</v>
      </c>
    </row>
    <row r="120" spans="1:6">
      <c r="A120" s="4" t="s">
        <v>768</v>
      </c>
      <c r="D120" s="5" t="n">
        <v>1238</v>
      </c>
    </row>
    <row r="121" spans="1:6">
      <c r="A121" s="4" t="s">
        <v>131</v>
      </c>
      <c r="D121" s="5" t="n">
        <v>5000</v>
      </c>
    </row>
    <row r="122" spans="1:6">
      <c r="A122" s="4" t="s">
        <v>130</v>
      </c>
      <c r="D122" s="5" t="n">
        <v>-1336</v>
      </c>
      <c r="E122" s="5" t="n">
        <v>-1405</v>
      </c>
    </row>
    <row r="123" spans="1:6">
      <c r="A123" s="4" t="s">
        <v>769</v>
      </c>
      <c r="E123" s="5" t="n">
        <v>-2270</v>
      </c>
    </row>
    <row r="124" spans="1:6">
      <c r="A124" s="4" t="s">
        <v>129</v>
      </c>
      <c r="E124" s="5" t="n">
        <v>0</v>
      </c>
    </row>
    <row r="125" spans="1:6">
      <c r="A125" s="4" t="s">
        <v>770</v>
      </c>
      <c r="D125" s="5" t="n">
        <v>286530</v>
      </c>
      <c r="E125" s="5" t="n">
        <v>-612961</v>
      </c>
    </row>
    <row r="126" spans="1:6">
      <c r="A126" s="4" t="s">
        <v>771</v>
      </c>
      <c r="D126" s="5" t="n">
        <v>-13096</v>
      </c>
      <c r="E126" s="5" t="n">
        <v>16901</v>
      </c>
    </row>
    <row r="127" spans="1:6">
      <c r="A127" s="4" t="s">
        <v>772</v>
      </c>
      <c r="D127" s="5" t="n">
        <v>-274675</v>
      </c>
      <c r="E127" s="5" t="n">
        <v>-240131</v>
      </c>
    </row>
    <row r="128" spans="1:6">
      <c r="A128" s="4" t="s">
        <v>132</v>
      </c>
      <c r="D128" s="5" t="n">
        <v>-558779</v>
      </c>
      <c r="E128" s="5" t="n">
        <v>369155</v>
      </c>
    </row>
    <row r="129" spans="1:6">
      <c r="A129" s="4" t="s">
        <v>773</v>
      </c>
      <c r="D129" s="5" t="n">
        <v>322</v>
      </c>
      <c r="E129" s="5" t="n">
        <v>3</v>
      </c>
    </row>
    <row r="130" spans="1:6">
      <c r="A130" s="4" t="s">
        <v>137</v>
      </c>
      <c r="B130" s="5" t="n">
        <v>22413</v>
      </c>
      <c r="C130" s="5" t="n">
        <v>17001</v>
      </c>
      <c r="D130" s="5" t="n">
        <v>22413</v>
      </c>
      <c r="E130" s="5" t="n">
        <v>17001</v>
      </c>
      <c r="F130" s="5" t="n">
        <v>35360</v>
      </c>
    </row>
    <row r="131" spans="1:6">
      <c r="A131" s="4" t="s">
        <v>136</v>
      </c>
      <c r="C131" s="5" t="n">
        <v>13332</v>
      </c>
      <c r="E131" s="5" t="n">
        <v>13332</v>
      </c>
      <c r="F131" s="5" t="n">
        <v>149</v>
      </c>
    </row>
    <row r="132" spans="1:6">
      <c r="A132" s="4" t="s">
        <v>752</v>
      </c>
    </row>
    <row r="133" spans="1:6">
      <c r="A133" s="3" t="s">
        <v>105</v>
      </c>
    </row>
    <row r="134" spans="1:6">
      <c r="A134" s="4" t="s">
        <v>111</v>
      </c>
      <c r="D134" s="5" t="n">
        <v>108095</v>
      </c>
      <c r="E134" s="5" t="n">
        <v>119623</v>
      </c>
    </row>
    <row r="135" spans="1:6">
      <c r="A135" s="3" t="s">
        <v>112</v>
      </c>
    </row>
    <row r="136" spans="1:6">
      <c r="A136" s="4" t="s">
        <v>113</v>
      </c>
      <c r="D136" s="5" t="n">
        <v>-64736</v>
      </c>
      <c r="E136" s="5" t="n">
        <v>-62793</v>
      </c>
    </row>
    <row r="137" spans="1:6">
      <c r="A137" s="4" t="s">
        <v>767</v>
      </c>
      <c r="D137" s="5" t="n">
        <v>0</v>
      </c>
      <c r="E137" s="5" t="n">
        <v>0</v>
      </c>
    </row>
    <row r="138" spans="1:6">
      <c r="A138" s="4" t="s">
        <v>357</v>
      </c>
      <c r="D138" s="5" t="n">
        <v>-173171</v>
      </c>
      <c r="E138" s="5" t="n">
        <v>-635075</v>
      </c>
    </row>
    <row r="139" spans="1:6">
      <c r="A139" s="4" t="s">
        <v>413</v>
      </c>
      <c r="D139" s="5" t="n">
        <v>4443</v>
      </c>
      <c r="E139" s="5" t="n">
        <v>-10304</v>
      </c>
    </row>
    <row r="140" spans="1:6">
      <c r="A140" s="4" t="s">
        <v>117</v>
      </c>
      <c r="D140" s="5" t="n">
        <v>1850</v>
      </c>
      <c r="E140" s="5" t="n">
        <v>989</v>
      </c>
    </row>
    <row r="141" spans="1:6">
      <c r="A141" s="4" t="s">
        <v>118</v>
      </c>
      <c r="D141" s="5" t="n">
        <v>-240500</v>
      </c>
      <c r="E141" s="5" t="n">
        <v>-686575</v>
      </c>
    </row>
    <row r="142" spans="1:6">
      <c r="A142" s="3" t="s">
        <v>119</v>
      </c>
    </row>
    <row r="143" spans="1:6">
      <c r="A143" s="4" t="s">
        <v>120</v>
      </c>
      <c r="D143" s="5" t="n">
        <v>0</v>
      </c>
      <c r="E143" s="5" t="n">
        <v>0</v>
      </c>
    </row>
    <row r="144" spans="1:6">
      <c r="A144" s="4" t="s">
        <v>121</v>
      </c>
      <c r="D144" s="5" t="n">
        <v>0</v>
      </c>
      <c r="E144" s="5" t="n">
        <v>0</v>
      </c>
    </row>
    <row r="145" spans="1:6">
      <c r="A145" s="4" t="s">
        <v>122</v>
      </c>
      <c r="E145" s="5" t="n">
        <v>-9325</v>
      </c>
    </row>
    <row r="146" spans="1:6">
      <c r="A146" s="4" t="s">
        <v>123</v>
      </c>
      <c r="D146" s="5" t="n">
        <v>237976</v>
      </c>
      <c r="E146" s="5" t="n">
        <v>657702</v>
      </c>
    </row>
    <row r="147" spans="1:6">
      <c r="A147" s="4" t="s">
        <v>124</v>
      </c>
      <c r="D147" s="5" t="n">
        <v>-75988</v>
      </c>
      <c r="E147" s="5" t="n">
        <v>-895234</v>
      </c>
    </row>
    <row r="148" spans="1:6">
      <c r="A148" s="4" t="s">
        <v>125</v>
      </c>
      <c r="E148" s="5" t="n">
        <v>249161</v>
      </c>
    </row>
    <row r="149" spans="1:6">
      <c r="A149" s="4" t="s">
        <v>126</v>
      </c>
      <c r="D149" s="5" t="n">
        <v>0</v>
      </c>
      <c r="E149" s="5" t="n">
        <v>-3214</v>
      </c>
    </row>
    <row r="150" spans="1:6">
      <c r="A150" s="4" t="s">
        <v>127</v>
      </c>
      <c r="D150" s="5" t="n">
        <v>8525</v>
      </c>
      <c r="E150" s="5" t="n">
        <v>100480</v>
      </c>
    </row>
    <row r="151" spans="1:6">
      <c r="A151" s="4" t="s">
        <v>128</v>
      </c>
      <c r="D151" s="5" t="n">
        <v>-9925</v>
      </c>
      <c r="E151" s="5" t="n">
        <v>-66500</v>
      </c>
    </row>
    <row r="152" spans="1:6">
      <c r="A152" s="4" t="s">
        <v>768</v>
      </c>
      <c r="D152" s="5" t="n">
        <v>-27460</v>
      </c>
    </row>
    <row r="153" spans="1:6">
      <c r="A153" s="4" t="s">
        <v>131</v>
      </c>
      <c r="D153" s="5" t="n">
        <v>-684</v>
      </c>
    </row>
    <row r="154" spans="1:6">
      <c r="A154" s="4" t="s">
        <v>130</v>
      </c>
      <c r="D154" s="5" t="n">
        <v>-743</v>
      </c>
      <c r="E154" s="5" t="n">
        <v>0</v>
      </c>
    </row>
    <row r="155" spans="1:6">
      <c r="A155" s="4" t="s">
        <v>769</v>
      </c>
      <c r="E155" s="5" t="n">
        <v>-92</v>
      </c>
    </row>
    <row r="156" spans="1:6">
      <c r="A156" s="4" t="s">
        <v>129</v>
      </c>
      <c r="E156" s="5" t="n">
        <v>-543347</v>
      </c>
    </row>
    <row r="157" spans="1:6">
      <c r="A157" s="4" t="s">
        <v>770</v>
      </c>
      <c r="D157" s="5" t="n">
        <v>10031</v>
      </c>
      <c r="E157" s="5" t="n">
        <v>-672978</v>
      </c>
    </row>
    <row r="158" spans="1:6">
      <c r="A158" s="4" t="s">
        <v>771</v>
      </c>
      <c r="D158" s="5" t="n">
        <v>66401</v>
      </c>
      <c r="E158" s="5" t="n">
        <v>155615</v>
      </c>
    </row>
    <row r="159" spans="1:6">
      <c r="A159" s="4" t="s">
        <v>772</v>
      </c>
      <c r="D159" s="5" t="n">
        <v>0</v>
      </c>
      <c r="E159" s="5" t="n">
        <v>0</v>
      </c>
    </row>
    <row r="160" spans="1:6">
      <c r="A160" s="4" t="s">
        <v>132</v>
      </c>
      <c r="D160" s="5" t="n">
        <v>176590</v>
      </c>
      <c r="E160" s="5" t="n">
        <v>726059</v>
      </c>
    </row>
    <row r="161" spans="1:6">
      <c r="A161" s="4" t="s">
        <v>773</v>
      </c>
      <c r="D161" s="5" t="n">
        <v>22216</v>
      </c>
      <c r="E161" s="5" t="n">
        <v>-3492</v>
      </c>
    </row>
    <row r="162" spans="1:6">
      <c r="A162" s="4" t="s">
        <v>137</v>
      </c>
      <c r="B162" s="5" t="n">
        <v>232378</v>
      </c>
      <c r="C162" s="5" t="n">
        <v>211470</v>
      </c>
      <c r="D162" s="5" t="n">
        <v>232378</v>
      </c>
      <c r="E162" s="5" t="n">
        <v>211470</v>
      </c>
      <c r="F162" s="5" t="n">
        <v>159010</v>
      </c>
    </row>
    <row r="163" spans="1:6">
      <c r="A163" s="4" t="s">
        <v>136</v>
      </c>
      <c r="C163" s="5" t="n">
        <v>494</v>
      </c>
      <c r="E163" s="5" t="n">
        <v>494</v>
      </c>
      <c r="F163" s="5" t="n">
        <v>6967</v>
      </c>
    </row>
    <row r="164" spans="1:6">
      <c r="A164" s="4" t="s">
        <v>147</v>
      </c>
    </row>
    <row r="165" spans="1:6">
      <c r="A165" s="3" t="s">
        <v>105</v>
      </c>
    </row>
    <row r="166" spans="1:6">
      <c r="A166" s="4" t="s">
        <v>111</v>
      </c>
      <c r="D166" s="5" t="n">
        <v>449243</v>
      </c>
      <c r="E166" s="5" t="n">
        <v>524151</v>
      </c>
    </row>
    <row r="167" spans="1:6">
      <c r="A167" s="3" t="s">
        <v>112</v>
      </c>
    </row>
    <row r="168" spans="1:6">
      <c r="A168" s="4" t="s">
        <v>113</v>
      </c>
      <c r="D168" s="5" t="n">
        <v>-135537</v>
      </c>
      <c r="E168" s="5" t="n">
        <v>-152746</v>
      </c>
    </row>
    <row r="169" spans="1:6">
      <c r="A169" s="4" t="s">
        <v>357</v>
      </c>
      <c r="D169" s="5" t="n">
        <v>-252667</v>
      </c>
      <c r="E169" s="5" t="n">
        <v>-1301127</v>
      </c>
    </row>
    <row r="170" spans="1:6">
      <c r="A170" s="4" t="s">
        <v>116</v>
      </c>
      <c r="E170" s="5" t="n">
        <v>18342</v>
      </c>
    </row>
    <row r="171" spans="1:6">
      <c r="A171" s="4" t="s">
        <v>117</v>
      </c>
      <c r="D171" s="5" t="n">
        <v>2750</v>
      </c>
      <c r="E171" s="5" t="n">
        <v>537</v>
      </c>
    </row>
    <row r="172" spans="1:6">
      <c r="A172" s="4" t="s">
        <v>118</v>
      </c>
      <c r="D172" s="5" t="n">
        <v>-84157</v>
      </c>
      <c r="E172" s="5" t="n">
        <v>-1424690</v>
      </c>
    </row>
    <row r="173" spans="1:6">
      <c r="A173" s="3" t="s">
        <v>119</v>
      </c>
    </row>
    <row r="174" spans="1:6">
      <c r="A174" s="4" t="s">
        <v>120</v>
      </c>
      <c r="D174" s="5" t="n">
        <v>6465</v>
      </c>
      <c r="E174" s="5" t="n">
        <v>7525</v>
      </c>
    </row>
    <row r="175" spans="1:6">
      <c r="A175" s="4" t="s">
        <v>121</v>
      </c>
      <c r="D175" s="5" t="n">
        <v>-5095</v>
      </c>
      <c r="E175" s="5" t="n">
        <v>-4440</v>
      </c>
    </row>
    <row r="176" spans="1:6">
      <c r="A176" s="4" t="s">
        <v>122</v>
      </c>
      <c r="D176" s="5" t="n">
        <v>0</v>
      </c>
      <c r="E176" s="5" t="n">
        <v>-16404</v>
      </c>
    </row>
    <row r="177" spans="1:6">
      <c r="A177" s="4" t="s">
        <v>123</v>
      </c>
      <c r="D177" s="5" t="n">
        <v>424976</v>
      </c>
      <c r="E177" s="5" t="n">
        <v>1961702</v>
      </c>
    </row>
    <row r="178" spans="1:6">
      <c r="A178" s="4" t="s">
        <v>124</v>
      </c>
      <c r="D178" s="5" t="n">
        <v>-770884</v>
      </c>
      <c r="E178" s="5" t="n">
        <v>-1239234</v>
      </c>
    </row>
    <row r="179" spans="1:6">
      <c r="A179" s="4" t="s">
        <v>125</v>
      </c>
      <c r="D179" s="5" t="n">
        <v>0</v>
      </c>
      <c r="E179" s="5" t="n">
        <v>338478</v>
      </c>
    </row>
    <row r="180" spans="1:6">
      <c r="A180" s="4" t="s">
        <v>126</v>
      </c>
      <c r="D180" s="5" t="n">
        <v>-27884</v>
      </c>
      <c r="E180" s="5" t="n">
        <v>-9461</v>
      </c>
    </row>
    <row r="181" spans="1:6">
      <c r="A181" s="4" t="s">
        <v>127</v>
      </c>
      <c r="D181" s="5" t="n">
        <v>8525</v>
      </c>
      <c r="E181" s="5" t="n">
        <v>100480</v>
      </c>
    </row>
    <row r="182" spans="1:6">
      <c r="A182" s="4" t="s">
        <v>128</v>
      </c>
      <c r="D182" s="5" t="n">
        <v>-9925</v>
      </c>
      <c r="E182" s="5" t="n">
        <v>-66500</v>
      </c>
    </row>
    <row r="183" spans="1:6">
      <c r="A183" s="4" t="s">
        <v>131</v>
      </c>
      <c r="D183" s="5" t="n">
        <v>4316</v>
      </c>
      <c r="E183" s="5" t="n">
        <v>0</v>
      </c>
    </row>
    <row r="184" spans="1:6">
      <c r="A184" s="4" t="s">
        <v>130</v>
      </c>
      <c r="D184" s="5" t="n">
        <v>-2079</v>
      </c>
      <c r="E184" s="5" t="n">
        <v>-1405</v>
      </c>
    </row>
    <row r="185" spans="1:6">
      <c r="A185" s="4" t="s">
        <v>129</v>
      </c>
      <c r="D185" s="5" t="n">
        <v>0</v>
      </c>
      <c r="E185" s="5" t="n">
        <v>-543347</v>
      </c>
    </row>
    <row r="186" spans="1:6">
      <c r="A186" s="4" t="s">
        <v>771</v>
      </c>
      <c r="D186" s="5" t="n">
        <v>40561</v>
      </c>
      <c r="E186" s="5" t="n">
        <v>184454</v>
      </c>
    </row>
    <row r="187" spans="1:6">
      <c r="A187" s="4" t="s">
        <v>132</v>
      </c>
      <c r="D187" s="5" t="n">
        <v>-347063</v>
      </c>
      <c r="E187" s="5" t="n">
        <v>1088482</v>
      </c>
    </row>
    <row r="188" spans="1:6">
      <c r="A188" s="4" t="s">
        <v>773</v>
      </c>
      <c r="D188" s="5" t="n">
        <v>22538</v>
      </c>
      <c r="E188" s="5" t="n">
        <v>-3489</v>
      </c>
    </row>
    <row r="189" spans="1:6">
      <c r="A189" s="4" t="s">
        <v>137</v>
      </c>
      <c r="B189" s="7" t="n">
        <v>275077</v>
      </c>
      <c r="C189" s="5" t="n">
        <v>271851</v>
      </c>
      <c r="D189" s="7" t="n">
        <v>275077</v>
      </c>
      <c r="E189" s="5" t="n">
        <v>271851</v>
      </c>
      <c r="F189" s="5" t="n">
        <v>234516</v>
      </c>
    </row>
    <row r="190" spans="1:6">
      <c r="A190" s="4" t="s">
        <v>774</v>
      </c>
    </row>
    <row r="191" spans="1:6">
      <c r="A191" s="3" t="s">
        <v>119</v>
      </c>
    </row>
    <row r="192" spans="1:6">
      <c r="A192" s="4" t="s">
        <v>137</v>
      </c>
      <c r="F192" s="5" t="n">
        <v>0</v>
      </c>
    </row>
    <row r="193" spans="1:6">
      <c r="A193" s="4" t="s">
        <v>775</v>
      </c>
    </row>
    <row r="194" spans="1:6">
      <c r="A194" s="3" t="s">
        <v>119</v>
      </c>
    </row>
    <row r="195" spans="1:6">
      <c r="A195" s="4" t="s">
        <v>137</v>
      </c>
      <c r="C195" s="5" t="n">
        <v>29554</v>
      </c>
      <c r="E195" s="5" t="n">
        <v>29554</v>
      </c>
      <c r="F195" s="5" t="n">
        <v>33030</v>
      </c>
    </row>
    <row r="196" spans="1:6">
      <c r="A196" s="4" t="s">
        <v>776</v>
      </c>
    </row>
    <row r="197" spans="1:6">
      <c r="A197" s="3" t="s">
        <v>119</v>
      </c>
    </row>
    <row r="198" spans="1:6">
      <c r="A198" s="4" t="s">
        <v>137</v>
      </c>
      <c r="C198" s="5" t="n">
        <v>30333</v>
      </c>
      <c r="E198" s="5" t="n">
        <v>30333</v>
      </c>
      <c r="F198" s="5" t="n">
        <v>35509</v>
      </c>
    </row>
    <row r="199" spans="1:6">
      <c r="A199" s="4" t="s">
        <v>774</v>
      </c>
    </row>
    <row r="200" spans="1:6">
      <c r="A200" s="3" t="s">
        <v>119</v>
      </c>
    </row>
    <row r="201" spans="1:6">
      <c r="A201" s="4" t="s">
        <v>137</v>
      </c>
      <c r="C201" s="5" t="n">
        <v>0</v>
      </c>
      <c r="E201" s="5" t="n">
        <v>0</v>
      </c>
    </row>
    <row r="202" spans="1:6">
      <c r="A202" s="4" t="s">
        <v>777</v>
      </c>
    </row>
    <row r="203" spans="1:6">
      <c r="A203" s="3" t="s">
        <v>119</v>
      </c>
    </row>
    <row r="204" spans="1:6">
      <c r="A204" s="4" t="s">
        <v>137</v>
      </c>
      <c r="C204" s="7" t="n">
        <v>211964</v>
      </c>
      <c r="E204" s="5" t="n">
        <v>211964</v>
      </c>
      <c r="F204" s="7" t="n">
        <v>165977</v>
      </c>
    </row>
    <row r="205" spans="1:6">
      <c r="A205" s="4" t="s">
        <v>145</v>
      </c>
    </row>
    <row r="206" spans="1:6">
      <c r="A206" s="3" t="s">
        <v>119</v>
      </c>
    </row>
    <row r="207" spans="1:6">
      <c r="A207" s="4" t="s">
        <v>146</v>
      </c>
      <c r="E207" s="5" t="n">
        <v>563450</v>
      </c>
    </row>
    <row r="208" spans="1:6">
      <c r="A208" s="4" t="s">
        <v>778</v>
      </c>
    </row>
    <row r="209" spans="1:6">
      <c r="A209" s="3" t="s">
        <v>119</v>
      </c>
    </row>
    <row r="210" spans="1:6">
      <c r="A210" s="4" t="s">
        <v>146</v>
      </c>
      <c r="E210" s="5" t="n">
        <v>0</v>
      </c>
    </row>
    <row r="211" spans="1:6">
      <c r="A211" s="4" t="s">
        <v>779</v>
      </c>
    </row>
    <row r="212" spans="1:6">
      <c r="A212" s="3" t="s">
        <v>119</v>
      </c>
    </row>
    <row r="213" spans="1:6">
      <c r="A213" s="4" t="s">
        <v>146</v>
      </c>
      <c r="E213" s="5" t="n">
        <v>0</v>
      </c>
    </row>
    <row r="214" spans="1:6">
      <c r="A214" s="4" t="s">
        <v>780</v>
      </c>
    </row>
    <row r="215" spans="1:6">
      <c r="A215" s="3" t="s">
        <v>119</v>
      </c>
    </row>
    <row r="216" spans="1:6">
      <c r="A216" s="4" t="s">
        <v>146</v>
      </c>
      <c r="E216" s="5" t="n">
        <v>0</v>
      </c>
    </row>
    <row r="217" spans="1:6">
      <c r="A217" s="4" t="s">
        <v>781</v>
      </c>
    </row>
    <row r="218" spans="1:6">
      <c r="A218" s="3" t="s">
        <v>119</v>
      </c>
    </row>
    <row r="219" spans="1:6">
      <c r="A219" s="4" t="s">
        <v>146</v>
      </c>
      <c r="E219" s="5" t="n">
        <v>563450</v>
      </c>
    </row>
    <row r="220" spans="1:6">
      <c r="A220" s="4" t="s">
        <v>782</v>
      </c>
    </row>
    <row r="221" spans="1:6">
      <c r="A221" s="3" t="s">
        <v>119</v>
      </c>
    </row>
    <row r="222" spans="1:6">
      <c r="A222" s="4" t="s">
        <v>146</v>
      </c>
      <c r="E222" s="7" t="n">
        <v>56345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7:21:52Z</dcterms:created>
  <dcterms:modified xmlns:dcterms="http://purl.org/dc/terms/" xmlns:xsi="http://www.w3.org/2001/XMLSchema-instance" xsi:type="dcterms:W3CDTF">2017-10-27T17:21:52Z</dcterms:modified>
</cp:coreProperties>
</file>